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Business Combinations" sheetId="11" r:id="rId11"/>
    <s:sheet name="Investment Securities" sheetId="12" r:id="rId12"/>
    <s:sheet name="Loans" sheetId="13" r:id="rId13"/>
    <s:sheet name="Allowance for Loan Losses" sheetId="14" r:id="rId14"/>
    <s:sheet name="Federal Home Loan Bank Stock" sheetId="15" r:id="rId15"/>
    <s:sheet name="Goodwill and Other Intangible A" sheetId="16" r:id="rId16"/>
    <s:sheet name="Office Properties and Equipment" sheetId="17" r:id="rId17"/>
    <s:sheet name="Deposits" sheetId="18" r:id="rId18"/>
    <s:sheet name="Borrowings" sheetId="19" r:id="rId19"/>
    <s:sheet name="Income Taxes" sheetId="20" r:id="rId20"/>
    <s:sheet name="Regulatory Capital" sheetId="21" r:id="rId21"/>
    <s:sheet name="Employee Benefit Plans" sheetId="22" r:id="rId22"/>
    <s:sheet name="Stock Transactions" sheetId="23" r:id="rId23"/>
    <s:sheet name="Earnings Per Common Share" sheetId="24" r:id="rId24"/>
    <s:sheet name="Stock-Based Compensation Progra" sheetId="25" r:id="rId25"/>
    <s:sheet name="Derivatives and Hedging Activit" sheetId="26" r:id="rId26"/>
    <s:sheet name="Disclosures about Fair Value of" sheetId="27" r:id="rId27"/>
    <s:sheet name="Changes in Accumulated Other Co" sheetId="28" r:id="rId28"/>
    <s:sheet name="Related Party Transactions" sheetId="29" r:id="rId29"/>
    <s:sheet name="Contingent Liabilities" sheetId="30" r:id="rId30"/>
    <s:sheet name="Condensed Parent Company Only F" sheetId="31" r:id="rId31"/>
    <s:sheet name="Segments" sheetId="32" r:id="rId32"/>
    <s:sheet name="Subsequent Events" sheetId="33" r:id="rId33"/>
    <s:sheet name="Selected Quarterly Financial Da" sheetId="34" r:id="rId34"/>
    <s:sheet name="Summary of Significant Accoun35" sheetId="35" r:id="rId35"/>
    <s:sheet name="Business Combinations (Tables)" sheetId="36" r:id="rId36"/>
    <s:sheet name="Investment Securities (Tables)" sheetId="37" r:id="rId37"/>
    <s:sheet name="Loans (Tables)" sheetId="38" r:id="rId38"/>
    <s:sheet name="Allowance for Loan Losses (Tabl" sheetId="39" r:id="rId39"/>
    <s:sheet name="Goodwill and Other Intangible40" sheetId="40" r:id="rId40"/>
    <s:sheet name="Office Properties and Equipme41" sheetId="41" r:id="rId41"/>
    <s:sheet name="Deposits Deposits (Tables)" sheetId="42" r:id="rId42"/>
    <s:sheet name="Borrowings (Tables)" sheetId="43" r:id="rId43"/>
    <s:sheet name="Income Taxes (Tables)" sheetId="44" r:id="rId44"/>
    <s:sheet name="Regulatory Capital (Tables)" sheetId="45" r:id="rId45"/>
    <s:sheet name="Stock Transactions (Tables)" sheetId="46" r:id="rId46"/>
    <s:sheet name="Earnings Per Share (Tables)" sheetId="47" r:id="rId47"/>
    <s:sheet name="Stock-Based Compensation Prog48" sheetId="48" r:id="rId48"/>
    <s:sheet name="Derivatives and Hedging Activ49" sheetId="49" r:id="rId49"/>
    <s:sheet name="Disclosures about Fair Value 50" sheetId="50" r:id="rId50"/>
    <s:sheet name="Changes in Accumulated Other 51" sheetId="51" r:id="rId51"/>
    <s:sheet name="Related Party Transactions (Tab" sheetId="52" r:id="rId52"/>
    <s:sheet name="Condensed Parent Company Only53" sheetId="53" r:id="rId53"/>
    <s:sheet name="Segments (Tables)" sheetId="54" r:id="rId54"/>
    <s:sheet name="Selected Quarterly Financial 55" sheetId="55" r:id="rId55"/>
    <s:sheet name="Summary of Significant Accoun56" sheetId="56" r:id="rId56"/>
    <s:sheet name="Business Combinations - Narrati" sheetId="57" r:id="rId57"/>
    <s:sheet name="Business Combinations - Assets " sheetId="58" r:id="rId58"/>
    <s:sheet name="Business Combination - Pro Form" sheetId="59" r:id="rId59"/>
    <s:sheet name="Investment Securities - Availab" sheetId="60" r:id="rId60"/>
    <s:sheet name="Investment Securities - Avail61" sheetId="61" r:id="rId61"/>
    <s:sheet name="Investment Securities - Avail62" sheetId="62" r:id="rId62"/>
    <s:sheet name="Investment Securities - Avail63" sheetId="63" r:id="rId63"/>
    <s:sheet name="Loans - Loans Receivable by Cla" sheetId="64" r:id="rId64"/>
    <s:sheet name="Loans - Narrative (Details)" sheetId="65" r:id="rId65"/>
    <s:sheet name="Allowance for Loan Losses - Nar" sheetId="66" r:id="rId66"/>
    <s:sheet name="Allowance for Loan Losses - Cre" sheetId="67" r:id="rId67"/>
    <s:sheet name="Allowance for Loan Losses - Cha" sheetId="68" r:id="rId68"/>
    <s:sheet name="Allowance for Loan Losses - Ana" sheetId="69" r:id="rId69"/>
    <s:sheet name="Allowance for Loan Losses - Imp" sheetId="70" r:id="rId70"/>
    <s:sheet name="Allowance for Loan Losses - All" sheetId="71" r:id="rId71"/>
    <s:sheet name="Allowance for Loan Losses - Tro" sheetId="72" r:id="rId72"/>
    <s:sheet name="Allowance for Loan Losses - Mod" sheetId="73" r:id="rId73"/>
    <s:sheet name="Federal Home Loan Bank Stock (D" sheetId="74" r:id="rId74"/>
    <s:sheet name="Goodwill and Other Intangible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Office Properties and Equipme80" sheetId="80" r:id="rId80"/>
    <s:sheet name="Office Properties and Equipme81" sheetId="81" r:id="rId81"/>
    <s:sheet name="Office Properties and Equipme82" sheetId="82" r:id="rId82"/>
    <s:sheet name="Deposits - Schedule of Deposits" sheetId="83" r:id="rId83"/>
    <s:sheet name="Deposits - Contractual Maturiti" sheetId="84" r:id="rId84"/>
    <s:sheet name="Deposits - Interest Expense on " sheetId="85" r:id="rId85"/>
    <s:sheet name="Deposits - Narrative (Details)" sheetId="86" r:id="rId86"/>
    <s:sheet name="Borrowings - Schedule of Borrow" sheetId="87" r:id="rId87"/>
    <s:sheet name="Borrowings - Narrative (Details" sheetId="88" r:id="rId88"/>
    <s:sheet name="Income Taxes Effective Income T" sheetId="89" r:id="rId89"/>
    <s:sheet name="Income Taxes - Income Tax Compo" sheetId="90" r:id="rId90"/>
    <s:sheet name="Income Taxes - Components of De" sheetId="91" r:id="rId91"/>
    <s:sheet name="Income Taxes - Change in Net De" sheetId="92" r:id="rId92"/>
    <s:sheet name="Income Taxes - Unrecognized Tax" sheetId="93" r:id="rId93"/>
    <s:sheet name="Income Taxes - Narrative (Detai" sheetId="94" r:id="rId94"/>
    <s:sheet name="Regulatory Capital (Details)" sheetId="95" r:id="rId95"/>
    <s:sheet name="Employee Benefit Plans (Details" sheetId="96" r:id="rId96"/>
    <s:sheet name="Stock Transactions - Narrative " sheetId="97" r:id="rId97"/>
    <s:sheet name="Stock Transactions - Shares Out" sheetId="98" r:id="rId98"/>
    <s:sheet name="Earnings Per Share (Details)" sheetId="99" r:id="rId99"/>
    <s:sheet name="Stock-Based Compensation Pro100" sheetId="100" r:id="rId100"/>
    <s:sheet name="Stock-Based Compensation Pro101" sheetId="101" r:id="rId101"/>
    <s:sheet name="Stock-Based Compensation Pro102" sheetId="102" r:id="rId102"/>
    <s:sheet name="Stock-Based Compensation Pro103" sheetId="103" r:id="rId103"/>
    <s:sheet name="Stock-Based Compensation Pro104" sheetId="104" r:id="rId104"/>
    <s:sheet name="Derivatives and Hedging Acti105" sheetId="105" r:id="rId105"/>
    <s:sheet name="Derivatives and Hedging Acti106" sheetId="106" r:id="rId106"/>
    <s:sheet name="Derivatives and Hedging Acti107" sheetId="107" r:id="rId107"/>
    <s:sheet name="Disclosures about Fair Value108" sheetId="108" r:id="rId108"/>
    <s:sheet name="Disclosures about Fair Value109" sheetId="109" r:id="rId109"/>
    <s:sheet name="Disclosures about Fair Value110" sheetId="110" r:id="rId110"/>
    <s:sheet name="Disclosures about Fair Value111" sheetId="111" r:id="rId111"/>
    <s:sheet name="Disclosures about Fair Value112" sheetId="112" r:id="rId112"/>
    <s:sheet name="Changes in Accumulated Other113" sheetId="113" r:id="rId113"/>
    <s:sheet name="Related Party Transactions - Na" sheetId="114" r:id="rId114"/>
    <s:sheet name="Related Party Transactions - Sc" sheetId="115" r:id="rId115"/>
    <s:sheet name="Condensed Parent Company Onl116" sheetId="116" r:id="rId116"/>
    <s:sheet name="Condensed Parent Company Onl117" sheetId="117" r:id="rId117"/>
    <s:sheet name="Condensed Parent Company Onl118" sheetId="118" r:id="rId118"/>
    <s:sheet name="Segments (Details)" sheetId="119" r:id="rId119"/>
    <s:sheet name="Subsequent Events (Details)" sheetId="120" r:id="rId120"/>
    <s:sheet name="Selected Quarterly Financial121" sheetId="121" r:id="rId121"/>
  </s:sheets>
  <s:definedNames/>
  <s:calcPr calcId="124519" calcMode="auto" fullCalcOnLoad="1"/>
</s:workbook>
</file>

<file path=xl/sharedStrings.xml><?xml version="1.0" encoding="utf-8"?>
<sst xmlns="http://schemas.openxmlformats.org/spreadsheetml/2006/main" uniqueCount="1359">
  <si>
    <t>Document and Entity Information - USD ($) $ in Thousands</t>
  </si>
  <si>
    <t>12 Months Ended</t>
  </si>
  <si>
    <t>Dec. 31, 2015</t>
  </si>
  <si>
    <t>Jan. 31, 2016</t>
  </si>
  <si>
    <t>Jun. 30, 2015</t>
  </si>
  <si>
    <t>Document and Entity Information [Abstract]</t>
  </si>
  <si>
    <t>Entity Registrant Name</t>
  </si>
  <si>
    <t>TriState Capital Holdings, Inc.</t>
  </si>
  <si>
    <t>Entity Central Index Key</t>
  </si>
  <si>
    <t>Document Type</t>
  </si>
  <si>
    <t>10-K</t>
  </si>
  <si>
    <t>Document Period End Date</t>
  </si>
  <si>
    <t>Dec. 31,
		2015</t>
  </si>
  <si>
    <t>Amendment Flag</t>
  </si>
  <si>
    <t>false</t>
  </si>
  <si>
    <t>Document Fiscal Year Focus</t>
  </si>
  <si>
    <t>Document Fiscal Period Focus</t>
  </si>
  <si>
    <t>FY</t>
  </si>
  <si>
    <t>Docum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4</t>
  </si>
  <si>
    <t>ASSETS</t>
  </si>
  <si>
    <t>Cash</t>
  </si>
  <si>
    <t>Interest-earning deposits with other institutions</t>
  </si>
  <si>
    <t>Federal funds sold</t>
  </si>
  <si>
    <t>Cash and cash equivalents</t>
  </si>
  <si>
    <t>Investment securities available-for-sale</t>
  </si>
  <si>
    <t>Investment securities held-to-maturity, at cost (fair value: $48,099 and $40,113, respectively)</t>
  </si>
  <si>
    <t>Total investment securities</t>
  </si>
  <si>
    <t>Loans held-for-investment</t>
  </si>
  <si>
    <t>Allowance for loan losses</t>
  </si>
  <si>
    <t>Loans held-for-investment, net</t>
  </si>
  <si>
    <t>Accrued interest receivable</t>
  </si>
  <si>
    <t>Investment management fees receivable</t>
  </si>
  <si>
    <t>Federal Home Loan Bank stock</t>
  </si>
  <si>
    <t>Goodwill and other intangibles, net</t>
  </si>
  <si>
    <t>Office properties and equipment, net</t>
  </si>
  <si>
    <t>Bank owned life insurance</t>
  </si>
  <si>
    <t>Deferred tax asset, net</t>
  </si>
  <si>
    <t>Prepaid expenses and other assets</t>
  </si>
  <si>
    <t>Total assets</t>
  </si>
  <si>
    <t>Liabilities:</t>
  </si>
  <si>
    <t>Deposits</t>
  </si>
  <si>
    <t>Borrowings</t>
  </si>
  <si>
    <t>Accrued interest payable on deposits and borrowings</t>
  </si>
  <si>
    <t>Accrued acquisition earnout liability</t>
  </si>
  <si>
    <t>Other accrued expenses and other liabilities</t>
  </si>
  <si>
    <t>Total liabilities</t>
  </si>
  <si>
    <t>Shareholders’ Equity:</t>
  </si>
  <si>
    <t>Preferred stock, no par value; Shares authorized - 150,000, Shares issued - none</t>
  </si>
  <si>
    <t>Common stock, no par value; Shares authorized - 45,000,000; Shares issued - 29,056,195 and 28,739,779, respectively; Shares outstanding - 28,056,195 and 28,060,888, respectively</t>
  </si>
  <si>
    <t>Additional paid-in capital</t>
  </si>
  <si>
    <t>Retained earnings</t>
  </si>
  <si>
    <t>Accumulated other comprehensive income (loss), net</t>
  </si>
  <si>
    <t>Treasury stock (1,000,000 and 678,891 shares, respectively)</t>
  </si>
  <si>
    <t>Total shareholders’ equity</t>
  </si>
  <si>
    <t>Total liabilities and shareholders’ equity</t>
  </si>
  <si>
    <t>Consolidated Statements of Financial Condition (Parenthetical) - USD ($) $ in Thousands</t>
  </si>
  <si>
    <t>Statement of Financial Position [Abstract]</t>
  </si>
  <si>
    <t>Preferred Stock, Shares Authorized</t>
  </si>
  <si>
    <t>Preferred Stock, Shares Issued</t>
  </si>
  <si>
    <t>Common Stock, Shares Authorized</t>
  </si>
  <si>
    <t>Common Stock, Shares Issued</t>
  </si>
  <si>
    <t>Common Stock, Shares Outstanding</t>
  </si>
  <si>
    <t>Treasury Stock, Shares</t>
  </si>
  <si>
    <t>Investments AFS (cost)</t>
  </si>
  <si>
    <t>Investments HTM (fair value)</t>
  </si>
  <si>
    <t>Consolidated Statements of Income - USD ($) $ in Thousands</t>
  </si>
  <si>
    <t>Dec. 31, 2013</t>
  </si>
  <si>
    <t>Interest income:</t>
  </si>
  <si>
    <t>Loans</t>
  </si>
  <si>
    <t>Investments</t>
  </si>
  <si>
    <t>Interest-earning deposits</t>
  </si>
  <si>
    <t>Total interest income</t>
  </si>
  <si>
    <t>Interest expense:</t>
  </si>
  <si>
    <t>Total interest expense</t>
  </si>
  <si>
    <t>Net interest income</t>
  </si>
  <si>
    <t>Provision for loan losses</t>
  </si>
  <si>
    <t>Net interest income after provision for loan losses</t>
  </si>
  <si>
    <t>Non-interest income:</t>
  </si>
  <si>
    <t>Investment management fees</t>
  </si>
  <si>
    <t>Service charges</t>
  </si>
  <si>
    <t>Net gain on the sale of investment securities available-for-sale</t>
  </si>
  <si>
    <t>Swap fees</t>
  </si>
  <si>
    <t>Commitment and other fees</t>
  </si>
  <si>
    <t>Unrealized gain (loss) on swaps</t>
  </si>
  <si>
    <t>Bank owned life insurance income</t>
  </si>
  <si>
    <t>Other income</t>
  </si>
  <si>
    <t>Total non-interest income</t>
  </si>
  <si>
    <t>Non-interest expense:</t>
  </si>
  <si>
    <t>Compensation and employee benefits</t>
  </si>
  <si>
    <t>Premises and occupancy costs</t>
  </si>
  <si>
    <t>Professional fees</t>
  </si>
  <si>
    <t>FDIC insurance expense</t>
  </si>
  <si>
    <t>General bank insurance expense</t>
  </si>
  <si>
    <t>State capital shares tax</t>
  </si>
  <si>
    <t>Travel and entertainment expense</t>
  </si>
  <si>
    <t>Data processing expense</t>
  </si>
  <si>
    <t>Charitable contributions</t>
  </si>
  <si>
    <t>Intangible amortization expense</t>
  </si>
  <si>
    <t>Acquisition earnout expense</t>
  </si>
  <si>
    <t>Other operating expenses</t>
  </si>
  <si>
    <t>Total non-interest expense</t>
  </si>
  <si>
    <t>Income before tax</t>
  </si>
  <si>
    <t>Income tax expense</t>
  </si>
  <si>
    <t>Net income</t>
  </si>
  <si>
    <t>Earnings per common share:</t>
  </si>
  <si>
    <t>Basic (usd per share)</t>
  </si>
  <si>
    <t>Diluted (usd per share)</t>
  </si>
  <si>
    <t>Consolidated Statements of Comprehensive Income - USD ($) $ in Thousands</t>
  </si>
  <si>
    <t>Statement of Comprehensive Income [Abstract]</t>
  </si>
  <si>
    <t>Other comprehensive income (loss):</t>
  </si>
  <si>
    <t>Change in unrealized holding gains (losses), net of tax expense (benefit) of ($472), $1,121 and ($1,616), respectively</t>
  </si>
  <si>
    <t>Reclassification adjustment for gains included in net income, net of tax expense of $12, $511 and $285, respectively</t>
  </si>
  <si>
    <t>Other comprehensive income (loss)</t>
  </si>
  <si>
    <t>Total comprehensive income</t>
  </si>
  <si>
    <t>Consolidated Statements of Comprehensive Income (Parenthetical) - USD ($) $ in Thousands</t>
  </si>
  <si>
    <t>Change in unrealized holding gains (losses), tax expense (benefit)</t>
  </si>
  <si>
    <t>Reclassification adjustment for gains included in net income, tax expense</t>
  </si>
  <si>
    <t>Consolidated Statements of Changes in Shareholders' Equity - USD ($) $ in Thousands</t>
  </si>
  <si>
    <t>Total</t>
  </si>
  <si>
    <t>Preferred StockPreferred Stock (Series C)</t>
  </si>
  <si>
    <t>Common Stock</t>
  </si>
  <si>
    <t>Additional Paid-in-Capital</t>
  </si>
  <si>
    <t>Retained Earnings (Accumulated Deficit)</t>
  </si>
  <si>
    <t>Accumulated Other Comprehensive Income (Loss), net</t>
  </si>
  <si>
    <t>Treasury Stock</t>
  </si>
  <si>
    <t>Beginning Balance at Dec. 31, 2012</t>
  </si>
  <si>
    <t>Increase (Decrease) in Stockholders' Equity [Roll Forward]</t>
  </si>
  <si>
    <t>Issuance of common stock (net of offering cost and discounts)</t>
  </si>
  <si>
    <t>Conversion of preferred stock to common stock</t>
  </si>
  <si>
    <t>Exercise of stock options</t>
  </si>
  <si>
    <t>Stock-based compensation</t>
  </si>
  <si>
    <t>Ending Balance at Dec. 31, 2013</t>
  </si>
  <si>
    <t>Purchase of treasury stock</t>
  </si>
  <si>
    <t>Ending Balance at Dec. 31, 2014</t>
  </si>
  <si>
    <t>Redemption of stock options</t>
  </si>
  <si>
    <t>Ending Balance at Dec. 31, 2015</t>
  </si>
  <si>
    <t>Consolidated Statements of Changes in Shareholders' Equity (Parenthetical) $ in Thousands</t>
  </si>
  <si>
    <t>Dec. 31, 2013USD ($)</t>
  </si>
  <si>
    <t>Statement of Stockholders' Equity [Abstract]</t>
  </si>
  <si>
    <t>Offering costs and discounts, common stock</t>
  </si>
  <si>
    <t>Consolidated Statements of Cash Flows $ in Thousands</t>
  </si>
  <si>
    <t>Dec. 31, 2015USD ($)</t>
  </si>
  <si>
    <t>Dec. 31, 2014USD ($)</t>
  </si>
  <si>
    <t>Cash Flows from Operating Activities:</t>
  </si>
  <si>
    <t>Adjustments to reconcile net income to net cash provided by operating activities:</t>
  </si>
  <si>
    <t>Depreciation and intangible amortization expense</t>
  </si>
  <si>
    <t>Amortization of deferred financing costs</t>
  </si>
  <si>
    <t>Net decrease in prepaid FDIC insurance expense</t>
  </si>
  <si>
    <t>Stock-based compensation expense</t>
  </si>
  <si>
    <t>Income from investment securities trading</t>
  </si>
  <si>
    <t>Purchase of investment securities trading</t>
  </si>
  <si>
    <t>Proceeds from the sale of investment securities trading</t>
  </si>
  <si>
    <t>Net amortization of premiums and discounts</t>
  </si>
  <si>
    <t>Decrease (increase) in investment management fees receivable</t>
  </si>
  <si>
    <t>Increase in accrued interest receivable</t>
  </si>
  <si>
    <t>Increase (decrease) in accrued interest payable</t>
  </si>
  <si>
    <t>Increase in accrued acquisition earnout</t>
  </si>
  <si>
    <t>Increase (decrease) in income taxes payable</t>
  </si>
  <si>
    <t>Decrease (increase) in prepaid income taxes</t>
  </si>
  <si>
    <t>Deferred tax benefit (provision)</t>
  </si>
  <si>
    <t>Increase in accounts payable and other accrued expenses</t>
  </si>
  <si>
    <t>Payment of contingent consideration impacting operations</t>
  </si>
  <si>
    <t>Other, net</t>
  </si>
  <si>
    <t>Net cash provided by operating activities</t>
  </si>
  <si>
    <t>Cash Flows from Investing Activities:</t>
  </si>
  <si>
    <t>Purchase of investment securities available-for-sale</t>
  </si>
  <si>
    <t>Purchase of investment securities held-to-maturity</t>
  </si>
  <si>
    <t>Proceeds from the sale of investment securities available-for-sale</t>
  </si>
  <si>
    <t>Principal repayments and maturities of investment securities available-for-sale</t>
  </si>
  <si>
    <t>Principal repayments and maturities of investment securities held-to-maturity</t>
  </si>
  <si>
    <t>Purchase of bank owned life insurance</t>
  </si>
  <si>
    <t>Net redemption (purchase) of Federal Home Loan Bank stock</t>
  </si>
  <si>
    <t>Net increase in loans</t>
  </si>
  <si>
    <t>Purchase of loans held-for-investment</t>
  </si>
  <si>
    <t>Proceeds from loan sales</t>
  </si>
  <si>
    <t>Additions to office properties and equipment</t>
  </si>
  <si>
    <t>Acquisition, net of acquired cash</t>
  </si>
  <si>
    <t>Net cash used in investing activities</t>
  </si>
  <si>
    <t>Cash Flows from Financing Activities:</t>
  </si>
  <si>
    <t>Net increase in deposit accounts</t>
  </si>
  <si>
    <t>Net increase in Federal Home Loan Bank advances</t>
  </si>
  <si>
    <t>Net proceeds from issuance of subordinated notes payable</t>
  </si>
  <si>
    <t>Net proceeds from issuance of common stock</t>
  </si>
  <si>
    <t>Net proceeds from exercise of stock options</t>
  </si>
  <si>
    <t>Payment of contingent consideration</t>
  </si>
  <si>
    <t>Net cash provided by financing activities</t>
  </si>
  <si>
    <t>Net change in cash and cash equivalents during the period</t>
  </si>
  <si>
    <t>Cash and cash equivalents at beginning of the period</t>
  </si>
  <si>
    <t>Cash and cash equivalents at end of the period</t>
  </si>
  <si>
    <t>Cash paid during the year for:</t>
  </si>
  <si>
    <t>Interest</t>
  </si>
  <si>
    <t>Income taxes</t>
  </si>
  <si>
    <t>Acquisition of non-cash assets and liabilities:</t>
  </si>
  <si>
    <t>Assets acquired</t>
  </si>
  <si>
    <t>Liabilities assumed</t>
  </si>
  <si>
    <t>Other non-cash activity:</t>
  </si>
  <si>
    <t>Loan foreclosures and repossessions</t>
  </si>
  <si>
    <t>Contingent consideration</t>
  </si>
  <si>
    <t>Transfer of investment securities available-for-sale to held-to-maturity</t>
  </si>
  <si>
    <t>Conversion of Preferred Stock to Common Stock [Member]</t>
  </si>
  <si>
    <t>Summary of Significant Accounting Policies</t>
  </si>
  <si>
    <t>Accounting Policies [Abstract]</t>
  </si>
  <si>
    <t>SUMMARY OF SIGNIFICANT ACCOUNTING POLICIES</t>
  </si>
  <si>
    <t>SUMMARY OF SIGNIFICANT ACCOUNTING POLICIES NATURE OF OPERATION TriState Capital Holdings, Inc. (“we”, “us”, “our” or the “Company”) is a registered bank holding company pursuant to the Bank Holding Company Act of 1956, as amended. The Company has three wholly-owned subsidiaries: TriState Capital Bank (the “Bank”), a Pennsylvania-chartered state bank; Chartwell Investment Partners, LLC (“Chartwell”), a registered investment advisor; and Chartwell TSC Securities Corp. (“CTSC Securities”), which is applying to be registered as a broker/dealer with the Securities and Exchange Commission (“SEC”) and Financial Industry Regulatory Authority (“FINRA”). Chartwell was established through the acquisition of substantially all the assets of Chartwell Investment Partners, LP, which was effective March 5, 2014. Chartwell was converted from a C corporation to a limited liability corporation (“LLC”), effective June 30, 2015. The Bank was established to serve the commercial banking and private banking needs of middle-market businesses and high-net-worth individuals. Chartwell provides investment management services to institutional, sub-advisory, and separately managed account clients. CTSC Securities was capitalized in May 2014, to be registered with a primary business of facilitating distribution and marketing efforts for the proprietary investment products provided by Chartwell, including shares of mutual funds advised and/or administered by Chartwell and private funds advised and/or administered by Chartwell. Regulatory approval was received and the Bank commenced operations on January 22, 2007. The Company and the Bank are subject to regulatory examination by the Federal Deposit Insurance Corporation (“FDIC”), the Pennsylvania Department of Banking and Securities, and the Federal Reserve. Chartwell is a registered investment advisor regulated by the SEC. CTSC Securities, once registered, will be a broker/dealer regulated by the SEC and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will conduct business through its office located in Pittsburgh, Pennsylvania. On May 14, 2013, the Company completed the issuance and sale of 6,355,000 shares of its common stock, no par value, in its initial public offering of Common Stock, including 855,000 shares sold pursuant to the exercise in full by its underwriters of their option to purchase additional shares from the Company, at a price to the public of $11.50 per share. The shares were offered pursuant to the Company’s Registration Statement on Form S-1. The Company received net proceeds of $66.0 million from the initial public offering, after deducting underwriting discounts and commissions and direct offering expenses.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 The material estimates that are particularly susceptible to significant changes relate to the determination of the allowance for loan losses, evaluation of goodwill and other intangible assets for impairment, and deferred income taxes and its related recoverability, which are discussed later in this section. CONSOLIDATION The consolidated financial statements include the accounts of the Company and its wholly-owned subsidiaries, the Bank, Chartwell (since the acquisition on March 5, 2014) and CTSC Securities (since its initial capitalization in May 2014), after elimination of inter-company accounts and transactions. The accounts of the Bank, in turn, include its wholly-owned subsidiary, Meadowood Asset Management, LLC,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 CASH AND CASH EQUIVALENTS For purposes of reporting cash flows, the Company has defined cash and cash equivalents as cash, interest-earning deposits with other institutions, federal funds sold, and short-term investments which have an original maturity of 90 days or less. 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changes in fair value reported as a component of accumulated other comprehensive income (loss). The cost of securities sold is determined on a specific identification basis. Amortization of premiums and accretion of discounts are recorded as interest income from investments over the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and equity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s well as the shareholders’ equity section of the consolidated statements of financial condition, on an after-tax basis. LOANS Loans and leases held-for-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modified terms will be achieved, as well as the borrower’s historical payment performance. A loan is designated and reported as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unpaid accrue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ther than bank premises, is recorded at the lower of the related loan balance or fair value less estimated selling costs at the time of acquisition. Fair value is determined based on an independent appraisal. Expenses related to holding the property are charged against earnings in the current period. Depreciation is not recorded on the other real estate owned (“OREO”) properties. ALLOWANCE FOR LOAN LOSSES The allowance for loan losses is established through provisions for loan losses that are charged to operations. Loans are charged against the allowance for loan losses when management believes that the principal is uncollectible. If, at a later time, amounts are recovered with respect to loans previously charged off, the recovered amount is credited to the allowance for loan losses. The allowance is appropriate, in management’s judgment, to cover probable losses inherent in the loan portfolio as of December 31, 2015 and 2014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components of the allowance for loan losses represent estimates based upon Accounting Standards Codification (“ASC”) Topic 450, Contingencies, and ASC Topic 310, Receivables.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 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under ASC Topic 450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as well as the results of internal loan reviews. Finally, management considers the impact of changes in current local and regional economic conditions in the markets that we serve. Assessment of relevant economic factors indicates that some of the Company’s primary markets historically tend to lag the national economy, with local economies in our primary market areas also improving or weakening, as the case may be, but at a more measured rate than the national trends. 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consisting of commercial and industrial, commercial real estate and private banking.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which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 INVESTMENT MANAGEMENT FEES The Company recognizes investment management fee revenue when the advisory services are performed. Fees are based on assets under management and are calculated pursuant to individual client contracts. Investment management fees are generally paid on a quarterly basis. In a limited number of cases, the Company may earn a performance fee based on investment performance achieved versus a stated benchmark. Performance fees are included in investment management fee revenue in the consolidated statements of income.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year ended December 31, 2015 , and there was no allowance for uncollectible accounts recorded as of December 31, 2015 . 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are recoverable at par value, as of December 31, 2015 . Cash and stock dividends are reported as non-interest income, in the consolidated statements of income.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out amounts is reflected in the consolidated statements of income.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Other intangible assets that have finite lives, such as trade name, client relationships and non-compete agreements are amortized over their estimated useful lives and subject to periodic impairment testing. The other intangible assets are amortized on a straight-line basis over their estimated useful lives which range from four to twenty years. Goodwill and other intangible assets are subject to impairment testing at the reporting unit level, which is conducted at least annually. 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 Repairs and maintenance are charged to expense as incurred, while improvements which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 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 DEPOSITS Deposits are stated at principal outstanding and interest on deposits is accrued and charged to expense daily and is paid or credited in accordance with the terms of the respective accounts. BORROWINGS The Company records FHLB advances and subordinated notes payable at their principal amount. Interest expense is recognized based on the coupon rate of the obligations. Costs associated with the acquisition of subordinated notes payable are amortized over the expected term of the borrowing. EARNINGS PER COMMON SHARE We compute earnings per common share (“EPS”) in accordance with the two-class method, which requires that any Series C convertible preferred stock outstanding be treated as participating securities in the computation of EPS. The two-class method is an earnings allocation that determines EPS for each class of common stock and participating security. The Company’s basic EPS is computed by dividing net income allocable to common shareholders by the weighted average number of its common shares outstanding for the period, excluding non-vested restricted shares. The Company’s diluted EPS reflects the potential dilution that could occur if securities or other contracts to issue common stock were exercised or converted into common stock or resulted in the issuance of common stock that then shared in our earnings. Diluted EPS reflects the potential dilution of upon the exercise of stock options and vesting of restricted share awards granted utilizing the treasury stock method.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It is the Company’s policy to recognize interest and penalties, if any, related to unrecognized tax benefits in income tax expense in the consolidated statements of income.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 STOCK-BASED COMPENSATION The Company accounts for its stock-based compensation awards based on estimated fair values, for all share-based awards, including stock options and restricted shares, made to employees and directors. The Company accounts for stock-based employee compensation in accordance with the fair value recognition provisions of ASC 718, Compensation – Stock Compensation. As a result, compensation cost for all share-based payments is based on the grant-date fair value estimated in accordance with ASC 718. The value of the portion of the award that is ultimately expected to vest is included in stock-based employee compensation cost in the consolidated statements of income and recorded as a component of additional paid-in capital, for equity-based awards. Compensation expense for all awards is recognized on a straight-line basis over the requisite service period for the entire grant. ACCUMULATED OTHER COMPREHENSIVE INCOME (LOSS) Unrealized holding gains and the non-credit component of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 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previous net gains on treasury share transactions exists. Any deficiency is charged to retained earnings. RECENT ACCOUNTING DEVELOPMENTS In January 2016, the FASB issued Accounting Standards Update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All other entities must apply the new requirements for annual periods in fiscal years beginning after December 15, 2018, and interim periods in fiscal years beginning after December 15, 2019. We are currently evaluating the impact this standard will have on our results of operations and financial position. In September 2015, the FASB issued ASU 2015-16, “ Business Combinations (Topic 805): Simplifying the Accounting for Measurement Period Adjustments.” This ASU will eliminate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For all other entities, the ASU is effective for fiscal years beginning after December 15, 2016, and interim periods within fiscal years beginning after December 15, 2017. Early adoption is permitted. The adoption of ASU 2015-16 is not expected to have a material impact on the Company’s consolidated financial statements. In June 2015, the FASB issued ASU 2015-10, “ Technical Correction and Improvements” which, among other things, corrects the initial codification of FASB Statement No. 140, “ Accounting for Transfers and Servicing of Financial Assets and Extinguishments of Liabilities (as Amended by FASB Statement No. 166, Accounting for Transfers of Financial Assets) .” The initial codification inadvertently added the word “public” to paragraph 860-10-50-7, which was not in the original guidance. The ASU also clarifies that the requirement relates to “involvement by others”. This amendment in ASU 2015-10 is effective for fiscal years, and interim periods within those fiscal years, beginning after December 15, 2015. Early adoption is permitted, including adoption in an interim period. The adoption of ASU 2015-10 is not expected to have a material impact on the Company’s consolidated financial statements. In May 2015, the FASB issued ASU 2015-07, “ Fair Value Measurement (Topic 820): Disclosures for Investments in Certain Entities That Calculate Net Asset Value per Share (or Its Equivalent). ” This ASU will eliminate the requirement to categorize investments in the fair value hierarchy if their fair value is measured at net asset value (NAV) per share (or its equivalent) using the practical expedient in the FASB’s fair value measurement guidance. Reporting entities are required to adopt the ASU retrospectively. The effective date for public business entities is fiscal years beginning after December 15, 2015, and interim periods within those fiscal years. Early adoption is permitted for all entities. The adoption of ASU 2015-07 is not expected to have a material impact on the Company’s consolidated financial statements. In April 2015, the FASB issued ASU 2015-03, “Interest - Imputation of Interest (Subtopic 835-30): Simplifying the Presentation of Debt Issuance Costs.” This AU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t>
  </si>
  <si>
    <t>Business Combinations</t>
  </si>
  <si>
    <t>Business Combinations [Abstract]</t>
  </si>
  <si>
    <t>BUSINESS COMBINATIONS</t>
  </si>
  <si>
    <t>BUSINESS COMBINATIONS On December 16, 2015, TriState Capital Holdings, Inc. entered into a definitive asset purchase agreement to acquire The Killen Group, Inc. in a transaction that is expected to close in the second quarter of 2016, subject to certain client consents and other customary closing conditions. The privately held investment manager has assets under management of approximately $2.3 billion as of December 31, 2015. The transaction value is estimated to be between $30 million and $35 million which includes an initial purchase price of $15 million and an earnout based on December 31, 2016, annual run rate EBITDA (earnings before interest, taxes, depreciation and amortization). On March 5, 2014, TriState Capital Holdings, Inc. through its wholly-owned subsidiary, Chartwell Investment Partners, LLC, completed the acquisition of substantially all of the assets of Chartwell Investment Partners, LP (the “Chartwell acquisition”), an investment management firm with over 150 institutional clients and approximately $7.5 billion in assets under management as of December 31, 2013. Under the terms of the Asset Purchase Agreement substantially all of the assets of Chartwell Investment Partners, LP were acquired for a purchase price consisting of approximately $45 million paid in cash at closing and an estimated earnout arrangement at closing of approximately $15 million to be determined based on the growth in EBITDA of Chartwell in 2014. The earnout was calculated based on a multiple of six times the increase in Chartwell’s annual EBITDA for the year ended December 31, 2014. Based upon the 2014 results for Chartwell a $1.6 million increase to the earnout was accrued and expensed in the fourth quarter of 2014. In the second quarter of 2015, the earnout of $17.2 million was paid out. Up to 60 percent of the earnout could have been paid in common stock of the Company at its option; however the entire earnout was paid in cash. The foregoing summary of the Asset Purchase Agreement and the transactions contemplated by it does not purport to be complete and is subject to, and qualified in its entirety by, the full text of the Asset Purchase Agreement, which was included as Exhibit 2.1 to the Company’s Annual Report on Form 10-K filed with the Securities and Exchange Commission on March 3, 2014, the terms of which Agreement are incorporated herein by reference. The following table summarizes total consideration paid, assets acquired and liabilities assumed for the Chartwell acquisition at closing: (Dollars in thousands) Chartwell Consideration paid: Cash $ 44,223 Estimated earnout, at closing 15,465 Fair value of total consideration, at closing $ 59,688 Fair value of assets acquired: Cash and cash equivalents $ 1,311 Investment management fees receivable 5,304 Office properties and equipment 90 Deferred tax asset 813 Other assets 144 Total assets acquired 7,662 Fair value of liabilities assumed: Other liabilities 1,647 Total liabilities assumed 1,647 Fair value net identifiable assets acquired 6,015 Long-lived amortizable intangible assets acquired 19,510 Goodwill 34,163 Total net assets purchased $ 59,688 In April 2014, the Company and Chartwell Investment Partners, LP settled one of the three escrow reserves resulting in a $777,000 reduction to the purchase price and a corresponding reduction to goodwill. The fair value of total consideration at December 31, 2014, was $61.5 million , including the increase in the earnout as discussed above. In connection with the Chartwell acquisition, total acquisition-related transaction costs incurred by the Company was approximately $45,000 and $854,000 during the years ended December 31, 2014 and 2013, respectively, which were primarily comprised of legal, advisory and other costs. The goodwill, which is not amortized for book purposes, was assigned to our Investment Management segment and is deductible for tax purposes. The following table presents unaudited pro forma financial information which combines the historical consolidated statements of income of the Company and Chartwell Investment Partners, LP to give effect to the acquisition as if it had occurred on January 1, 2013, for the periods indicated. Pro Forma (unaudited) Years Ended December 31, (Dollars in thousands) 2014 2013 Total revenue $ 100,857 $ 92,592 Net income $ 16,568 $ 15,196 Earnings per common share: Basic $ 0.58 $ 0.58 Diluted $ 0.57 $ 0.57 Total revenue is defined as net interest income and non-interest income, excluding gains and losses on the sale of investment securities available-for-sale. Pro forma adjustments include intangible amortization expense and income tax expense.</t>
  </si>
  <si>
    <t>Investment Securities</t>
  </si>
  <si>
    <t>Investments, Debt and Equity Securities [Abstract]</t>
  </si>
  <si>
    <t>INVESTMENT SECURITIES</t>
  </si>
  <si>
    <t>INVESTMENT SECURITIES Investment securities available-for-sale and held-to-maturity are comprised of the following: December 31, 2015 (Dollars in thousands) Amortized Gross Unrealized Gross Unrealized Estimated Investment securities available-for-sale: Corporate bonds $ 43,952 $ 18 $ 237 $ 43,733 Trust preferred securities 17,579 — 978 16,601 Non-agency mortgage-backed securities 5,756 — 13 5,743 Non-agency collateralized loan obligations 11,843 — 132 11,711 Agency collateralized mortgage obligations 49,544 92 265 49,371 Agency mortgage-backed securities 28,586 270 187 28,669 Agency debentures 4,719 13 — 4,732 Equity securities 8,358 — 599 7,759 Total investment securities available-for-sale 170,337 393 2,411 168,319 Investment securities held-to-maturity: Corporate bonds 19,448 498 84 19,862 Agency debentures 2,453 19 — 2,472 Municipal bonds 25,389 377 1 25,765 Total investment securities held-to-maturity 47,290 894 85 48,099 Total $ 217,627 $ 1,287 $ 2,496 $ 216,418 December 31, 2014 (Dollars in thousands) Amortized Gross Unrealized Gross Unrealized Estimated Investment securities available-for-sale: Corporate bonds $ 31,833 $ 3 $ 168 $ 31,668 Trust preferred securities 17,446 — 645 16,801 Non-agency mortgage-backed securities 11,617 — 32 11,585 Agency collateralized mortgage obligations 56,984 127 248 56,863 Agency mortgage-backed securities 32,564 502 186 32,880 Agency debentures 8,678 59 — 8,737 Equity securities 8,110 — 72 8,038 Total investment securities available-for-sale 167,232 691 1,351 166,572 Investment securities held-to-maturity: Corporate bonds 14,452 335 — 14,787 Agency debentures 5,000 1 — 5,001 Municipal bonds 20,139 201 15 20,325 Total investment securities held-to-maturity 39,591 537 15 40,113 Total $ 206,823 $ 1,228 $ 1,366 $ 206,685 The equity securities noted above consist of short-duration, high-yield-bond mutual funds. Income on investment securities included $3.0 million in taxable interest income, $409,000 in non-taxable interest income and $249,000 in dividend income for the year ended December 31, 2015 , as compared to taxable interest income of $2.7 million , non-taxable interest income of $359,000 and dividend income of $110,000 for the year ended December 31, 2014 . There was taxable interest income of $3.3 million , non-taxable interest income of $341,000 and no dividend income on investment securities during the year ended December 31, 2013 . As of December 31, 2015 , the contractual maturities of the debt securities are: December 31, 2015 Available-for-Sale Held-to-Maturity (Dollars in thousands) Amortized Estimated Amortized Estimated Due in one year or less $ 7,058 $ 7,044 $ — $ — Due from one to five years 36,894 36,689 12,078 12,579 Due from five to ten years 11,111 11,030 33,787 34,042 Due after ten years 106,916 105,797 1,425 1,478 Total debt securities $ 161,979 $ 160,560 $ 47,290 $ 48,099 Included in the $105.8 million fair value of debt securities available-for-sale with a contractual maturity due after ten years as of December 31, 2015 , were $93.5 million or 88.4% in floating-rate securities. Included in the $33.8 million amortized cost of debt securities held-to-maturity with a contractual maturity due from five to ten years as of December 31, 2015 , were $8.0 million that have call provisions in one to five years that would either mature, if called, or become floating-rate securities after the call date. Prepayments may shorten the contractual lives of the collateralized mortgage obligations, mortgage-backed securities and collateralized loan obligations. Proceeds from the sale of investment securities available-for-sale during the years ended December 31, 2015 , 2014 and 2013 , were $11.8 million , $69.6 million and $68.2 million , respectively. Gross gains of $50,000 , $1.4 million and $822,000 were realized on these sales and reclassified out of accumulated other comprehensive income (loss) during the years ended December 31, 2015 , 2014 and 2013 , respectively. There were $17,000 , $1,000 and $25,000 of gross losses realized on the sale of securities and reclassified out of accumulated other comprehensive income (loss) during each of the years ended December 31, 2015 , 2014 and 2013 respectively. Investment securities available-for-sale of $6.4 million , as of December 31, 2015 , were held in safekeeping at the FHLB and were included in the calculation of borrowing capacity. The following tables show the fair value and gross unrealized losses on temporarily impaired investment securities available-for-sale and held-to-maturity, aggregated by investment category and length of time that the individual securities have been in a continuous unrealized loss position as of December 31, 2015 and December 31, 2014 , respectively: December 31, 2015 Less than 12 Months 12 Months or More Total (Dollars in thousands) Fair value Unrealized losses Fair value Unrealized losses Fair value Unrealized losses Investment securities available-for-sale: Corporate bonds $ 23,582 $ 155 $ 6,460 $ 82 $ 30,042 $ 237 Trust preferred securities 8,076 471 8,526 507 16,602 978 Non-agency mortgage-backed securities — — 5,743 13 5,743 13 Non-agency collateralized loan obligations 9,859 132 — — 9,859 132 Agency collateralized mortgage obligations 25,566 151 11,836 114 37,402 265 Agency mortgage-backed securities 1,469 15 10,811 172 12,280 187 Equity securities — — 7,759 599 7,759 599 Total investment securities available-for-sale 68,552 924 51,135 1,487 119,687 2,411 Investment securities held-to-maturity: Corporate bonds 9,863 84 — — 9,863 84 Municipal bonds 571 1 — — 571 1 Total investment securities held-to-maturity 10,434 85 — — 10,434 85 Total temporarily impaired securities $ 78,986 $ 1,009 $ 51,135 $ 1,487 $ 130,121 $ 2,496 December 31, 2014 Less than 12 Months 12 Months or More Total (Dollars in thousands) Fair value Unrealized losses Fair value Unrealized losses Fair value Unrealized losses Investment securities available-for-sale: Corporate bonds $ 26,723 $ 145 $ 2,263 $ 23 $ 28,986 $ 168 Trust preferred securities 12,601 376 4,200 269 16,801 645 Non-agency mortgage-backed securities 11,585 32 — — 11,585 32 Agency collateralized mortgage obligations 9,317 45 30,327 203 39,644 248 Agency mortgage-backed securities — — 12,073 186 12,073 186 Equity securities 8,038 72 — — 8,038 72 Total investment securities available-for-sale $ 68,264 $ 670 $ 48,863 $ 681 $ 117,127 $ 1,351 Investment securities held-to-maturity: Municipal bonds 2,857 2 1,446 13 4,303 15 Total investment securities held-to-maturity 2,857 2 1,446 13 4,303 15 Total temporarily impaired securities $ 71,121 $ 672 $ 50,309 $ 694 $ 121,430 $ 1,366 The change in the fair values of our municipal bonds, agency collateralized mortgage obligations and agency mortgage-backed securities are primarily the result of interest rate fluctuations. To assess for impairment on its municipal bonds, corporate bonds, single-issuer trust preferred securities, non-agency mortgage-backed securities, non-agency collateralized loan obligations and certain equity securities, management evaluates the underlying issuer’s financial performance and the related credit rating information through a review of publicly available financial statements and other publicly available information. This review did not identify any issues related to the ultimate repayment of principal and interest on these securities. In addition, the Company has the ability and intent to hold the securities in an unrealized loss position until recovery of their amortized cost. Based on this, the Company considers all of the unrealized losses to be temporary impairment losses. Within the available-for-sale portfolio, there were 36 positions, aggregating to $2.4 million in unrealized losses that were temporarily impaired as of December 31, 2015 , of which there were 14 positions in an unrealized loss position for more than twelve months totaling $1.5 million . As of December 31, 2014 , there were 27 positions, aggregating to $1.4 million in unrealized losses that were temporarily impaired, of which there were nine positions in an unrealized loss position for more than twelve months totaling $681,000 . Within the held-to-maturity portfolio, there were six positions, aggregating to $85,000 in unrealized losses that were temporarily impaired as of December 31, 2015 , of which there were no positions in an unrealized loss position for more than twelve months. As of December 31, 2014 , there were 5 positions, aggregating to $15,000 in unrealized losses that were temporarily impaired within the held-to-maturity portfolio, of which there were two positions in an unrealized loss position for more than twelve months totaling $13,000 . There were no investment securities classified as trading securities outstanding as of December 31, 2015 and December 31, 2014 . Proceeds from the sale of investment securities trading, comprised of U.S. Treasury Notes, during the years ended December 31, 2015 , 2014 and 2013 , were $5.0 million , $0 and $77.4 million , respectively. Income on investment securities trading during the years ended December 31, 2015 , 2014 and 2013 , was $20,000 , $0 and $120,000 , respectively.</t>
  </si>
  <si>
    <t>Receivables [Abstract]</t>
  </si>
  <si>
    <t>LOANS</t>
  </si>
  <si>
    <t>LOANS We generate loans through our middle-market and private banking channels. These channels provide risk diversification and offer significant growth opportunities. The middle-market banking channel consists of our commercial and industrial (“C&amp;I”) and commercial real estate (“CRE”) loan portfolios that serve middle-market businesses and real estate developers. The private banking channel includes loans secured by cash, marketable securities and other asset-based loans to executives, high-net-worth individuals, trusts and businesses, many of whom we source through referral relationships with independent broker/dealers, wealth managers, family offices, trust companies and other financial intermediaries. Loans held-for-investment was comprised of the following: December 31, 2015 (Dollars in thousands) Commercial Commercial Private Total Loans held-for-investment, before deferred fees $ 634,857 $ 864,863 $ 1,341,988 $ 2,841,708 Less: net deferred loan (fees) costs (625 ) (2,675 ) 2,876 (424 ) Loans held-for-investment, net of deferred fees 634,232 862,188 1,344,864 2,841,284 Less: allowance for loan losses (11,064 ) (5,344 ) (1,566 ) (17,974 ) Loans held-for-investment, net $ 623,168 $ 856,844 $ 1,343,298 $ 2,823,310 December 31, 2014 (Dollars in thousands) Commercial Commercial Private Total Loans held-for-investment, before deferred fees $ 679,274 $ 735,531 $ 986,898 $ 2,401,703 Less: net deferred loan (fees) costs (1,781 ) (2,274 ) 2,404 (1,651 ) Loans held-for-investment, net of deferred fees 677,493 733,257 989,302 2,400,052 Less: allowance for loan losses (13,501 ) (4,755 ) (2,017 ) (20,273 ) Loans held-for-investment, net $ 663,992 $ 728,502 $ 987,285 $ 2,379,779 The Company’s customers have unused loan commitments. Often these commitments are not fully utilized and therefore the total amount does not necessarily represent future cash requirements. The amount of unfunded commitments, including standby letters of credit, as of December 31, 2015 and December 31, 2014 , was $1.3 billion and $973.4 million , respectively. The interest rate for each commitment is based on the prevailing market conditions at the time of funding. The lending commitment maturities as of December 31, 2015 , were as follows: $892.0 million in one year or less; $225.8 million in one to three years; and $150.3 million in greater than three years. The reserve for losses on unfunded commitments was $546,000 and $555,000 , as of December 31, 2015 and December 31, 2014 , respectively, which includes reserves for probable losses on unfunded loan commitments, including standby letters of credit, and also risk participations. On April 11, 2014 , we acquired a loan portfolio totaling $219.7 million (including fees and interest receivable) of loans secured by cash and marketable securities that are included within our private banking loans. As of December 31, 2015 and December 31, 2014 , the Company had loans in the process of origination totaling approximately $31.1 million and $18.7 million , respectively, which extend over varying periods of time with the majority being disbursed within a 30 to 60 day period.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amount of unfunded commitments related to standby letters of credit as of December 31, 2015 and December 31, 2014 , included in the total listed above, was $89.9 million and $89.3 million , respectively, of which a portion is collateralized. Should the Company be obligated to perform under the standby letters of credit the Company will seek recourse from the customer for reimbursement of amounts paid. As of December 31, 2015 and December 31, 2014 , $36.8 million and $26.6 million , respectively, (in the aggregate) in standby letters of credit will expire within one year, while the remaining standby letters of credit will expire in periods greater than one year. During the year ended December 31, 2015 , there were two draws on standby letters of credit totaling $146,000 , which were immediately repaid by the borrower or converted to an outstanding loan based on the contractual terms and subsequently repaid. During the year ended December 31, 2014 , there was one standby letter of credit drawn for $100,000 which was immediately repaid by the borrower. Most of these commitments are expected to expire without being drawn upon and the total amount does not necessarily represent future cash requirements. The probable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 As of December 31, 2015 and December 31, 2014 , 65.3% and 71.3% , respectively, of the loan portfolio was comprised of loans to customers within the Company’s primary market areas of Pennsylvania, Ohio, New Jersey, New York and contiguous states. As a result, the loan portfolio is subject to the general economic conditions within those areas. The Company evaluates each customer’s creditworthiness on a case-by-case basis. The amount of collateral obtained by the Company upon extension of credit is based on management’s credit evaluation of the borrower. The Company does not believe it has significant concentrations of credit risk to any one group of borrowers given its underwriting and collateral requirements. The Company’s loan portfolio is comprised of amortizing loans, where scheduled principal and interest payments are applied as appropriate, as well as interest-only loans. As of December 31, 2015 and December 31, 2014 , interest-only loans represented 67.7% and 63.9% of the loans held-for-investment, respectively. Of the total interest-only loans as of December 31, 2015 , 72.9% were lines of credit, 5.7% were construction loans and the remaining 21.4% were closed-end term loans which will either convert to an amortizing loan with required principal and interest payments or require a balloon payment of the total principal at maturity. Of the total interest-only loans as of December 31, 2014 , 67.7% were lines of credit, 4.1% were construction loans and the remaining 28.2% were closed-end term loans which will either convert to an amortizing loan with required principal and interest payments or require a balloon payment of the total principal at maturity. There were $1.1 billion in loans that are due on demand with no stated maturity and $1.7 billion in loans with stated maturities which have an expected average remaining maturity of approximately four years as of December 31, 2015 , compared to $774.7 million in loans that are due on demand with no stated maturity and $1.6 billion in loans with stated maturities which have an expected average remaining maturity of approximately four years as of December 31, 2014 . 84.9% and 82.8% of the portfolio was comprised of variable rate loans as of December 31, 2015 and December 31, 2014 , respectively. Further, 5.9% of variable rate loans had interest rates equal to their floors, with an average interest rate of 4.59% as of December 31, 2015 , compared to 12.4% of variable rate loans had interest rates equal to their floors, with an average interest rate of 4.83% as of December 31, 2014 .</t>
  </si>
  <si>
    <t>Allowance for Loan Losses</t>
  </si>
  <si>
    <t>Allowance for Loan Losses [Abstract]</t>
  </si>
  <si>
    <t>ALLOWANCE FOR LOAN LOSSES</t>
  </si>
  <si>
    <t>ALLOWANCE FOR LOAN LOSSES 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charged to income and recoveries of losses previously incurred. Reductions to the allowance occur as loans are charged off or when the credit history of any of the three loan portfolios improves .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In addition, management evaluates the overall methodology for the allowance for loan losses on an annual basis. During the year ended December 31, 2015, management made enhancements to the look-back period and loss emergence period used in the allowance for loan losses calculation to account for changes in the Company’s portfolio and related historical loss experience. The calculation of the allowance for loan losses takes into consideration the inherent risk identified within each of the Company’s three primary loan portfolios, commercial and industrial, commercial real estate and private banking. In addition, management takes into account the historical loss experience of each loan portfolio, to ensure that the resultant allowance for loan losses is sufficient to cover probable losses inherent in such loan portfolios. Refer to Note 1 , Summary of Significant Accounting Policies , for more details on the Company’s allowance for loan losses policy. The following discusses key characteristics and risks within each primary loan portfolio: Middle-Market Banking: Commercial and Industrial Loans. This loan portfolio primarily includes loans made to service companies or manufacturers generally for the purpose of production, operating capacity, accounts receivable, inventory or equipment financing, acquisitions and recapitalizations. Cash flow from the borrower’s operations is the primary source of repayment for these loans, except for certain commercial loans that are secured by cash and marketable securities. The industry of the borrower is an important indicator of risk, but there are also more specific risks depending on the condition of the local/regional economy. Collateral for these types of loans often do not have sufficient value in a distressed or liquidation scenario to satisfy the outstanding debt. Any C&amp;I loans collateralized by cash and marketable securities are treated the same as private banking loans for purposes of the allowance for loan loss calculation. In addition, shared national credit loans which also involve a private equity sponsor are combined as a homogeneous group and evaluated separately based on the historical loss trend of such loans. Middle-Market Banking: Commercial Real Estate Loans. This loan portfolio includes loans secured by commercial purpose real estate, including both owner occupied properties and investment properties for various purposes including office, retail, industrial, multifamily and hospitality. Individual project cash flows as well as global cash flows from the developer are the primary sources of repayment for these loans. Also included are commercial construction loans to finance the construction or renovation of structures as well as to finance the acquisition and development of raw land for various purposes. The increased level of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underlying purpose/collateral of the loans is an important indicator of risk for this loan portfolio. Additional risks exist and are dependent on several factors such as the condition of the local/regional economy, whether or not the project is owner occupied, and the type of project and the experience and resources of the developer. Private Banking Loans. Our private banking lending activities are conducted on a national basis. This loan portfolio primarily includes loans made to high-net-worth individuals, trusts and businesses that may be secured by cash, marketable securities, residential property or other financial assets, as well as unsecured loans and lines of credit. The primary sources of repayment for these loans are the income and/or assets of the borrower. The underlying collateral is the most important indicator of risk for this loan portfolio. The overall lower risk profile of this portfolio is driven by loans secured by cash and marketable securities, which was 87.8% and 81.2% of total private banking loans as of December 31, 2015 and 2014 , respectively. Management further assesses risk within each loan portfolio using key inherent risk differentiators. The components of the allowance for loan losses represent estimates based upon ASC Topic 450, Contingencies, and ASC Topic 310, Receivables. ASC Topic 450 applies to homogeneous loan pools such as consumer installment, residential mortgages and consumer lines of credit, as well as commercial loans that are not individually evaluated for impairment under ASC Topic 310. Impaired loans are individually evaluated for impairment under ASC Topic 310. On a monthly basis, management monitors various credit quality indicators for both the commercial and consumer loan portfolios, including delinquency, non-performing status, changes in risk ratings, changes in the underlying performance of the borrowers and other relevant factors. On a daily basis, the Company prices and monitors the collateral of margin loans secured by cash and marketable securities within the private banking portfolio which further reduces the risk profile of that portfolio. Refer to Note 1 , Summary of Significant Accounting Policies , for the Company’s policy for determining past due status of loans. Management continually monitors the loan portfolio through its internal risk rating system. Loan risk ratings are assigned based upon the creditworthiness of the borrower and, for our loans secured by marketable securities, the quality of the collateral. Loan risk ratings are reviewed on an ongoing basis according to internal policies. Loans within the pass rating are believed to have a lower risk of loss than loans risk rated as special mention, substandard and doubtful, which are believed to have an increasing risk of loss. The Company’s risk ratings are consistent with regulatory guidance and are as follows: Non-Rated – Loans to individuals and trusts are not individually risk rated, unless they are fully secured by liquid assets or cash, or have an exposure of $250,000 or greater and have certain actionable covenants, such as a liquidity covenant or a financial reporting covenant. In addition, commercial loans with an exposure of less than $500,000 are not required to be individually risk rated. Any loan, regardless of size, is risk rated if it is secured by marketable securities or if it becomes a criticized loan. The majority of the private banking loans that are not risk rated are residential mortgages and home equity loans. We monitor the performance of non-rated loans through ongoing reviews of payment delinquencies. These loans comprised 3.0% and 4.3% of loans held-for-investment, as of December 31, 2015 and 2014 , respectively. For loans that are not risk-rated, the most important indicators of risk are the existence of collateral, the type of collateral, and for consumer real estate loans, whether the Bank has a first or second lien position.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December 31, 2015 (Dollars in thousands) Commercial Commercial Private Total Non-rated $ 2,017 $ — $ 83,513 $ 85,530 Pass 583,544 858,396 1,259,300 2,701,240 Special mention 31,863 880 — 32,743 Substandard 15,835 2,912 2,051 20,798 Doubtful 973 — — 973 Loans held-for-investment $ 634,232 $ 862,188 $ 1,344,864 $ 2,841,284 December 31, 2014 (Dollars in thousands) Commercial Commercial Private Total Non-rated $ 129 $ — $ 104,228 $ 104,357 Pass 617,396 729,066 881,235 2,227,697 Special mention 26,105 693 1,667 28,465 Substandard 28,916 3,498 2,172 34,586 Doubtful 4,947 — — 4,947 Loans held-for-investment $ 677,493 $ 733,257 $ 989,302 $ 2,400,052 Changes in the allowance for loan losses were as follows for the years ended December 31, 2015 , 2014 and 2013 : Year Ended December 31, 2015 (Dollars in thousands) Commercial Commercial Private Total Balance, beginning of period $ 13,501 $ 4,755 $ 2,017 $ 20,273 Provision (credit) for loan losses (112 ) 589 (464 ) 13 Charge-offs (3,353 ) — — (3,353 ) Recoveries 1,028 — 13 1,041 Balance, end of period $ 11,064 $ 5,344 $ 1,566 $ 17,974 Year Ended December 31, 2014 (Dollars in thousands) Commercial Commercial Private Total Balance, beginning of period $ 11,881 $ 5,104 $ 2,011 $ 18,996 Provision (credit) for loan losses 10,596 (349 ) (88 ) 10,159 Charge-offs (9,521 ) — — (9,521 ) Recoveries 545 — 94 639 Balance, end of period $ 13,501 $ 4,755 $ 2,017 $ 20,273 Year Ended December 31, 2013 (Dollars in thousands) Commercial Commercial Private Total Balance, beginning of period $ 9,950 $ 5,120 $ 2,804 $ 17,874 Provision (credit) for loan losses 7,325 1,642 (780 ) 8,187 Charge-offs (5,508 ) (1,936 ) (13 ) (7,457 ) Recoveries 114 278 — 392 Balance, end of period $ 11,881 $ 5,104 $ 2,011 $ 18,996 Charge-offs of $3.4 million for the year ended December 31, 2015 , included one C&amp;I loan, which were partially offset by recoveries of $1.0 million on four C&amp;I loans and one private banking loan. Charge-offs of $9.5 million for the year ended December 31, 2014 , included six C&amp;I loans, which were partially offset by recoveries of $639,000 on three C&amp;I loans and one private banking loan. Charge-offs of $7.5 million for the year ended December 31, 2013 , included three C&amp;I loans, one CRE loan and one private banking loan, which were partially offset by recoveries of $392,000 on three C&amp;I loans and three CRE loans. The following tables present the age analysis of past due loans segregated by class of loan: December 31, 2015 (Dollars in thousands) 30-59 Days 60-89 Days Loans Past Total Current Total Commercial and industrial $ — $ — $ 976 $ 976 $ 633,256 $ 634,232 Commercial real estate — — 2,912 2,912 859,276 862,188 Private banking — — 1,431 1,431 1,343,433 1,344,864 Loans held-for-investment $ — $ — $ 5,319 $ 5,319 $ 2,835,965 $ 2,841,284 December 31, 2014 (Dollars in thousands) 30-59 Days 60-89 Days Loans Past Total Current Total Commercial and industrial $ 547 $ 524 $ 263 $ 1,334 $ 676,159 $ 677,493 Commercial real estate — — 3,498 3,498 729,759 733,257 Private banking — 1,775 109 1,884 987,418 989,302 Loans held-for-investment $ 547 $ 2,299 $ 3,870 $ 6,716 $ 2,393,336 $ 2,400,052 Non-Performing and Impaired Loans Management monitors the delinquency status of the loan portfolio on a monthly basis. Loans were considered non-performing when interest and principal we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 Summary of Significant Accounting Policies , for the Company’s policy on evaluating loans for impairment and interest income. The following tables present the Company’s investment in loans considered to be impaired and related information on those impaired loans: As of and for the Year Ended December 31, 2015 (Dollars in thousands) Recorded Investment Unpaid Principal Balance Related Allowance Average Recorded Investment Interest Income Recognized With a related allowance recorded: Commercial and industrial $ 11,797 $ 19,204 $ 3,800 $ 15,331 $ — Commercial real estate — — — — — Private banking 745 864 745 824 — Total with a related allowance recorded 12,542 20,068 4,545 16,155 — Without a related allowance recorded: Commercial and industrial 513 1,789 — 838 29 Commercial real estate 2,912 9,067 — 3,108 — Private banking 1,203 1,448 — 1,202 — Total without a related allowance recorded 4,628 12,304 — 5,148 29 Total: Commercial and industrial 12,310 20,993 3,800 16,169 29 Commercial real estate 2,912 9,067 — 3,108 — Private banking 1,948 2,312 745 2,026 — Total $ 17,170 $ 32,372 $ 4,545 $ 21,303 $ 29 As of and for the Year Ended December 31, 2014 (Dollars in thousands) Recorded Investment Unpaid Principal Balance Related Allowance Average Recorded Investment Interest Income Recognized With a related allowance recorded: Commercial and industrial $ 24,402 $ 34,459 $ 4,902 $ 27,014 $ — Commercial real estate — — — — — Private banking 681 767 681 746 — Total with a related allowance recorded 25,083 35,226 5,583 27,760 — Without a related allowance recorded: Commercial and industrial 791 2,013 — 953 27 Commercial real estate 3,498 9,705 — 3,498 — Private banking 1,388 1,632 — 1,444 — Total without a related allowance recorded 5,677 13,350 — 5,895 27 Total: Commercial and industrial 25,193 36,472 4,902 27,967 27 Commercial real estate 3,498 9,705 — 3,498 — Private banking 2,069 2,399 681 2,190 — Total $ 30,760 $ 48,576 $ 5,583 $ 33,655 $ 27 As of and for the Year Ended December 31, 2013 (Dollars in thousands) Recorded Investment Unpaid Principal Balance Related Allowance Average Recorded Investment Interest Income Recognized With a related allowance recorded: Commercial and industrial $ 15,157 $ 23,126 $ 4,658 $ 13,261 $ — Commercial real estate — — — — — Private banking 814 869 814 874 — Total with a related allowance recorded 15,971 23,995 5,472 14,135 — Without a related allowance recorded: Commercial and industrial 1,046 2,264 — 1,473 6 Commercial real estate 3,498 9,705 — 4,170 — Private banking 305 295 — 25 — Total without a related allowance recorded 4,849 12,264 — 5,668 6 Total: Commercial and industrial 16,203 25,390 4,658 14,734 6 Commercial real estate 3,498 9,705 — 4,170 — Private banking 1,119 1,164 814 899 — Total $ 20,820 $ 36,259 $ 5,472 $ 19,803 $ 6 Impaired loans as of December 31, 2015 and December 31, 2014 , were $17.2 million and $30.8 million , respectively. There was no interest income recognized while these loans were on non-accrual status for the years ended December 31, 2015 , 2014 and 2013 . As of December 31, 2015 and December 31, 2014 , there were no loans 90 days or more past due and still accruing interest income. Impaired loans were evaluated using a discounted cash flow method or based on the fair value of the collateral less estimated selling costs. Based on those evaluations, as of December 31, 2015 , there were specific reserves totaling $4.5 million , which were included in the $18.0 million allowance for loan losses. Also included in impaired loans were three C&amp;I loans, one CRE loan and two private banking loans with a combined balance of $4.6 million as of December 31, 2015 , with no corresponding specific reserve since these loans had a net realizable value which management believes will be recovered from the borrower. As of December 31, 2014 , there were specific reserves totaling $5.6 million , which were included in the $20.3 million allowance for loan losses. Also included in impaired loans were two C&amp;I loans, two CRE loans and three private banking loans with a combined balance of $5.7 million as of December 31, 2014 , with no corresponding specific reserve since these loans had a net realizable value which management believes will be recovered from the borrower. The following tables present the allowance for loan losses and recorded investment in loans by class: December 31, 2015 (Dollars in thousands) Commercial Commercial Private Total Allowance for loan losses: Individually evaluated for impairment $ 3,800 $ — $ 745 $ 4,545 Collectively evaluated for impairment 7,264 5,344 821 13,429 Total allowance for loan losses $ 11,064 $ 5,344 $ 1,566 $ 17,974 Loans held-for-investment: Individually evaluated for impairment $ 12,310 $ 2,912 $ 1,948 $ 17,170 Collectively evaluated for impairment 621,922 859,276 1,342,916 2,824,114 Loans held-for-investment $ 634,232 $ 862,188 $ 1,344,864 $ 2,841,284 December 31, 2014 (Dollars in thousands) Commercial Commercial Private Total Allowance for loan losses: Individually evaluated for impairment $ 4,902 $ — $ 681 $ 5,583 Collectively evaluated for impairment 8,599 4,755 1,336 14,690 Total allowance for loan losses $ 13,501 $ 4,755 $ 2,017 $ 20,273 Loans held-for-investment: Individually evaluated for impairment $ 25,193 $ 3,498 $ 2,069 $ 30,760 Collectively evaluated for impairment 652,300 729,759 987,233 2,369,292 Loans held-for-investment $ 677,493 $ 733,257 $ 989,302 $ 2,400,052 Troubled Debt Restructuring The following table provides additional information on the Company’s loans designated as troubled debt restructurings: (Dollars in thousands) December 31, December 31, Aggregate recorded investment of impaired loans with terms modified through a troubled debt restructuring: Accruing interest $ 510 $ 528 Non-accrual 12,894 14,107 Total troubled debt restructurings $ 13,404 $ 14,635 Of the non-accrual loans as of December 31, 2015 , five C&amp;I loans and one residential mortgage loan were designated by the Company as TDRs. There was also one C&amp;I loan that was still accruing interest and designated by the Company as a performing TDR as of December 31, 2015 . The aggregate recorded investment of these loans was $13.4 million . There were unused commitments of $1.7 million on these loans as of December 31, 2015 , of which $39,000 was related to an accruing TDR. Of the non-accrual loans as of December 31, 2014 , three C&amp;I loans, one CRE loan and two residential mortgage loans were designated by the Company as TDRs. There was also one C&amp;I loan that was still accruing interest and designated by the Company as a performing TDR as of December 31, 2014 . The aggregate recorded investment of these loans was $14.6 million . There were unused commitments of $175,000 on these loans as of December 31, 2014 , of which $54,000 was related to an accruing TDR. The modifications made to restructured loans typically consist of an extension or reduction of the payment terms, or the deferral of principal payments. There was one loan for $973,000 that was modified as a TDR within twelve months of the corresponding balance sheet date with a payment default during the year ended December 31, 2015 . This loan was already on non-accrual status and adequately reserved as of December 31, 2015 . There were no payment defaults, during the years ended December 31, 2014 and 2013 , for loans modified as TDRs within twelve months of the corresponding balance sheet dates. The financial effects of our modifications made during the years ended December 31, 2015 , 2014 and 2013 , were as follows: Year Ended December 31, 2015 (Dollars in thousands) Count Recorded Investment at the time of Modification Current Recorded Investment Allowance for Loan Losses at the time of Modification Current Allowance for Loan Losses Commercial and industrial: Change in interest terms 1 $ 4,064 $ — $ 400 $ — Extended term and deferred principal 1 433 — 433 — Deferred principal 2 6,849 973 1,500 172 Total 4 $ 11,346 $ 973 $ 2,333 $ 172 Year Ended December 31, 2014 (Dollars in thousands) Count Recorded Investment at the time of Modification Current Recorded Investment Allowance for Loan Losses at the time of Modification Current Allowance for Loan Losses Commercial and industrial: Extended term, advanced additional funds, forgave principal 1 $ 5,218 $ 4,620 $ 1,968 $ 1,120 Private Banking: Extended term, reduced interest rate 1 1,266 1,094 100 — Total 2 $ 6,484 $ 5,714 $ 2,068 $ 1,120 Year Ended December 31, 2013 (Dollars in thousands) Count Recorded Investment at the time of Modification Current Recorded Investment Allowance for Loan Losses at the time of Modification Current Allowance for Loan Losses Commercial and industrial: Extended term 1 $ 2,691 $ 2,347 $ 1,100 $ 1,100 Advanced additional funds 2 6,957 8,120 2,000 1,357 Private Banking: Forgave principal 1 210 197 — — Total 4 $ 9,858 $ 10,664 $ 3,100 $ 2,457 Other Real Estate Owned During the year ended December 31, 2015 , we acquired a property related to an impaired loan for $360,000 based on the appraised value, less estimated selling costs. For the years ended December 31, 2015 and December 31, 2014 , the balance of the other real estate owned portfolio was $1.7 million and $1.4 million , respectively. There were two residential mortgage loans totaling $1.2 million that were in the process of foreclosure as of December 31, 2015 , and no residential mortgage loans in the process of foreclosure as of December 31, 2014 .</t>
  </si>
  <si>
    <t>Federal Home Loan Bank Stock</t>
  </si>
  <si>
    <t>Federal Home Loan Bank Stock [Abstract]</t>
  </si>
  <si>
    <t>FEDERAL HOME LOAN BANK STOCK</t>
  </si>
  <si>
    <t>FEDERAL HOME LOAN BANK STOCK The Company is a member of the FHLB system. As a member of the FHLB Pittsburgh, the Company must maintain a minimum investment in the capital stock of the FHLB in an amount equal to 4.00% of its outstanding advances, if any, and 0.10% of its membership asset value, as defined, with the FHLB. The FHLB has the ability to change the calculation of the required stock investment at any time. The Company held stock totaling $9.8 million and $5.7 million at December 31, 2015 and 2014 , respectively. At December 31, 2015 , $9.4 million of stock was required based on the Bank’s membership asset value, as defined, of approximately $601.5 million and $220.0 million in outstanding advances. The Company received dividends from its holdings in FHLB capital stock of $389,000 , $172,000 and $19,000 for the years ended December 31, 2015 , 2014 and 2013 , respectively.</t>
  </si>
  <si>
    <t>Goodwill and Other Intangible Assets</t>
  </si>
  <si>
    <t>Goodwill and Intangible Assets Disclosure [Abstract]</t>
  </si>
  <si>
    <t>GOODWILL AND OTHER INTANGIBLE ASSETS</t>
  </si>
  <si>
    <t>GOODWILL AND OTHER INTANGIBLE ASSETS Goodwill represents the excess of the purchase price over the fair value of net assets acquired. Goodwill of $34.2 million was recorded during the year ended December 31, 2014, for the Chartwell acquisition. In April 2014, the Company and Chartwell Investment Partners, LP settled one of the three escrow reserves resulting in a $777,000 reduction to the purchase price and a corresponding reduction to goodwill. Refer to Note 2 , Business Combinations , for further details on this acquisition. The following table presents the change in goodwill for the years ended December 31, 2015 and 2014 : (Dollars in thousands) 2015 2014 Balance at beginning of period $ 34,163 $ — Additions — 34,163 Balance at end of period $ 34,163 $ 34,163 The Company determined the amount of identifiable intangible assets based upon an independent valuation. The following table presents the change in intangible assets for the years ended December 31: (Dollars in thousands) 2015 2014 Gross carrying amount at beginning of period $ 18,211 $ — Additions — 19,510 Accumulated amortization (1,558 ) (1,299 ) Balance at end of period $ 16,653 $ 18,211 The following table presents the ending balance of intangible assets as of the dates presented and original, estimated useful life by class: (Dollars in thousands) December 31, 2015 December 31, 2014 Weighted Average Estimated Trade name $ 1,081 $ 1,140 240 Client Relationships: Sub-advisory client list 9,679 10,509 162 Separate managed accounts client list 894 1,004 120 Other institutional client list 4,958 5,499 132 Non-compete agreements 41 59 48 Total intangible assets $ 16,653 $ 18,211 155 Intangible amortization expense on finite-lived intangible assets totaled $1.6 million and $1.3 million for the year ended December 31, 2015 and 2014 . There was no intangible amortization expense for the year ended December 31, 2013 . The following is a summary of the expected intangible amortization expense for finite-lived intangibles assets, assuming no new additions, for each of the five years following December 31, 2015 : (Dollars in thousands) Amount 2016 $ 1,558 2017 1,558 2018 1,543 2019 1,540 2020 1,540 Thereafter 8,914 Total $ 16,653</t>
  </si>
  <si>
    <t>Office Properties and Equipment</t>
  </si>
  <si>
    <t>Property, Plant, Equipment and Operating Leases [Abstract]</t>
  </si>
  <si>
    <t>OFFICE PROPERTIES AND EQUIPMENT</t>
  </si>
  <si>
    <t>OFFICE PROPERTIES AND EQUIPMENT Following is a summary of office properties and equipment by major classification: December 31, (Dollars in thousands) 2015 2014 Furniture, fixtures and equipment $ 7,890 $ 7,208 Leasehold improvements 3,953 3,600 Total, at cost 11,843 10,808 Less: accumulated depreciation (8,004 ) (6,680 ) Net office properties and equipment $ 3,839 $ 4,128 The Company rents office space in its six office locations which are accounted for as operating leases. The remaining lease terms have expirations from 2016 to 2022 and provide for one or more renewal options. All of the leases provide for annual rent escalations and payment of certain operating expenses applicable to the leased space. The Company records rent expense on a straight-line basis over the term of the lease. Rent expense was $2.3 million , $1.9 million and $1.5 million for the years ended December 31, 2015 , 2014 and 2013 , respectively. Depreciation expense was $1.3 million , $1.2 million and $1.1 million for the years ended December 31, 2015 , 2014 and 2013 , respectively. At December 31, 2015 , future minimum lease payments were as follows: (Dollars in thousands) December 31, 2016 $ 1,984 2017 1,782 2018 1,678 2019 1,694 2020 1,675 Thereafter 858 Total $ 9,671 In April 2015, the Company entered into a lease for new space for the New Jersey office for a period of 62 months, beginning September 19, 2015, which coincided with the expiration of the original lease for that office. In August 2014, the Company entered into a lease amendment for additional space for the Pittsburgh office for a period of 74 months, beginning January 1, 2015. In March 2014, the operating lease for the New York office location was renewed for a period of 90 months. In conjunction with the initial operating lease for the Pittsburgh location, the Bank received an allowance for leasehold improvements of $1.1 million . The allowance is being recognized as a reduction to rent expense over the life of the lease. The amount remaining as of December 31, 2015 , of the total unrecognized allowance for leasehold improvements was $271,000 . Rent expense is recorded on a straight-line basis over the term of the lease and the net deferred rent as of December 31, 2015 , was $937,000 .</t>
  </si>
  <si>
    <t>Deposits [Abstract]</t>
  </si>
  <si>
    <t>DEPOSITS</t>
  </si>
  <si>
    <t>DEPOSITS Interest Rate Range as of Weighted Average Balance as of (Dollars in thousands) December 31, December 31, December 31, December 31, December 31, Demand and savings accounts: Noninterest-bearing checking accounts — — — $ 159,859 $ 177,606 Interest-bearing checking accounts 0.05 to 0.50% 0.42 % 0.42 % 136,037 75,679 Money market deposit accounts 0.05 to 1.50% 0.50 % 0.39 % 1,464,279 1,244,921 Total demand and savings accounts 1,760,175 1,498,206 Time deposits 0.05 to 1.39% 0.78 % 0.69 % 929,669 838,747 Total deposit balance $ 2,689,844 $ 2,336,953 Average rate paid on interest-bearing accounts 0.60 % 0.51 % As of December 31, 2015 and December 31, 2014 , the Bank had total brokered deposits of $1.1 billion and $882.6 million , respectively. The amount for brokered deposits includes reciprocal Certificate of Deposit Account Registry Service ® (“CDARS ® ”) and reciprocal Insured Cash Sweep ® (“ICS ® ”) accounts totaling $496.5 million and $419.1 million as of December 31, 2015 and December 31, 2014 , respectively. As of December 31, 2015 and December 31, 2014 , time deposits with balances of $100,000 or more, excluding brokered certificates of deposit, amounted to $409.2 million and $376.6 million , respectively. Time deposits with balances of $250,000 or more, excluding brokered certificates of deposit, amounted to $142.7 million and $81.5 million as of December 31, 2015 and December 31, 2014 , respectively. The contractual maturity of time deposits, including brokered deposits, is as follows: (Dollars in thousands) December 31, December 31, 12 months or less $ 645,004 $ 722,752 12 months to 24 months 219,333 111,865 24 months to 36 months 65,332 4,130 36 months to 48 months — — 48 months to 60 months — — Over 60 months — — Total $ 929,669 $ 838,747 Interest expense on deposits is as follows: Years Ended December 31, (Dollars in thousands) 2015 2014 2013 Interest-bearing checking accounts $ 439 $ 229 $ 4 Money market deposit accounts 5,687 4,228 3,756 Time deposits 6,762 6,154 7,221 Total interest expense on deposits $ 12,888 $ 10,611 $ 10,981</t>
  </si>
  <si>
    <t>Debt Disclosure [Abstract]</t>
  </si>
  <si>
    <t>BORROWINGS</t>
  </si>
  <si>
    <t>BORROWINGS As of December 31, 2015 and December 31, 2014 , borrowings were comprised of the following: December 31, 2015 December 31, 2014 (Dollars in thousands) Interest Rate Ending Balance Maturity Date Interest Rate Ending Balance Maturity Date FHLB borrowing: Issued 12/31/2015 0.51 % 170,000 1/4/2016 — Issued 7/29/2015 0.61 % 25,000 8/4/2016 — Issued 7/29/2015 0.72 % 25,000 11/3/2016 — Issued 12/31/2014 — 0.27 % 30,000 1/2/2015 Issued 5/5/2014 — 0.33 % 25,000 2/5/2015 Issued 4/7/2014 — 0.34 % 25,000 4/7/2015 Issued 4/7/2014 — 0.38 % 25,000 6/8/2015 Issued 4/7/2014 — 0.44 % 25,000 9/8/2015 Subordinated notes payable 5.75 % 35,000 7/1/2019 5.75 % 35,000 7/1/2019 Total $ 255,000 $ 165,000 In June 2014, we completed a private placement of subordinated notes payable, raising $35.0 million . The subordinated notes have a term of 5 years at a fixed-rate of 5.75% . The proceeds qualified as Tier 2 capital for the holding company, under federal regulatory capital rules. The Bank’s FHLB borrowing capacity is based on the collateral value of certain securities held in safekeeping at the FHLB and loans pledged to the FHLB. The Bank submits a quarterly Qualified Collateral Report (“QCR”) to the FHLB to update the value of the loans pledged. As of December 31, 2015 , the Bank’s borrowing capacity is based on the information provided in the September 30, 2015 , QCR filing. As of December 31, 2015 , the Bank had securities held in safekeeping at the FHLB with a fair value of $6.4 million , combined with pledged loans of $654.7 million , for a borrowing capacity of $464.1 million , of which $220.0 million was outstanding in advances, as reflected in the table above. As of December 31, 2014 , there was $130.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December 31, 2015 , the full amount of these established lines were available to the Bank. The Holding Company established an unsecured line of credit of $25.0 million , effective December 29, 2015 , with Texas Capital Bank. As of December 31, 2015 , the full amount of this established line was available.</t>
  </si>
  <si>
    <t>Income Taxes</t>
  </si>
  <si>
    <t>Income Tax Disclosure [Abstract]</t>
  </si>
  <si>
    <t>INCOME TAXES</t>
  </si>
  <si>
    <t>INCOME TAXES The income tax provision reconciled to taxes computed at the statutory federal rate is as follows: Years Ended December 31, (Dollars in thousands) 2015 2014 2013 Tax provision at statutory rate $ 11,683 $ 8,014 $ 6,503 Meals and entertainment 103 84 57 Dues and subscriptions 116 123 102 Keyman life insurance — 12 25 Bank owned life insurance (593 ) (504 ) (348 ) State tax expense, net of federal benefit 951 407 134 Adjustments to prior year tax (60 ) (51 ) 12 Tax exempt income, net of disallowed interest (160 ) (145 ) (109 ) Unrecognized tax benefits — 11 110 Investment tax credit (1,198 ) (1,022 ) (909 ) Other 50 40 136 Income tax provision $ 10,892 $ 6,969 $ 5,713 The investment tax credit in the table above relates to transactions for the financing of solar energy facilities, which included five transactions in 2015, four in 2014 and three in 2013. These transactions provided federal and state tax credits for the 2015, 2014 and 2013 tax years. The financing is accounted for as a direct financing lease included within the C&amp;I loan portfolio. The income tax provision consists of: Years Ended December 31, (Dollars in thousands) 2015 2014 2013 Current income tax provision - federal $ 9,917 $ 7,549 $ 7,823 Current income tax provision (benefit) - state 803 496 (257 ) Deferred tax provision (benefit) - federal 225 (735 ) (1,804 ) Deferred tax (benefit) - state (53 ) (341 ) (49 ) Income tax provision $ 10,892 $ 6,969 $ 5,713 The tax effects of temporary differences that give rise to significant portions of the deferred tax assets and deferred tax liabilities as of December 31, 2015 and 2014 , are as follows: December 31, (Dollars in thousands) 2015 2014 Deferred tax assets: Net operating loss - state $ 6 $ 73 Start-up expenses 163 190 Stock compensation 2,709 2,606 Compensation related accruals 5,145 2,897 Leasehold improvement 100 133 Allowance for loan loss 6,639 7,419 Long-term lease 346 261 Reserve for unfunded commitments 202 203 Supplemental executive retirement plan 770 473 Transaction costs 277 295 Intangibles 183 81 Earnout liability non-purchase accounting 653 671 Unrealized loss on investments 846 362 Other 417 198 Gross deferred tax assets 18,456 15,862 Deferred tax liabilities: Office properties and equipment (2,585 ) (1,772 ) Deferred loan costs (2,192 ) (1,578 ) Goodwill (1,169 ) (393 ) State capital shares tax liability (324 ) (245 ) Gross deferred tax liability (6,270 ) (3,988 ) Net deferred tax asset $ 12,186 $ 11,874 Management believes that, as of December 31, 2015 , it is more likely than not that the net deferred tax asset will be fully realized upon the generation of future taxable income. The change in the net deferred tax asset for the years ended December 31, 2015 and 2014 , is detailed as follows: December 31, (Dollars in thousands) 2015 2014 Deferred tax benefit (expense) $ (172 ) $ 1,076 Deferred tax - other comprehensive income (loss) 484 (610 ) Deferred tax asset established related to acquisitions — 813 Change in net deferred tax asset $ 312 $ 1,279 We consider uncertain tax positions that the Company has taken or expects to take on a tax return. We recognize interest accrued and penalties (if any) related to unrecognized tax benefits in income tax expense. Federal tax years 2013 through 2015 remain subject to examination, as of December 31, 2015 , while tax years 2012 through 2015 remain subject to examination by state taxing jurisdictions. No federal or state income tax return examinations are currently in progress. A reconciliation of the beginning and ending gross amounts of unrecognized tax benefits is as follows: December 31, (Dollars in thousands) 2015 2014 2013 Beginning of year balance $ — $ 110 $ — Increases in prior period tax positions 142 11 110 Decreases in prior period tax positions — — — Increases in current period tax positions 211 — — Settlements — (121 ) — End of year balance $ 353 $ — $ 110 The total estimated unrecognized tax benefit that, if recognized, would affect the Company’s effective tax rate was approximately $230,000 , $0 and $110,000 as of December 31, 2015 , 2014 and 2013 , respectively. The impact of interest and penalties was immaterial to the Company’s financial statements for the years ended December 31, 2015 , 2014 and 2013 . The Company does not expect changes in its unrecognized tax benefits in the next twelve months to have a material impact on its financial statements.</t>
  </si>
  <si>
    <t>Regulatory Capital</t>
  </si>
  <si>
    <t>Regulatory Capital Requirements [Abstract]</t>
  </si>
  <si>
    <t>REGULATORY CAPITAL</t>
  </si>
  <si>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as defined) to average assets (as defined). As of December 31, 2015 , TriState Capital Holdings, Inc. and TriState Capital Bank exceeded all capital adequacy requirements to which they are subject. Financial depository institutions are categorized as well capitalized if they meet minimum Total risk-based, Tier 1 risk-based, CEIT 1 risk-based and Tier 1 leverage ratios (Tier 1 capital to average assets) as set forth in the tables below. Based upon the information in the most recently filed Call Report,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below. In December 2010, the Basel Committee released a final framework for a strengthened set of capital requirements, known as Basel III. In July 2013, final rules implementing the Basel III capital accord were adopted by the federal banking agencies. When fully phased in, Basel III, which began phasing in on January 1, 2015, will replace the existing regulatory capital rules for the Company and the Bank. The Basel III final rules required new minimum capital ratio standards, established a new common equity tier 1 to total risk-weighted assets ratio, subjected banking organizations to certain limitations on capital distributions and discretionary bonus payments and established a new standardized approach for risk weightings. The overall net impact of applying Basel III regulatory rules to the Company and the Bank was an increase to the risk-based capital ratios effective January 1, 2015. This increase resulted primarily from the reduced risk-weighted capital treatment for certain of the Bank’s private banking non-purpose margin loans, which are over-collateralized by liquid and marketable securities that are priced and monitored daily. The following tables set forth certain information concerning the Company’s and the Bank’s regulatory capital as of December 31, 2015 and December 31, 2014 : December 31, 2015 Actual For Capital Adequacy Purposes To be Well Capitalized Under Prompt Corrective Action Provisions (Dollars in thousands) Amount Ratio Amount Ratio Amount Ratio Total risk-based capital ratio Company $ 326,378 13.88 % $ 188,176 8.00 % N/A N/A Bank $ 310,624 13.35 % $ 186,077 8.00 % $ 232,596 10.00 % Tier 1 risk-based capital ratio Company $ 287,072 12.20 % $ 141,132 6.00 % N/A N/A Bank $ 292,234 12.56 % $ 139,558 6.00 % $ 186,077 8.00 % Common equity tier 1 risk-based capital ratio Company $ 287,072 12.20 % $ 105,849 4.50 % N/A N/A Bank $ 292,234 12.56 % $ 104,668 4.50 % $ 151,187 6.50 % Tier 1 leverage ratio Company $ 287,072 9.05 % $ 126,932 4.00 % N/A N/A Bank $ 292,234 9.29 % $ 125,870 4.00 % $ 157,338 5.00 % December 31, 2014 Actual For Capital Adequacy Purposes To be Well Capitalized Under Prompt Corrective Action Provisions (Dollars in thousands) Amount Ratio Amount Ratio Amount Ratio Total risk-based capital ratio Company $ 302,217 11.02 % $ 219,458 8.00 % N/A N/A Bank $ 291,388 10.69 % $ 218,013 8.00 % $ 272,516 10.00 % Tier 1 risk-based capital ratio Company $ 253,389 9.24 % $ 109,729 4.00 % N/A N/A Bank $ 270,560 9.93 % $ 109,007 4.00 % $ 163,510 6.00 % Tier 1 leverage ratio Company $ 253,389 9.21 % $ 110,088 4.00 % N/A N/A Bank $ 270,560 9.88 % $ 109,498 4.00 % $ 136,872 5.00 % As part of its operating and financial strategies, the Company has not paid dividends to its holders of its common shares since its inception in 2007.</t>
  </si>
  <si>
    <t>Employee Benefit Plans</t>
  </si>
  <si>
    <t>Compensation and Retirement Disclosure [Abstract]</t>
  </si>
  <si>
    <t>EMPLOYEE BENEFIT PLANS</t>
  </si>
  <si>
    <t>EMPLOYEE BENEFIT PLANS The Company participates in a qualified 401(k) defined contribution plan under which eligible employees may contribute a percentage of their salary, at their discretion. During the years ended December 31, 2015 , 2014 and 2013 , the Company automatically contributed three percent of the employee’s base salary to the individual’s 401(k) plan, subject to IRS limitations. Full-time employees and certain part-time employees are eligible to participate upon the first month following their first day of employment or having attained age 21 , whichever is later. The Company’s contribution expense was $683,000 , $600,000 and $396,000 for the years ended December 31, 2015 , 2014 and 2013 , respectively, including incidental administrative fees paid to a third party administrator of the plan. On February 28, 2013, the Company entered into a supplemental executive retirement plan (“SERP”) for the Chairman and Chief Executive Officer. The benefits will be earned over a five year period with the projected payments for this SERP of $25,000 per month for 180 months commencing the later of retirement or 60 months . For the years ended December 31, 2015 , 2014 and 2013 , the Company recorded expense related to SERP of $791,000 , $657,000 and $637,000 , respectively, utilizing a discount rate of 2.98% , 3.56% and 2.99% , respectively. The recorded liability related to the SERP plan was $2.1 million and $1.3 million as of December 31, 2015 and December 31, 2014 , respectively.</t>
  </si>
  <si>
    <t>Stock Transactions</t>
  </si>
  <si>
    <t>Common Stock, Number of Shares, Par Value and Other Disclosures [Abstract]</t>
  </si>
  <si>
    <t>STOCK TRANSACTIONS</t>
  </si>
  <si>
    <t>STOCK TRANSACTIONS On May 14, 2013, the Company completed the issuance and sale of 6,355,000 shares of its common stock, no par value, in its initial public offering of Common Stock, including 855,000 shares sold pursuant to the exercise in full by its underwriters of their option to purchase additional shares from the Company, at a price to the public of $11.50 per share. The shares were offered pursuant to the Company’s Registration Statement on Form S-1. The Company received net proceeds of $66.0 million from the initial public offering, after deducting underwriting discounts and commissions and direct offering expenses. On August 10, 2012, the Company issued an aggregate of 48,780.488 shares of its Series C preferred stock at a price of $1,025.00 per share, purchased by LM III TriState Holdings LLC ( 69.1607% ) and LM III-A TriState Holdings LLC ( 30.8393% ) (combined the “Lovell Minnick funds”) which are investment funds managed by Lovell Minnick Partners LLC. Net proceeds totaled $46.0 million , net of offering costs of $4.0 million . The Series C preferred stock was convertible into shares of the Company’s common stock, with a conversion ratio of 100 shares of common stock for each share of Series C preferred stock (subject to adjustment in certain events, including combinations or divisions of common stock), by the holder at any time provided that, upon conversion, the holders of the Series C preferred stock will not own or control in the aggregate more than 24.9% of our voting securities. Series C preferred shareholders were entitled to participate in dividends with common shareholders on an “as if converted” basis. In connection with the closing of the initial public offering, on May 14, 2013, the Company converted all of its 48,780.488 outstanding shares of Series C preferred stock to shares of common stock, resulting in the issuance of 4,878,049 shares of common stock upon conversion. In October 2014, the Board of Directors authorized the repurchase of up to $10 million , or up to 1,000,000 shares, of the Company’s common stock through December 31, 2015. The Company repurchased a total of 678,891 shares for approximately $6.7 million during the year ended December 31, 2014 , at an average cost of $9.94 per share. The Company repurchased a total of 321,109 shares for approximately $3.2 million during the year ended December 31, 2015 , at an average cost of $9.84 per share. In the aggregate, the Company repurchased 1,000,000 shares for approximately $9.9 million at an average cost of $9.90 per share and are held as treasury stock. The table below shows the changes in the common and preferred shares during the periods indicated. Number of Number of Balance, December 31, 2012 17,444,730 48,780 Issuance of common stock 6,355,000 — Conversion of preferred stock to common stock 4,878,049 (48,780 ) Exercise of stock options 12,500 — Balance, December 31, 2013 28,690,279 — Issuance of restricted common stock 27,000 — Exercise of stock options 22,500 — Purchase of treasury stock (678,891 ) — Balance, December 31, 2014 28,060,888 — Issuance of restricted common stock 282,916 — Forfeitures of restricted common stock (4,000 ) — Exercise of stock options 37,500 — Purchase of treasury stock (321,109 ) — Balance, December 31, 2015 28,056,195 —</t>
  </si>
  <si>
    <t>Earnings Per Common Share</t>
  </si>
  <si>
    <t>Earnings Per Share [Abstract]</t>
  </si>
  <si>
    <t>EARNINGS PER COMMON SHARE</t>
  </si>
  <si>
    <t>EARNINGS PER COMMON SHARE The computation of basic and diluted earnings per common share for the periods presented is as follows: Years Ended December 31, (Dollars in thousands, except per share data) 2015 2014 2013 Net income available to common shareholders $ 22,488 $ 15,928 $ 12,867 Less: earnings allocated to participating stock — — 867 Net income available to common shareholders, after $ 22,488 $ 15,928 $ 12,000 Basic shares 27,771,345 28,628,631 24,589,811 Preferred shares - dilutive — — 1,777,481 Non-vested restricted shares - dilutive 56,364 82 1,807 Stock options - dilutive 409,744 389,193 373,924 Diluted shares 28,237,453 29,017,906 26,743,023 Earnings per common share: Basic $ 0.81 $ 0.56 $ 0.49 Diluted $ 0.80 $ 0.55 $ 0.48 Years Ended December 31, 2015 2014 2013 Anti-dilutive shares (1) 721,893 779,732 590,500 (1) Included stock options and non-vested restricted shares not considered for the calculation of diluted EPS as their inclusion would have been anti-dilutive.</t>
  </si>
  <si>
    <t>Stock-Based Compensation Programs</t>
  </si>
  <si>
    <t>Disclosure of Compensation Related Costs, Share-based Payments [Abstract]</t>
  </si>
  <si>
    <t>STOCK-BASED COMPENSATION PROGRAMS</t>
  </si>
  <si>
    <t>STOCK-BASED COMPENSATION PROGRAMS The Company’s 2006 Stock Option Plan (the “2006 Plan”) provided for the granting of incentive and non-qualifying stock options to the Company’s key employees, key contractors and outside directors at the discretion of the Board of Directors. The Omnibus Incentive Plan (the “Omnibus Plan”), which was approved by TriState Capital’s shareholders on May 20, 2014, provides for the granting of incentive and non-qualifying stock options, stock appreciation rights, restricted shares, restricted stock units, dividend equivalent rights and other equity-based or equity-related awards to the Company’s key employees, key contractors and outside directors at the discretion of the Board of Directors. The Omnibus Plan, upon its approval, replaced the 2006 Plan. The total number of shares of common stock that may be granted under the Omnibus Plan is the number of authorized shares of common stock of TriState Capital remaining available under the 2006 Plan as of the date of shareholder approval, plus any shares of common stock issued pursuant to the 2006 Plan that were forfeited, redeemed, expired or otherwise terminated. The shares reserved for grants under the 2006 Plan shall no longer be available for grants under that plan, but shall instead be reserved for grants under the Omnibus Plan. The total common shares, authorized by shareholders of the Company, relating to stock-based awards which may be issued upon the grant or exercise of stock-based awards was 4,000,000 , as of December 31, 2015 , under both the 2006 Plan and the Omnibus Plan (combined the “Plans”). As of December 31, 2015 , the Company has issued non-qualifying stock options and restricted shares and the aggregate awards outstanding were 2,865,309 under both of the Plans. As of December 31, 2015 , there were 1,062,191 additional awards available for the Company to grant under the Omnibus Plan. The Company’s stock option grants contain terms that provide for a graded vesting schedule whereby portions of the options vest in increments over the requisite service period. Options issued under the Plans typically vest either 50 percent after two and one-half years following the award date and the remaining 50 percent five years following the award date; or 100 percent after five years following the award date. Restricted shares under the Omnibus Plan typically vest 100 percent after three years following the award date. The Company recognizes compensation expense for awards with graded vesting schedules on a straight-line basis over the requisite service period for the entire grant. The Company’s compensation expense for all awards was $1.9 million , $896,000 and $654,000 for the years ended December 31, 2015 , 2014 and 2013 , respectively. In October 2015, the Company’s Board of Directors approved a stock option redemption program to allow for outstanding and vested stock option awards granted in 2007 to be redeemed by the option holder at the closing day’s stock price less the option exercise price. This program was available for option holders to participate from November 2 through December 31, 2015. During the year ended December 31, 2015 , there were 77,000 options redeemed for $229,000 , which was recorded as a reduction to additional paid-in capital. Stock Options The fair value of each option award is estimated on the date of the grant using the Black-Scholes option pricing model and the weighted average assumptions in the following table. Expected term was calculated utilizing the simplified method because the Company has limited historical exercise behavior. Since the Company is newly publicly traded and there is not enough trading history, expected volatility is computed based on median historical volatility of similar entities with publicly traded shares. The risk-free rate for the expected term of the option is based on the U.S. Treasury yield curve in effect at the time of grant. The computation assumes that there will be no dividends paid to common shareholders during the contractual life of the options. December 31, 2015 2014 2013 Valuation Assumptions: Expected dividend yield 0.0 % 0.0 % 0.0 % Expected volatility 45.4 % 35.3 % 37.3 % Expected term (years) 6.9 6.9 6.9 Risk-free interest rate 1.6 % 2.3 % 1.9 % Stock option activity during the periods indicated is as follows: Number of Options Weighted Average Exercise Price Weighted Average Remaining Contractual Term (years) Balance, December 31, 2012 2,193,000 $ 9.97 5.69 Granted 119,000 11.56 Exercised 12,500 10.00 Forfeited 33,000 11.16 Expired — — Balance, December 31, 2013 2,266,500 $ 10.03 4.94 Granted 309,732 12.04 Exercised 22,500 11.11 Forfeited 44,000 9.66 Expired — — Balance, December 31, 2014 2,509,732 $ 10.28 4.52 Granted 205,661 10.39 Exercised 37,500 9.41 Forfeited 41,500 10.75 Redeemed 77,000 10.00 Expired — — Balance, December 31, 2015 2,559,393 $ 10.30 3.98 Exercisable as of December 31, 2013 1,625,000 $ 10.08 3.56 Exercisable as of December 31, 2014 1,693,500 $ 10.04 2.75 Exercisable as of December 31, 2015 1,789,750 $ 9.99 2.28 The weighted average grant date fair value of options granted during the years ended December 31, 2015 , 2014 and 2013 , was $4.98 , $4.90 and $4.80 , respectively. The weighted average grant date fair value of options exercised during the years ended December 31, 2015 , 2014 and 2013 was $4.38 , $5.08 and $4.30 respectively. A summary of the status of the Company’s non-vested options as of and changes during the years ended December 31, 2015 , 2014 and 2013 , is presented below: Non-vested options: Number of Options Weighted Average Grant-Date Balance, December 31, 2012 674,500 $ 4.88 Granted 119,000 4.80 Vested 119,000 4.60 Forfeited 33,000 5.40 Balance, December 31, 2013 641,500 $ 4.89 Granted 309,732 4.90 Vested 91,000 5.12 Forfeited 44,000 4.84 Balance, December 31, 2014 816,232 $ 4.87 Granted 205,661 4.98 Vested 210,750 5.91 Forfeited 41,500 4.85 Balance, December 31, 2015 769,643 $ 4.93 As of December 31, 2015 , there was $2.6 million of total unrecognized compensation cost related to non-vested options granted under the Plans and the unrecognized compensation cost is expected to be recognized over a weighted average period of 3.1 years. Restricted Shares A summary of the status of the Company’s non-vested restricted shares as of and changes during the years ended December 31, 2015 , 2014 and 2013 , is presented below: Non-vested restricted shares: Number of Shares Weighted Average Grant-Date Balance, December 31, 2012 — $ — Granted — — Vested — — Forfeited — — Balance, December 31, 2013 — $ — Granted 27,000 10.66 Vested — — Forfeited — — Balance, December 31, 2014 27,000 $ 10.66 Granted 282,916 10.54 Vested — — Forfeited 4,000 10.57 Balance, December 31, 2015 305,916 $ 10.55 As of December 31, 2015 , there was $2.3 million of total unrecognized compensation cost related to non-vested restricted shares granted under the Plans and the unrecognized compensation cost is expected to be recognized over a weighted average period of 2.2 years.</t>
  </si>
  <si>
    <t>Derivatives and Hedging Activity</t>
  </si>
  <si>
    <t>Derivative Instruments and Hedging Activities Disclosure [Abstract]</t>
  </si>
  <si>
    <t>DERIVATIVES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rate loan asset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consolidated statements of financial condition as of December 31, 2015 and December 31, 2014 : Asset Derivatives Liability Derivatives as of December 31, 2015 as of December 31, 2015 (Dollars in thousands) Balance Sheet Location Fair Value Balance Sheet Location Fair Value Derivatives designated as hedging instruments: Interest rate products Other assets $ — Other liabilities $ 229 Derivatives not designated as hedging instruments: Interest rate products Other assets $ 8,662 Other liabilities $ 9,363 Asset Derivatives Liability Derivatives as of December 31, 2014 as of December 31, 2014 (Dollars in thousands) Balance Sheet Location Fair Value Balance Sheet Location Fair Value Derivatives designated as hedging instruments: Interest rate products Other assets $ — Other liabilities $ 442 Derivatives not designated as hedging instruments: Interest rate products Other assets $ 6,327 Other liabilities $ 6,849 FAIR VALUE HEDGES OF INTEREST RATE RISK The Company is exposed to changes in the fair value of certain of its fixed-rate obligations due to changes in benchmark interest rates, which relate predominantly to LIBOR. Interest rate swaps designated as fair value hedges involve the receipt of variable rate payments from a counterparty in exchange for the Company making fixed-rate payments over the life of the agreements without the exchange of the underlying notional amount. As of December 31, 2015 , the Company had four interest rate swaps, with a notional amount of $3.2 million that were designated as fair value hedges of interest rate risk associated with the Company’s fixed-rate loan assets. The notional amounts for the derivatives express the face amount of the positions, however, credit risk was considered insignificant for the years ended December 31, 2015 and 2014 . There were no counterparty default losses on derivatives for the years ended December 31, 2015 and 2014 . For the four derivatives that were designated and that qualify as fair value hedges, the gain or loss on the derivative as well as the offsetting loss or gain on the hedged item attributable to the hedged risk are recognized in earnings by applying the “fair value long haul” method. The Company includes the gain or loss on the hedged items in the same line item as the offsetting loss or gain on the related derivatives. During the year ended December 31, 2015 , the Company recognized a net gain of $3,000 in non-interest income related to hedge ineffectiveness as compared to net gains of $10,000 and $14,000 during the years ended December 31, 2014 and 2013 , respectively. The Company also recognized a decrease to interest income of $294,000 for the year ended December 31, 2015 , related to the Company’s fair value hedges, which includes net settlements on the derivatives, and any amortization adjustment of the basis in the hedged items as compared to a decrease to interest income of $321,000 and $434,000 during the years ended December 31, 2014 and 2013 , respectively.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December 31, 2015 , the Company had 140 derivative transactions with an aggregate notional amount of $537.9 million related to this program. During the year ended December 31, 2015 , the Company recognized a net loss of $174,000 related to changes in fair value of the derivatives not designated in hedging relationships, as compared to a net loss of $423,000 and a net gain of $154,000 during the years ended December 31, 2014 and 2013 , respectively. EFFECT OF DERIVATIVE INSTRUMENTS IN THE STATEMENTS OF INCOME The tables below present the effect of the Company’s derivative financial instruments in the consolidated statements of income for the periods presented: Years Ended December 31, (Dollars in thousands) 2015 2014 2013 Derivatives designated as hedging instruments: Location of Gain (Loss) Recognized in Amount of Gain (Loss) Interest rate products Interest income $ (294 ) $ (321 ) $ (434 ) Non-interest income 3 10 14 Total $ (291 ) $ (311 ) $ (420 ) Derivatives not designated as hedging instruments: Location of Gain (Loss) Recognized in Amount of Gain (Loss) Interest rate products Non-interest income $ (174 ) $ (423 ) $ 154 Total $ (174 ) $ (423 ) $ 154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December 31, 2015 , the termination value of derivatives, including accrued interest, in a net liability position related to these agreements was $9.5 million . As of December 31, 2015 , the Company has minimum collateral posting thresholds with certain of its derivative counterparties and has posted collateral of $11.1 million . If the Company had breached any of these provisions as of December 31, 2015 , it could have been required to settle its obligations under the agreements at their termination value.</t>
  </si>
  <si>
    <t>Disclosures about Fair Value of Financial Instruments</t>
  </si>
  <si>
    <t>Fair Value Disclosures [Abstract]</t>
  </si>
  <si>
    <t>DISCLOSURES ABOUT FAIR VALUE OF FINANCIAL INSTRUMENTS</t>
  </si>
  <si>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 RECURRING FAIR VALUE MEASUREMENTS The following tables represent assets and liabilities measured at fair value on a recurring basis as of December 31, 2015 and December 31, 2014 : December 31, 2015 (Dollars in thousands) Level 1 Level 2 Level 3 Total Assets / Financial assets: Investment securities available-for-sale: Corporate bonds $ — $ 43,733 $ — $ 43,733 Trust preferred securities — 16,601 — 16,601 Non-agency mortgage-backed securities — 5,743 — 5,743 Non-agency collateralized loan obligations — 11,711 — 11,711 Agency collateralized mortgage obligations — 49,371 — 49,371 Agency mortgage-backed securities — 28,669 — 28,669 Agency debentures — 4,732 — 4,732 Equity securities 7,759 — — 7,759 Interest rate swaps — 8,662 — 8,662 Total financial assets 7,759 169,222 — 176,981 Financial liabilities: Interest rate swaps — 9,592 — 9,592 Total financial liabilities $ — $ 9,592 $ — $ 9,592 December 31, 2014 (Dollars in thousands) Level 1 Level 2 Level 3 Total Assets / Financial assets: Investment securities available-for-sale: Corporate bonds $ — $ 31,668 $ — $ 31,668 Trust preferred securities — 16,801 — 16,801 Non-agency mortgage-backed securities — 11,585 — 11,585 Agency collateralized mortgage obligations — 56,863 — 56,863 Agency mortgage-backed securities — 32,880 — 32,880 Agency debentures — 8,737 — 8,737 Equity securities 8,038 — — 8,038 Interest rate swaps — 6,327 — 6,327 Total financial assets 8,038 164,861 — 172,899 Financial liabilities: Interest rate swaps — 7,291 — 7,291 Total financial liabilities $ — $ 7,291 $ — $ 7,291 INVESTMENT SECURITIES Generally, investment securities are valued using pricing for similar securities, recently executed transactions, and other pricing models utilizing observable inputs. The valuations for debt and equity securities are classified as either Level 1 or Level 2. U.S. Treasury Notes and equity securities (including mutual funds) are classified as Level 1 because these securities are in actively traded markets. Investment securities within Level 2 include corporate bonds, single-issuer trust preferred securities, non-agency mortgage-backed securities and collateralized loan obligations, collateralized mortgage obligations and mortgage-backed securities issued by U.S. government agencies and U.S. government agency debentures. INTEREST RATE SWAPS The fair value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December 31, 2015 and December 31, 2014 : December 31, 2015 (Dollars in thousands) Level 1 Level 2 Level 3 Total Assets Loans measured for impairment, net $ — $ — $ 12,625 $ 12,625 Other real estate owned — — 1,730 1,730 Total assets $ — $ — $ 14,355 $ 14,355 December 31, 2014 (Dollars in thousands) Level 1 Level 2 Level 3 Total Assets Loans measured for impairment, net $ — $ — $ 25,177 $ 25,177 Other real estate owned — — 1,370 1,370 Total assets $ — $ — $ 26,547 $ 26,547 As of December 31, 2015 , the Company recorded $4.5 million of specific reserves to the allowance for loan losses as a result of adjusting the fair value of the collateral for certain collateral dependent impaired loans to $5.4 million , and as a result of adjusting the value based upon the discounted cash flow to $7.2 million , as of December 31, 2015 . As of December 31, 2014 , the Company recorded $5.6 million of specific allowance for loan losses as a result of adjusting the fair value of the collateral for certain collateral dependent impaired loans to $7.6 million , and as a result of adjusting the value based upon the discounted cash flow to $17.6 million as of December 31, 2014 . The Company obtains updated appraisals for collateral dependent impaired loans and other real estate owned on an annual basis, unless circumstances require a more frequent appraisal. IMPAIRED LOANS A loan is considered impaired when management determines it is probable that all of the principal and interest due under the original terms of the loan may not be collected or if a loan is designated as a TDR. Impairment is measured based on a discounted cash flow method or the fair value of the underlying collateral less estimated selling costs.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Accordingly, impaired loans are classified as Level 3. The Company measures impairment on all loans for which it has established specific reserves as part of the allowance for loan losses. OTHER REAL ESTATE OWNED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Accordingly, real estate owned is classified as Level 3. LEVEL 3 VALUATION The following tables present additional quantitative information about assets measured at fair value on a recurring and non-recurring basis and for which we have utilized Level 3 inputs to determine fair value as of December 31, 2015 and December 31, 2014 : December 31, 2015 (Dollars in thousands) Fair Value Valuation Techniques (1) Significant Unobservable Inputs Weighted Average Discount Rate Loans measured for impairment, net $ 5,428 Appraisal value or Liquidation analysis Discount due 14 % Loans measured for impairment, net $ 7,197 Discounted cash flow Discount due to restructured nature of operations 7 % Other real estate owned $ 1,730 Appraisal value Discount due to salability conditions 10 % (1) Fair value is generally determined through independent appraisals or liquidation analysis of the underlying collateral, which may include level 3 inputs that are not identifiable, or by using the discounted cash flow method if the loan is not collateral dependent. December 31, 2014 (Dollars in thousands) Fair Value Valuation Techniques (1) Significant Unobservable Inputs Weighted Average Discount Rate Loans measured for impairment, net $ 7,559 Appraisal value or Market multiple Discount due 10 % Loans measured for impairment, net $ 17,618 Discounted cash flow Discount due to restructured nature of operations 10 % Other real estate owned $ 1,370 Appraisal value Discount due to salability conditions 10 % (1) Fair value is generally determined through independent appraisals or market multiple of the underlying collateral, which may include level 3 inputs that are not identifiable, or by using the discounted cash flow method if the loan is not collateral dependent. FAIR VALUE OF FINANCIAL INSTRUMENTS A summary of the carrying amounts and estimated fair values of financial instruments is as follows: December 31, 2015 December 31, 2014 (Dollars in thousands) Fair Value Carrying Estimated Carrying Estimated Financial assets: Cash and cash equivalents 1 $ 96,676 $ 96,676 $ 105,710 $ 105,710 Investment securities available-for-sale: debt 2 160,560 160,560 158,534 158,534 Investment securities available-for-sale: equity 1 7,759 7,759 8,038 8,038 Investment securities held-to-maturity 2 47,290 48,099 39,591 40,113 Loans held-for-investment, net 3 2,823,310 2,813,278 2,379,779 2,376,075 Accrued interest receivable 2 7,056 7,056 6,279 6,279 Investment management fees receivable 2 6,191 6,191 6,818 6,818 Federal Home Loan Bank stock 2 9,802 9,802 5,730 5,730 Bank owned life insurance 2 60,019 60,019 53,323 53,323 Interest rate swaps 2 8,662 8,662 6,327 6,327 Other real estate owned 3 1,730 1,730 1,370 1,370 Financial liabilities: Deposits 2 $ 2,689,844 $ 2,690,693 $ 2,336,953 $ 2,337,734 Borrowings 2 255,000 255,179 165,000 165,163 Interest rate swaps 2 9,592 9,592 7,291 7,291 During the years ended December 31, 2015 , 2014 and 2013 , there were no transfers between fair value Levels 1, 2 or 3. The following methods and assumptions were used to estimate the fair value of each class of financial instruments as of December 31, 2015 and December 31, 2014 : CASH AND CASH EQUIVALENTS The carrying amount approximates fair value. INVESTMENT SECURITIES The fair values of investment securities available-for-sale, held-to-maturity and trading are based on quoted market prices for the same or similar securities, recently executed transactions and pricing models . LOANS HELD-FOR-INVESTMENT The fair value of loans is estimated by discounting the future cash flows using the current rates at which similar loans would be made to borrowers with similar credit ratings and for the same remaining maturities. Fair value as determined here does not represent an exit price. Impaired loans are generally valued at the fair value of the associated collateral. ACCRUED INTEREST RECEIVABLE The carrying amount approximates fair value. INVESTMENT MANAGEMENT FEES RECEIVABLE The carrying amount approximates fair value. FEDERAL HOME LOAN BANK STOCK The carrying value of our FHLB stock, which is a marketable equity investment, approximates fair value. BANK OWNED LIFE INSURANCE The fair value of general account bank owned life insurance is based on the insurance contract net cash surrender value. OTHER REAL ESTATE OWNED Real estate owned is recorded on the date acquired at the lower of the related loan balance or fair value, less estimated disposition costs, with the fair value being determined by appraisal. DEPOSITS The fair value of demand deposits is the amount payable on demand as of the reporting date, i.e., their carrying amounts. The fair value of fixed maturity certificates of deposit is estimated using a discounted cash flow calculation that applies the rates currently offered for deposits of similar remaining maturities. BORROWINGS The fair value of our borrowings is calculated by discounting scheduled cash flows through the estimated maturity using period end market rates for borrowings of similar remaining maturities. INTEREST RATE SWAPS The fair value of interest rate swaps are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Changes in Accumulated Other Comprehensive Income (Loss)</t>
  </si>
  <si>
    <t>Equity [Abstract]</t>
  </si>
  <si>
    <t>CHANGES IN ACCUMULATED OTHER COMPREHENSIVE INCOME (LOSS)</t>
  </si>
  <si>
    <t>CHANGES IN ACCUMULATED OTHER COMPREHENSIVE INCOME (LOSS) The following table shows the changes in accumulated other comprehensive income (loss), for the periods presented: Years Ended December 31, 2015 2014 2013 (Dollars in thousands) Unrealized Gains Unrealized Gains Unrealized Gains Balance, beginning of period $ (627 ) $ (1,744 ) $ 1,671 Change in unrealized holding gains (losses) (795 ) 2,034 (2,903 ) Gains reclassified from other comprehensive income (loss) (1) (21 ) (917 ) (512 ) Net other comprehensive income (loss) (816 ) 1,117 (3,415 ) Balance, end of period $ (1,443 ) $ (627 ) $ (1,744 ) (1) Consists of net realized gains on sales of investment securities available-for-sale of $33,000 , $1.4 million and $797,000 , net of income tax expense of $12,000 , $511,000 and $285,000 for the years ended December 31, 2015 , 2014 and 2013 , respectively.</t>
  </si>
  <si>
    <t>Related Party Transactions</t>
  </si>
  <si>
    <t>Related Party Transactions [Abstract]</t>
  </si>
  <si>
    <t>RELATED PARTY TRANSACTIONS</t>
  </si>
  <si>
    <t>RELATED PARTY TRANSACTIONS Certain directors and executive officers have loan and deposit accounts with the Bank. Such loans and deposits were made in the ordinary course of business on substantially the same terms, including interest rates, as those prevailing at the time for comparable transactions with outsiders. As of December 31, 2015 , the Bank had loans outstanding to directors totaling $3.0 million , which consisted of three loans. As of December 31, 2015 , the Bank had deposits outstanding from directors and their related interests totaling $5.9 million . During the years ended December 31, 2015 , 2014 and 2013 , the Bank obtained services from affiliated companies of certain directors and executive officers in the normal course of business as outlined below. (Dollars in thousands) Years Ended December 31, Related Party Affiliation Nature of Transaction 2015 2014 2013 Mikell Schenck Associates Owned by spouse of a director/executive officer Interior design services $ — $ — $ 22 Ascent Data Corporation Owned by a director Systems consulting — 32 17 Voyager Jet Center Owned by a director Aircraft charter 73 158 117 Total $ 73 $ 190 $ 156</t>
  </si>
  <si>
    <t>Contingent Liabilities</t>
  </si>
  <si>
    <t>Commitments and Contingencies Disclosure [Abstract]</t>
  </si>
  <si>
    <t>CONTINGENT LIABILITIES</t>
  </si>
  <si>
    <t>CONTINGENT LIABILITIES The Company is not subject to any asserted claims nor is it aware of any unasserted claims. In the opinion of management, there are no potential claims that would have a material adverse effect on the Company’s financial position, liquidity or results of operations.</t>
  </si>
  <si>
    <t>Condensed Parent Company Only Financial Statements</t>
  </si>
  <si>
    <t>Condensed Financial Information of Parent Company Only Disclosure [Abstract]</t>
  </si>
  <si>
    <t>CONDENSED PARENT COMPANY ONLY FINANCIAL STATEMENTS</t>
  </si>
  <si>
    <t>CONDENSED PARENT COMPANY ONLY FINANCIAL STATEMENTS The following condensed statements of financial condition of the Company as of December 31, 2015 and 2014 , and the related condensed statements of income and cash flows for the years ended December 31, 2015 , 2014 and 2013 , should be read in conjunction with our Consolidated Financial Statements and related notes: CONDENSED STATEMENTS OF FINANCIAL CONDITION December 31, (Dollars in thousands) 2015 2014 ASSETS Cash and cash equivalents $ 4,936 $ 19,235 Investment securities available-for-sale 7,759 8,038 Investment in subsidiaries 348,966 312,811 Prepaid expenses and other assets 772 1,373 Total assets $ 362,433 $ 341,457 LIABILITIES AND SHAREHOLDERS’ EQUITY Borrowings $ 35,000 $ 35,000 Other accrued expenses and other liabilities 1,456 1,067 Shareholders’ equity 325,977 305,390 Total liabilities and shareholders’ equity $ 362,433 $ 341,457 CONDENSED STATEMENTS OF INCOME Years Ended December 31, (Dollars in thousands) 2015 2014 2013 Interest income $ 268 $ 259 $ 192 Dividends received from subsidiaries 2,510 2,480 — Total interest and dividend income 2,778 2,739 192 Interest expense 2,215 1,266 — Net interest income 563 1,473 192 Non-interest income — — — Non-interest expense 92 119 20 Income before income taxes and undisbursed income of subsidiaries 471 1,354 172 Income tax expense (benefit) 67 (467 ) 54 Income before undisbursed income of subsidiaries 404 1,821 118 Undisbursed income of subsidiaries 22,084 14,107 12,749 Net income $ 22,488 $ 15,928 $ 12,867 CONDENSED STATEMENTS OF CASH FLOWS Years Ended December 31, (Dollars in thousands) 2015 2014 2013 Cash Flows from Operating Activities: Net income $ 22,488 $ 15,928 $ 12,867 Adjustments to reconcile net income to net cash provided by operating activities: Undisbursed income of subsidiaries (22,084 ) (14,107 ) (12,749 ) Amortization of deferred financing costs 203 118 — Increase (decrease) in accrued interest payable (143 ) 1,149 — Decrease (increase) in other assets 587 (453 ) 14 (Decrease) increase in other liabilities 532 (123 ) 41 Net cash provided by operating activities 1,583 2,512 173 Cash Flows from Investing Activities: Purchase of investment securities available-for-sale (248 ) (8,110 ) — Net payments for investments in subsidiaries (12,600 ) (69,580 ) — Net cash used in investing activities (12,848 ) (77,690 ) — Cash Flows from Financing Activities: Net proceeds from issuance of subordinated notes payable — 33,988 — Net proceeds from issuance of common stock — — 65,990 Net proceeds from exercise of stock options 353 250 125 Redemption of stock options (229 ) — — Purchase of treasury stock (3,158 ) (6,746 ) — Net cash provided by (used in) financing activities (3,034 ) 27,492 66,115 Net change in cash and cash equivalents (14,299 ) (47,686 ) 66,288 Cash and cash equivalents at beginning of year 19,235 66,921 633 Cash and cash equivalents at end of year $ 4,936 $ 19,235 $ 66,921</t>
  </si>
  <si>
    <t>Segments</t>
  </si>
  <si>
    <t>Segment Reporting [Abstract]</t>
  </si>
  <si>
    <t>SEGMENTS</t>
  </si>
  <si>
    <t>SEGMENTS Since the Chartwell acquisition on March 5, 2014, the Company operates two reportable segments: Bank and Investment Management. • The Bank segment provides commercial banking and private banking services to middle-market businesses and high-net-worth individuals through the TriState Capital Bank subsidiary. • The Investment Management segment provides advisory and sub-advisory investment management services to primarily institutional plan sponsors through the Chartwell Investment Partners, LLC subsidiary and also supports distribution and marketing efforts for Chartwell’s proprietary investment products through the Chartwell TSC Securities Corp. subsidiary. The following tables provide financial information for the two segments of the Company as of and for the periods indicated. The information provided under the caption “Parent and Other” represents operations not considered to be reportable segments and/or general operating expenses of the Company, which includes the parent company activity as well as eliminations and adjustments which are necessary for purposes of reconciliation to the consolidated amounts. (Dollars in thousands) December 31, 2015 December 31, 2014 Assets: Bank $ 3,236,756 $ 2,776,421 Investment management 65,516 62,489 Parent and other 591 7,947 Total assets $ 3,302,863 $ 2,846,857 Year Ended December 31, 2015 (Dollars in thousands) Bank Investment Parent Consolidated Income statement data: Interest income $ 82,958 $ — $ 249 $ 83,207 Interest expense 13,448 — 2,195 15,643 Net interest income (loss) 69,510 — (1,946 ) 67,564 Provision for loan losses 13 — — 13 Net interest income (loss) after provision for loan losses 69,497 — (1,946 ) 67,551 Non-interest income: Investment management fees — 29,814 (196 ) 29,618 Net gain on the sale of investment securities available-for-sale 33 — — 33 Other non-interest income 6,229 (8 ) — 6,221 Total non-interest income 6,262 29,806 (196 ) 35,872 Non-interest expense: Intangible amortization expense — 1,558 — 1,558 Other non-interest expense 47,186 21,403 (104 ) 68,485 Total non-interest expense 47,186 22,961 (104 ) 70,043 Income (loss) before tax 28,573 6,845 (2,038 ) 33,380 Income tax expense 8,347 2,477 68 10,892 Net income (loss) $ 20,226 $ 4,368 $ (2,106 ) $ 22,488 Year Ended December 31, 2014 (Dollars in thousands) Bank Investment Parent Consolidated Income statement data: Interest income $ 77,803 $ — $ 110 $ 77,913 Interest expense 11,134 — 1,117 12,251 Net interest income (loss) 66,669 — (1,007 ) 65,662 Provision for loan losses 10,159 — — 10,159 Net interest income (loss) after provision for loan losses 56,510 — (1,007 ) 55,503 Non-interest income: Investment management fees — 25,219 (157 ) 25,062 Net gain on the sale of investment securities available-for-sale 1,428 — — 1,428 Other non-interest income 5,193 38 — 5,231 Total non-interest income 6,621 25,257 (157 ) 31,721 Non-interest expense: Intangible amortization expense — 1,299 — 1,299 Acquisition earnout expense — 1,614 — 1,614 Other non-interest expense 43,115 18,338 (39 ) 61,414 Total non-interest expense 43,115 21,251 (39 ) 64,327 Income (loss) before tax 20,016 4,006 (1,125 ) 22,897 Income tax expense (benefit) 5,909 1,527 (467 ) 6,969 Net income (loss) $ 14,107 $ 2,479 $ (658 ) $ 15,928</t>
  </si>
  <si>
    <t>Subsequent Events</t>
  </si>
  <si>
    <t>Subsequent Events [Abstract]</t>
  </si>
  <si>
    <t>SUBSEQUENT EVENTS</t>
  </si>
  <si>
    <t xml:space="preserve"> SUBSEQUENT EVENTS In January 2016, the company’s Board of Directors approved a share repurchase program of up to $10 million , authorizing TriState Capital Holdings to repurchase up to 1,000,000 shares of its common stock. The program authorizes repurchases totaling up to approximately 3.6% of the Company’s 28,056,195 common shares outstanding at December 31, 2015. Under the authorization, purchases may be made at the discretion of management from time to time in the open market or through negotiated transactions.</t>
  </si>
  <si>
    <t>Selected Quarterly Financial Data</t>
  </si>
  <si>
    <t>Quarterly Financial Information Disclosure [Abstract]</t>
  </si>
  <si>
    <t>SELECTED QUARTERLY FINANICAL DATA</t>
  </si>
  <si>
    <t>SELECTED QUARTERLY FINANCIAL DATA The tables below summarize our unaudited quarterly financial information for the years ended December 31, 2015 and 2014 : 2015 (Dollars in thousands, except per share data) Fourth Third Second First Income statement data: (unaudited) Interest income $ 21,846 $ 20,940 $ 20,426 $ 19,995 Interest expense 4,312 3,984 3,808 3,539 Net interest income 17,534 16,956 16,618 16,456 Provision (credit) for loan losses 244 (1,341 ) 185 925 Net interest income after provision for loan losses 17,290 18,297 16,433 15,531 Non-interest income: Investment management fees 7,429 7,020 7,514 7,655 Net gain on sale of investment securities available-for-sale 16 — — 17 Other non-interest income 1,674 1,044 2,117 1,386 Total non-interest income 9,119 8,064 9,631 9,058 Non-interest expense: Intangible amortization expense 389 390 390 389 Other non-interest expense 17,669 16,911 17,192 16,713 Total non-interest expense 18,058 17,301 17,582 17,102 Income before tax 8,351 9,060 8,482 7,487 Income tax expense 2,765 2,942 2,754 2,431 Net income $ 5,586 $ 6,118 $ 5,728 $ 5,056 Earnings per common share: Basic $ 0.20 $ 0.22 $ 0.21 $ 0.18 Diluted $ 0.20 $ 0.22 $ 0.20 $ 0.18 2014 (Dollars in thousands, except per share data) Fourth Third Second First Income statement data: (unaudited) Interest income $ 20,933 $ 19,681 $ 18,991 $ 18,308 Interest expense 3,417 3,435 2,953 2,446 Net interest income 17,516 16,246 16,038 15,862 Provision (credit) for loan losses (209 ) 651 9,109 608 Net interest income after provision for loan losses 17,725 15,595 6,929 15,254 Non-interest income: Net gain on sale of investment securities available-for-sale — — 414 1,014 Other non-interest income 1,149 1,872 1,198 1,012 Total non-interest income 8,830 9,290 9,121 4,480 Non-interest expense: Intangible amortization expense 390 389 390 130 Acquisition earnout expense 1,614 — — — Other non-interest expense 17,374 16,284 15,094 12,662 Total non-interest expense 19,378 16,673 15,484 12,792 Income before tax 7,177 8,212 566 6,942 Income tax expense 2,085 2,506 52 2,326 Net income $ 5,092 $ 5,706 $ 514 $ 4,616 Earnings per common share: Basic $ 0.18 $ 0.20 $ 0.02 $ 0.16 Diluted $ 0.18 $ 0.20 $ 0.02 $ 0.16</t>
  </si>
  <si>
    <t>Summary of Significant Accounting Policies (Policies)</t>
  </si>
  <si>
    <t>Use of Estimates</t>
  </si>
  <si>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 The material estimates that are particularly susceptible to significant changes relate to the determination of the allowance for loan losses, evaluation of goodwill and other intangible assets for impairment, and deferred income taxes and its related recoverability, which are discussed later in this section.</t>
  </si>
  <si>
    <t>Consolidation</t>
  </si>
  <si>
    <t>CONSOLIDATION The consolidated financial statements include the accounts of the Company and its wholly-owned subsidiaries, the Bank, Chartwell (since the acquisition on March 5, 2014) and CTSC Securities (since its initial capitalization in May 2014), after elimination of inter-company accounts and transactions. The accounts of the Bank, in turn, include its wholly-owned subsidiary, Meadowood Asset Management, LLC,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t>
  </si>
  <si>
    <t>Cash and Cash Equivalents</t>
  </si>
  <si>
    <t>CASH AND CASH EQUIVALENTS For purposes of reporting cash flows, the Company has defined cash and cash equivalents as cash, interest-earning deposits with other institutions, federal funds sold, and short-term investments which have an original maturity of 90 days or less.</t>
  </si>
  <si>
    <t>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changes in fair value reported as a component of accumulated other comprehensive income (loss). The cost of securities sold is determined on a specific identification basis. Amortization of premiums and accretion of discounts are recorded as interest income from investments over the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and equity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s well as the shareholders’ equity section of the consolidated statements of financial condition, on an after-tax basis.</t>
  </si>
  <si>
    <t>LOANS Loans and leases held-for-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modified terms will be achieved, as well as the borrower’s historical payment performance. A loan is designated and reported as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unpaid accrue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Other Real Estate Owned</t>
  </si>
  <si>
    <t>OTHER REAL ESTATE OWNED Real estate, other than bank premises, is recorded at the lower of the related loan balance or fair value less estimated selling costs at the time of acquisition. Fair value is determined based on an independent appraisal. Expenses related to holding the property are charged against earnings in the current period. Depreciation is not recorded on the other real estate owned (“OREO”) properties.</t>
  </si>
  <si>
    <t>ALLOWANCE FOR LOAN LOSSES The allowance for loan losses is established through provisions for loan losses that are charged to operations. Loans are charged against the allowance for loan losses when management believes that the principal is uncollectible. If, at a later time, amounts are recovered with respect to loans previously charged off, the recovered amount is credited to the allowance for loan losses. The allowance is appropriate, in management’s judgment, to cover probable losses inherent in the loan portfolio as of December 31, 2015 and 2014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components of the allowance for loan losses represent estimates based upon Accounting Standards Codification (“ASC”) Topic 450, Contingencies, and ASC Topic 310, Receivables.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 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under ASC Topic 450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as well as the results of internal loan reviews. Finally, management considers the impact of changes in current local and regional economic conditions in the markets that we serve. Assessment of relevant economic factors indicates that some of the Company’s primary markets historically tend to lag the national economy, with local economies in our primary market areas also improving or weakening, as the case may be, but at a more measured rate than the national trends. 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consisting of commercial and industrial, commercial real estate and private banking.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which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Investment Management Fees</t>
  </si>
  <si>
    <t>INVESTMENT MANAGEMENT FEES The Company recognizes investment management fee revenue when the advisory services are performed. Fees are based on assets under management and are calculated pursuant to individual client contracts. Investment management fees are generally paid on a quarterly basis. In a limited number of cases, the Company may earn a performance fee based on investment performance achieved versus a stated benchmark. Performance fees are included in investment management fee revenue in the consolidated statements of income.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year ended December 31, 2015 , and there was no allowance for uncollectible accounts recorded as of December 31, 2015 .</t>
  </si>
  <si>
    <t>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are recoverable at par value, as of December 31, 2015 . Cash and stock dividends are reported as non-interest income, in the consolidated statements of income.</t>
  </si>
  <si>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out amounts is reflected in the consolidated statements of income.</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Other intangible assets that have finite lives, such as trade name, client relationships and non-compete agreements are amortized over their estimated useful lives and subject to periodic impairment testing. The other intangible assets are amortized on a straight-line basis over their estimated useful lives which range from four to twenty years. Goodwill and other intangible assets are subject to impairment testing at the reporting unit level, which is conducted at least annually.</t>
  </si>
  <si>
    <t>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 Repairs and maintenance are charged to expense as incurred, while improvements which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si>
  <si>
    <t>Bank Owned Life Insurance</t>
  </si>
  <si>
    <t>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t>
  </si>
  <si>
    <t>DEPOSITS Deposits are stated at principal outstanding and interest on deposits is accrued and charged to expense daily and is paid or credited in accordance with the terms of the respective accounts.</t>
  </si>
  <si>
    <t>BORROWINGS The Company records FHLB advances and subordinated notes payable at their principal amount. Interest expense is recognized based on the coupon rate of the obligations. Costs associated with the acquisition of subordinated notes payable are amortized over the expected term of the borrowing.</t>
  </si>
  <si>
    <t>EARNINGS PER COMMON SHARE We compute earnings per common share (“EPS”) in accordance with the two-class method, which requires that any Series C convertible preferred stock outstanding be treated as participating securities in the computation of EPS. The two-class method is an earnings allocation that determines EPS for each class of common stock and participating security. The Company’s basic EPS is computed by dividing net income allocable to common shareholders by the weighted average number of its common shares outstanding for the period, excluding non-vested restricted shares. The Company’s diluted EPS reflects the potential dilution that could occur if securities or other contracts to issue common stock were exercised or converted into common stock or resulted in the issuance of common stock that then shared in our earnings. Diluted EPS reflects the potential dilution of upon the exercise of stock options and vesting of restricted share awards granted utilizing the treasury stock method.</t>
  </si>
  <si>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It is the Company’s policy to recognize interest and penalties, if any, related to unrecognized tax benefits in income tax expense in the consolidated statements of income.</t>
  </si>
  <si>
    <t>Fair Value Measurement</t>
  </si>
  <si>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t>
  </si>
  <si>
    <t>Stock-based Compensation</t>
  </si>
  <si>
    <t>STOCK-BASED COMPENSATION The Company accounts for its stock-based compensation awards based on estimated fair values, for all share-based awards, including stock options and restricted shares, made to employees and directors. The Company accounts for stock-based employee compensation in accordance with the fair value recognition provisions of ASC 718, Compensation – Stock Compensation. As a result, compensation cost for all share-based payments is based on the grant-date fair value estimated in accordance with ASC 718. The value of the portion of the award that is ultimately expected to vest is included in stock-based employee compensation cost in the consolidated statements of income and recorded as a component of additional paid-in capital, for equity-based awards. Compensation expense for all awards is recognized on a straight-line basis over the requisite service period for the entire grant.</t>
  </si>
  <si>
    <t>Accumulated Other Comprehensive Income (Loss)</t>
  </si>
  <si>
    <t>ACCUMULATED OTHER COMPREHENSIVE INCOME (LOSS) Unrealized holding gains and the non-credit component of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t>
  </si>
  <si>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previous net gains on treasury share transactions exists. Any deficiency is charged to retained earnings.</t>
  </si>
  <si>
    <t>Recent Accounting Developments</t>
  </si>
  <si>
    <t>RECENT ACCOUNTING DEVELOPMENTS In January 2016, the FASB issued Accounting Standards Update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All other entities must apply the new requirements for annual periods in fiscal years beginning after December 15, 2018, and interim periods in fiscal years beginning after December 15, 2019. We are currently evaluating the impact this standard will have on our results of operations and financial position. In September 2015, the FASB issued ASU 2015-16, “ Business Combinations (Topic 805): Simplifying the Accounting for Measurement Period Adjustments.” This ASU will eliminate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For all other entities, the ASU is effective for fiscal years beginning after December 15, 2016, and interim periods within fiscal years beginning after December 15, 2017. Early adoption is permitted. The adoption of ASU 2015-16 is not expected to have a material impact on the Company’s consolidated financial statements. In June 2015, the FASB issued ASU 2015-10, “ Technical Correction and Improvements” which, among other things, corrects the initial codification of FASB Statement No. 140, “ Accounting for Transfers and Servicing of Financial Assets and Extinguishments of Liabilities (as Amended by FASB Statement No. 166, Accounting for Transfers of Financial Assets) .” The initial codification inadvertently added the word “public” to paragraph 860-10-50-7, which was not in the original guidance. The ASU also clarifies that the requirement relates to “involvement by others”. This amendment in ASU 2015-10 is effective for fiscal years, and interim periods within those fiscal years, beginning after December 15, 2015. Early adoption is permitted, including adoption in an interim period. The adoption of ASU 2015-10 is not expected to have a material impact on the Company’s consolidated financial statements. In May 2015, the FASB issued ASU 2015-07, “ Fair Value Measurement (Topic 820): Disclosures for Investments in Certain Entities That Calculate Net Asset Value per Share (or Its Equivalent). ” This ASU will eliminate the requirement to categorize investments in the fair value hierarchy if their fair value is measured at net asset value (NAV) per share (or its equivalent) using the practical expedient in the FASB’s fair value measurement guidance. Reporting entities are required to adopt the ASU retrospectively. The effective date for public business entities is fiscal years beginning after December 15, 2015, and interim periods within those fiscal years. Early adoption is permitted for all entities. The adoption of ASU 2015-07 is not expected to have a material impact on the Company’s consolidated financial statements. In April 2015, the FASB issued ASU 2015-03, “Interest - Imputation of Interest (Subtopic 835-30): Simplifying the Presentation of Debt Issuance Costs.” This AU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is not expected to have a material impact on the Company’s consolidated financial statements. In February 2015, the FASB issued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 At the effective date, all previous consolidation analyses that the guidance affects must be reconsidered. This includes the consolidation analyses for all VIEs and for all limited partnerships and similar entities that previously were consolidated by the general partner even though the entities were not VIEs. Early adoption is permitted, including early adoption in an interim period. If a reporting enterprise chooses to early adopt in an interim period, adjustments resulting from the revised consolidation analyses must be reflected as of the beginning of the fiscal year that includes that interim period. The adoption of ASU 2015-02 is not expected to have a material impact on the Company’s consolidated financial statements. In January 2015, the FASB issued ASU No. 2015-01, “Income Statement - Extraordinary and Unusual Items (Subtopic 225-20): Simplifying Income Statement Presentation by Eliminating the Concept of Extraordinary Items.” This ASU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effective date is the same for both public entities and all other entities. The adoption of ASU 2015-01 is not expected to have a material impact on the Company’s consolidated financial statements. In November 2014, the FASB issued ASU 2014-16, “Derivatives and Hedging (Topic 815),” which will require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This update is effective for public business entities for fiscal years, and interim periods within those fiscal years, beginning after December 15, 2015. The effects of initially adopting the amendments should be applied on a modified retrospective basis to existing hybrid financial instruments issued in the form of a share as of the beginning of the fiscal year for which the amendment is effective. Retrospective application is permitted to all relevant prior periods. Early adoption, including adoption in an interim period, is permitted. If an entity early adopts the amendments in an interim period, any adjustments shall be reflected as of the beginning of the fiscal year that includes that interim period. The adoption of ASU 2014-16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The new standard applies to all entities for the first annual period ending after December 15, 2016, and for annual and interim periods thereafter. Early application is permitted. The adoption of ASU 2014-15 is not expected to have a material impact on the Company’s consolidated financial statements. In June 2014, the FASB issued ASU No. 2014-12, “Accounting for Share-Based Payments When the Terms of an Award Provide That a Performing Target Could Be Achieved after the Requisite Service Period.” This ASU requires a reporting entity to treat a performance target that affects vesting and that could be achieved after the requisite service period as a performance condition. A reporting entity should apply FASB ASC Topic 718, Compensation-Stock Compensation , to awards with performance conditions that affect vesting. This update is effective for annual periods, and interim periods within those annual periods, beginning after December 15, 2015, for all entities.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is not expected to have a material impact on the Company’s consolidated financial statements. In May 2014, the FASB issued ASU No. 2014-09, “Revenue from Contracts with Customers (Topic 606).” This ASU implements a common revenue standard that clarifies the principles for recognizing revenue. The core principle of this update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Per ASU 2015-14, this update is effective for annual periods and interim periods within fiscal years beginning after December 15, 2017, for public business entities, certain employee benefit plans, and certain not-for-profit entities applying U.S. GAAP. Earlier application is permitted only as of annual reporting periods beginning after December 15, 2016, including interim reporting periods within that reporting period. We are currently evaluating the impact this standard will have on our results of operations and financial position.</t>
  </si>
  <si>
    <t>Reclassification</t>
  </si>
  <si>
    <t>RECLASSIFICATION Certain items previously reported have been reclassified to conform with the current year’s reporting presentation and are considered immaterial.</t>
  </si>
  <si>
    <t>Business Combinations (Tables)</t>
  </si>
  <si>
    <t>Schedule of total consideration paid, assets acquired and liabilities assumed</t>
  </si>
  <si>
    <t>The following table summarizes total consideration paid, assets acquired and liabilities assumed for the Chartwell acquisition at closing: (Dollars in thousands) Chartwell Consideration paid: Cash $ 44,223 Estimated earnout, at closing 15,465 Fair value of total consideration, at closing $ 59,688 Fair value of assets acquired: Cash and cash equivalents $ 1,311 Investment management fees receivable 5,304 Office properties and equipment 90 Deferred tax asset 813 Other assets 144 Total assets acquired 7,662 Fair value of liabilities assumed: Other liabilities 1,647 Total liabilities assumed 1,647 Fair value net identifiable assets acquired 6,015 Long-lived amortizable intangible assets acquired 19,510 Goodwill 34,163 Total net assets purchased $ 59,688</t>
  </si>
  <si>
    <t>Business acquisition, pro forma information</t>
  </si>
  <si>
    <t>The following table presents unaudited pro forma financial information which combines the historical consolidated statements of income of the Company and Chartwell Investment Partners, LP to give effect to the acquisition as if it had occurred on January 1, 2013, for the periods indicated. Pro Forma (unaudited) Years Ended December 31, (Dollars in thousands) 2014 2013 Total revenue $ 100,857 $ 92,592 Net income $ 16,568 $ 15,196 Earnings per common share: Basic $ 0.58 $ 0.58 Diluted $ 0.57 $ 0.57</t>
  </si>
  <si>
    <t>Investment Securities (Tables)</t>
  </si>
  <si>
    <t>Schedule of investment securities available-for-sale</t>
  </si>
  <si>
    <t>Investment securities available-for-sale and held-to-maturity are comprised of the following: December 31, 2015 (Dollars in thousands) Amortized Gross Unrealized Gross Unrealized Estimated Investment securities available-for-sale: Corporate bonds $ 43,952 $ 18 $ 237 $ 43,733 Trust preferred securities 17,579 — 978 16,601 Non-agency mortgage-backed securities 5,756 — 13 5,743 Non-agency collateralized loan obligations 11,843 — 132 11,711 Agency collateralized mortgage obligations 49,544 92 265 49,371 Agency mortgage-backed securities 28,586 270 187 28,669 Agency debentures 4,719 13 — 4,732 Equity securities 8,358 — 599 7,759 Total investment securities available-for-sale 170,337 393 2,411 168,319 Investment securities held-to-maturity: Corporate bonds 19,448 498 84 19,862 Agency debentures 2,453 19 — 2,472 Municipal bonds 25,389 377 1 25,765 Total investment securities held-to-maturity 47,290 894 85 48,099 Total $ 217,627 $ 1,287 $ 2,496 $ 216,418 December 31, 2014 (Dollars in thousands) Amortized Gross Unrealized Gross Unrealized Estimated Investment securities available-for-sale: Corporate bonds $ 31,833 $ 3 $ 168 $ 31,668 Trust preferred securities 17,446 — 645 16,801 Non-agency mortgage-backed securities 11,617 — 32 11,585 Agency collateralized mortgage obligations 56,984 127 248 56,863 Agency mortgage-backed securities 32,564 502 186 32,880 Agency debentures 8,678 59 — 8,737 Equity securities 8,110 — 72 8,038 Total investment securities available-for-sale 167,232 691 1,351 166,572 Investment securities held-to-maturity: Corporate bonds 14,452 335 — 14,787 Agency debentures 5,000 1 — 5,001 Municipal bonds 20,139 201 15 20,325 Total investment securities held-to-maturity 39,591 537 15 40,113 Total $ 206,823 $ 1,228 $ 1,366 $ 206,685</t>
  </si>
  <si>
    <t>Schedule of investment securities held-to-maturity</t>
  </si>
  <si>
    <t>Schedule of contractual maturities of debt securities available -for-sale</t>
  </si>
  <si>
    <t>As of December 31, 2015 , the contractual maturities of the debt securities are: December 31, 2015 Available-for-Sale Held-to-Maturity (Dollars in thousands) Amortized Estimated Amortized Estimated Due in one year or less $ 7,058 $ 7,044 $ — $ — Due from one to five years 36,894 36,689 12,078 12,579 Due from five to ten years 11,111 11,030 33,787 34,042 Due after ten years 106,916 105,797 1,425 1,478 Total debt securities $ 161,979 $ 160,560 $ 47,290 $ 48,099</t>
  </si>
  <si>
    <t>Schedule of fair value and gross unrealized losses on investment securities available-for-sale</t>
  </si>
  <si>
    <t>The following tables show the fair value and gross unrealized losses on temporarily impaired investment securities available-for-sale and held-to-maturity, aggregated by investment category and length of time that the individual securities have been in a continuous unrealized loss position as of December 31, 2015 and December 31, 2014 , respectively: December 31, 2015 Less than 12 Months 12 Months or More Total (Dollars in thousands) Fair value Unrealized losses Fair value Unrealized losses Fair value Unrealized losses Investment securities available-for-sale: Corporate bonds $ 23,582 $ 155 $ 6,460 $ 82 $ 30,042 $ 237 Trust preferred securities 8,076 471 8,526 507 16,602 978 Non-agency mortgage-backed securities — — 5,743 13 5,743 13 Non-agency collateralized loan obligations 9,859 132 — — 9,859 132 Agency collateralized mortgage obligations 25,566 151 11,836 114 37,402 265 Agency mortgage-backed securities 1,469 15 10,811 172 12,280 187 Equity securities — — 7,759 599 7,759 599 Total investment securities available-for-sale 68,552 924 51,135 1,487 119,687 2,411 Investment securities held-to-maturity: Corporate bonds 9,863 84 — — 9,863 84 Municipal bonds 571 1 — — 571 1 Total investment securities held-to-maturity 10,434 85 — — 10,434 85 Total temporarily impaired securities $ 78,986 $ 1,009 $ 51,135 $ 1,487 $ 130,121 $ 2,496 December 31, 2014 Less than 12 Months 12 Months or More Total (Dollars in thousands) Fair value Unrealized losses Fair value Unrealized losses Fair value Unrealized losses Investment securities available-for-sale: Corporate bonds $ 26,723 $ 145 $ 2,263 $ 23 $ 28,986 $ 168 Trust preferred securities 12,601 376 4,200 269 16,801 645 Non-agency mortgage-backed securities 11,585 32 — — 11,585 32 Agency collateralized mortgage obligations 9,317 45 30,327 203 39,644 248 Agency mortgage-backed securities — — 12,073 186 12,073 186 Equity securities 8,038 72 — — 8,038 72 Total investment securities available-for-sale $ 68,264 $ 670 $ 48,863 $ 681 $ 117,127 $ 1,351 Investment securities held-to-maturity: Municipal bonds 2,857 2 1,446 13 4,303 15 Total investment securities held-to-maturity 2,857 2 1,446 13 4,303 15 Total temporarily impaired securities $ 71,121 $ 672 $ 50,309 $ 694 $ 121,430 $ 1,366</t>
  </si>
  <si>
    <t>Loans (Tables)</t>
  </si>
  <si>
    <t>Schedule of loans receivable</t>
  </si>
  <si>
    <t>Loans held-for-investment was comprised of the following: December 31, 2015 (Dollars in thousands) Commercial Commercial Private Total Loans held-for-investment, before deferred fees $ 634,857 $ 864,863 $ 1,341,988 $ 2,841,708 Less: net deferred loan (fees) costs (625 ) (2,675 ) 2,876 (424 ) Loans held-for-investment, net of deferred fees 634,232 862,188 1,344,864 2,841,284 Less: allowance for loan losses (11,064 ) (5,344 ) (1,566 ) (17,974 ) Loans held-for-investment, net $ 623,168 $ 856,844 $ 1,343,298 $ 2,823,310 December 31, 2014 (Dollars in thousands) Commercial Commercial Private Total Loans held-for-investment, before deferred fees $ 679,274 $ 735,531 $ 986,898 $ 2,401,703 Less: net deferred loan (fees) costs (1,781 ) (2,274 ) 2,404 (1,651 ) Loans held-for-investment, net of deferred fees 677,493 733,257 989,302 2,400,052 Less: allowance for loan losses (13,501 ) (4,755 ) (2,017 ) (20,273 ) Loans held-for-investment, net $ 663,992 $ 728,502 $ 987,285 $ 2,379,779</t>
  </si>
  <si>
    <t>Allowance for Loan Losses (Tables)</t>
  </si>
  <si>
    <t>Investment in loans by credit quality indicator</t>
  </si>
  <si>
    <t>The following tables present the recorded investment in loans by credit quality indicator: December 31, 2015 (Dollars in thousands) Commercial Commercial Private Total Non-rated $ 2,017 $ — $ 83,513 $ 85,530 Pass 583,544 858,396 1,259,300 2,701,240 Special mention 31,863 880 — 32,743 Substandard 15,835 2,912 2,051 20,798 Doubtful 973 — — 973 Loans held-for-investment $ 634,232 $ 862,188 $ 1,344,864 $ 2,841,284 December 31, 2014 (Dollars in thousands) Commercial Commercial Private Total Non-rated $ 129 $ — $ 104,228 $ 104,357 Pass 617,396 729,066 881,235 2,227,697 Special mention 26,105 693 1,667 28,465 Substandard 28,916 3,498 2,172 34,586 Doubtful 4,947 — — 4,947 Loans held-for-investment $ 677,493 $ 733,257 $ 989,302 $ 2,400,052</t>
  </si>
  <si>
    <t>Change in allowance for loan losses</t>
  </si>
  <si>
    <t>Changes in the allowance for loan losses were as follows for the years ended December 31, 2015 , 2014 and 2013 : Year Ended December 31, 2015 (Dollars in thousands) Commercial Commercial Private Total Balance, beginning of period $ 13,501 $ 4,755 $ 2,017 $ 20,273 Provision (credit) for loan losses (112 ) 589 (464 ) 13 Charge-offs (3,353 ) — — (3,353 ) Recoveries 1,028 — 13 1,041 Balance, end of period $ 11,064 $ 5,344 $ 1,566 $ 17,974 Year Ended December 31, 2014 (Dollars in thousands) Commercial Commercial Private Total Balance, beginning of period $ 11,881 $ 5,104 $ 2,011 $ 18,996 Provision (credit) for loan losses 10,596 (349 ) (88 ) 10,159 Charge-offs (9,521 ) — — (9,521 ) Recoveries 545 — 94 639 Balance, end of period $ 13,501 $ 4,755 $ 2,017 $ 20,273 Year Ended December 31, 2013 (Dollars in thousands) Commercial Commercial Private Total Balance, beginning of period $ 9,950 $ 5,120 $ 2,804 $ 17,874 Provision (credit) for loan losses 7,325 1,642 (780 ) 8,187 Charge-offs (5,508 ) (1,936 ) (13 ) (7,457 ) Recoveries 114 278 — 392 Balance, end of period $ 11,881 $ 5,104 $ 2,011 $ 18,996</t>
  </si>
  <si>
    <t>Past due loans segregated by class of loan</t>
  </si>
  <si>
    <t>The following tables present the age analysis of past due loans segregated by class of loan: December 31, 2015 (Dollars in thousands) 30-59 Days 60-89 Days Loans Past Total Current Total Commercial and industrial $ — $ — $ 976 $ 976 $ 633,256 $ 634,232 Commercial real estate — — 2,912 2,912 859,276 862,188 Private banking — — 1,431 1,431 1,343,433 1,344,864 Loans held-for-investment $ — $ — $ 5,319 $ 5,319 $ 2,835,965 $ 2,841,284 December 31, 2014 (Dollars in thousands) 30-59 Days 60-89 Days Loans Past Total Current Total Commercial and industrial $ 547 $ 524 $ 263 $ 1,334 $ 676,159 $ 677,493 Commercial real estate — — 3,498 3,498 729,759 733,257 Private banking — 1,775 109 1,884 987,418 989,302 Loans held-for-investment $ 547 $ 2,299 $ 3,870 $ 6,716 $ 2,393,336 $ 2,400,052</t>
  </si>
  <si>
    <t>Investment in loans considered to be impaired</t>
  </si>
  <si>
    <t>The following tables present the Company’s investment in loans considered to be impaired and related information on those impaired loans: As of and for the Year Ended December 31, 2015 (Dollars in thousands) Recorded Investment Unpaid Principal Balance Related Allowance Average Recorded Investment Interest Income Recognized With a related allowance recorded: Commercial and industrial $ 11,797 $ 19,204 $ 3,800 $ 15,331 $ — Commercial real estate — — — — — Private banking 745 864 745 824 — Total with a related allowance recorded 12,542 20,068 4,545 16,155 — Without a related allowance recorded: Commercial and industrial 513 1,789 — 838 29 Commercial real estate 2,912 9,067 — 3,108 — Private banking 1,203 1,448 — 1,202 — Total without a related allowance recorded 4,628 12,304 — 5,148 29 Total: Commercial and industrial 12,310 20,993 3,800 16,169 29 Commercial real estate 2,912 9,067 — 3,108 — Private banking 1,948 2,312 745 2,026 — Total $ 17,170 $ 32,372 $ 4,545 $ 21,303 $ 29 As of and for the Year Ended December 31, 2014 (Dollars in thousands) Recorded Investment Unpaid Principal Balance Related Allowance Average Recorded Investment Interest Income Recognized With a related allowance recorded: Commercial and industrial $ 24,402 $ 34,459 $ 4,902 $ 27,014 $ — Commercial real estate — — — — — Private banking 681 767 681 746 — Total with a related allowance recorded 25,083 35,226 5,583 27,760 — Without a related allowance recorded: Commercial and industrial 791 2,013 — 953 27 Commercial real estate 3,498 9,705 — 3,498 — Private banking 1,388 1,632 — 1,444 — Total without a related allowance recorded 5,677 13,350 — 5,895 27 Total: Commercial and industrial 25,193 36,472 4,902 27,967 27 Commercial real estate 3,498 9,705 — 3,498 — Private banking 2,069 2,399 681 2,190 — Total $ 30,760 $ 48,576 $ 5,583 $ 33,655 $ 27 As of and for the Year Ended December 31, 2013 (Dollars in thousands) Recorded Investment Unpaid Principal Balance Related Allowance Average Recorded Investment Interest Income Recognized With a related allowance recorded: Commercial and industrial $ 15,157 $ 23,126 $ 4,658 $ 13,261 $ — Commercial real estate — — — — — Private banking 814 869 814 874 — Total with a related allowance recorded 15,971 23,995 5,472 14,135 — Without a related allowance recorded: Commercial and industrial 1,046 2,264 — 1,473 6 Commercial real estate 3,498 9,705 — 4,170 — Private banking 305 295 — 25 — Total without a related allowance recorded 4,849 12,264 — 5,668 6 Total: Commercial and industrial 16,203 25,390 4,658 14,734 6 Commercial real estate 3,498 9,705 — 4,170 — Private banking 1,119 1,164 814 899 — Total $ 20,820 $ 36,259 $ 5,472 $ 19,803 $ 6</t>
  </si>
  <si>
    <t>Allowance for credit losses and investment in loans by class</t>
  </si>
  <si>
    <t>The following tables present the allowance for loan losses and recorded investment in loans by class: December 31, 2015 (Dollars in thousands) Commercial Commercial Private Total Allowance for loan losses: Individually evaluated for impairment $ 3,800 $ — $ 745 $ 4,545 Collectively evaluated for impairment 7,264 5,344 821 13,429 Total allowance for loan losses $ 11,064 $ 5,344 $ 1,566 $ 17,974 Loans held-for-investment: Individually evaluated for impairment $ 12,310 $ 2,912 $ 1,948 $ 17,170 Collectively evaluated for impairment 621,922 859,276 1,342,916 2,824,114 Loans held-for-investment $ 634,232 $ 862,188 $ 1,344,864 $ 2,841,284 December 31, 2014 (Dollars in thousands) Commercial Commercial Private Total Allowance for loan losses: Individually evaluated for impairment $ 4,902 $ — $ 681 $ 5,583 Collectively evaluated for impairment 8,599 4,755 1,336 14,690 Total allowance for loan losses $ 13,501 $ 4,755 $ 2,017 $ 20,273 Loans held-for-investment: Individually evaluated for impairment $ 25,193 $ 3,498 $ 2,069 $ 30,760 Collectively evaluated for impairment 652,300 729,759 987,233 2,369,292 Loans held-for-investment $ 677,493 $ 733,257 $ 989,302 $ 2,400,052</t>
  </si>
  <si>
    <t>Loans classified as troubled debt restructuring</t>
  </si>
  <si>
    <t>The following table provides additional information on the Company’s loans designated as troubled debt restructurings: (Dollars in thousands) December 31, December 31, Aggregate recorded investment of impaired loans with terms modified through a troubled debt restructuring: Accruing interest $ 510 $ 528 Non-accrual 12,894 14,107 Total troubled debt restructurings $ 13,404 $ 14,635</t>
  </si>
  <si>
    <t>Financial effects of modifications</t>
  </si>
  <si>
    <t>The financial effects of our modifications made during the years ended December 31, 2015 , 2014 and 2013 , were as follows: Year Ended December 31, 2015 (Dollars in thousands) Count Recorded Investment at the time of Modification Current Recorded Investment Allowance for Loan Losses at the time of Modification Current Allowance for Loan Losses Commercial and industrial: Change in interest terms 1 $ 4,064 $ — $ 400 $ — Extended term and deferred principal 1 433 — 433 — Deferred principal 2 6,849 973 1,500 172 Total 4 $ 11,346 $ 973 $ 2,333 $ 172 Year Ended December 31, 2014 (Dollars in thousands) Count Recorded Investment at the time of Modification Current Recorded Investment Allowance for Loan Losses at the time of Modification Current Allowance for Loan Losses Commercial and industrial: Extended term, advanced additional funds, forgave principal 1 $ 5,218 $ 4,620 $ 1,968 $ 1,120 Private Banking: Extended term, reduced interest rate 1 1,266 1,094 100 — Total 2 $ 6,484 $ 5,714 $ 2,068 $ 1,120 Year Ended December 31, 2013 (Dollars in thousands) Count Recorded Investment at the time of Modification Current Recorded Investment Allowance for Loan Losses at the time of Modification Current Allowance for Loan Losses Commercial and industrial: Extended term 1 $ 2,691 $ 2,347 $ 1,100 $ 1,100 Advanced additional funds 2 6,957 8,120 2,000 1,357 Private Banking: Forgave principal 1 210 197 — — Total 4 $ 9,858 $ 10,664 $ 3,100 $ 2,457</t>
  </si>
  <si>
    <t>Goodwill and Other Intangible Assets (Tables)</t>
  </si>
  <si>
    <t>Schedule of changes in goodwill</t>
  </si>
  <si>
    <t>The following table presents the change in goodwill for the years ended December 31, 2015 and 2014 : (Dollars in thousands) 2015 2014 Balance at beginning of period $ 34,163 $ — Additions — 34,163 Balance at end of period $ 34,163 $ 34,163</t>
  </si>
  <si>
    <t>Schedule of changes in intangible assets</t>
  </si>
  <si>
    <t>The following table presents the change in intangible assets for the years ended December 31: (Dollars in thousands) 2015 2014 Gross carrying amount at beginning of period $ 18,211 $ — Additions — 19,510 Accumulated amortization (1,558 ) (1,299 ) Balance at end of period $ 16,653 $ 18,211</t>
  </si>
  <si>
    <t>Schedule intangible assets</t>
  </si>
  <si>
    <t>The following table presents the ending balance of intangible assets as of the dates presented and original, estimated useful life by class: (Dollars in thousands) December 31, 2015 December 31, 2014 Weighted Average Estimated Trade name $ 1,081 $ 1,140 240 Client Relationships: Sub-advisory client list 9,679 10,509 162 Separate managed accounts client list 894 1,004 120 Other institutional client list 4,958 5,499 132 Non-compete agreements 41 59 48 Total intangible assets $ 16,653 $ 18,211 155</t>
  </si>
  <si>
    <t>Schedule of expected amortization expense for finite-lived intangibles assets</t>
  </si>
  <si>
    <t>The following is a summary of the expected intangible amortization expense for finite-lived intangibles assets, assuming no new additions, for each of the five years following December 31, 2015 : (Dollars in thousands) Amount 2016 $ 1,558 2017 1,558 2018 1,543 2019 1,540 2020 1,540 Thereafter 8,914 Total $ 16,653</t>
  </si>
  <si>
    <t>Office Properties and Equipment (Tables)</t>
  </si>
  <si>
    <t>Office properties and equipment by major classification</t>
  </si>
  <si>
    <t>Following is a summary of office properties and equipment by major classification: December 31, (Dollars in thousands) 2015 2014 Furniture, fixtures and equipment $ 7,890 $ 7,208 Leasehold improvements 3,953 3,600 Total, at cost 11,843 10,808 Less: accumulated depreciation (8,004 ) (6,680 ) Net office properties and equipment $ 3,839 $ 4,128</t>
  </si>
  <si>
    <t>Schedule of future minimum lease payments</t>
  </si>
  <si>
    <t>At December 31, 2015 , future minimum lease payments were as follows: (Dollars in thousands) December 31, 2016 $ 1,984 2017 1,782 2018 1,678 2019 1,694 2020 1,675 Thereafter 858 Total $ 9,671</t>
  </si>
  <si>
    <t>Deposits Deposits (Tables)</t>
  </si>
  <si>
    <t>Schedule of deposits</t>
  </si>
  <si>
    <t xml:space="preserve"> Interest Rate Range as of Weighted Average Balance as of (Dollars in thousands) December 31, December 31, December 31, December 31, December 31, Demand and savings accounts: Noninterest-bearing checking accounts — — — $ 159,859 $ 177,606 Interest-bearing checking accounts 0.05 to 0.50% 0.42 % 0.42 % 136,037 75,679 Money market deposit accounts 0.05 to 1.50% 0.50 % 0.39 % 1,464,279 1,244,921 Total demand and savings accounts 1,760,175 1,498,206 Time deposits 0.05 to 1.39% 0.78 % 0.69 % 929,669 838,747 Total deposit balance $ 2,689,844 $ 2,336,953 Average rate paid on interest-bearing accounts 0.60 % 0.51 % </t>
  </si>
  <si>
    <t>Schedule of maturities of time deposits</t>
  </si>
  <si>
    <t>The contractual maturity of time deposits, including brokered deposits, is as follows: (Dollars in thousands) December 31, December 31, 12 months or less $ 645,004 $ 722,752 12 months to 24 months 219,333 111,865 24 months to 36 months 65,332 4,130 36 months to 48 months — — 48 months to 60 months — — Over 60 months — — Total $ 929,669 $ 838,747</t>
  </si>
  <si>
    <t>Schedule of interest expense on deposits by type of deposit</t>
  </si>
  <si>
    <t>Interest expense on deposits is as follows: Years Ended December 31, (Dollars in thousands) 2015 2014 2013 Interest-bearing checking accounts $ 439 $ 229 $ 4 Money market deposit accounts 5,687 4,228 3,756 Time deposits 6,762 6,154 7,221 Total interest expense on deposits $ 12,888 $ 10,611 $ 10,981</t>
  </si>
  <si>
    <t>Borrowings (Tables)</t>
  </si>
  <si>
    <t>Schedule of borrowings</t>
  </si>
  <si>
    <t xml:space="preserve">As of December 31, 2015 and December 31, 2014 , borrowings were comprised of the following: December 31, 2015 December 31, 2014 (Dollars in thousands) Interest Rate Ending Balance Maturity Date Interest Rate Ending Balance Maturity Date FHLB borrowing: Issued 12/31/2015 0.51 % 170,000 1/4/2016 — Issued 7/29/2015 0.61 % 25,000 8/4/2016 — Issued 7/29/2015 0.72 % 25,000 11/3/2016 — Issued 12/31/2014 — 0.27 % 30,000 1/2/2015 Issued 5/5/2014 — 0.33 % 25,000 2/5/2015 Issued 4/7/2014 — 0.34 % 25,000 4/7/2015 Issued 4/7/2014 — 0.38 % 25,000 6/8/2015 Issued 4/7/2014 — 0.44 % 25,000 9/8/2015 Subordinated notes payable 5.75 % 35,000 7/1/2019 5.75 % 35,000 7/1/2019 Total $ 255,000 $ 165,000 </t>
  </si>
  <si>
    <t>Income Taxes (Tables)</t>
  </si>
  <si>
    <t>Schedule of effective income tax rate reconciliation</t>
  </si>
  <si>
    <t>The income tax provision reconciled to taxes computed at the statutory federal rate is as follows: Years Ended December 31, (Dollars in thousands) 2015 2014 2013 Tax provision at statutory rate $ 11,683 $ 8,014 $ 6,503 Meals and entertainment 103 84 57 Dues and subscriptions 116 123 102 Keyman life insurance — 12 25 Bank owned life insurance (593 ) (504 ) (348 ) State tax expense, net of federal benefit 951 407 134 Adjustments to prior year tax (60 ) (51 ) 12 Tax exempt income, net of disallowed interest (160 ) (145 ) (109 ) Unrecognized tax benefits — 11 110 Investment tax credit (1,198 ) (1,022 ) (909 ) Other 50 40 136 Income tax provision $ 10,892 $ 6,969 $ 5,713</t>
  </si>
  <si>
    <t>Schedule of components of income tax expense (benefit)</t>
  </si>
  <si>
    <t>The income tax provision consists of: Years Ended December 31, (Dollars in thousands) 2015 2014 2013 Current income tax provision - federal $ 9,917 $ 7,549 $ 7,823 Current income tax provision (benefit) - state 803 496 (257 ) Deferred tax provision (benefit) - federal 225 (735 ) (1,804 ) Deferred tax (benefit) - state (53 ) (341 ) (49 ) Income tax provision $ 10,892 $ 6,969 $ 5,713</t>
  </si>
  <si>
    <t>Schedule of deferred tax assets and liabilities</t>
  </si>
  <si>
    <t>The tax effects of temporary differences that give rise to significant portions of the deferred tax assets and deferred tax liabilities as of December 31, 2015 and 2014 , are as follows: December 31, (Dollars in thousands) 2015 2014 Deferred tax assets: Net operating loss - state $ 6 $ 73 Start-up expenses 163 190 Stock compensation 2,709 2,606 Compensation related accruals 5,145 2,897 Leasehold improvement 100 133 Allowance for loan loss 6,639 7,419 Long-term lease 346 261 Reserve for unfunded commitments 202 203 Supplemental executive retirement plan 770 473 Transaction costs 277 295 Intangibles 183 81 Earnout liability non-purchase accounting 653 671 Unrealized loss on investments 846 362 Other 417 198 Gross deferred tax assets 18,456 15,862 Deferred tax liabilities: Office properties and equipment (2,585 ) (1,772 ) Deferred loan costs (2,192 ) (1,578 ) Goodwill (1,169 ) (393 ) State capital shares tax liability (324 ) (245 ) Gross deferred tax liability (6,270 ) (3,988 ) Net deferred tax asset $ 12,186 $ 11,874</t>
  </si>
  <si>
    <t>Schedule of changes in net deferred tax assets</t>
  </si>
  <si>
    <t>The change in the net deferred tax asset for the years ended December 31, 2015 and 2014 , is detailed as follows: December 31, (Dollars in thousands) 2015 2014 Deferred tax benefit (expense) $ (172 ) $ 1,076 Deferred tax - other comprehensive income (loss) 484 (610 ) Deferred tax asset established related to acquisitions — 813 Change in net deferred tax asset $ 312 $ 1,279</t>
  </si>
  <si>
    <t>Schedule of unrecognized tax benefits roll forward</t>
  </si>
  <si>
    <t>A reconciliation of the beginning and ending gross amounts of unrecognized tax benefits is as follows: December 31, (Dollars in thousands) 2015 2014 2013 Beginning of year balance $ — $ 110 $ — Increases in prior period tax positions 142 11 110 Decreases in prior period tax positions — — — Increases in current period tax positions 211 — — Settlements — (121 ) — End of year balance $ 353 $ — $ 110</t>
  </si>
  <si>
    <t>Regulatory Capital (Tables)</t>
  </si>
  <si>
    <t>Schedule of compliance with regulatory capital requirements under banking regulations</t>
  </si>
  <si>
    <t>The following tables set forth certain information concerning the Company’s and the Bank’s regulatory capital as of December 31, 2015 and December 31, 2014 : December 31, 2015 Actual For Capital Adequacy Purposes To be Well Capitalized Under Prompt Corrective Action Provisions (Dollars in thousands) Amount Ratio Amount Ratio Amount Ratio Total risk-based capital ratio Company $ 326,378 13.88 % $ 188,176 8.00 % N/A N/A Bank $ 310,624 13.35 % $ 186,077 8.00 % $ 232,596 10.00 % Tier 1 risk-based capital ratio Company $ 287,072 12.20 % $ 141,132 6.00 % N/A N/A Bank $ 292,234 12.56 % $ 139,558 6.00 % $ 186,077 8.00 % Common equity tier 1 risk-based capital ratio Company $ 287,072 12.20 % $ 105,849 4.50 % N/A N/A Bank $ 292,234 12.56 % $ 104,668 4.50 % $ 151,187 6.50 % Tier 1 leverage ratio Company $ 287,072 9.05 % $ 126,932 4.00 % N/A N/A Bank $ 292,234 9.29 % $ 125,870 4.00 % $ 157,338 5.00 % December 31, 2014 Actual For Capital Adequacy Purposes To be Well Capitalized Under Prompt Corrective Action Provisions (Dollars in thousands) Amount Ratio Amount Ratio Amount Ratio Total risk-based capital ratio Company $ 302,217 11.02 % $ 219,458 8.00 % N/A N/A Bank $ 291,388 10.69 % $ 218,013 8.00 % $ 272,516 10.00 % Tier 1 risk-based capital ratio Company $ 253,389 9.24 % $ 109,729 4.00 % N/A N/A Bank $ 270,560 9.93 % $ 109,007 4.00 % $ 163,510 6.00 % Tier 1 leverage ratio Company $ 253,389 9.21 % $ 110,088 4.00 % N/A N/A Bank $ 270,560 9.88 % $ 109,498 4.00 % $ 136,872 5.00 %</t>
  </si>
  <si>
    <t>Stock Transactions (Tables)</t>
  </si>
  <si>
    <t>Schedule of share-based compensation, common and preferred shares, activity</t>
  </si>
  <si>
    <t>The table below shows the changes in the common and preferred shares during the periods indicated. Number of Number of Balance, December 31, 2012 17,444,730 48,780 Issuance of common stock 6,355,000 — Conversion of preferred stock to common stock 4,878,049 (48,780 ) Exercise of stock options 12,500 — Balance, December 31, 2013 28,690,279 — Issuance of restricted common stock 27,000 — Exercise of stock options 22,500 — Purchase of treasury stock (678,891 ) — Balance, December 31, 2014 28,060,888 — Issuance of restricted common stock 282,916 — Forfeitures of restricted common stock (4,000 ) — Exercise of stock options 37,500 — Purchase of treasury stock (321,109 ) — Balance, December 31, 2015 28,056,195 —</t>
  </si>
  <si>
    <t>Earnings Per Share (Tables)</t>
  </si>
  <si>
    <t>Schedule of earnings per share, basic and diluted</t>
  </si>
  <si>
    <t>The computation of basic and diluted earnings per common share for the periods presented is as follows: Years Ended December 31, (Dollars in thousands, except per share data) 2015 2014 2013 Net income available to common shareholders $ 22,488 $ 15,928 $ 12,867 Less: earnings allocated to participating stock — — 867 Net income available to common shareholders, after $ 22,488 $ 15,928 $ 12,000 Basic shares 27,771,345 28,628,631 24,589,811 Preferred shares - dilutive — — 1,777,481 Non-vested restricted shares - dilutive 56,364 82 1,807 Stock options - dilutive 409,744 389,193 373,924 Diluted shares 28,237,453 29,017,906 26,743,023 Earnings per common share: Basic $ 0.81 $ 0.56 $ 0.49 Diluted $ 0.80 $ 0.55 $ 0.48</t>
  </si>
  <si>
    <t>Schedule of antidilutive securities excluded from computation of earnings per share</t>
  </si>
  <si>
    <t xml:space="preserve"> Years Ended December 31, 2015 2014 2013 Anti-dilutive shares (1) 721,893 779,732 590,500 (1) Included stock options and non-vested restricted shares not considered for the calculation of diluted EPS as their inclusion would have been anti-dilutive.</t>
  </si>
  <si>
    <t>Stock-Based Compensation Programs (Tables)</t>
  </si>
  <si>
    <t>Schedule of share-based payment award, stock options, valuation assumptions</t>
  </si>
  <si>
    <t xml:space="preserve"> December 31, 2015 2014 2013 Valuation Assumptions: Expected dividend yield 0.0 % 0.0 % 0.0 % Expected volatility 45.4 % 35.3 % 37.3 % Expected term (years) 6.9 6.9 6.9 Risk-free interest rate 1.6 % 2.3 % 1.9 %</t>
  </si>
  <si>
    <t>Schedule of share-based compensation, stock options, activity</t>
  </si>
  <si>
    <t>Stock option activity during the periods indicated is as follows: Number of Options Weighted Average Exercise Price Weighted Average Remaining Contractual Term (years) Balance, December 31, 2012 2,193,000 $ 9.97 5.69 Granted 119,000 11.56 Exercised 12,500 10.00 Forfeited 33,000 11.16 Expired — — Balance, December 31, 2013 2,266,500 $ 10.03 4.94 Granted 309,732 12.04 Exercised 22,500 11.11 Forfeited 44,000 9.66 Expired — — Balance, December 31, 2014 2,509,732 $ 10.28 4.52 Granted 205,661 10.39 Exercised 37,500 9.41 Forfeited 41,500 10.75 Redeemed 77,000 10.00 Expired — — Balance, December 31, 2015 2,559,393 $ 10.30 3.98 Exercisable as of December 31, 2013 1,625,000 $ 10.08 3.56 Exercisable as of December 31, 2014 1,693,500 $ 10.04 2.75 Exercisable as of December 31, 2015 1,789,750 $ 9.99 2.28</t>
  </si>
  <si>
    <t>Schedule of nonvested share activity</t>
  </si>
  <si>
    <t>A summary of the status of the Company’s non-vested options as of and changes during the years ended December 31, 2015 , 2014 and 2013 , is presented below: Non-vested options: Number of Options Weighted Average Grant-Date Balance, December 31, 2012 674,500 $ 4.88 Granted 119,000 4.80 Vested 119,000 4.60 Forfeited 33,000 5.40 Balance, December 31, 2013 641,500 $ 4.89 Granted 309,732 4.90 Vested 91,000 5.12 Forfeited 44,000 4.84 Balance, December 31, 2014 816,232 $ 4.87 Granted 205,661 4.98 Vested 210,750 5.91 Forfeited 41,500 4.85 Balance, December 31, 2015 769,643 $ 4.93</t>
  </si>
  <si>
    <t>Nonvested restricted stock shares activity</t>
  </si>
  <si>
    <t>A summary of the status of the Company’s non-vested restricted shares as of and changes during the years ended December 31, 2015 , 2014 and 2013 , is presented below: Non-vested restricted shares: Number of Shares Weighted Average Grant-Date Balance, December 31, 2012 — $ — Granted — — Vested — — Forfeited — — Balance, December 31, 2013 — $ — Granted 27,000 10.66 Vested — — Forfeited — — Balance, December 31, 2014 27,000 $ 10.66 Granted 282,916 10.54 Vested — — Forfeited 4,000 10.57 Balance, December 31, 2015 305,916 $ 10.55</t>
  </si>
  <si>
    <t>Derivatives and Hedging Activity (Tables)</t>
  </si>
  <si>
    <t>Schedule of derivative instruments in statement of financial position, fair value</t>
  </si>
  <si>
    <t>The tables below present the fair value of the Company’s derivative financial instruments as well as their classification on the consolidated statements of financial condition as of December 31, 2015 and December 31, 2014 : Asset Derivatives Liability Derivatives as of December 31, 2015 as of December 31, 2015 (Dollars in thousands) Balance Sheet Location Fair Value Balance Sheet Location Fair Value Derivatives designated as hedging instruments: Interest rate products Other assets $ — Other liabilities $ 229 Derivatives not designated as hedging instruments: Interest rate products Other assets $ 8,662 Other liabilities $ 9,363 Asset Derivatives Liability Derivatives as of December 31, 2014 as of December 31, 2014 (Dollars in thousands) Balance Sheet Location Fair Value Balance Sheet Location Fair Value Derivatives designated as hedging instruments: Interest rate products Other assets $ — Other liabilities $ 442 Derivatives not designated as hedging instruments: Interest rate products Other assets $ 6,327 Other liabilities $ 6,849</t>
  </si>
  <si>
    <t>Schedule of derivative instruments, gain (loss) in statement of financial performance</t>
  </si>
  <si>
    <t>The tables below present the effect of the Company’s derivative financial instruments in the consolidated statements of income for the periods presented: Years Ended December 31, (Dollars in thousands) 2015 2014 2013 Derivatives designated as hedging instruments: Location of Gain (Loss) Recognized in Amount of Gain (Loss) Interest rate products Interest income $ (294 ) $ (321 ) $ (434 ) Non-interest income 3 10 14 Total $ (291 ) $ (311 ) $ (420 ) Derivatives not designated as hedging instruments: Location of Gain (Loss) Recognized in Amount of Gain (Loss) Interest rate products Non-interest income $ (174 ) $ (423 ) $ 154 Total $ (174 ) $ (423 ) $ 154</t>
  </si>
  <si>
    <t>Disclosures about Fair Value of Financial Instruments (Tables)</t>
  </si>
  <si>
    <t>Schedule of fair value, assets and liabilities measured on recurring basis</t>
  </si>
  <si>
    <t>The following tables represent assets and liabilities measured at fair value on a recurring basis as of December 31, 2015 and December 31, 2014 : December 31, 2015 (Dollars in thousands) Level 1 Level 2 Level 3 Total Assets / Financial assets: Investment securities available-for-sale: Corporate bonds $ — $ 43,733 $ — $ 43,733 Trust preferred securities — 16,601 — 16,601 Non-agency mortgage-backed securities — 5,743 — 5,743 Non-agency collateralized loan obligations — 11,711 — 11,711 Agency collateralized mortgage obligations — 49,371 — 49,371 Agency mortgage-backed securities — 28,669 — 28,669 Agency debentures — 4,732 — 4,732 Equity securities 7,759 — — 7,759 Interest rate swaps — 8,662 — 8,662 Total financial assets 7,759 169,222 — 176,981 Financial liabilities: Interest rate swaps — 9,592 — 9,592 Total financial liabilities $ — $ 9,592 $ — $ 9,592 December 31, 2014 (Dollars in thousands) Level 1 Level 2 Level 3 Total Assets / Financial assets: Investment securities available-for-sale: Corporate bonds $ — $ 31,668 $ — $ 31,668 Trust preferred securities — 16,801 — 16,801 Non-agency mortgage-backed securities — 11,585 — 11,585 Agency collateralized mortgage obligations — 56,863 — 56,863 Agency mortgage-backed securities — 32,880 — 32,880 Agency debentures — 8,737 — 8,737 Equity securities 8,038 — — 8,038 Interest rate swaps — 6,327 — 6,327 Total financial assets 8,038 164,861 — 172,899 Financial liabilities: Interest rate swaps — 7,291 — 7,291 Total financial liabilities $ — $ 7,291 $ — $ 7,291</t>
  </si>
  <si>
    <t>Fair value measurements, nonrecurring</t>
  </si>
  <si>
    <t>The following tables represent the balances of assets measured at fair value on a non-recurring basis as of December 31, 2015 and December 31, 2014 : December 31, 2015 (Dollars in thousands) Level 1 Level 2 Level 3 Total Assets Loans measured for impairment, net $ — $ — $ 12,625 $ 12,625 Other real estate owned — — 1,730 1,730 Total assets $ — $ — $ 14,355 $ 14,355 December 31, 2014 (Dollars in thousands) Level 1 Level 2 Level 3 Total Assets Loans measured for impairment, net $ — $ — $ 25,177 $ 25,177 Other real estate owned — — 1,370 1,370 Total assets $ — $ — $ 26,547 $ 26,547</t>
  </si>
  <si>
    <t>Fair value inputs, assets, quantitative information</t>
  </si>
  <si>
    <t>The following tables present additional quantitative information about assets measured at fair value on a recurring and non-recurring basis and for which we have utilized Level 3 inputs to determine fair value as of December 31, 2015 and December 31, 2014 : December 31, 2015 (Dollars in thousands) Fair Value Valuation Techniques (1) Significant Unobservable Inputs Weighted Average Discount Rate Loans measured for impairment, net $ 5,428 Appraisal value or Liquidation analysis Discount due 14 % Loans measured for impairment, net $ 7,197 Discounted cash flow Discount due to restructured nature of operations 7 % Other real estate owned $ 1,730 Appraisal value Discount due to salability conditions 10 % (1) Fair value is generally determined through independent appraisals or liquidation analysis of the underlying collateral, which may include level 3 inputs that are not identifiable, or by using the discounted cash flow method if the loan is not collateral dependent. December 31, 2014 (Dollars in thousands) Fair Value Valuation Techniques (1) Significant Unobservable Inputs Weighted Average Discount Rate Loans measured for impairment, net $ 7,559 Appraisal value or Market multiple Discount due 10 % Loans measured for impairment, net $ 17,618 Discounted cash flow Discount due to restructured nature of operations 10 % Other real estate owned $ 1,370 Appraisal value Discount due to salability conditions 10 % (1) Fair value is generally determined through independent appraisals or market multiple of the underlying collateral, which may include level 3 inputs that are not identifiable, or by using the discounted cash flow method if the loan is not collateral dependent.</t>
  </si>
  <si>
    <t>Carrying amounts and estimated fair values of financial instruments</t>
  </si>
  <si>
    <t>A summary of the carrying amounts and estimated fair values of financial instruments is as follows: December 31, 2015 December 31, 2014 (Dollars in thousands) Fair Value Carrying Estimated Carrying Estimated Financial assets: Cash and cash equivalents 1 $ 96,676 $ 96,676 $ 105,710 $ 105,710 Investment securities available-for-sale: debt 2 160,560 160,560 158,534 158,534 Investment securities available-for-sale: equity 1 7,759 7,759 8,038 8,038 Investment securities held-to-maturity 2 47,290 48,099 39,591 40,113 Loans held-for-investment, net 3 2,823,310 2,813,278 2,379,779 2,376,075 Accrued interest receivable 2 7,056 7,056 6,279 6,279 Investment management fees receivable 2 6,191 6,191 6,818 6,818 Federal Home Loan Bank stock 2 9,802 9,802 5,730 5,730 Bank owned life insurance 2 60,019 60,019 53,323 53,323 Interest rate swaps 2 8,662 8,662 6,327 6,327 Other real estate owned 3 1,730 1,730 1,370 1,370 Financial liabilities: Deposits 2 $ 2,689,844 $ 2,690,693 $ 2,336,953 $ 2,337,734 Borrowings 2 255,000 255,179 165,000 165,163 Interest rate swaps 2 9,592 9,592 7,291 7,291</t>
  </si>
  <si>
    <t>Changes in Accumulated Other Comprehensive Income (Tables)</t>
  </si>
  <si>
    <t>Changes in accumulated other comprehensive income</t>
  </si>
  <si>
    <t>The following table shows the changes in accumulated other comprehensive income (loss), for the periods presented: Years Ended December 31, 2015 2014 2013 (Dollars in thousands) Unrealized Gains Unrealized Gains Unrealized Gains Balance, beginning of period $ (627 ) $ (1,744 ) $ 1,671 Change in unrealized holding gains (losses) (795 ) 2,034 (2,903 ) Gains reclassified from other comprehensive income (loss) (1) (21 ) (917 ) (512 ) Net other comprehensive income (loss) (816 ) 1,117 (3,415 ) Balance, end of period $ (1,443 ) $ (627 ) $ (1,744 ) (1) Consists of net realized gains on sales of investment securities available-for-sale of $33,000 , $1.4 million and $797,000 , net of income tax expense of $12,000 , $511,000 and $285,000 for the years ended December 31, 2015 , 2014 and 2013 , respectively.</t>
  </si>
  <si>
    <t>Related Party Transactions (Tables)</t>
  </si>
  <si>
    <t>Schedule of related party transactions</t>
  </si>
  <si>
    <t>During the years ended December 31, 2015 , 2014 and 2013 , the Bank obtained services from affiliated companies of certain directors and executive officers in the normal course of business as outlined below. (Dollars in thousands) Years Ended December 31, Related Party Affiliation Nature of Transaction 2015 2014 2013 Mikell Schenck Associates Owned by spouse of a director/executive officer Interior design services $ — $ — $ 22 Ascent Data Corporation Owned by a director Systems consulting — 32 17 Voyager Jet Center Owned by a director Aircraft charter 73 158 117 Total $ 73 $ 190 $ 156</t>
  </si>
  <si>
    <t>Condensed Parent Company Only Financial Statements (Tables)</t>
  </si>
  <si>
    <t>Schedule of condensed balance sheet</t>
  </si>
  <si>
    <t>CONDENSED STATEMENTS OF FINANCIAL CONDITION December 31, (Dollars in thousands) 2015 2014 ASSETS Cash and cash equivalents $ 4,936 $ 19,235 Investment securities available-for-sale 7,759 8,038 Investment in subsidiaries 348,966 312,811 Prepaid expenses and other assets 772 1,373 Total assets $ 362,433 $ 341,457 LIABILITIES AND SHAREHOLDERS’ EQUITY Borrowings $ 35,000 $ 35,000 Other accrued expenses and other liabilities 1,456 1,067 Shareholders’ equity 325,977 305,390 Total liabilities and shareholders’ equity $ 362,433 $ 341,457</t>
  </si>
  <si>
    <t>Schedule of condensed income statement</t>
  </si>
  <si>
    <t>CONDENSED STATEMENTS OF INCOME Years Ended December 31, (Dollars in thousands) 2015 2014 2013 Interest income $ 268 $ 259 $ 192 Dividends received from subsidiaries 2,510 2,480 — Total interest and dividend income 2,778 2,739 192 Interest expense 2,215 1,266 — Net interest income 563 1,473 192 Non-interest income — — — Non-interest expense 92 119 20 Income before income taxes and undisbursed income of subsidiaries 471 1,354 172 Income tax expense (benefit) 67 (467 ) 54 Income before undisbursed income of subsidiaries 404 1,821 118 Undisbursed income of subsidiaries 22,084 14,107 12,749 Net income $ 22,488 $ 15,928 $ 12,867</t>
  </si>
  <si>
    <t>Schedule of condensed cash flow statement</t>
  </si>
  <si>
    <t>CONDENSED STATEMENTS OF CASH FLOWS Years Ended December 31, (Dollars in thousands) 2015 2014 2013 Cash Flows from Operating Activities: Net income $ 22,488 $ 15,928 $ 12,867 Adjustments to reconcile net income to net cash provided by operating activities: Undisbursed income of subsidiaries (22,084 ) (14,107 ) (12,749 ) Amortization of deferred financing costs 203 118 — Increase (decrease) in accrued interest payable (143 ) 1,149 — Decrease (increase) in other assets 587 (453 ) 14 (Decrease) increase in other liabilities 532 (123 ) 41 Net cash provided by operating activities 1,583 2,512 173 Cash Flows from Investing Activities: Purchase of investment securities available-for-sale (248 ) (8,110 ) — Net payments for investments in subsidiaries (12,600 ) (69,580 ) — Net cash used in investing activities (12,848 ) (77,690 ) — Cash Flows from Financing Activities: Net proceeds from issuance of subordinated notes payable — 33,988 — Net proceeds from issuance of common stock — — 65,990 Net proceeds from exercise of stock options 353 250 125 Redemption of stock options (229 ) — — Purchase of treasury stock (3,158 ) (6,746 ) — Net cash provided by (used in) financing activities (3,034 ) 27,492 66,115 Net change in cash and cash equivalents (14,299 ) (47,686 ) 66,288 Cash and cash equivalents at beginning of year 19,235 66,921 633 Cash and cash equivalents at end of year $ 4,936 $ 19,235 $ 66,921</t>
  </si>
  <si>
    <t>Segments (Tables)</t>
  </si>
  <si>
    <t>Schedule of segment reporting information, by segment</t>
  </si>
  <si>
    <t>The following tables provide financial information for the two segments of the Company as of and for the periods indicated. The information provided under the caption “Parent and Other” represents operations not considered to be reportable segments and/or general operating expenses of the Company, which includes the parent company activity as well as eliminations and adjustments which are necessary for purposes of reconciliation to the consolidated amounts. (Dollars in thousands) December 31, 2015 December 31, 2014 Assets: Bank $ 3,236,756 $ 2,776,421 Investment management 65,516 62,489 Parent and other 591 7,947 Total assets $ 3,302,863 $ 2,846,857 Year Ended December 31, 2015 (Dollars in thousands) Bank Investment Parent Consolidated Income statement data: Interest income $ 82,958 $ — $ 249 $ 83,207 Interest expense 13,448 — 2,195 15,643 Net interest income (loss) 69,510 — (1,946 ) 67,564 Provision for loan losses 13 — — 13 Net interest income (loss) after provision for loan losses 69,497 — (1,946 ) 67,551 Non-interest income: Investment management fees — 29,814 (196 ) 29,618 Net gain on the sale of investment securities available-for-sale 33 — — 33 Other non-interest income 6,229 (8 ) — 6,221 Total non-interest income 6,262 29,806 (196 ) 35,872 Non-interest expense: Intangible amortization expense — 1,558 — 1,558 Other non-interest expense 47,186 21,403 (104 ) 68,485 Total non-interest expense 47,186 22,961 (104 ) 70,043 Income (loss) before tax 28,573 6,845 (2,038 ) 33,380 Income tax expense 8,347 2,477 68 10,892 Net income (loss) $ 20,226 $ 4,368 $ (2,106 ) $ 22,488 Year Ended December 31, 2014 (Dollars in thousands) Bank Investment Parent Consolidated Income statement data: Interest income $ 77,803 $ — $ 110 $ 77,913 Interest expense 11,134 — 1,117 12,251 Net interest income (loss) 66,669 — (1,007 ) 65,662 Provision for loan losses 10,159 — — 10,159 Net interest income (loss) after provision for loan losses 56,510 — (1,007 ) 55,503 Non-interest income: Investment management fees — 25,219 (157 ) 25,062 Net gain on the sale of investment securities available-for-sale 1,428 — — 1,428 Other non-interest income 5,193 38 — 5,231 Total non-interest income 6,621 25,257 (157 ) 31,721 Non-interest expense: Intangible amortization expense — 1,299 — 1,299 Acquisition earnout expense — 1,614 — 1,614 Other non-interest expense 43,115 18,338 (39 ) 61,414 Total non-interest expense 43,115 21,251 (39 ) 64,327 Income (loss) before tax 20,016 4,006 (1,125 ) 22,897 Income tax expense (benefit) 5,909 1,527 (467 ) 6,969 Net income (loss) $ 14,107 $ 2,479 $ (658 ) $ 15,928</t>
  </si>
  <si>
    <t>Selected Quarterly Financial Data (Tables)</t>
  </si>
  <si>
    <t>Schedule of quarterly financial information</t>
  </si>
  <si>
    <t>The tables below summarize our unaudited quarterly financial information for the years ended December 31, 2015 and 2014 : 2015 (Dollars in thousands, except per share data) Fourth Third Second First Income statement data: (unaudited) Interest income $ 21,846 $ 20,940 $ 20,426 $ 19,995 Interest expense 4,312 3,984 3,808 3,539 Net interest income 17,534 16,956 16,618 16,456 Provision (credit) for loan losses 244 (1,341 ) 185 925 Net interest income after provision for loan losses 17,290 18,297 16,433 15,531 Non-interest income: Investment management fees 7,429 7,020 7,514 7,655 Net gain on sale of investment securities available-for-sale 16 — — 17 Other non-interest income 1,674 1,044 2,117 1,386 Total non-interest income 9,119 8,064 9,631 9,058 Non-interest expense: Intangible amortization expense 389 390 390 389 Other non-interest expense 17,669 16,911 17,192 16,713 Total non-interest expense 18,058 17,301 17,582 17,102 Income before tax 8,351 9,060 8,482 7,487 Income tax expense 2,765 2,942 2,754 2,431 Net income $ 5,586 $ 6,118 $ 5,728 $ 5,056 Earnings per common share: Basic $ 0.20 $ 0.22 $ 0.21 $ 0.18 Diluted $ 0.20 $ 0.22 $ 0.20 $ 0.18 2014 (Dollars in thousands, except per share data) Fourth Third Second First Income statement data: (unaudited) Interest income $ 20,933 $ 19,681 $ 18,991 $ 18,308 Interest expense 3,417 3,435 2,953 2,446 Net interest income 17,516 16,246 16,038 15,862 Provision (credit) for loan losses (209 ) 651 9,109 608 Net interest income after provision for loan losses 17,725 15,595 6,929 15,254 Non-interest income: Net gain on sale of investment securities available-for-sale — — 414 1,014 Other non-interest income 1,149 1,872 1,198 1,012 Total non-interest income 8,830 9,290 9,121 4,480 Non-interest expense: Intangible amortization expense 390 389 390 130 Acquisition earnout expense 1,614 — — — Other non-interest expense 17,374 16,284 15,094 12,662 Total non-interest expense 19,378 16,673 15,484 12,792 Income before tax 7,177 8,212 566 6,942 Income tax expense 2,085 2,506 52 2,326 Net income $ 5,092 $ 5,706 $ 514 $ 4,616 Earnings per common share: Basic $ 0.18 $ 0.20 $ 0.02 $ 0.16 Diluted $ 0.18 $ 0.20 $ 0.02 $ 0.16</t>
  </si>
  <si>
    <t>Summary of Significant Accounting Policies (Details)</t>
  </si>
  <si>
    <t>Mar. 05, 2014</t>
  </si>
  <si>
    <t>May. 14, 2013USD ($)$ / sharesshares</t>
  </si>
  <si>
    <t>Dec. 31, 2015USD ($)officessubsidiary</t>
  </si>
  <si>
    <t>Dec. 31, 2013shares</t>
  </si>
  <si>
    <t>Significant Accounting Policies [Line Items]</t>
  </si>
  <si>
    <t>Number of wholly-owned subsidiaries | subsidiary</t>
  </si>
  <si>
    <t>Number of representative offices, additional to main office | offices</t>
  </si>
  <si>
    <t>Consecutive period loan is current (months)</t>
  </si>
  <si>
    <t>6 months</t>
  </si>
  <si>
    <t>Bad debt expense</t>
  </si>
  <si>
    <t>Allowance for uncollectible accounts</t>
  </si>
  <si>
    <t>Estimated useful lives of other intangible assets (years)</t>
  </si>
  <si>
    <t>155 months</t>
  </si>
  <si>
    <t>Maximum</t>
  </si>
  <si>
    <t>Original maturity of short-term investments (days)</t>
  </si>
  <si>
    <t>90 days</t>
  </si>
  <si>
    <t>20 years</t>
  </si>
  <si>
    <t>Estimated useful lives of office properties and equipment (years)</t>
  </si>
  <si>
    <t>10 years</t>
  </si>
  <si>
    <t>Minimum</t>
  </si>
  <si>
    <t>Past due period for loans (days)</t>
  </si>
  <si>
    <t>4 years</t>
  </si>
  <si>
    <t>3 years</t>
  </si>
  <si>
    <t>Issuance of common stock | shares</t>
  </si>
  <si>
    <t>Initial public offering, shares sold pursuant to the exercise of options to purchase additional shares | shares</t>
  </si>
  <si>
    <t>Share price | $ / shares</t>
  </si>
  <si>
    <t>Proceeds from issuance initial public offering</t>
  </si>
  <si>
    <t>Business Combinations - Narrative (Details) $ in Thousands</t>
  </si>
  <si>
    <t>Dec. 16, 2015USD ($)</t>
  </si>
  <si>
    <t>Mar. 05, 2014USD ($)client</t>
  </si>
  <si>
    <t>Apr. 30, 2014USD ($)reserve</t>
  </si>
  <si>
    <t>Jun. 30, 2015USD ($)</t>
  </si>
  <si>
    <t>Sep. 30, 2014USD ($)</t>
  </si>
  <si>
    <t>Jun. 30, 2014USD ($)</t>
  </si>
  <si>
    <t>Mar. 31, 2014USD ($)</t>
  </si>
  <si>
    <t>Business Acquisition [Line Items]</t>
  </si>
  <si>
    <t>Adjustment to purchase price</t>
  </si>
  <si>
    <t>Number of escrow reserves settled | reserve</t>
  </si>
  <si>
    <t>Number of escrow reserves | reserve</t>
  </si>
  <si>
    <t>The Killen Group, Inc.</t>
  </si>
  <si>
    <t>Assets under management</t>
  </si>
  <si>
    <t>Fair value of total consideration</t>
  </si>
  <si>
    <t>Chartwell Investment Partners, L.P.</t>
  </si>
  <si>
    <t>Number of institutional clients | client</t>
  </si>
  <si>
    <t>Cash paid in acquisition</t>
  </si>
  <si>
    <t>Acquisition related costs</t>
  </si>
  <si>
    <t>Minimum | The Killen Group, Inc.</t>
  </si>
  <si>
    <t>Maximum | The Killen Group, Inc.</t>
  </si>
  <si>
    <t>Maximum | Chartwell Investment Partners, L.P.</t>
  </si>
  <si>
    <t>Earn-outs percentage to be paid in common stock (up to)</t>
  </si>
  <si>
    <t>60.00%</t>
  </si>
  <si>
    <t>Business Combinations - Assets Acquired and Liabilities Assumed (Details) - USD ($) $ in Thousands</t>
  </si>
  <si>
    <t>Fair value of liabilities assumed:</t>
  </si>
  <si>
    <t>Goodwill</t>
  </si>
  <si>
    <t>Estimated earnout, at closing</t>
  </si>
  <si>
    <t>Fair value of total consideration, at closing</t>
  </si>
  <si>
    <t>Fair value of assets acquired:</t>
  </si>
  <si>
    <t>Office properties and equipment</t>
  </si>
  <si>
    <t>Deferred tax asset</t>
  </si>
  <si>
    <t>Other assets</t>
  </si>
  <si>
    <t>Total assets acquired</t>
  </si>
  <si>
    <t>Other liabilities</t>
  </si>
  <si>
    <t>Total liabilities assumed</t>
  </si>
  <si>
    <t>Fair value net identifiable assets acquired</t>
  </si>
  <si>
    <t>Long-lived amortizable intangible assets acquired</t>
  </si>
  <si>
    <t>Total net assets purchased</t>
  </si>
  <si>
    <t>Business Combination - Pro Forma Financial Information (Details) - USD ($) $ / shares in Units, $ in Thousands</t>
  </si>
  <si>
    <t>Total revenue</t>
  </si>
  <si>
    <t>Basic (in dollars per share)</t>
  </si>
  <si>
    <t>Diluted (in dollars per share)</t>
  </si>
  <si>
    <t>Investment Securities - Available-for-sale and Held-to-maturity Securities Investment Types (Details) - USD ($) $ in Thousands</t>
  </si>
  <si>
    <t>Investment securities available-for-sale:</t>
  </si>
  <si>
    <t>Amortized Cost</t>
  </si>
  <si>
    <t>Gross Unrealized Appreciation</t>
  </si>
  <si>
    <t>Gross Unrealized Depreciation</t>
  </si>
  <si>
    <t>Estimated Fair Value</t>
  </si>
  <si>
    <t>Investment securities held-to-maturity:</t>
  </si>
  <si>
    <t>Investment securities held-to-maturity</t>
  </si>
  <si>
    <t>Corporate bonds</t>
  </si>
  <si>
    <t>Trust preferred securities</t>
  </si>
  <si>
    <t>Non-agency mortgage-backed securities</t>
  </si>
  <si>
    <t>Non-agency collateralized loan obligations</t>
  </si>
  <si>
    <t>Agency collateralized mortgage obligations</t>
  </si>
  <si>
    <t>Agency mortgage-backed securities</t>
  </si>
  <si>
    <t>Agency debentures</t>
  </si>
  <si>
    <t>Equity securities</t>
  </si>
  <si>
    <t>Municipal bonds</t>
  </si>
  <si>
    <t>Investment Securities - Available-for-sale Securities Contractual Maturities (Details) - USD ($) $ in Thousands</t>
  </si>
  <si>
    <t>Available-for-sale Securities, Debt Maturities, Amortized Cost</t>
  </si>
  <si>
    <t>Due in one year or less</t>
  </si>
  <si>
    <t>Due from one to five years</t>
  </si>
  <si>
    <t>Due from five to ten years</t>
  </si>
  <si>
    <t>Due after ten years</t>
  </si>
  <si>
    <t>Available-for-Sale, Amortized Cost</t>
  </si>
  <si>
    <t>Available-for-sale Securities, Debt Maturities, Estimated Fair Value</t>
  </si>
  <si>
    <t>Available-for-Sale, Estimated Fair Value</t>
  </si>
  <si>
    <t>Held-to-maturity Securities, Debt Maturities, Net Carrying Amount [Abstract]</t>
  </si>
  <si>
    <t>Held-to-Maturity Securities, Amortized Cost</t>
  </si>
  <si>
    <t>Held-to-maturity Securities, Debt Maturities, Fair Value, Fiscal Year Maturity [Abstract]</t>
  </si>
  <si>
    <t>Held-to-Maturity, Estimated Fair Value</t>
  </si>
  <si>
    <t>Investment Securities - Available-for-sale Securities Unrealized Losses (Details) - USD ($) $ in Thousands</t>
  </si>
  <si>
    <t>Available-for-sale Securities, Continuous Unrealized Loss Position, Fair Value [Abstract]</t>
  </si>
  <si>
    <t>Available-for-sale securities, Fair value, Less than 12 Months</t>
  </si>
  <si>
    <t>Available-for-sale securities, Unrealized losses, Less than 12 Months</t>
  </si>
  <si>
    <t>Available-for-sale securities, Fair value, 12 Months or More</t>
  </si>
  <si>
    <t>Available-for-sale securities, Unrealized losses, 12 Months or More</t>
  </si>
  <si>
    <t>Available-for-sale securities, Fair value, Total</t>
  </si>
  <si>
    <t>Available-for-sale securities, Unrealized Losses, Total</t>
  </si>
  <si>
    <t>Held-to-maturity Securities, Continuous Unrealized Loss Position, Aggregate Losses [Abstract]</t>
  </si>
  <si>
    <t>Held-to-maturity securities, Fair Value, Less than 12 Months</t>
  </si>
  <si>
    <t>Held-to-maturity securities, Unrealized Losses, Less than 12 Months</t>
  </si>
  <si>
    <t>Held-to-maturity securities, Fair Value, 12 Months or More</t>
  </si>
  <si>
    <t>Held-to-maturity securities, Unrealized Losses, 12 Months or Longer</t>
  </si>
  <si>
    <t>Held-to-maturity securities, Fair Value, Total</t>
  </si>
  <si>
    <t>Held-to-maturity securities, Unrealized Losses, Total</t>
  </si>
  <si>
    <t>Less than 12 Months, Fair Value, Total Impaired Securities</t>
  </si>
  <si>
    <t>Less than 12 Months, Unrealized losses, Total Impaired Securities</t>
  </si>
  <si>
    <t>12 Months or More, Fair Value, Total Impaired Securities</t>
  </si>
  <si>
    <t>12 Months or More, Unrealized losses, Total Impaired Securities</t>
  </si>
  <si>
    <t>Fair Value, Total Impaired Securities</t>
  </si>
  <si>
    <t>Unrealized Losses, Total Impaired Securities</t>
  </si>
  <si>
    <t>Investment Securities - Available-for-sale Securities Narrative (Details)</t>
  </si>
  <si>
    <t>Dec. 31, 2015USD ($)position</t>
  </si>
  <si>
    <t>Dec. 31, 2014USD ($)position</t>
  </si>
  <si>
    <t>Schedule of Available-for-sale Securities [Line Items]</t>
  </si>
  <si>
    <t>Investment securities, taxable interest income</t>
  </si>
  <si>
    <t>Investment securities, non-taxable interest income</t>
  </si>
  <si>
    <t>Dividend income</t>
  </si>
  <si>
    <t>Available-for-sale securities with a contractual maturity due after ten years</t>
  </si>
  <si>
    <t>Floating rate securities</t>
  </si>
  <si>
    <t>Percent of available-for-sale securities that are floating rate securities</t>
  </si>
  <si>
    <t>88.40%</t>
  </si>
  <si>
    <t>Amortized cost of debt securities held-to-maturity with a contractual maturity due from five to ten years</t>
  </si>
  <si>
    <t>Held to maturity securities that have call provisions in one to five years</t>
  </si>
  <si>
    <t>Gross realized gains on available-for-sale securities</t>
  </si>
  <si>
    <t>Gross realized losses on available-for-sale securities</t>
  </si>
  <si>
    <t>Number of available-for-sale positions in unrealized loss positions | position</t>
  </si>
  <si>
    <t>Available-for-sale securities, temporarily impaired unrealized losses</t>
  </si>
  <si>
    <t>Number of available-for-sale positions in unrealized loss positions, 12 Months or More | position</t>
  </si>
  <si>
    <t>Available-for-sale securities, temporarily impaired unrealized losses, 12 Months or More</t>
  </si>
  <si>
    <t>Number of held-to-maturity positions in unrealized loss positions | position</t>
  </si>
  <si>
    <t>Held-to-maturity securities, temporarily impaired unrealized losses</t>
  </si>
  <si>
    <t>Number of held-to-maturity positions in unrealized loss positions, 12 Months or More | position</t>
  </si>
  <si>
    <t>Held-to-maturity securities, temporarily impaired unrealized losses,12 Months or More</t>
  </si>
  <si>
    <t>Investment securities trading, at fair value</t>
  </si>
  <si>
    <t>Federal Home Loan Bank</t>
  </si>
  <si>
    <t>Available-for-sale securities available to be pledged as collateral for borrowings</t>
  </si>
  <si>
    <t>Loans - Loans Receivable by Class (Details) - USD ($) $ in Thousands</t>
  </si>
  <si>
    <t>Dec. 31, 2012</t>
  </si>
  <si>
    <t>Accounts, Notes, Loans and Financing Receivable [Line Items]</t>
  </si>
  <si>
    <t>Loans held-for-investment, net of deferred fees</t>
  </si>
  <si>
    <t>Less: allowance for loan losses</t>
  </si>
  <si>
    <t>Loans receivable</t>
  </si>
  <si>
    <t>Loans held-for-investment, before deferred fees</t>
  </si>
  <si>
    <t>Less: net deferred loan (fees) costs</t>
  </si>
  <si>
    <t>Commercial and Industrial | Loans receivable</t>
  </si>
  <si>
    <t>Commercial Real Estate | Loans receivable</t>
  </si>
  <si>
    <t>Private Banking | Loans receivable</t>
  </si>
  <si>
    <t>Loans - Narrative (Details) $ in Thousands</t>
  </si>
  <si>
    <t>Dec. 31, 2015USD ($)letter</t>
  </si>
  <si>
    <t>Dec. 31, 2014USD ($)letter</t>
  </si>
  <si>
    <t>Apr. 11, 2014USD ($)</t>
  </si>
  <si>
    <t>Unfunded commitments, including letters of credit at prevailing market interest rates</t>
  </si>
  <si>
    <t>Lending commitments maturing in the next 12 months</t>
  </si>
  <si>
    <t>Lending commitments maturing in second and third year, total</t>
  </si>
  <si>
    <t>Lending commitments maturing after third year</t>
  </si>
  <si>
    <t>Reserve for losses on unfunded commitments</t>
  </si>
  <si>
    <t>Loan purchase agreement to acquire loans</t>
  </si>
  <si>
    <t>Loans in the process of origination</t>
  </si>
  <si>
    <t>Interest only loans, percent</t>
  </si>
  <si>
    <t>67.70%</t>
  </si>
  <si>
    <t>63.90%</t>
  </si>
  <si>
    <t>Loans and Leases Receivable with No Stated Maturity, Net Amount</t>
  </si>
  <si>
    <t>Loans and Leases Receivable with Stated Maturity, Net Amount</t>
  </si>
  <si>
    <t>Loan portfolio average remaining maturity (years)</t>
  </si>
  <si>
    <t>Line of Credit</t>
  </si>
  <si>
    <t>72.90%</t>
  </si>
  <si>
    <t>Construction Loan Receivable</t>
  </si>
  <si>
    <t>5.70%</t>
  </si>
  <si>
    <t>4.10%</t>
  </si>
  <si>
    <t>Closed End Term Loan Receivable</t>
  </si>
  <si>
    <t>21.40%</t>
  </si>
  <si>
    <t>28.20%</t>
  </si>
  <si>
    <t>Adjustable Rate Loans</t>
  </si>
  <si>
    <t>Variable rate loans, percent</t>
  </si>
  <si>
    <t>84.90%</t>
  </si>
  <si>
    <t>82.80%</t>
  </si>
  <si>
    <t>Interest rates of variable rate loans equal to floors, percent</t>
  </si>
  <si>
    <t>5.90%</t>
  </si>
  <si>
    <t>12.40%</t>
  </si>
  <si>
    <t>Average interest on variable rate loans, percent</t>
  </si>
  <si>
    <t>4.59%</t>
  </si>
  <si>
    <t>4.83%</t>
  </si>
  <si>
    <t>Pennsylvania, Ohio, New Jersey, New York, And Contiguous States</t>
  </si>
  <si>
    <t>Loans to customers within the Company’s primary market areas, percent</t>
  </si>
  <si>
    <t>65.30%</t>
  </si>
  <si>
    <t>71.30%</t>
  </si>
  <si>
    <t>Standby Letters of Credit</t>
  </si>
  <si>
    <t>Standby letters of credit expiring in next 12 months</t>
  </si>
  <si>
    <t>Number of letters of credit drawn | letter</t>
  </si>
  <si>
    <t>Standby letters of credit drawn during period</t>
  </si>
  <si>
    <t>Loans in the process of origination, disbursement period</t>
  </si>
  <si>
    <t>30 days</t>
  </si>
  <si>
    <t>60 days</t>
  </si>
  <si>
    <t>Allowance for Loan Losses - Narrative (Details)</t>
  </si>
  <si>
    <t>Dec. 31, 2015USD ($)portfolioloans</t>
  </si>
  <si>
    <t>Dec. 31, 2014USD ($)loans</t>
  </si>
  <si>
    <t>Dec. 31, 2013USD ($)loans</t>
  </si>
  <si>
    <t>Dec. 31, 2012USD ($)</t>
  </si>
  <si>
    <t>Financing Receivable, Recorded Investment [Line Items]</t>
  </si>
  <si>
    <t>Number of loan portfolios | portfolio</t>
  </si>
  <si>
    <t>Charge-offs</t>
  </si>
  <si>
    <t>Recoveries</t>
  </si>
  <si>
    <t>Impaired and non-accrual loans</t>
  </si>
  <si>
    <t>Impaired financing receivable, interest income, cash basis method</t>
  </si>
  <si>
    <t>Loans 90 days or more past due and still accruing</t>
  </si>
  <si>
    <t>Impaired financing receivable, related allowance</t>
  </si>
  <si>
    <t>Impaired loans</t>
  </si>
  <si>
    <t>Individually evaluated for impairment</t>
  </si>
  <si>
    <t>Troubled debt restructurings</t>
  </si>
  <si>
    <t>Unused commitments</t>
  </si>
  <si>
    <t>Payments to acquire real estate</t>
  </si>
  <si>
    <t>Other real estate</t>
  </si>
  <si>
    <t>Number of loans in process of foreclosure | loans</t>
  </si>
  <si>
    <t>Mortgage loans in process of foreclosure, value</t>
  </si>
  <si>
    <t>Commercial and Industrial</t>
  </si>
  <si>
    <t>Number of loans with charge-offs | loans</t>
  </si>
  <si>
    <t>Number of loans with recoveries | loans</t>
  </si>
  <si>
    <t>Commercial Real Estate</t>
  </si>
  <si>
    <t>Private Banking</t>
  </si>
  <si>
    <t>C&amp;I, CRE and Private Banking Loans</t>
  </si>
  <si>
    <t>Impaired and Non-accrual | Commercial and Industrial</t>
  </si>
  <si>
    <t>Number of loans | loans</t>
  </si>
  <si>
    <t>Impaired and Non-accrual | Commercial Real Estate</t>
  </si>
  <si>
    <t>Impaired and Non-accrual | Private Banking</t>
  </si>
  <si>
    <t>Non-accrual</t>
  </si>
  <si>
    <t>Non-accrual | Commercial and Industrial</t>
  </si>
  <si>
    <t>Number of loans classified as TDR | loans</t>
  </si>
  <si>
    <t>Non-accrual | Commercial Real Estate</t>
  </si>
  <si>
    <t>Non-accrual | Private Banking</t>
  </si>
  <si>
    <t>Financing receivable, number of contracts, trouble debt restructuring in default | loans</t>
  </si>
  <si>
    <t>Payment defaults for loans modified as TDRs</t>
  </si>
  <si>
    <t>Accruing interest</t>
  </si>
  <si>
    <t>Accruing interest | Commercial and Industrial</t>
  </si>
  <si>
    <t>Past due period for loans</t>
  </si>
  <si>
    <t>Minimum | Non-rated</t>
  </si>
  <si>
    <t>Loans to individual exposure greater then $250,000</t>
  </si>
  <si>
    <t>Maximum | Non-rated</t>
  </si>
  <si>
    <t>Percent of total loan portfolio</t>
  </si>
  <si>
    <t>3.00%</t>
  </si>
  <si>
    <t>4.30%</t>
  </si>
  <si>
    <t>Commercial Loan | Maximum | Non-rated</t>
  </si>
  <si>
    <t>Commercial loans exposure less then $500,000</t>
  </si>
  <si>
    <t>Cash and Marketable Securities Collateral Risk | Financing Receivable | Private Banking</t>
  </si>
  <si>
    <t>Percentage of total private banking loans</t>
  </si>
  <si>
    <t>87.80%</t>
  </si>
  <si>
    <t>81.20%</t>
  </si>
  <si>
    <t>Allowance for Loan Losses - Credit Quality Indicator (Details) - USD ($) $ in Thousands</t>
  </si>
  <si>
    <t>Non-rated</t>
  </si>
  <si>
    <t>Non-rated | Commercial and Industrial</t>
  </si>
  <si>
    <t>Non-rated | Commercial Real Estate</t>
  </si>
  <si>
    <t>Non-rated | Private Banking</t>
  </si>
  <si>
    <t>Pass</t>
  </si>
  <si>
    <t>Pass | Commercial and Industrial</t>
  </si>
  <si>
    <t>Pass | Commercial Real Estate</t>
  </si>
  <si>
    <t>Pass | Private Banking</t>
  </si>
  <si>
    <t>Special mention</t>
  </si>
  <si>
    <t>Special mention | Commercial and Industrial</t>
  </si>
  <si>
    <t>Special mention | Commercial Real Estate</t>
  </si>
  <si>
    <t>Special mention | Private Banking</t>
  </si>
  <si>
    <t>Substandard</t>
  </si>
  <si>
    <t>Substandard | Commercial and Industrial</t>
  </si>
  <si>
    <t>Substandard | Commercial Real Estate</t>
  </si>
  <si>
    <t>Substandard | Private Banking</t>
  </si>
  <si>
    <t>Doubtful</t>
  </si>
  <si>
    <t>Doubtful | Commercial and Industrial</t>
  </si>
  <si>
    <t>Doubtful | Commercial Real Estate</t>
  </si>
  <si>
    <t>Doubtful | Private Banking</t>
  </si>
  <si>
    <t>Allowance for Loan Losses - Changes in Allowance (Details) - USD ($) $ in Thousands</t>
  </si>
  <si>
    <t>3 Months Ended</t>
  </si>
  <si>
    <t>Sep. 30, 2015</t>
  </si>
  <si>
    <t>Mar. 31, 2015</t>
  </si>
  <si>
    <t>Sep. 30, 2014</t>
  </si>
  <si>
    <t>Jun. 30, 2014</t>
  </si>
  <si>
    <t>Mar. 31, 2014</t>
  </si>
  <si>
    <t>Allowance for Loan and Lease Losses [Roll Forward]</t>
  </si>
  <si>
    <t>Balance, beginning of period</t>
  </si>
  <si>
    <t>Balance, end of period</t>
  </si>
  <si>
    <t>Allowance for Loan Losses - Analysis of Past Due Loans (Details) - USD ($) $ in Thousands</t>
  </si>
  <si>
    <t>Financing Receivable, Allowance for Credit Losses [Line Items]</t>
  </si>
  <si>
    <t>30-59 Days Past Due</t>
  </si>
  <si>
    <t>60-89 Days Past Due</t>
  </si>
  <si>
    <t>Loans Past Due 90 Days or More</t>
  </si>
  <si>
    <t>Total Past Due</t>
  </si>
  <si>
    <t>Current</t>
  </si>
  <si>
    <t>Allowance for Loan Losses - Impaired Loans (Details) - USD ($) $ in Thousands</t>
  </si>
  <si>
    <t>Recorded Investment [Abstract]</t>
  </si>
  <si>
    <t>With a related allowance</t>
  </si>
  <si>
    <t>Without a related allowance</t>
  </si>
  <si>
    <t>Unpaid Principal Balance [Abstract]</t>
  </si>
  <si>
    <t>Reserve established</t>
  </si>
  <si>
    <t>Average Recorded Investment [Abstract]</t>
  </si>
  <si>
    <t>Interest Income Recognized [Abstract]</t>
  </si>
  <si>
    <t>Allowance for Loan Losses - Allowance (Details) - USD ($) $ in Thousands</t>
  </si>
  <si>
    <t>Allowance for loan losses:</t>
  </si>
  <si>
    <t>Collectively evaluated for impairment</t>
  </si>
  <si>
    <t>Total allowance for loan losses</t>
  </si>
  <si>
    <t>Loans held-for-investment:</t>
  </si>
  <si>
    <t>Allowance for Loan Losses - Troubled Debt Restructuring (Details) - USD ($) $ in Thousands</t>
  </si>
  <si>
    <t>Financing Receivable, Modifications [Line Items]</t>
  </si>
  <si>
    <t>Allowance for Loan Losses - Modifications (Details) $ in Thousands</t>
  </si>
  <si>
    <t>Dec. 31, 2015USD ($)loans</t>
  </si>
  <si>
    <t>Count | loans</t>
  </si>
  <si>
    <t>Recorded Investment at the time of Modification</t>
  </si>
  <si>
    <t>Current Recorded Investment</t>
  </si>
  <si>
    <t>Allowance for Loan Losses at the time of Modification</t>
  </si>
  <si>
    <t>Current Allowance for Loan Losses</t>
  </si>
  <si>
    <t>Change in interest terms | Commercial and Industrial</t>
  </si>
  <si>
    <t>Extended term and deferred principal | Commercial and Industrial</t>
  </si>
  <si>
    <t>Deferred principal | Commercial and Industrial</t>
  </si>
  <si>
    <t>Extended term, advanced additional funds, forgave principal | Commercial and Industrial</t>
  </si>
  <si>
    <t>Extended term, reduced interest rate | Private Banking</t>
  </si>
  <si>
    <t>Extended term | Commercial and Industrial</t>
  </si>
  <si>
    <t>Advanced additional funds | Commercial and Industrial</t>
  </si>
  <si>
    <t>Forgave principal | Private Banking</t>
  </si>
  <si>
    <t>Federal Home Loan Bank Stock (Details) - USD ($) $ in Thousands</t>
  </si>
  <si>
    <t>Federal Home Loan Bank membership minimum investment in capital stock on outstanding advances, percent</t>
  </si>
  <si>
    <t>4.00%</t>
  </si>
  <si>
    <t>Federal Home Loan Bank membership capital stock requirement on asset value, percent</t>
  </si>
  <si>
    <t>0.10%</t>
  </si>
  <si>
    <t>Federal Home Loan Bank minimum investment, required</t>
  </si>
  <si>
    <t>Federal Home Loan Bank membership basis for asset value, excluding advances</t>
  </si>
  <si>
    <t>Federal Home Loan Bank, advances</t>
  </si>
  <si>
    <t>Dividends received from holdings in FHLB capital stock</t>
  </si>
  <si>
    <t>Goodwill and Other Intangible Assets Narrative (Details) $ in Thousands</t>
  </si>
  <si>
    <t>1 Months Ended</t>
  </si>
  <si>
    <t>Sep. 30, 2015USD ($)</t>
  </si>
  <si>
    <t>Mar. 31, 2015USD ($)</t>
  </si>
  <si>
    <t>Additions</t>
  </si>
  <si>
    <t>Goodwill and Other Intangible Assets Changes in Goodwill (Details) - USD ($) $ in Thousands</t>
  </si>
  <si>
    <t>Goodwill [Roll Forward]</t>
  </si>
  <si>
    <t>Balance at beginning of period</t>
  </si>
  <si>
    <t>Balance at end of period</t>
  </si>
  <si>
    <t>Goodwill and Other Intangible Assets Intangible Assets Roll Forward (Details) - USD ($) $ in Thousands</t>
  </si>
  <si>
    <t>Finite-lived Intangible Assets [Roll Forward]</t>
  </si>
  <si>
    <t>Gross carrying amount at beginning of period</t>
  </si>
  <si>
    <t>Accumulated amortization</t>
  </si>
  <si>
    <t>Goodwill and Other Intangible Assets Intangible Assets by Class (Details) - USD ($) $ in Thousands</t>
  </si>
  <si>
    <t>Acquired Finite-Lived Intangible Assets [Line Items]</t>
  </si>
  <si>
    <t>Intangible assets</t>
  </si>
  <si>
    <t>Estimated Useful Life (months)</t>
  </si>
  <si>
    <t>Trade name</t>
  </si>
  <si>
    <t>240 months</t>
  </si>
  <si>
    <t>Sub-advisory client list</t>
  </si>
  <si>
    <t>162 months</t>
  </si>
  <si>
    <t>Separate managed accounts client list</t>
  </si>
  <si>
    <t>120 months</t>
  </si>
  <si>
    <t>Other institutional client list</t>
  </si>
  <si>
    <t>132 months</t>
  </si>
  <si>
    <t>Non-compete agreements</t>
  </si>
  <si>
    <t>48 months</t>
  </si>
  <si>
    <t>Goodwill and Other Intangible Assets Intangible Assets Expected Amortization Expense (Details) - USD ($) $ in Thousands</t>
  </si>
  <si>
    <t>Thereafter</t>
  </si>
  <si>
    <t>Office Properties and Equipment - By Major Classification (Details) - USD ($) $ in Thousands</t>
  </si>
  <si>
    <t>Property, Plant and Equipment [Line Items]</t>
  </si>
  <si>
    <t>Property, plant and equipment, gross</t>
  </si>
  <si>
    <t>Less: accumulated depreciation</t>
  </si>
  <si>
    <t>Net office properties and equipment</t>
  </si>
  <si>
    <t>Furniture, fixtures and equipment</t>
  </si>
  <si>
    <t>Leasehold improvements</t>
  </si>
  <si>
    <t>Office Properties and Equipment - Future Minimum Lease Payments (Details) $ in Thousands</t>
  </si>
  <si>
    <t>Operating Leases, Future Minimum Payments Due, Fiscal Year Maturity [Abstract]</t>
  </si>
  <si>
    <t>Office Properties and Equipment - Narrative (Details) $ in Thousands</t>
  </si>
  <si>
    <t>Apr. 30, 2015</t>
  </si>
  <si>
    <t>Aug. 31, 2014</t>
  </si>
  <si>
    <t>Dec. 31, 2015USD ($)officesrenewal</t>
  </si>
  <si>
    <t>Sep. 30, 2012USD ($)</t>
  </si>
  <si>
    <t>Operating Lease Information [Line Items]</t>
  </si>
  <si>
    <t>Number of office locations accounted for as operating leases | offices</t>
  </si>
  <si>
    <t>Minimum number of lease renewal options | renewal</t>
  </si>
  <si>
    <t>Rent expense, operating lease</t>
  </si>
  <si>
    <t>Depreciation, Depletion and Amortization [Abstract]</t>
  </si>
  <si>
    <t>Depreciation, depletion and amortization</t>
  </si>
  <si>
    <t>NEW JERSEY</t>
  </si>
  <si>
    <t>Lessee Leasing Arrangements, Operating Leases, Term of Contract</t>
  </si>
  <si>
    <t>62 months</t>
  </si>
  <si>
    <t>NEW YORK</t>
  </si>
  <si>
    <t>Operating lease renewal term</t>
  </si>
  <si>
    <t>74 months</t>
  </si>
  <si>
    <t>90 months</t>
  </si>
  <si>
    <t>Pittsburgh</t>
  </si>
  <si>
    <t>Leasehold improvements allowance</t>
  </si>
  <si>
    <t>Deferred rent credit</t>
  </si>
  <si>
    <t>Deposits - Schedule of Deposits by Type (Details) - USD ($) $ in Thousands</t>
  </si>
  <si>
    <t>Interest Rate Range Domestic Deposit Liabilities [Abstract]</t>
  </si>
  <si>
    <t>Interest-bearing checking accounts, percent, minimum</t>
  </si>
  <si>
    <t>0.05%</t>
  </si>
  <si>
    <t>Interest-bearing checking accounts, percent, maximum</t>
  </si>
  <si>
    <t>0.50%</t>
  </si>
  <si>
    <t>Money market deposit accounts, percent, minimum</t>
  </si>
  <si>
    <t>Money market deposit accounts, percent, maximum</t>
  </si>
  <si>
    <t>1.50%</t>
  </si>
  <si>
    <t>Time deposits, percent, minimum</t>
  </si>
  <si>
    <t>Time deposits, percent, maximum</t>
  </si>
  <si>
    <t>1.39%</t>
  </si>
  <si>
    <t>Weighted Average Rate Domestic Deposit Liabilities [Abstract]</t>
  </si>
  <si>
    <t>Interest-bearing checking accounts, percent</t>
  </si>
  <si>
    <t>0.42%</t>
  </si>
  <si>
    <t>Money market deposit accounts, percent</t>
  </si>
  <si>
    <t>0.39%</t>
  </si>
  <si>
    <t>Time deposits, percent</t>
  </si>
  <si>
    <t>0.78%</t>
  </si>
  <si>
    <t>0.69%</t>
  </si>
  <si>
    <t>Average rate paid on interest-bearing accounts, percent</t>
  </si>
  <si>
    <t>0.60%</t>
  </si>
  <si>
    <t>0.51%</t>
  </si>
  <si>
    <t>Domestic Deposit Liabilities, Demand and Savings Accounts [Abstract]</t>
  </si>
  <si>
    <t>Noninterest-bearing checking accounts</t>
  </si>
  <si>
    <t>Interest-bearing checking accounts</t>
  </si>
  <si>
    <t>Money market deposit accounts</t>
  </si>
  <si>
    <t>Total demand and savings accounts</t>
  </si>
  <si>
    <t>Time deposits</t>
  </si>
  <si>
    <t>Total deposit balance</t>
  </si>
  <si>
    <t>Deposits - Contractual Maturities of Time Deposits (Details) - USD ($) $ in Thousands</t>
  </si>
  <si>
    <t>Time Deposits, Rolling Year Maturity [Abstract]</t>
  </si>
  <si>
    <t>12 months or less</t>
  </si>
  <si>
    <t>12 months to 24 months</t>
  </si>
  <si>
    <t>24 months to 36 months</t>
  </si>
  <si>
    <t>36 months to 48 months</t>
  </si>
  <si>
    <t>48 months to 60 months</t>
  </si>
  <si>
    <t>Over 60 months</t>
  </si>
  <si>
    <t>Deposits - Interest Expense on Deposits by Deposit Type (Details) - USD ($) $ in Thousands</t>
  </si>
  <si>
    <t>Interest Expense, Deposits [Abstract]</t>
  </si>
  <si>
    <t>Total interest expense on deposits</t>
  </si>
  <si>
    <t>Deposits - Narrative (Details) - USD ($) $ in Millions</t>
  </si>
  <si>
    <t>Brokered deposits</t>
  </si>
  <si>
    <t>Certificate of Deposit Account Registry Service (CDARS) and Insured Cash Sweep (ICS), brokered</t>
  </si>
  <si>
    <t>Time deposits, $100,000 or more, excluding brokered certificates of deposit</t>
  </si>
  <si>
    <t>Time Deposits, $250,000 or more, excluding brokered certificates of deposit</t>
  </si>
  <si>
    <t>Borrowings - Schedule of Borrowings (Details) - USD ($) $ in Thousands</t>
  </si>
  <si>
    <t>Advances from Federal Home Loan Banks [Abstract]</t>
  </si>
  <si>
    <t>Ending Balance</t>
  </si>
  <si>
    <t>TriState Capital Bank | Line of Credit | Federal Home Loan Bank</t>
  </si>
  <si>
    <t>Subordinated Notes Payable 5.75 Percent | Subordinated notes payable</t>
  </si>
  <si>
    <t>Interest rate</t>
  </si>
  <si>
    <t>5.75%</t>
  </si>
  <si>
    <t>Maturity Date 1/4/2016 | FHLB borrowings</t>
  </si>
  <si>
    <t>Maturity Date 1/4/2016 | TriState Capital Bank | Line of Credit | Federal Home Loan Bank</t>
  </si>
  <si>
    <t>Maturity Date 8/4/2016 | FHLB borrowings</t>
  </si>
  <si>
    <t>0.61421%</t>
  </si>
  <si>
    <t>Maturity Date 8/4/2016 | TriState Capital Bank | Line of Credit | Federal Home Loan Bank</t>
  </si>
  <si>
    <t>Maturity Date 11/3/2016 | FHLB borrowings</t>
  </si>
  <si>
    <t>0.72096%</t>
  </si>
  <si>
    <t>Maturity Date 11/3/2016 | TriState Capital Bank | Line of Credit | Federal Home Loan Bank</t>
  </si>
  <si>
    <t>Maturity Date 1/2/2015 | FHLB borrowings</t>
  </si>
  <si>
    <t>0.27%</t>
  </si>
  <si>
    <t>Maturity Date 1/2/2015 | TriState Capital Bank | Line of Credit | Federal Home Loan Bank</t>
  </si>
  <si>
    <t>Maturity Date 2/5/2015 | FHLB borrowings</t>
  </si>
  <si>
    <t>0.33%</t>
  </si>
  <si>
    <t>Maturity Date 2/5/2015 | TriState Capital Bank | Line of Credit | Federal Home Loan Bank</t>
  </si>
  <si>
    <t>Maturity Date 4/7/2015 | FHLB borrowings</t>
  </si>
  <si>
    <t>0.343%</t>
  </si>
  <si>
    <t>Maturity Date 4/7/2015 | TriState Capital Bank | Line of Credit | Federal Home Loan Bank</t>
  </si>
  <si>
    <t>Maturity Date 6/8/2015 | FHLB borrowings</t>
  </si>
  <si>
    <t>0.38166%</t>
  </si>
  <si>
    <t>Maturity Date 6/8/2015 | TriState Capital Bank | Line of Credit | Federal Home Loan Bank</t>
  </si>
  <si>
    <t>Maturity Date 9/8/2015 | FHLB borrowings</t>
  </si>
  <si>
    <t>0.43904%</t>
  </si>
  <si>
    <t>Maturity Date 9/8/2015 | TriState Capital Bank | Line of Credit | Federal Home Loan Bank</t>
  </si>
  <si>
    <t>Borrowings - Narrative (Details) - USD ($)</t>
  </si>
  <si>
    <t>Dec. 29, 2015</t>
  </si>
  <si>
    <t>Debt Instrument [Line Items]</t>
  </si>
  <si>
    <t>TriState Capital Bank | Federal Home Loan Bank</t>
  </si>
  <si>
    <t>Loans pledged as collateral</t>
  </si>
  <si>
    <t>TriState Capital Bank | M&amp;T Bank</t>
  </si>
  <si>
    <t>Borrowing capacity</t>
  </si>
  <si>
    <t>TriState Capital Bank | Texas Capital Bank</t>
  </si>
  <si>
    <t>Line of Credit | TriState Capital Bank | Federal Home Loan Bank</t>
  </si>
  <si>
    <t>Remaining borrowing capacity</t>
  </si>
  <si>
    <t>Agency bond | TriState Capital Bank | Federal Home Loan Bank</t>
  </si>
  <si>
    <t>Bond security pledged as collateral, fair value</t>
  </si>
  <si>
    <t>Subordinated notes payable | Subordinated Notes Payable 5.75 Percent</t>
  </si>
  <si>
    <t>Term</t>
  </si>
  <si>
    <t>5 years</t>
  </si>
  <si>
    <t>Income Taxes Effective Income Tax Reconciliation (Details) - USD ($) $ in Thousands</t>
  </si>
  <si>
    <t>Income tax provision (benefit) reconciled to taxes computed at the statutory federal rate</t>
  </si>
  <si>
    <t>Tax provision at statutory rate</t>
  </si>
  <si>
    <t>Meals and entertainment</t>
  </si>
  <si>
    <t>Dues and subscriptions</t>
  </si>
  <si>
    <t>Keyman life insurance</t>
  </si>
  <si>
    <t>State tax expense, net of federal benefit</t>
  </si>
  <si>
    <t>Adjustments to prior year tax</t>
  </si>
  <si>
    <t>Tax exempt income, net of disallowed interest</t>
  </si>
  <si>
    <t>Unrecognized tax benefits</t>
  </si>
  <si>
    <t>Investment tax credit</t>
  </si>
  <si>
    <t>Other</t>
  </si>
  <si>
    <t>Income tax provision</t>
  </si>
  <si>
    <t>Income Taxes - Income Tax Components (Details) - USD ($) $ in Thousands</t>
  </si>
  <si>
    <t>Income Tax Expense (Benefit), Continuing Operations [Abstract]</t>
  </si>
  <si>
    <t>Current income tax provision - federal</t>
  </si>
  <si>
    <t>Current income tax provision (benefit) - state</t>
  </si>
  <si>
    <t>Deferred tax provision (benefit) - federal</t>
  </si>
  <si>
    <t>Deferred tax (benefit) - state</t>
  </si>
  <si>
    <t>Income Taxes - Components of Deferred Taxes (Details) - USD ($) $ in Thousands</t>
  </si>
  <si>
    <t>Components of Deferred Tax Assets [Abstract]</t>
  </si>
  <si>
    <t>Net operating loss - state</t>
  </si>
  <si>
    <t>Start-up expenses</t>
  </si>
  <si>
    <t>Stock compensation</t>
  </si>
  <si>
    <t>Compensation related accruals</t>
  </si>
  <si>
    <t>Leasehold improvement</t>
  </si>
  <si>
    <t>Allowance for loan loss</t>
  </si>
  <si>
    <t>Long-term lease</t>
  </si>
  <si>
    <t>Reserve for unfunded commitments</t>
  </si>
  <si>
    <t>Supplemental executive retirement plan</t>
  </si>
  <si>
    <t>Transaction costs</t>
  </si>
  <si>
    <t>Intangibles</t>
  </si>
  <si>
    <t>Earnout liability non-purchase accounting</t>
  </si>
  <si>
    <t>Unrealized loss on investments</t>
  </si>
  <si>
    <t>Gross deferred tax assets</t>
  </si>
  <si>
    <t>Components of Deferred Tax Liabilities [Abstract]</t>
  </si>
  <si>
    <t>Deferred loan costs</t>
  </si>
  <si>
    <t>State capital shares tax liability</t>
  </si>
  <si>
    <t>Gross deferred tax liability</t>
  </si>
  <si>
    <t>Net deferred tax asset</t>
  </si>
  <si>
    <t>Income Taxes - Change in Net Deferred Tax (Details) - USD ($) $ in Thousands</t>
  </si>
  <si>
    <t>Deferred tax benefit (expense)</t>
  </si>
  <si>
    <t>Deferred tax - other comprehensive income (loss)</t>
  </si>
  <si>
    <t>Deferred tax asset established related to acquisitions</t>
  </si>
  <si>
    <t>Change in net deferred tax asset</t>
  </si>
  <si>
    <t>Income Taxes - Unrecognized Tax Benefits (Details) - USD ($) $ in Thousands</t>
  </si>
  <si>
    <t>Reconciliation of Unrecognized Tax Benefits, Excluding Amounts Pertaining to Examined Tax Returns [Roll Forward]</t>
  </si>
  <si>
    <t>Beginning of year balance</t>
  </si>
  <si>
    <t>Increases in prior period tax positions</t>
  </si>
  <si>
    <t>Decreases in prior period tax positions</t>
  </si>
  <si>
    <t>Increases in current period tax positions</t>
  </si>
  <si>
    <t>Settlements</t>
  </si>
  <si>
    <t>End of year balance</t>
  </si>
  <si>
    <t>Income Taxes - Narrative (Details) $ in Thousands</t>
  </si>
  <si>
    <t>Dec. 31, 2015USD ($)transaction</t>
  </si>
  <si>
    <t>Dec. 31, 2014USD ($)transaction</t>
  </si>
  <si>
    <t>Dec. 31, 2013USD ($)transaction</t>
  </si>
  <si>
    <t>Number of transactions entered for the financing of solar energy facilities | transaction</t>
  </si>
  <si>
    <t>Estimated unrecognized tax benefits | $</t>
  </si>
  <si>
    <t>Regulatory Capital (Details) - USD ($) $ in Thousands</t>
  </si>
  <si>
    <t>Company</t>
  </si>
  <si>
    <t>Total risk-based capital (Amount)</t>
  </si>
  <si>
    <t>Actual capital</t>
  </si>
  <si>
    <t>Capital required for capital adequacy</t>
  </si>
  <si>
    <t>Total risk-based capital (Ratio)</t>
  </si>
  <si>
    <t>13.88%</t>
  </si>
  <si>
    <t>11.02%</t>
  </si>
  <si>
    <t>8.00%</t>
  </si>
  <si>
    <t>Tier 1 risk-based capital (Amount)</t>
  </si>
  <si>
    <t>Tier 1 risk based capital</t>
  </si>
  <si>
    <t>Tier 1 risk based capital required for capital adequacy</t>
  </si>
  <si>
    <t>Tier 1 risk-based capital (Ratio)</t>
  </si>
  <si>
    <t>12.20%</t>
  </si>
  <si>
    <t>9.24%</t>
  </si>
  <si>
    <t>6.00%</t>
  </si>
  <si>
    <t>Common Equity Tier One Risk Based Capital (Amount)</t>
  </si>
  <si>
    <t>Common equity tier one risk based capital</t>
  </si>
  <si>
    <t>Common equity tier one risk based capital required for capital adequacy</t>
  </si>
  <si>
    <t>Common Equity Tier One RIsk Based Capital (Ratio)</t>
  </si>
  <si>
    <t>Common equity tier one risk based capital to risk weighted assets</t>
  </si>
  <si>
    <t>Common equity tier one risk based capital required for capital adequacy to risk weighted assets</t>
  </si>
  <si>
    <t>4.50%</t>
  </si>
  <si>
    <t>Tier 1 leverage (Amount)</t>
  </si>
  <si>
    <t>Tier 1 leverage capital</t>
  </si>
  <si>
    <t>Tier 1 leverage capital required for capital adequacy</t>
  </si>
  <si>
    <t>Tier 1 leverage (Ratio)</t>
  </si>
  <si>
    <t>9.05%</t>
  </si>
  <si>
    <t>9.21%</t>
  </si>
  <si>
    <t>TriState Capital Bank</t>
  </si>
  <si>
    <t>Capital required to be well capitalized</t>
  </si>
  <si>
    <t>13.35%</t>
  </si>
  <si>
    <t>10.69%</t>
  </si>
  <si>
    <t>10.00%</t>
  </si>
  <si>
    <t>Tier 1 risk based capital required to be well capitalized</t>
  </si>
  <si>
    <t>12.56%</t>
  </si>
  <si>
    <t>9.93%</t>
  </si>
  <si>
    <t>Tier 1 Risk Based Capital Required to be Well Capitalized</t>
  </si>
  <si>
    <t>Common equity tier one risk based capital required to be well capitalized</t>
  </si>
  <si>
    <t>Common equity tier one risk based capital required to be well capitalized to risk weighted assets</t>
  </si>
  <si>
    <t>6.50%</t>
  </si>
  <si>
    <t>Tier 1 leverage capital required to be well capitalized</t>
  </si>
  <si>
    <t>9.29%</t>
  </si>
  <si>
    <t>9.88%</t>
  </si>
  <si>
    <t>5.00%</t>
  </si>
  <si>
    <t>Employee Benefit Plans (Details) - USD ($) $ in Thousands</t>
  </si>
  <si>
    <t>Feb. 28, 2013</t>
  </si>
  <si>
    <t>Defined Benefit Plans and Other Postretirement Benefit Plans Table Text Block [Line Items]</t>
  </si>
  <si>
    <t>Employer's contribution to employees' 401(k) plan, percent</t>
  </si>
  <si>
    <t>Eligible age to participate in 401k plan</t>
  </si>
  <si>
    <t>21 years</t>
  </si>
  <si>
    <t>Contribution expense</t>
  </si>
  <si>
    <t>Chief Executive Officer | Supplemental Employee Retirement Plans, Defined Benefit</t>
  </si>
  <si>
    <t>Vesting period</t>
  </si>
  <si>
    <t>Projected monthly payments</t>
  </si>
  <si>
    <t>Number of months projected payments paid</t>
  </si>
  <si>
    <t>180 months</t>
  </si>
  <si>
    <t>Net periodic benefit cost</t>
  </si>
  <si>
    <t>Discount rate</t>
  </si>
  <si>
    <t>2.98%</t>
  </si>
  <si>
    <t>3.56%</t>
  </si>
  <si>
    <t>2.99%</t>
  </si>
  <si>
    <t>Liability recorded</t>
  </si>
  <si>
    <t>Chief Executive Officer | Supplemental Employee Retirement Plans, Defined Benefit | Minimum</t>
  </si>
  <si>
    <t>Number of months before commencement</t>
  </si>
  <si>
    <t>60 months</t>
  </si>
  <si>
    <t>Stock Transactions - Narrative (Details) - USD ($)</t>
  </si>
  <si>
    <t>May. 14, 2013</t>
  </si>
  <si>
    <t>Aug. 10, 2012</t>
  </si>
  <si>
    <t>Oct. 31, 2014</t>
  </si>
  <si>
    <t>Class of Stock [Line Items]</t>
  </si>
  <si>
    <t>Shares of preferred stock issued (shares)</t>
  </si>
  <si>
    <t>Total treasury stock repurchased (shares)</t>
  </si>
  <si>
    <t>Total treasury stock repurchased</t>
  </si>
  <si>
    <t>Treasury stock acquired, average cost per share (usd per share)</t>
  </si>
  <si>
    <t>Issuance of preferred stock (shares)</t>
  </si>
  <si>
    <t>Initial public offering, shares sold pursuant to the exercise of options to purchase additional shares (shares)</t>
  </si>
  <si>
    <t>Share price (usd per share)</t>
  </si>
  <si>
    <t>Issuance of stock upon conversion (shares)</t>
  </si>
  <si>
    <t>Stock repurchase, authorized amount (up to)</t>
  </si>
  <si>
    <t>Number of shares authorized to be repurchased (shares) (up to)</t>
  </si>
  <si>
    <t>Purchase of treasury stock (shares)</t>
  </si>
  <si>
    <t>Preferred Stock (Series C)</t>
  </si>
  <si>
    <t>Price per share (usd per share)</t>
  </si>
  <si>
    <t>Proceeds from issuance of convertible preferred stock</t>
  </si>
  <si>
    <t>Payments of stock issuance costs</t>
  </si>
  <si>
    <t>Convertible preferred stock, shares issued upon conversion (shares)</t>
  </si>
  <si>
    <t>Convertible preferred stock, maximum percent of voting stock owned after conversion</t>
  </si>
  <si>
    <t>24.90%</t>
  </si>
  <si>
    <t>Conversion of outstanding preferred stock (shares)</t>
  </si>
  <si>
    <t>Preferred Stock (Series C) | LM III TriState Holdings LLC</t>
  </si>
  <si>
    <t>Percent by acquiree of preferred stock acquired</t>
  </si>
  <si>
    <t>69.1607%</t>
  </si>
  <si>
    <t>Preferred Stock (Series C) | LM III-A TriState Holdings LLC</t>
  </si>
  <si>
    <t>30.8393%</t>
  </si>
  <si>
    <t>Stock Transactions - Shares Outstanding Activity (Details) - shares</t>
  </si>
  <si>
    <t>Number of Common Shares Outstanding</t>
  </si>
  <si>
    <t>Issuance of common stock</t>
  </si>
  <si>
    <t>Issuance of restricted common stock</t>
  </si>
  <si>
    <t>Forfeitures of restricted common stock</t>
  </si>
  <si>
    <t>Number of Preferred Shares Outstanding (Series C)</t>
  </si>
  <si>
    <t>Earnings Per Share (Details) - USD ($) $ / shares in Units, $ in Thousands</t>
  </si>
  <si>
    <t>Net income available to common shareholders</t>
  </si>
  <si>
    <t>Less: earnings allocated to participating stock</t>
  </si>
  <si>
    <t>Net income available to common shareholders, after required adjustments for the calculation of basic EPS</t>
  </si>
  <si>
    <t>Basic shares (shares)</t>
  </si>
  <si>
    <t>Preferred shares - dilutive (shares)</t>
  </si>
  <si>
    <t>Non-vested restricted stock - dilutive (shares)</t>
  </si>
  <si>
    <t>Stock options - dilutive (shares)</t>
  </si>
  <si>
    <t>Diluted shares (shares)</t>
  </si>
  <si>
    <t>Anti-dilutive shares (shares)</t>
  </si>
  <si>
    <t>[1]</t>
  </si>
  <si>
    <t>Included stock options and non-vested restricted shares not considered for the calculation of diluted EPS as their inclusion would have been anti-dilutive.</t>
  </si>
  <si>
    <t>Stock-Based Compensation Programs Narrative (Details) - USD ($) $ / shares in Units, $ in Thousands</t>
  </si>
  <si>
    <t>Share-based Compensation Arrangement by Share-based Payment Award [Line Items]</t>
  </si>
  <si>
    <t>Employee Stock Option</t>
  </si>
  <si>
    <t>Compensation expense for options</t>
  </si>
  <si>
    <t>2006 Stock Option Plan | Share-based Compensation Award, 2.5 years, Tranche One</t>
  </si>
  <si>
    <t>Vesting as a percent of total</t>
  </si>
  <si>
    <t>50.00%</t>
  </si>
  <si>
    <t>2006 Stock Option Plan | Share-based Compensation Award, fifth year, Tranche Two</t>
  </si>
  <si>
    <t>2006 Stock Option Plan | Employee Stock Option</t>
  </si>
  <si>
    <t>Number of shares outstanding</t>
  </si>
  <si>
    <t>Number of shares authorized for grant</t>
  </si>
  <si>
    <t>Number of options, redeemed</t>
  </si>
  <si>
    <t>Granted (usd per share)</t>
  </si>
  <si>
    <t>Weighted average grant date fair value of options exercised (usd per share)</t>
  </si>
  <si>
    <t>Total unrecognized compensation cost related to non-vested options granted under the plan</t>
  </si>
  <si>
    <t>Weighted average period over which unrecognized compensation cost is expected to be recognized</t>
  </si>
  <si>
    <t>3 years 1 month 6 days</t>
  </si>
  <si>
    <t>2006 Plan And Omnibus Plan | Employee Stock Option</t>
  </si>
  <si>
    <t>Shares authorized</t>
  </si>
  <si>
    <t>2006 Plan And Omnibus Plan | Employee Stock Option | Share-based Compensation Award, 2.5 years, Tranche One</t>
  </si>
  <si>
    <t>2 years 6 months</t>
  </si>
  <si>
    <t>2006 Plan And Omnibus Plan | Employee Stock Option | Share-based Compensation Award, fifth year, Tranche Two</t>
  </si>
  <si>
    <t>2006 Plan And Omnibus Plan | Employee Stock Options And Restricted Stock</t>
  </si>
  <si>
    <t>2006 Plan And Omnibus Plan | Restricted Stock</t>
  </si>
  <si>
    <t>2 years 2 months 12 days</t>
  </si>
  <si>
    <t>Compensation cost not yet recognized</t>
  </si>
  <si>
    <t>Omnibus Plan</t>
  </si>
  <si>
    <t>100.00%</t>
  </si>
  <si>
    <t>Omnibus Plan | Employee Stock Option</t>
  </si>
  <si>
    <t>Omnibus Plan | Restricted Stock</t>
  </si>
  <si>
    <t>Stock-Based Compensation Programs Valuation Assumptions (Details) - 2006 Stock Option Plan - Employee Stock Option</t>
  </si>
  <si>
    <t>Expected dividend yield</t>
  </si>
  <si>
    <t>0.00%</t>
  </si>
  <si>
    <t>Expected volatility</t>
  </si>
  <si>
    <t>45.40%</t>
  </si>
  <si>
    <t>35.30%</t>
  </si>
  <si>
    <t>37.30%</t>
  </si>
  <si>
    <t>Expected term (years)</t>
  </si>
  <si>
    <t>6 years 10 months 24 days</t>
  </si>
  <si>
    <t>Risk-free interest rate</t>
  </si>
  <si>
    <t>1.60%</t>
  </si>
  <si>
    <t>2.30%</t>
  </si>
  <si>
    <t>1.90%</t>
  </si>
  <si>
    <t>Stock-Based Compensation Programs Stock Option Activity (Details) - 2006 Stock Option Plan - Employee Stock Option - $ / shares</t>
  </si>
  <si>
    <t>Share-based Compensation Arrangement by Share-based Payment Award, Options, Outstanding [Roll Forward]</t>
  </si>
  <si>
    <t>Number of options, beginning of period</t>
  </si>
  <si>
    <t>Number of options, granted</t>
  </si>
  <si>
    <t>Number of options, exercised</t>
  </si>
  <si>
    <t>Number of options, forfeited</t>
  </si>
  <si>
    <t>Number of options, expired</t>
  </si>
  <si>
    <t>Number of options, end of period</t>
  </si>
  <si>
    <t>Number of options, exercisable</t>
  </si>
  <si>
    <t>Share-based Compensation Arrangement by Share-based Payment Award, Options, Outstanding, Weighted Average Exercise Price [Roll Forward]</t>
  </si>
  <si>
    <t>Weighted average exercise price, beginning of period (usd per share)</t>
  </si>
  <si>
    <t>Weighted average exercise price, granted (usd per share)</t>
  </si>
  <si>
    <t>Weighted average exercise price, exercised (usd per share)</t>
  </si>
  <si>
    <t>Weighted average exercise price, forfeited (usd per share)</t>
  </si>
  <si>
    <t>Weighted average exercise price, redeemed (usd per share)</t>
  </si>
  <si>
    <t>Weighted average exercise price, expired (usd per share)</t>
  </si>
  <si>
    <t>Weighted average exercise price, end of period (usd per share)</t>
  </si>
  <si>
    <t>Weighted average exercise price, exercisable (usd per share)</t>
  </si>
  <si>
    <t>Share-based Compensation Arrangement by Share-based Payment Award, Options, Additional Disclosures [Abstract]</t>
  </si>
  <si>
    <t>Weighted average remaining contractual term (years)</t>
  </si>
  <si>
    <t>3 years 11 months 23 days</t>
  </si>
  <si>
    <t>4 years 6 months 7 days</t>
  </si>
  <si>
    <t>4 years 11 months 9 days</t>
  </si>
  <si>
    <t>5 years 8 months 9 days</t>
  </si>
  <si>
    <t>Weighted average remaining contractual term, exercisable (years)</t>
  </si>
  <si>
    <t>2 years 3 months 11 days</t>
  </si>
  <si>
    <t>2 years 8 months 29 days</t>
  </si>
  <si>
    <t>3 years 6 months 22 days</t>
  </si>
  <si>
    <t>Stock-Based Compensation Programs Non-vested Stock Options Activity (Details) - 2006 Stock Option Plan - Employee Stock Option - $ / shares</t>
  </si>
  <si>
    <t>Number of options, vested</t>
  </si>
  <si>
    <t>Share-based Compensation Arrangement by Share-based Payment Award, Equity Instruments Other than Options, Nonvested, Weighted Average Grant Date Fair Value [Roll Forward]</t>
  </si>
  <si>
    <t>Weighted average grant-date fair value, beginning of year (usd per share)</t>
  </si>
  <si>
    <t>Weighted average grant-date fair value, granted (usd per share)</t>
  </si>
  <si>
    <t>Weighted average grant-date fair value, vested (usd per share)</t>
  </si>
  <si>
    <t>Weighted average grant-date Fair value, forfeited (usd per share)</t>
  </si>
  <si>
    <t>Weighted average grant-date fair value, end of year (usd per share)</t>
  </si>
  <si>
    <t>Stock-Based Compensation Programs Non-vested Restricted Shares (Details) - Restricted Stock - $ / shares</t>
  </si>
  <si>
    <t>Share-based Compensation Arrangement by Share-based Payment Award, Equity Instruments Other than Options, Nonvested, Number of Shares [Roll Forward]</t>
  </si>
  <si>
    <t>Number of restricted shares, beginning of period</t>
  </si>
  <si>
    <t>Number of restricted shares, grated</t>
  </si>
  <si>
    <t>Number of restricted shares, vested</t>
  </si>
  <si>
    <t>Number of restricted shares, forfeited</t>
  </si>
  <si>
    <t>Number of restricted shares, end of period</t>
  </si>
  <si>
    <t>Weighted average grant-date fair value, beginning of period (usd per share)</t>
  </si>
  <si>
    <t>Weighted average grant-date fair value, forfeited (usd per share)</t>
  </si>
  <si>
    <t>Weighted average grant-date fair value, end of period (usd per share)</t>
  </si>
  <si>
    <t>Derivatives and Hedging Activity - Fair Value of Company's Derivative Financial Instruments and Classification (Details) - USD ($) $ in Thousands</t>
  </si>
  <si>
    <t>Designated as Hedging Instrument | Other Assets</t>
  </si>
  <si>
    <t>Derivative, Fair Value, Net [Abstract]</t>
  </si>
  <si>
    <t>Asset Derivatives, Fair Value</t>
  </si>
  <si>
    <t>Designated as Hedging Instrument | Other Liabilities</t>
  </si>
  <si>
    <t>Liability Derivatives, Fair Value</t>
  </si>
  <si>
    <t>Not Designated as Hedging Instrument | Other Assets</t>
  </si>
  <si>
    <t>Not Designated as Hedging Instrument | Other Liabilities</t>
  </si>
  <si>
    <t>Derivatives and Hedging Activity - Effect of the Company's Derivative Financial Instruments in the Consolidated Statements (Details) - Interest Rate Swap - USD ($) $ in Thousands</t>
  </si>
  <si>
    <t>Designated as Hedging Instrument</t>
  </si>
  <si>
    <t>Derivatives, Fair Value [Line Items]</t>
  </si>
  <si>
    <t>Amount of Gain (Loss) Recognized in Income on Derivative</t>
  </si>
  <si>
    <t>Not Designated as Hedging Instrument</t>
  </si>
  <si>
    <t>Interest Income / Expense | Designated as Hedging Instrument</t>
  </si>
  <si>
    <t>Non-interest Income / (Expense) | Designated as Hedging Instrument</t>
  </si>
  <si>
    <t>Non-interest Income / (Expense) | Not Designated as Hedging Instrument</t>
  </si>
  <si>
    <t>Derivatives and Hedging Activity - Narrative (Details)</t>
  </si>
  <si>
    <t>Dec. 31, 2015USD ($)Interest_Rate_Swap</t>
  </si>
  <si>
    <t>Derivative instruments, counterparty default loss</t>
  </si>
  <si>
    <t>Interest Rate Swap</t>
  </si>
  <si>
    <t>Termination value of derivatives, including accrued interest, in a net liability position</t>
  </si>
  <si>
    <t>Collateral already posted amount</t>
  </si>
  <si>
    <t>Interest Rate Swap | Designated as Hedging Instrument</t>
  </si>
  <si>
    <t>Amount of gain or (loss) recognized in income on derivative</t>
  </si>
  <si>
    <t>Interest Rate Swap | Not Designated as Hedging Instrument</t>
  </si>
  <si>
    <t>Number of interest rate derivatives | Interest_Rate_Swap</t>
  </si>
  <si>
    <t>Derivative, aggregate notional amount</t>
  </si>
  <si>
    <t>Interest Rate Swap | Non-interest Income / (Expense) | Designated as Hedging Instrument</t>
  </si>
  <si>
    <t>Interest Rate Swap | Non-interest Income / (Expense) | Not Designated as Hedging Instrument</t>
  </si>
  <si>
    <t>Interest Rate Swap | Interest Income / Expense | Designated as Hedging Instrument</t>
  </si>
  <si>
    <t>Fair Value Hedging | Interest Rate Swap</t>
  </si>
  <si>
    <t>Disclosures about Fair Value of Financial Instruments - Assets and Liabilities Measured on Recurring Basis (Details) - Fair Value, Measurements, Recurring - USD ($) $ in Thousands</t>
  </si>
  <si>
    <t>Financial assets:</t>
  </si>
  <si>
    <t>Total financial assets</t>
  </si>
  <si>
    <t>Financial liabilities:</t>
  </si>
  <si>
    <t>Total financial liabilities</t>
  </si>
  <si>
    <t>Investment securities</t>
  </si>
  <si>
    <t>Corporate bonds | Level 1</t>
  </si>
  <si>
    <t>Corporate bonds | Level 2</t>
  </si>
  <si>
    <t>Corporate bonds | Level 3</t>
  </si>
  <si>
    <t>Trust preferred securities | Level 1</t>
  </si>
  <si>
    <t>Trust preferred securities | Level 2</t>
  </si>
  <si>
    <t>Trust preferred securities | Level 3</t>
  </si>
  <si>
    <t>Non-agency mortgage-backed securities | Level 1</t>
  </si>
  <si>
    <t>Non-agency mortgage-backed securities | Level 2</t>
  </si>
  <si>
    <t>Non-agency mortgage-backed securities | Level 3</t>
  </si>
  <si>
    <t>Non-agency collateralized loan obligations | Level 1</t>
  </si>
  <si>
    <t>Non-agency collateralized loan obligations | Level 2</t>
  </si>
  <si>
    <t>Non-agency collateralized loan obligations | Level 3</t>
  </si>
  <si>
    <t>Agency collateralized mortgage obligations | Level 1</t>
  </si>
  <si>
    <t>Agency collateralized mortgage obligations | Level 2</t>
  </si>
  <si>
    <t>Agency collateralized mortgage obligations | Level 3</t>
  </si>
  <si>
    <t>Agency mortgage-backed securities | Level 1</t>
  </si>
  <si>
    <t>Agency mortgage-backed securities | Level 2</t>
  </si>
  <si>
    <t>Agency mortgage-backed securities | Level 3</t>
  </si>
  <si>
    <t>Agency debentures | Level 1</t>
  </si>
  <si>
    <t>Agency debentures | Level 2</t>
  </si>
  <si>
    <t>Agency debentures | Level 3</t>
  </si>
  <si>
    <t>Equity securities | Level 1</t>
  </si>
  <si>
    <t>Equity securities | Level 2</t>
  </si>
  <si>
    <t>Equity securities | Level 3</t>
  </si>
  <si>
    <t>Interest rate swaps</t>
  </si>
  <si>
    <t>Interest Rate Swap | Level 1</t>
  </si>
  <si>
    <t>Interest Rate Swap | Level 2</t>
  </si>
  <si>
    <t>Interest Rate Swap | Level 3</t>
  </si>
  <si>
    <t>Disclosures about Fair Value of Financial Instruments - Assets and Liabilities Measured on Non-recurring Basis (Details) - USD ($) $ in Thousands</t>
  </si>
  <si>
    <t>Fair Value, Assets and Liabilities Measured on Recurring and Nonrecurring Basis [Line Items]</t>
  </si>
  <si>
    <t>Other real estate owned</t>
  </si>
  <si>
    <t>Fair Value, Measurements, Nonrecurring</t>
  </si>
  <si>
    <t>Loans measured for impairment, net</t>
  </si>
  <si>
    <t>Fair Value, Measurements, Nonrecurring | Level 1</t>
  </si>
  <si>
    <t>Fair Value, Measurements, Nonrecurring | Level 2</t>
  </si>
  <si>
    <t>Fair Value, Measurements, Nonrecurring | Level 3</t>
  </si>
  <si>
    <t>Disclosures about Fair Value of Financial Instruments - Quantitative Information (Details) - Level 3 - USD ($) $ in Thousands</t>
  </si>
  <si>
    <t>Loans measured for impairment, net | Appraisal value</t>
  </si>
  <si>
    <t>Fair Value Inputs, Assets, Quantitative Information [Line Items]</t>
  </si>
  <si>
    <t>Fair Value Inputs [Abstract]</t>
  </si>
  <si>
    <t>Discount due to salability conditions or lack of market data</t>
  </si>
  <si>
    <t>14.00%</t>
  </si>
  <si>
    <t>Loans measured for impairment, net | Discounted cash flow</t>
  </si>
  <si>
    <t>7.00%</t>
  </si>
  <si>
    <t>Other real estate owned | Appraisal value</t>
  </si>
  <si>
    <t>Disclosures about Fair Value of Financial Instruments - Financial Assets and Liabilities (Details) - USD ($) $ in Thousands</t>
  </si>
  <si>
    <t>Investment securities available-for-sale: equity</t>
  </si>
  <si>
    <t>Level 1 | Carrying Amount</t>
  </si>
  <si>
    <t>Level 2 | Carrying Amount</t>
  </si>
  <si>
    <t>Level 3 | Carrying Amount</t>
  </si>
  <si>
    <t>Disclosures about Fair Value of Financial Instruments - Narrative (Details) - USD ($) $ in Thousands</t>
  </si>
  <si>
    <t>Specific allowance for loan losses</t>
  </si>
  <si>
    <t>Adjusted fair value of collateral dependent impaired loans</t>
  </si>
  <si>
    <t>Adjusted fair value as a result of adjusting equilateral value of discounted cash flow</t>
  </si>
  <si>
    <t>Changes in Accumulated Other Comprehensive Income (Details) - USD ($) $ in Thousands</t>
  </si>
  <si>
    <t>Accumulated Other Comprehensive Income [Roll Forward]</t>
  </si>
  <si>
    <t>Unrealized Gains and Losses on Investment Securities</t>
  </si>
  <si>
    <t>Change in unrealized holding gains (losses)</t>
  </si>
  <si>
    <t>Gains reclassified from other comprehensive income (1)</t>
  </si>
  <si>
    <t>Reclassification out of Accumulated Other Comprehensive Income | Unrealized Gains and Losses on Investment Securities</t>
  </si>
  <si>
    <t>Related Party Transactions - Narrative (Details) - Systems consulting - Owned by a director $ in Millions</t>
  </si>
  <si>
    <t>Related Party Transaction [Line Items]</t>
  </si>
  <si>
    <t>Loans outstanding to directors</t>
  </si>
  <si>
    <t>Number of loans outstanding to directors | loans</t>
  </si>
  <si>
    <t>Deposits outstanding from directors and their related interests</t>
  </si>
  <si>
    <t>Related Party Transactions - Schedule of Related Party Transactions (Details) - USD ($) $ in Thousands</t>
  </si>
  <si>
    <t>Expenses from transactions with related party</t>
  </si>
  <si>
    <t>Interior design services | Owned by spouse of a director/executive officer</t>
  </si>
  <si>
    <t>Systems consulting | Owned by a director</t>
  </si>
  <si>
    <t>Aircraft charter | Owned by a director</t>
  </si>
  <si>
    <t>Condensed Parent Company Only Financial Statements - Condensed Statements of Financial Condition (Details) - USD ($) $ in Thousands</t>
  </si>
  <si>
    <t>Condensed Balance Sheet Statement [Line Items]</t>
  </si>
  <si>
    <t>Shareholders’ equity</t>
  </si>
  <si>
    <t>Parent Company</t>
  </si>
  <si>
    <t>Investment in subsidiaries</t>
  </si>
  <si>
    <t>Condensed Parent Company Only Financial Statements - Condensed Statements of Income (Details) - USD ($) $ in Thousands</t>
  </si>
  <si>
    <t>Condensed Income Statement [Line Items]</t>
  </si>
  <si>
    <t>Total interest and dividend income</t>
  </si>
  <si>
    <t>Interest expense</t>
  </si>
  <si>
    <t>Non-interest income</t>
  </si>
  <si>
    <t>Non-interest expense</t>
  </si>
  <si>
    <t>Interest income</t>
  </si>
  <si>
    <t>Dividends received from subsidiaries</t>
  </si>
  <si>
    <t>Undisbursed income of subsidiaries</t>
  </si>
  <si>
    <t>Condensed Parent Company Only Financial Statements - Condensed Statements of Cash Flows (Details) - USD ($) $ in Thousands</t>
  </si>
  <si>
    <t>Condensed Cash Flow Statement [Line Items]</t>
  </si>
  <si>
    <t>Decrease (increase) in other assets</t>
  </si>
  <si>
    <t>(Decrease) increase in other liabilities</t>
  </si>
  <si>
    <t>Net payments for investments in subsidiaries</t>
  </si>
  <si>
    <t>Segments (Details) $ in Thousands</t>
  </si>
  <si>
    <t>Dec. 31, 2015USD ($)segment</t>
  </si>
  <si>
    <t>Segment Reporting Information [Line Items]</t>
  </si>
  <si>
    <t>Number of reportable segments | segment</t>
  </si>
  <si>
    <t>Assets</t>
  </si>
  <si>
    <t>Income statement data:</t>
  </si>
  <si>
    <t>Net interest income (loss)</t>
  </si>
  <si>
    <t>Net interest income (loss) after provision for loan losses</t>
  </si>
  <si>
    <t>Other non-interest income</t>
  </si>
  <si>
    <t>Other non-interest expense</t>
  </si>
  <si>
    <t>Income (loss) before tax</t>
  </si>
  <si>
    <t>Income tax expense (benefit)</t>
  </si>
  <si>
    <t>Operating Segments | Bank</t>
  </si>
  <si>
    <t>Operating Segments | Investment management</t>
  </si>
  <si>
    <t>Segment Reconciling Items</t>
  </si>
  <si>
    <t>Subsequent Events (Details) - USD ($)</t>
  </si>
  <si>
    <t>Subsequent Event [Line Items]</t>
  </si>
  <si>
    <t>Common stock shares outstanding</t>
  </si>
  <si>
    <t>Shares authorized of total common shares outstanding, percent (up to)</t>
  </si>
  <si>
    <t>3.60%</t>
  </si>
  <si>
    <t>Common Stock | Subsequent Event</t>
  </si>
  <si>
    <t>Selected Quarterly Financial Data (Details) - USD ($) $ / shares in Units, $ in Thousands</t>
  </si>
  <si>
    <t>Provision (credit) for loan losses</t>
  </si>
  <si>
    <t>Net gain on sale of investment securities available-for-sal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084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28386228</v>
      </c>
    </row>
    <row spans="1:4" r="14">
      <c t="s" s="4" r="A14">
        <v>23</v>
      </c>
      <c t="s" s="4" r="B14">
        <v>24</v>
      </c>
    </row>
    <row spans="1:4" r="15">
      <c t="s" s="4" r="A15">
        <v>25</v>
      </c>
      <c t="s" s="4" r="B15">
        <v>24</v>
      </c>
    </row>
    <row spans="1:4" r="16">
      <c t="s" s="4" r="A16">
        <v>26</v>
      </c>
      <c t="s" s="4" r="B16">
        <v>27</v>
      </c>
    </row>
    <row spans="1:4" r="17">
      <c t="s" s="4" r="A17">
        <v>28</v>
      </c>
      <c t="n" s="7" r="D17">
        <v>274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1120</v>
      </c>
      <c t="s" s="2" r="B1">
        <v>1</v>
      </c>
    </row>
    <row spans="1:5" r="2">
      <c t="s" s="2" r="B2">
        <v>2</v>
      </c>
      <c t="s" s="2" r="C2">
        <v>30</v>
      </c>
      <c t="s" s="2" r="D2">
        <v>78</v>
      </c>
      <c t="s" s="2" r="E2">
        <v>612</v>
      </c>
    </row>
    <row spans="1:5" r="3">
      <c t="s" s="3" r="A3">
        <v>1121</v>
      </c>
    </row>
    <row spans="1:5" r="4">
      <c t="s" s="4" r="A4">
        <v>146</v>
      </c>
      <c t="n" s="7" r="B4">
        <v>-229</v>
      </c>
    </row>
    <row spans="1:5" r="5">
      <c t="s" s="4" r="A5">
        <v>1122</v>
      </c>
    </row>
    <row spans="1:5" r="6">
      <c t="s" s="3" r="A6">
        <v>1121</v>
      </c>
    </row>
    <row spans="1:5" r="7">
      <c t="s" s="4" r="A7">
        <v>1123</v>
      </c>
      <c t="n" s="7" r="B7">
        <v>1900</v>
      </c>
      <c t="n" s="7" r="C7">
        <v>896</v>
      </c>
      <c t="n" s="7" r="D7">
        <v>654</v>
      </c>
    </row>
    <row spans="1:5" r="8">
      <c t="s" s="4" r="A8">
        <v>1124</v>
      </c>
    </row>
    <row spans="1:5" r="9">
      <c t="s" s="3" r="A9">
        <v>1121</v>
      </c>
    </row>
    <row spans="1:5" r="10">
      <c t="s" s="4" r="A10">
        <v>1125</v>
      </c>
      <c t="s" s="4" r="B10">
        <v>1126</v>
      </c>
    </row>
    <row spans="1:5" r="11">
      <c t="s" s="4" r="A11">
        <v>1127</v>
      </c>
    </row>
    <row spans="1:5" r="12">
      <c t="s" s="3" r="A12">
        <v>1121</v>
      </c>
    </row>
    <row spans="1:5" r="13">
      <c t="s" s="4" r="A13">
        <v>1125</v>
      </c>
      <c t="s" s="4" r="B13">
        <v>1126</v>
      </c>
    </row>
    <row spans="1:5" r="14">
      <c t="s" s="4" r="A14">
        <v>1128</v>
      </c>
    </row>
    <row spans="1:5" r="15">
      <c t="s" s="3" r="A15">
        <v>1121</v>
      </c>
    </row>
    <row spans="1:5" r="16">
      <c t="s" s="4" r="A16">
        <v>1129</v>
      </c>
      <c t="n" s="6" r="B16">
        <v>769643</v>
      </c>
      <c t="n" s="6" r="C16">
        <v>816232</v>
      </c>
      <c t="n" s="6" r="D16">
        <v>641500</v>
      </c>
      <c t="n" s="6" r="E16">
        <v>674500</v>
      </c>
    </row>
    <row spans="1:5" r="17">
      <c t="s" s="4" r="A17">
        <v>1130</v>
      </c>
      <c t="n" s="6" r="B17">
        <v>1062191</v>
      </c>
    </row>
    <row spans="1:5" r="18">
      <c t="s" s="4" r="A18">
        <v>1131</v>
      </c>
      <c t="n" s="6" r="B18">
        <v>77000</v>
      </c>
    </row>
    <row spans="1:5" r="19">
      <c t="s" s="4" r="A19">
        <v>1132</v>
      </c>
      <c t="n" s="8" r="B19">
        <v>4.98</v>
      </c>
      <c t="n" s="8" r="C19">
        <v>4.9</v>
      </c>
      <c t="n" s="8" r="D19">
        <v>4.8</v>
      </c>
    </row>
    <row spans="1:5" r="20">
      <c t="s" s="4" r="A20">
        <v>1133</v>
      </c>
      <c t="n" s="8" r="B20">
        <v>4.38</v>
      </c>
      <c t="n" s="8" r="C20">
        <v>5.08</v>
      </c>
      <c t="n" s="8" r="D20">
        <v>4.3</v>
      </c>
    </row>
    <row spans="1:5" r="21">
      <c t="s" s="4" r="A21">
        <v>1134</v>
      </c>
      <c t="n" s="7" r="B21">
        <v>2600</v>
      </c>
    </row>
    <row spans="1:5" r="22">
      <c t="s" s="4" r="A22">
        <v>1135</v>
      </c>
      <c t="s" s="4" r="B22">
        <v>1136</v>
      </c>
    </row>
    <row spans="1:5" r="23">
      <c t="s" s="4" r="A23">
        <v>1137</v>
      </c>
    </row>
    <row spans="1:5" r="24">
      <c t="s" s="3" r="A24">
        <v>1121</v>
      </c>
    </row>
    <row spans="1:5" r="25">
      <c t="s" s="4" r="A25">
        <v>1138</v>
      </c>
      <c t="n" s="6" r="B25">
        <v>4000000</v>
      </c>
    </row>
    <row spans="1:5" r="26">
      <c t="s" s="4" r="A26">
        <v>1139</v>
      </c>
    </row>
    <row spans="1:5" r="27">
      <c t="s" s="3" r="A27">
        <v>1121</v>
      </c>
    </row>
    <row spans="1:5" r="28">
      <c t="s" s="4" r="A28">
        <v>1060</v>
      </c>
      <c t="s" s="4" r="B28">
        <v>1140</v>
      </c>
    </row>
    <row spans="1:5" r="29">
      <c t="s" s="4" r="A29">
        <v>1141</v>
      </c>
    </row>
    <row spans="1:5" r="30">
      <c t="s" s="3" r="A30">
        <v>1121</v>
      </c>
    </row>
    <row spans="1:5" r="31">
      <c t="s" s="4" r="A31">
        <v>1060</v>
      </c>
      <c t="s" s="4" r="B31">
        <v>947</v>
      </c>
    </row>
    <row spans="1:5" r="32">
      <c t="s" s="4" r="A32">
        <v>1142</v>
      </c>
    </row>
    <row spans="1:5" r="33">
      <c t="s" s="3" r="A33">
        <v>1121</v>
      </c>
    </row>
    <row spans="1:5" r="34">
      <c t="s" s="4" r="A34">
        <v>1129</v>
      </c>
      <c t="n" s="6" r="B34">
        <v>2865309</v>
      </c>
    </row>
    <row spans="1:5" r="35">
      <c t="s" s="4" r="A35">
        <v>1143</v>
      </c>
    </row>
    <row spans="1:5" r="36">
      <c t="s" s="3" r="A36">
        <v>1121</v>
      </c>
    </row>
    <row spans="1:5" r="37">
      <c t="s" s="4" r="A37">
        <v>1135</v>
      </c>
      <c t="s" s="4" r="B37">
        <v>1144</v>
      </c>
    </row>
    <row spans="1:5" r="38">
      <c t="s" s="4" r="A38">
        <v>1145</v>
      </c>
      <c t="n" s="7" r="B38">
        <v>2300</v>
      </c>
    </row>
    <row spans="1:5" r="39">
      <c t="s" s="4" r="A39">
        <v>1146</v>
      </c>
    </row>
    <row spans="1:5" r="40">
      <c t="s" s="3" r="A40">
        <v>1121</v>
      </c>
    </row>
    <row spans="1:5" r="41">
      <c t="s" s="4" r="A41">
        <v>1125</v>
      </c>
      <c t="s" s="4" r="B41">
        <v>1147</v>
      </c>
    </row>
    <row spans="1:5" r="42">
      <c t="s" s="4" r="A42">
        <v>1148</v>
      </c>
    </row>
    <row spans="1:5" r="43">
      <c t="s" s="3" r="A43">
        <v>1121</v>
      </c>
    </row>
    <row spans="1:5" r="44">
      <c t="s" s="4" r="A44">
        <v>1060</v>
      </c>
      <c t="s" s="4" r="B44">
        <v>947</v>
      </c>
    </row>
    <row spans="1:5" r="45">
      <c t="s" s="4" r="A45">
        <v>1149</v>
      </c>
    </row>
    <row spans="1:5" r="46">
      <c t="s" s="3" r="A46">
        <v>1121</v>
      </c>
    </row>
    <row spans="1:5" r="47">
      <c t="s" s="4" r="A47">
        <v>1125</v>
      </c>
      <c t="s" s="4" r="B47">
        <v>1147</v>
      </c>
    </row>
    <row spans="1:5" r="48">
      <c t="s" s="4" r="A48">
        <v>1060</v>
      </c>
      <c t="s" s="4" r="B48">
        <v>4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1150</v>
      </c>
      <c t="s" s="2" r="B1">
        <v>1</v>
      </c>
    </row>
    <row spans="1:4" r="2">
      <c t="s" s="2" r="B2">
        <v>2</v>
      </c>
      <c t="s" s="2" r="C2">
        <v>30</v>
      </c>
      <c t="s" s="2" r="D2">
        <v>78</v>
      </c>
    </row>
    <row spans="1:4" r="3">
      <c t="s" s="3" r="A3">
        <v>1121</v>
      </c>
    </row>
    <row spans="1:4" r="4">
      <c t="s" s="4" r="A4">
        <v>1151</v>
      </c>
      <c t="s" s="4" r="B4">
        <v>1152</v>
      </c>
      <c t="s" s="4" r="C4">
        <v>1152</v>
      </c>
      <c t="s" s="4" r="D4">
        <v>1152</v>
      </c>
    </row>
    <row spans="1:4" r="5">
      <c t="s" s="4" r="A5">
        <v>1153</v>
      </c>
      <c t="s" s="4" r="B5">
        <v>1154</v>
      </c>
      <c t="s" s="4" r="C5">
        <v>1155</v>
      </c>
      <c t="s" s="4" r="D5">
        <v>1156</v>
      </c>
    </row>
    <row spans="1:4" r="6">
      <c t="s" s="4" r="A6">
        <v>1157</v>
      </c>
      <c t="s" s="4" r="B6">
        <v>1158</v>
      </c>
      <c t="s" s="4" r="C6">
        <v>1158</v>
      </c>
      <c t="s" s="4" r="D6">
        <v>1158</v>
      </c>
    </row>
    <row spans="1:4" r="7">
      <c t="s" s="4" r="A7">
        <v>1159</v>
      </c>
      <c t="s" s="4" r="B7">
        <v>1160</v>
      </c>
      <c t="s" s="4" r="C7">
        <v>1161</v>
      </c>
      <c t="s" s="4" r="D7">
        <v>11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4"/>
  </cols>
  <sheetData>
    <row spans="1:5" r="1">
      <c t="s" s="1" r="A1">
        <v>1163</v>
      </c>
      <c t="s" s="2" r="B1">
        <v>1</v>
      </c>
    </row>
    <row spans="1:5" r="2">
      <c t="s" s="2" r="B2">
        <v>2</v>
      </c>
      <c t="s" s="2" r="C2">
        <v>30</v>
      </c>
      <c t="s" s="2" r="D2">
        <v>78</v>
      </c>
      <c t="s" s="2" r="E2">
        <v>612</v>
      </c>
    </row>
    <row spans="1:5" r="3">
      <c t="s" s="3" r="A3">
        <v>1164</v>
      </c>
    </row>
    <row spans="1:5" r="4">
      <c t="s" s="4" r="A4">
        <v>1165</v>
      </c>
      <c t="n" s="6" r="B4">
        <v>2509732</v>
      </c>
      <c t="n" s="6" r="C4">
        <v>2266500</v>
      </c>
      <c t="n" s="6" r="D4">
        <v>2193000</v>
      </c>
    </row>
    <row spans="1:5" r="5">
      <c t="s" s="4" r="A5">
        <v>1166</v>
      </c>
      <c t="n" s="6" r="B5">
        <v>205661</v>
      </c>
      <c t="n" s="6" r="C5">
        <v>309732</v>
      </c>
      <c t="n" s="6" r="D5">
        <v>119000</v>
      </c>
    </row>
    <row spans="1:5" r="6">
      <c t="s" s="4" r="A6">
        <v>1167</v>
      </c>
      <c t="n" s="6" r="B6">
        <v>37500</v>
      </c>
      <c t="n" s="6" r="C6">
        <v>22500</v>
      </c>
      <c t="n" s="6" r="D6">
        <v>12500</v>
      </c>
    </row>
    <row spans="1:5" r="7">
      <c t="s" s="4" r="A7">
        <v>1168</v>
      </c>
      <c t="n" s="6" r="B7">
        <v>41500</v>
      </c>
      <c t="n" s="6" r="C7">
        <v>44000</v>
      </c>
      <c t="n" s="6" r="D7">
        <v>33000</v>
      </c>
    </row>
    <row spans="1:5" r="8">
      <c t="s" s="4" r="A8">
        <v>1131</v>
      </c>
      <c t="n" s="6" r="B8">
        <v>77000</v>
      </c>
    </row>
    <row spans="1:5" r="9">
      <c t="s" s="4" r="A9">
        <v>1169</v>
      </c>
      <c t="n" s="6" r="B9">
        <v>0</v>
      </c>
      <c t="n" s="6" r="C9">
        <v>0</v>
      </c>
      <c t="n" s="6" r="D9">
        <v>0</v>
      </c>
    </row>
    <row spans="1:5" r="10">
      <c t="s" s="4" r="A10">
        <v>1170</v>
      </c>
      <c t="n" s="6" r="B10">
        <v>2559393</v>
      </c>
      <c t="n" s="6" r="C10">
        <v>2509732</v>
      </c>
      <c t="n" s="6" r="D10">
        <v>2266500</v>
      </c>
      <c t="n" s="6" r="E10">
        <v>2193000</v>
      </c>
    </row>
    <row spans="1:5" r="11">
      <c t="s" s="4" r="A11">
        <v>1171</v>
      </c>
      <c t="n" s="6" r="B11">
        <v>1789750</v>
      </c>
      <c t="n" s="6" r="C11">
        <v>1693500</v>
      </c>
      <c t="n" s="6" r="D11">
        <v>1625000</v>
      </c>
    </row>
    <row spans="1:5" r="12">
      <c t="s" s="3" r="A12">
        <v>1172</v>
      </c>
    </row>
    <row spans="1:5" r="13">
      <c t="s" s="4" r="A13">
        <v>1173</v>
      </c>
      <c t="n" s="8" r="B13">
        <v>10.28</v>
      </c>
      <c t="n" s="8" r="C13">
        <v>10.03</v>
      </c>
      <c t="n" s="8" r="D13">
        <v>9.970000000000001</v>
      </c>
    </row>
    <row spans="1:5" r="14">
      <c t="s" s="4" r="A14">
        <v>1174</v>
      </c>
      <c t="n" s="12" r="B14">
        <v>10.39</v>
      </c>
      <c t="n" s="12" r="C14">
        <v>12.04</v>
      </c>
      <c t="n" s="12" r="D14">
        <v>11.56</v>
      </c>
    </row>
    <row spans="1:5" r="15">
      <c t="s" s="4" r="A15">
        <v>1175</v>
      </c>
      <c t="n" s="12" r="B15">
        <v>9.41</v>
      </c>
      <c t="n" s="12" r="C15">
        <v>11.11</v>
      </c>
      <c t="n" s="6" r="D15">
        <v>10</v>
      </c>
    </row>
    <row spans="1:5" r="16">
      <c t="s" s="4" r="A16">
        <v>1176</v>
      </c>
      <c t="n" s="12" r="B16">
        <v>10.75</v>
      </c>
      <c t="n" s="12" r="C16">
        <v>9.66</v>
      </c>
      <c t="n" s="12" r="D16">
        <v>11.16</v>
      </c>
    </row>
    <row spans="1:5" r="17">
      <c t="s" s="4" r="A17">
        <v>1177</v>
      </c>
      <c t="n" s="6" r="B17">
        <v>10</v>
      </c>
    </row>
    <row spans="1:5" r="18">
      <c t="s" s="4" r="A18">
        <v>1178</v>
      </c>
      <c t="n" s="6" r="B18">
        <v>0</v>
      </c>
      <c t="n" s="6" r="C18">
        <v>0</v>
      </c>
      <c t="n" s="6" r="D18">
        <v>0</v>
      </c>
    </row>
    <row spans="1:5" r="19">
      <c t="s" s="4" r="A19">
        <v>1179</v>
      </c>
      <c t="n" s="12" r="B19">
        <v>10.3</v>
      </c>
      <c t="n" s="12" r="C19">
        <v>10.28</v>
      </c>
      <c t="n" s="12" r="D19">
        <v>10.03</v>
      </c>
      <c t="n" s="8" r="E19">
        <v>9.970000000000001</v>
      </c>
    </row>
    <row spans="1:5" r="20">
      <c t="s" s="4" r="A20">
        <v>1180</v>
      </c>
      <c t="n" s="8" r="B20">
        <v>9.99</v>
      </c>
      <c t="n" s="8" r="C20">
        <v>10.04</v>
      </c>
      <c t="n" s="8" r="D20">
        <v>10.08</v>
      </c>
    </row>
    <row spans="1:5" r="21">
      <c t="s" s="3" r="A21">
        <v>1181</v>
      </c>
    </row>
    <row spans="1:5" r="22">
      <c t="s" s="4" r="A22">
        <v>1182</v>
      </c>
      <c t="s" s="4" r="B22">
        <v>1183</v>
      </c>
      <c t="s" s="4" r="C22">
        <v>1184</v>
      </c>
      <c t="s" s="4" r="D22">
        <v>1185</v>
      </c>
      <c t="s" s="4" r="E22">
        <v>1186</v>
      </c>
    </row>
    <row spans="1:5" r="23">
      <c t="s" s="4" r="A23">
        <v>1187</v>
      </c>
      <c t="s" s="4" r="B23">
        <v>1188</v>
      </c>
      <c t="s" s="4" r="C23">
        <v>1189</v>
      </c>
      <c t="s" s="4" r="D23">
        <v>119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1</v>
      </c>
      <c t="s" s="2" r="B1">
        <v>1</v>
      </c>
    </row>
    <row spans="1:4" r="2">
      <c t="s" s="2" r="B2">
        <v>2</v>
      </c>
      <c t="s" s="2" r="C2">
        <v>30</v>
      </c>
      <c t="s" s="2" r="D2">
        <v>78</v>
      </c>
    </row>
    <row spans="1:4" r="3">
      <c t="s" s="3" r="A3">
        <v>1164</v>
      </c>
    </row>
    <row spans="1:4" r="4">
      <c t="s" s="4" r="A4">
        <v>1165</v>
      </c>
      <c t="n" s="6" r="B4">
        <v>816232</v>
      </c>
      <c t="n" s="6" r="C4">
        <v>641500</v>
      </c>
      <c t="n" s="6" r="D4">
        <v>674500</v>
      </c>
    </row>
    <row spans="1:4" r="5">
      <c t="s" s="4" r="A5">
        <v>1166</v>
      </c>
      <c t="n" s="6" r="B5">
        <v>205661</v>
      </c>
      <c t="n" s="6" r="C5">
        <v>309732</v>
      </c>
      <c t="n" s="6" r="D5">
        <v>119000</v>
      </c>
    </row>
    <row spans="1:4" r="6">
      <c t="s" s="4" r="A6">
        <v>1192</v>
      </c>
      <c t="n" s="6" r="B6">
        <v>210750</v>
      </c>
      <c t="n" s="6" r="C6">
        <v>91000</v>
      </c>
      <c t="n" s="6" r="D6">
        <v>119000</v>
      </c>
    </row>
    <row spans="1:4" r="7">
      <c t="s" s="4" r="A7">
        <v>1168</v>
      </c>
      <c t="n" s="6" r="B7">
        <v>41500</v>
      </c>
      <c t="n" s="6" r="C7">
        <v>44000</v>
      </c>
      <c t="n" s="6" r="D7">
        <v>33000</v>
      </c>
    </row>
    <row spans="1:4" r="8">
      <c t="s" s="4" r="A8">
        <v>1170</v>
      </c>
      <c t="n" s="6" r="B8">
        <v>769643</v>
      </c>
      <c t="n" s="6" r="C8">
        <v>816232</v>
      </c>
      <c t="n" s="6" r="D8">
        <v>641500</v>
      </c>
    </row>
    <row spans="1:4" r="9">
      <c t="s" s="3" r="A9">
        <v>1193</v>
      </c>
    </row>
    <row spans="1:4" r="10">
      <c t="s" s="4" r="A10">
        <v>1194</v>
      </c>
      <c t="n" s="8" r="B10">
        <v>4.87</v>
      </c>
      <c t="n" s="8" r="C10">
        <v>4.89</v>
      </c>
      <c t="n" s="8" r="D10">
        <v>4.88</v>
      </c>
    </row>
    <row spans="1:4" r="11">
      <c t="s" s="4" r="A11">
        <v>1195</v>
      </c>
      <c t="n" s="12" r="B11">
        <v>4.98</v>
      </c>
      <c t="n" s="12" r="C11">
        <v>4.9</v>
      </c>
      <c t="n" s="12" r="D11">
        <v>4.8</v>
      </c>
    </row>
    <row spans="1:4" r="12">
      <c t="s" s="4" r="A12">
        <v>1196</v>
      </c>
      <c t="n" s="12" r="B12">
        <v>5.91</v>
      </c>
      <c t="n" s="12" r="C12">
        <v>5.12</v>
      </c>
      <c t="n" s="12" r="D12">
        <v>4.6</v>
      </c>
    </row>
    <row spans="1:4" r="13">
      <c t="s" s="4" r="A13">
        <v>1197</v>
      </c>
      <c t="n" s="12" r="B13">
        <v>4.85</v>
      </c>
      <c t="n" s="12" r="C13">
        <v>4.84</v>
      </c>
      <c t="n" s="12" r="D13">
        <v>5.4</v>
      </c>
    </row>
    <row spans="1:4" r="14">
      <c t="s" s="4" r="A14">
        <v>1198</v>
      </c>
      <c t="n" s="8" r="B14">
        <v>4.93</v>
      </c>
      <c t="n" s="8" r="C14">
        <v>4.87</v>
      </c>
      <c t="n" s="8" r="D14">
        <v>4.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9</v>
      </c>
      <c t="s" s="2" r="B1">
        <v>1</v>
      </c>
    </row>
    <row spans="1:4" r="2">
      <c t="s" s="2" r="B2">
        <v>2</v>
      </c>
      <c t="s" s="2" r="C2">
        <v>30</v>
      </c>
      <c t="s" s="2" r="D2">
        <v>78</v>
      </c>
    </row>
    <row spans="1:4" r="3">
      <c t="s" s="3" r="A3">
        <v>1200</v>
      </c>
    </row>
    <row spans="1:4" r="4">
      <c t="s" s="4" r="A4">
        <v>1201</v>
      </c>
      <c t="n" s="6" r="B4">
        <v>27000</v>
      </c>
      <c t="n" s="6" r="C4">
        <v>0</v>
      </c>
      <c t="n" s="6" r="D4">
        <v>0</v>
      </c>
    </row>
    <row spans="1:4" r="5">
      <c t="s" s="4" r="A5">
        <v>1202</v>
      </c>
      <c t="n" s="6" r="B5">
        <v>282916</v>
      </c>
      <c t="n" s="6" r="C5">
        <v>27000</v>
      </c>
      <c t="n" s="6" r="D5">
        <v>0</v>
      </c>
    </row>
    <row spans="1:4" r="6">
      <c t="s" s="4" r="A6">
        <v>1203</v>
      </c>
      <c t="n" s="6" r="B6">
        <v>0</v>
      </c>
      <c t="n" s="6" r="C6">
        <v>0</v>
      </c>
      <c t="n" s="6" r="D6">
        <v>0</v>
      </c>
    </row>
    <row spans="1:4" r="7">
      <c t="s" s="4" r="A7">
        <v>1204</v>
      </c>
      <c t="n" s="6" r="B7">
        <v>4000</v>
      </c>
      <c t="n" s="6" r="C7">
        <v>0</v>
      </c>
      <c t="n" s="6" r="D7">
        <v>0</v>
      </c>
    </row>
    <row spans="1:4" r="8">
      <c t="s" s="4" r="A8">
        <v>1205</v>
      </c>
      <c t="n" s="6" r="B8">
        <v>305916</v>
      </c>
      <c t="n" s="6" r="C8">
        <v>27000</v>
      </c>
      <c t="n" s="6" r="D8">
        <v>0</v>
      </c>
    </row>
    <row spans="1:4" r="9">
      <c t="s" s="3" r="A9">
        <v>1193</v>
      </c>
    </row>
    <row spans="1:4" r="10">
      <c t="s" s="4" r="A10">
        <v>1206</v>
      </c>
      <c t="n" s="8" r="B10">
        <v>10.66</v>
      </c>
      <c t="n" s="7" r="C10">
        <v>0</v>
      </c>
      <c t="n" s="7" r="D10">
        <v>0</v>
      </c>
    </row>
    <row spans="1:4" r="11">
      <c t="s" s="4" r="A11">
        <v>1195</v>
      </c>
      <c t="n" s="12" r="B11">
        <v>10.54</v>
      </c>
      <c t="n" s="12" r="C11">
        <v>10.66</v>
      </c>
      <c t="n" s="6" r="D11">
        <v>0</v>
      </c>
    </row>
    <row spans="1:4" r="12">
      <c t="s" s="4" r="A12">
        <v>1196</v>
      </c>
      <c t="n" s="6" r="B12">
        <v>0</v>
      </c>
      <c t="n" s="6" r="C12">
        <v>0</v>
      </c>
      <c t="n" s="6" r="D12">
        <v>0</v>
      </c>
    </row>
    <row spans="1:4" r="13">
      <c t="s" s="4" r="A13">
        <v>1207</v>
      </c>
      <c t="n" s="12" r="B13">
        <v>10.57</v>
      </c>
      <c t="n" s="6" r="C13">
        <v>0</v>
      </c>
      <c t="n" s="6" r="D13">
        <v>0</v>
      </c>
    </row>
    <row spans="1:4" r="14">
      <c t="s" s="4" r="A14">
        <v>1208</v>
      </c>
      <c t="n" s="8" r="B14">
        <v>10.55</v>
      </c>
      <c t="n" s="8" r="C14">
        <v>10.66</v>
      </c>
      <c t="n" s="7" r="D14">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9</v>
      </c>
      <c t="s" s="2" r="B1">
        <v>2</v>
      </c>
      <c t="s" s="2" r="C1">
        <v>30</v>
      </c>
    </row>
    <row spans="1:3" r="2">
      <c t="s" s="4" r="A2">
        <v>1210</v>
      </c>
    </row>
    <row spans="1:3" r="3">
      <c t="s" s="3" r="A3">
        <v>1211</v>
      </c>
    </row>
    <row spans="1:3" r="4">
      <c t="s" s="4" r="A4">
        <v>1212</v>
      </c>
      <c t="n" s="7" r="B4">
        <v>0</v>
      </c>
      <c t="n" s="7" r="C4">
        <v>0</v>
      </c>
    </row>
    <row spans="1:3" r="5">
      <c t="s" s="4" r="A5">
        <v>1213</v>
      </c>
    </row>
    <row spans="1:3" r="6">
      <c t="s" s="3" r="A6">
        <v>1211</v>
      </c>
    </row>
    <row spans="1:3" r="7">
      <c t="s" s="4" r="A7">
        <v>1214</v>
      </c>
      <c t="n" s="6" r="B7">
        <v>229</v>
      </c>
      <c t="n" s="6" r="C7">
        <v>442</v>
      </c>
    </row>
    <row spans="1:3" r="8">
      <c t="s" s="4" r="A8">
        <v>1215</v>
      </c>
    </row>
    <row spans="1:3" r="9">
      <c t="s" s="3" r="A9">
        <v>1211</v>
      </c>
    </row>
    <row spans="1:3" r="10">
      <c t="s" s="4" r="A10">
        <v>1212</v>
      </c>
      <c t="n" s="6" r="B10">
        <v>8662</v>
      </c>
      <c t="n" s="6" r="C10">
        <v>6327</v>
      </c>
    </row>
    <row spans="1:3" r="11">
      <c t="s" s="4" r="A11">
        <v>1216</v>
      </c>
    </row>
    <row spans="1:3" r="12">
      <c t="s" s="3" r="A12">
        <v>1211</v>
      </c>
    </row>
    <row spans="1:3" r="13">
      <c t="s" s="4" r="A13">
        <v>1214</v>
      </c>
      <c t="n" s="7" r="B13">
        <v>9363</v>
      </c>
      <c t="n" s="7" r="C13">
        <v>684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7</v>
      </c>
      <c t="s" s="2" r="B1">
        <v>1</v>
      </c>
    </row>
    <row spans="1:4" r="2">
      <c t="s" s="2" r="B2">
        <v>2</v>
      </c>
      <c t="s" s="2" r="C2">
        <v>30</v>
      </c>
      <c t="s" s="2" r="D2">
        <v>78</v>
      </c>
    </row>
    <row spans="1:4" r="3">
      <c t="s" s="4" r="A3">
        <v>1218</v>
      </c>
    </row>
    <row spans="1:4" r="4">
      <c t="s" s="3" r="A4">
        <v>1219</v>
      </c>
    </row>
    <row spans="1:4" r="5">
      <c t="s" s="4" r="A5">
        <v>1220</v>
      </c>
      <c t="n" s="7" r="B5">
        <v>-291</v>
      </c>
      <c t="n" s="7" r="C5">
        <v>-311</v>
      </c>
      <c t="n" s="7" r="D5">
        <v>-420</v>
      </c>
    </row>
    <row spans="1:4" r="6">
      <c t="s" s="4" r="A6">
        <v>1221</v>
      </c>
    </row>
    <row spans="1:4" r="7">
      <c t="s" s="3" r="A7">
        <v>1219</v>
      </c>
    </row>
    <row spans="1:4" r="8">
      <c t="s" s="4" r="A8">
        <v>1220</v>
      </c>
      <c t="n" s="6" r="B8">
        <v>-174</v>
      </c>
      <c t="n" s="6" r="C8">
        <v>-423</v>
      </c>
      <c t="n" s="6" r="D8">
        <v>154</v>
      </c>
    </row>
    <row spans="1:4" r="9">
      <c t="s" s="4" r="A9">
        <v>1222</v>
      </c>
    </row>
    <row spans="1:4" r="10">
      <c t="s" s="3" r="A10">
        <v>1219</v>
      </c>
    </row>
    <row spans="1:4" r="11">
      <c t="s" s="4" r="A11">
        <v>1220</v>
      </c>
      <c t="n" s="6" r="B11">
        <v>-294</v>
      </c>
      <c t="n" s="6" r="C11">
        <v>-321</v>
      </c>
      <c t="n" s="6" r="D11">
        <v>-434</v>
      </c>
    </row>
    <row spans="1:4" r="12">
      <c t="s" s="4" r="A12">
        <v>1223</v>
      </c>
    </row>
    <row spans="1:4" r="13">
      <c t="s" s="3" r="A13">
        <v>1219</v>
      </c>
    </row>
    <row spans="1:4" r="14">
      <c t="s" s="4" r="A14">
        <v>1220</v>
      </c>
      <c t="n" s="6" r="B14">
        <v>3</v>
      </c>
      <c t="n" s="6" r="C14">
        <v>10</v>
      </c>
      <c t="n" s="6" r="D14">
        <v>14</v>
      </c>
    </row>
    <row spans="1:4" r="15">
      <c t="s" s="4" r="A15">
        <v>1224</v>
      </c>
    </row>
    <row spans="1:4" r="16">
      <c t="s" s="3" r="A16">
        <v>1219</v>
      </c>
    </row>
    <row spans="1:4" r="17">
      <c t="s" s="4" r="A17">
        <v>1220</v>
      </c>
      <c t="n" s="7" r="B17">
        <v>-174</v>
      </c>
      <c t="n" s="7" r="C17">
        <v>-423</v>
      </c>
      <c t="n" s="7" r="D17">
        <v>1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s="1" r="A1">
        <v>1225</v>
      </c>
      <c t="s" s="2" r="B1">
        <v>1</v>
      </c>
    </row>
    <row spans="1:4" r="2">
      <c t="s" s="2" r="B2">
        <v>1226</v>
      </c>
      <c t="s" s="2" r="C2">
        <v>154</v>
      </c>
      <c t="s" s="2" r="D2">
        <v>149</v>
      </c>
    </row>
    <row spans="1:4" r="3">
      <c t="s" s="3" r="A3">
        <v>1219</v>
      </c>
    </row>
    <row spans="1:4" r="4">
      <c t="s" s="4" r="A4">
        <v>1227</v>
      </c>
      <c t="n" s="7" r="B4">
        <v>0</v>
      </c>
      <c t="n" s="7" r="C4">
        <v>0</v>
      </c>
    </row>
    <row spans="1:4" r="5">
      <c t="s" s="4" r="A5">
        <v>1228</v>
      </c>
    </row>
    <row spans="1:4" r="6">
      <c t="s" s="3" r="A6">
        <v>1219</v>
      </c>
    </row>
    <row spans="1:4" r="7">
      <c t="s" s="4" r="A7">
        <v>1229</v>
      </c>
      <c t="n" s="6" r="B7">
        <v>9500000</v>
      </c>
    </row>
    <row spans="1:4" r="8">
      <c t="s" s="4" r="A8">
        <v>1230</v>
      </c>
      <c t="n" s="6" r="B8">
        <v>11100000</v>
      </c>
    </row>
    <row spans="1:4" r="9">
      <c t="s" s="4" r="A9">
        <v>1231</v>
      </c>
    </row>
    <row spans="1:4" r="10">
      <c t="s" s="3" r="A10">
        <v>1219</v>
      </c>
    </row>
    <row spans="1:4" r="11">
      <c t="s" s="4" r="A11">
        <v>1232</v>
      </c>
      <c t="n" s="7" r="B11">
        <v>-291000</v>
      </c>
      <c t="n" s="6" r="C11">
        <v>-311000</v>
      </c>
      <c t="n" s="7" r="D11">
        <v>-420000</v>
      </c>
    </row>
    <row spans="1:4" r="12">
      <c t="s" s="4" r="A12">
        <v>1233</v>
      </c>
    </row>
    <row spans="1:4" r="13">
      <c t="s" s="3" r="A13">
        <v>1219</v>
      </c>
    </row>
    <row spans="1:4" r="14">
      <c t="s" s="4" r="A14">
        <v>1234</v>
      </c>
      <c t="n" s="6" r="B14">
        <v>140</v>
      </c>
    </row>
    <row spans="1:4" r="15">
      <c t="s" s="4" r="A15">
        <v>1235</v>
      </c>
      <c t="n" s="7" r="B15">
        <v>537900000</v>
      </c>
    </row>
    <row spans="1:4" r="16">
      <c t="s" s="4" r="A16">
        <v>1232</v>
      </c>
      <c t="n" s="6" r="B16">
        <v>-174000</v>
      </c>
      <c t="n" s="6" r="C16">
        <v>-423000</v>
      </c>
      <c t="n" s="6" r="D16">
        <v>154000</v>
      </c>
    </row>
    <row spans="1:4" r="17">
      <c t="s" s="4" r="A17">
        <v>1236</v>
      </c>
    </row>
    <row spans="1:4" r="18">
      <c t="s" s="3" r="A18">
        <v>1219</v>
      </c>
    </row>
    <row spans="1:4" r="19">
      <c t="s" s="4" r="A19">
        <v>1232</v>
      </c>
      <c t="n" s="6" r="B19">
        <v>3000</v>
      </c>
      <c t="n" s="6" r="C19">
        <v>10000</v>
      </c>
      <c t="n" s="6" r="D19">
        <v>14000</v>
      </c>
    </row>
    <row spans="1:4" r="20">
      <c t="s" s="4" r="A20">
        <v>1237</v>
      </c>
    </row>
    <row spans="1:4" r="21">
      <c t="s" s="3" r="A21">
        <v>1219</v>
      </c>
    </row>
    <row spans="1:4" r="22">
      <c t="s" s="4" r="A22">
        <v>1232</v>
      </c>
      <c t="n" s="6" r="B22">
        <v>-174000</v>
      </c>
      <c t="n" s="6" r="C22">
        <v>-423000</v>
      </c>
      <c t="n" s="6" r="D22">
        <v>154000</v>
      </c>
    </row>
    <row spans="1:4" r="23">
      <c t="s" s="4" r="A23">
        <v>1238</v>
      </c>
    </row>
    <row spans="1:4" r="24">
      <c t="s" s="3" r="A24">
        <v>1219</v>
      </c>
    </row>
    <row spans="1:4" r="25">
      <c t="s" s="4" r="A25">
        <v>1232</v>
      </c>
      <c t="n" s="7" r="B25">
        <v>-294000</v>
      </c>
      <c t="n" s="7" r="C25">
        <v>-321000</v>
      </c>
      <c t="n" s="7" r="D25">
        <v>-434000</v>
      </c>
    </row>
    <row spans="1:4" r="26">
      <c t="s" s="4" r="A26">
        <v>1239</v>
      </c>
    </row>
    <row spans="1:4" r="27">
      <c t="s" s="3" r="A27">
        <v>1219</v>
      </c>
    </row>
    <row spans="1:4" r="28">
      <c t="s" s="4" r="A28">
        <v>1234</v>
      </c>
      <c t="n" s="6" r="B28">
        <v>4</v>
      </c>
    </row>
    <row spans="1:4" r="29">
      <c t="s" s="4" r="A29">
        <v>1235</v>
      </c>
      <c t="n" s="7" r="B29">
        <v>32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0</v>
      </c>
      <c t="s" s="2" r="B1">
        <v>2</v>
      </c>
      <c t="s" s="2" r="C1">
        <v>30</v>
      </c>
    </row>
    <row spans="1:3" r="2">
      <c t="s" s="3" r="A2">
        <v>1241</v>
      </c>
    </row>
    <row spans="1:3" r="3">
      <c t="s" s="4" r="A3">
        <v>1242</v>
      </c>
      <c t="n" s="7" r="B3">
        <v>176981</v>
      </c>
      <c t="n" s="7" r="C3">
        <v>172899</v>
      </c>
    </row>
    <row spans="1:3" r="4">
      <c t="s" s="3" r="A4">
        <v>1243</v>
      </c>
    </row>
    <row spans="1:3" r="5">
      <c t="s" s="4" r="A5">
        <v>1244</v>
      </c>
      <c t="n" s="6" r="B5">
        <v>9592</v>
      </c>
      <c t="n" s="6" r="C5">
        <v>7291</v>
      </c>
    </row>
    <row spans="1:3" r="6">
      <c t="n" s="13" r="A6">
        <v>1</v>
      </c>
    </row>
    <row spans="1:3" r="7">
      <c t="s" s="3" r="A7">
        <v>1241</v>
      </c>
    </row>
    <row spans="1:3" r="8">
      <c t="s" s="4" r="A8">
        <v>1242</v>
      </c>
      <c t="n" s="6" r="B8">
        <v>7759</v>
      </c>
      <c t="n" s="6" r="C8">
        <v>8038</v>
      </c>
    </row>
    <row spans="1:3" r="9">
      <c t="s" s="3" r="A9">
        <v>1243</v>
      </c>
    </row>
    <row spans="1:3" r="10">
      <c t="s" s="4" r="A10">
        <v>1244</v>
      </c>
      <c t="n" s="6" r="B10">
        <v>0</v>
      </c>
      <c t="n" s="6" r="C10">
        <v>0</v>
      </c>
    </row>
    <row spans="1:3" r="11">
      <c t="n" s="13" r="A11">
        <v>2</v>
      </c>
    </row>
    <row spans="1:3" r="12">
      <c t="s" s="3" r="A12">
        <v>1241</v>
      </c>
    </row>
    <row spans="1:3" r="13">
      <c t="s" s="4" r="A13">
        <v>1242</v>
      </c>
      <c t="n" s="6" r="B13">
        <v>169222</v>
      </c>
      <c t="n" s="6" r="C13">
        <v>164861</v>
      </c>
    </row>
    <row spans="1:3" r="14">
      <c t="s" s="3" r="A14">
        <v>1243</v>
      </c>
    </row>
    <row spans="1:3" r="15">
      <c t="s" s="4" r="A15">
        <v>1244</v>
      </c>
      <c t="n" s="6" r="B15">
        <v>9592</v>
      </c>
      <c t="n" s="6" r="C15">
        <v>7291</v>
      </c>
    </row>
    <row spans="1:3" r="16">
      <c t="n" s="13" r="A16">
        <v>3</v>
      </c>
    </row>
    <row spans="1:3" r="17">
      <c t="s" s="3" r="A17">
        <v>1241</v>
      </c>
    </row>
    <row spans="1:3" r="18">
      <c t="s" s="4" r="A18">
        <v>1242</v>
      </c>
      <c t="n" s="6" r="B18">
        <v>0</v>
      </c>
      <c t="n" s="6" r="C18">
        <v>0</v>
      </c>
    </row>
    <row spans="1:3" r="19">
      <c t="s" s="3" r="A19">
        <v>1243</v>
      </c>
    </row>
    <row spans="1:3" r="20">
      <c t="s" s="4" r="A20">
        <v>1244</v>
      </c>
      <c t="n" s="6" r="B20">
        <v>0</v>
      </c>
      <c t="n" s="6" r="C20">
        <v>0</v>
      </c>
    </row>
    <row spans="1:3" r="21">
      <c t="s" s="4" r="A21">
        <v>542</v>
      </c>
    </row>
    <row spans="1:3" r="22">
      <c t="s" s="3" r="A22">
        <v>1241</v>
      </c>
    </row>
    <row spans="1:3" r="23">
      <c t="s" s="4" r="A23">
        <v>1245</v>
      </c>
      <c t="n" s="6" r="B23">
        <v>43733</v>
      </c>
      <c t="n" s="6" r="C23">
        <v>31668</v>
      </c>
    </row>
    <row spans="1:3" r="24">
      <c t="s" s="4" r="A24">
        <v>1246</v>
      </c>
    </row>
    <row spans="1:3" r="25">
      <c t="s" s="3" r="A25">
        <v>1241</v>
      </c>
    </row>
    <row spans="1:3" r="26">
      <c t="s" s="4" r="A26">
        <v>1245</v>
      </c>
      <c t="n" s="6" r="B26">
        <v>0</v>
      </c>
      <c t="n" s="6" r="C26">
        <v>0</v>
      </c>
    </row>
    <row spans="1:3" r="27">
      <c t="s" s="4" r="A27">
        <v>1247</v>
      </c>
    </row>
    <row spans="1:3" r="28">
      <c t="s" s="3" r="A28">
        <v>1241</v>
      </c>
    </row>
    <row spans="1:3" r="29">
      <c t="s" s="4" r="A29">
        <v>1245</v>
      </c>
      <c t="n" s="6" r="B29">
        <v>43733</v>
      </c>
      <c t="n" s="6" r="C29">
        <v>31668</v>
      </c>
    </row>
    <row spans="1:3" r="30">
      <c t="s" s="4" r="A30">
        <v>1248</v>
      </c>
    </row>
    <row spans="1:3" r="31">
      <c t="s" s="3" r="A31">
        <v>1241</v>
      </c>
    </row>
    <row spans="1:3" r="32">
      <c t="s" s="4" r="A32">
        <v>1245</v>
      </c>
      <c t="n" s="6" r="B32">
        <v>0</v>
      </c>
      <c t="n" s="6" r="C32">
        <v>0</v>
      </c>
    </row>
    <row spans="1:3" r="33">
      <c t="s" s="4" r="A33">
        <v>543</v>
      </c>
    </row>
    <row spans="1:3" r="34">
      <c t="s" s="3" r="A34">
        <v>1241</v>
      </c>
    </row>
    <row spans="1:3" r="35">
      <c t="s" s="4" r="A35">
        <v>1245</v>
      </c>
      <c t="n" s="6" r="B35">
        <v>16601</v>
      </c>
      <c t="n" s="6" r="C35">
        <v>16801</v>
      </c>
    </row>
    <row spans="1:3" r="36">
      <c t="s" s="4" r="A36">
        <v>1249</v>
      </c>
    </row>
    <row spans="1:3" r="37">
      <c t="s" s="3" r="A37">
        <v>1241</v>
      </c>
    </row>
    <row spans="1:3" r="38">
      <c t="s" s="4" r="A38">
        <v>1245</v>
      </c>
      <c t="n" s="6" r="B38">
        <v>0</v>
      </c>
      <c t="n" s="6" r="C38">
        <v>0</v>
      </c>
    </row>
    <row spans="1:3" r="39">
      <c t="s" s="4" r="A39">
        <v>1250</v>
      </c>
    </row>
    <row spans="1:3" r="40">
      <c t="s" s="3" r="A40">
        <v>1241</v>
      </c>
    </row>
    <row spans="1:3" r="41">
      <c t="s" s="4" r="A41">
        <v>1245</v>
      </c>
      <c t="n" s="6" r="B41">
        <v>16601</v>
      </c>
      <c t="n" s="6" r="C41">
        <v>16801</v>
      </c>
    </row>
    <row spans="1:3" r="42">
      <c t="s" s="4" r="A42">
        <v>1251</v>
      </c>
    </row>
    <row spans="1:3" r="43">
      <c t="s" s="3" r="A43">
        <v>1241</v>
      </c>
    </row>
    <row spans="1:3" r="44">
      <c t="s" s="4" r="A44">
        <v>1245</v>
      </c>
      <c t="n" s="6" r="B44">
        <v>0</v>
      </c>
      <c t="n" s="6" r="C44">
        <v>0</v>
      </c>
    </row>
    <row spans="1:3" r="45">
      <c t="s" s="4" r="A45">
        <v>544</v>
      </c>
    </row>
    <row spans="1:3" r="46">
      <c t="s" s="3" r="A46">
        <v>1241</v>
      </c>
    </row>
    <row spans="1:3" r="47">
      <c t="s" s="4" r="A47">
        <v>1245</v>
      </c>
      <c t="n" s="6" r="B47">
        <v>5743</v>
      </c>
      <c t="n" s="6" r="C47">
        <v>11585</v>
      </c>
    </row>
    <row spans="1:3" r="48">
      <c t="s" s="4" r="A48">
        <v>1252</v>
      </c>
    </row>
    <row spans="1:3" r="49">
      <c t="s" s="3" r="A49">
        <v>1241</v>
      </c>
    </row>
    <row spans="1:3" r="50">
      <c t="s" s="4" r="A50">
        <v>1245</v>
      </c>
      <c t="n" s="6" r="B50">
        <v>0</v>
      </c>
      <c t="n" s="6" r="C50">
        <v>0</v>
      </c>
    </row>
    <row spans="1:3" r="51">
      <c t="s" s="4" r="A51">
        <v>1253</v>
      </c>
    </row>
    <row spans="1:3" r="52">
      <c t="s" s="3" r="A52">
        <v>1241</v>
      </c>
    </row>
    <row spans="1:3" r="53">
      <c t="s" s="4" r="A53">
        <v>1245</v>
      </c>
      <c t="n" s="6" r="B53">
        <v>5743</v>
      </c>
      <c t="n" s="6" r="C53">
        <v>11585</v>
      </c>
    </row>
    <row spans="1:3" r="54">
      <c t="s" s="4" r="A54">
        <v>1254</v>
      </c>
    </row>
    <row spans="1:3" r="55">
      <c t="s" s="3" r="A55">
        <v>1241</v>
      </c>
    </row>
    <row spans="1:3" r="56">
      <c t="s" s="4" r="A56">
        <v>1245</v>
      </c>
      <c t="n" s="6" r="B56">
        <v>0</v>
      </c>
      <c t="n" s="6" r="C56">
        <v>0</v>
      </c>
    </row>
    <row spans="1:3" r="57">
      <c t="s" s="4" r="A57">
        <v>545</v>
      </c>
    </row>
    <row spans="1:3" r="58">
      <c t="s" s="3" r="A58">
        <v>1241</v>
      </c>
    </row>
    <row spans="1:3" r="59">
      <c t="s" s="4" r="A59">
        <v>1245</v>
      </c>
      <c t="n" s="6" r="B59">
        <v>11711</v>
      </c>
    </row>
    <row spans="1:3" r="60">
      <c t="s" s="4" r="A60">
        <v>1255</v>
      </c>
    </row>
    <row spans="1:3" r="61">
      <c t="s" s="3" r="A61">
        <v>1241</v>
      </c>
    </row>
    <row spans="1:3" r="62">
      <c t="s" s="4" r="A62">
        <v>1245</v>
      </c>
      <c t="n" s="6" r="B62">
        <v>0</v>
      </c>
    </row>
    <row spans="1:3" r="63">
      <c t="s" s="4" r="A63">
        <v>1256</v>
      </c>
    </row>
    <row spans="1:3" r="64">
      <c t="s" s="3" r="A64">
        <v>1241</v>
      </c>
    </row>
    <row spans="1:3" r="65">
      <c t="s" s="4" r="A65">
        <v>1245</v>
      </c>
      <c t="n" s="6" r="B65">
        <v>11711</v>
      </c>
    </row>
    <row spans="1:3" r="66">
      <c t="s" s="4" r="A66">
        <v>1257</v>
      </c>
    </row>
    <row spans="1:3" r="67">
      <c t="s" s="3" r="A67">
        <v>1241</v>
      </c>
    </row>
    <row spans="1:3" r="68">
      <c t="s" s="4" r="A68">
        <v>1245</v>
      </c>
      <c t="n" s="6" r="B68">
        <v>0</v>
      </c>
    </row>
    <row spans="1:3" r="69">
      <c t="s" s="4" r="A69">
        <v>546</v>
      </c>
    </row>
    <row spans="1:3" r="70">
      <c t="s" s="3" r="A70">
        <v>1241</v>
      </c>
    </row>
    <row spans="1:3" r="71">
      <c t="s" s="4" r="A71">
        <v>1245</v>
      </c>
      <c t="n" s="6" r="B71">
        <v>49371</v>
      </c>
      <c t="n" s="6" r="C71">
        <v>56863</v>
      </c>
    </row>
    <row spans="1:3" r="72">
      <c t="s" s="4" r="A72">
        <v>1258</v>
      </c>
    </row>
    <row spans="1:3" r="73">
      <c t="s" s="3" r="A73">
        <v>1241</v>
      </c>
    </row>
    <row spans="1:3" r="74">
      <c t="s" s="4" r="A74">
        <v>1245</v>
      </c>
      <c t="n" s="6" r="B74">
        <v>0</v>
      </c>
      <c t="n" s="6" r="C74">
        <v>0</v>
      </c>
    </row>
    <row spans="1:3" r="75">
      <c t="s" s="4" r="A75">
        <v>1259</v>
      </c>
    </row>
    <row spans="1:3" r="76">
      <c t="s" s="3" r="A76">
        <v>1241</v>
      </c>
    </row>
    <row spans="1:3" r="77">
      <c t="s" s="4" r="A77">
        <v>1245</v>
      </c>
      <c t="n" s="6" r="B77">
        <v>49371</v>
      </c>
      <c t="n" s="6" r="C77">
        <v>56863</v>
      </c>
    </row>
    <row spans="1:3" r="78">
      <c t="s" s="4" r="A78">
        <v>1260</v>
      </c>
    </row>
    <row spans="1:3" r="79">
      <c t="s" s="3" r="A79">
        <v>1241</v>
      </c>
    </row>
    <row spans="1:3" r="80">
      <c t="s" s="4" r="A80">
        <v>1245</v>
      </c>
      <c t="n" s="6" r="B80">
        <v>0</v>
      </c>
      <c t="n" s="6" r="C80">
        <v>0</v>
      </c>
    </row>
    <row spans="1:3" r="81">
      <c t="s" s="4" r="A81">
        <v>547</v>
      </c>
    </row>
    <row spans="1:3" r="82">
      <c t="s" s="3" r="A82">
        <v>1241</v>
      </c>
    </row>
    <row spans="1:3" r="83">
      <c t="s" s="4" r="A83">
        <v>1245</v>
      </c>
      <c t="n" s="6" r="B83">
        <v>28669</v>
      </c>
      <c t="n" s="6" r="C83">
        <v>32880</v>
      </c>
    </row>
    <row spans="1:3" r="84">
      <c t="s" s="4" r="A84">
        <v>1261</v>
      </c>
    </row>
    <row spans="1:3" r="85">
      <c t="s" s="3" r="A85">
        <v>1241</v>
      </c>
    </row>
    <row spans="1:3" r="86">
      <c t="s" s="4" r="A86">
        <v>1245</v>
      </c>
      <c t="n" s="6" r="B86">
        <v>0</v>
      </c>
      <c t="n" s="6" r="C86">
        <v>0</v>
      </c>
    </row>
    <row spans="1:3" r="87">
      <c t="s" s="4" r="A87">
        <v>1262</v>
      </c>
    </row>
    <row spans="1:3" r="88">
      <c t="s" s="3" r="A88">
        <v>1241</v>
      </c>
    </row>
    <row spans="1:3" r="89">
      <c t="s" s="4" r="A89">
        <v>1245</v>
      </c>
      <c t="n" s="6" r="B89">
        <v>28669</v>
      </c>
      <c t="n" s="6" r="C89">
        <v>32880</v>
      </c>
    </row>
    <row spans="1:3" r="90">
      <c t="s" s="4" r="A90">
        <v>1263</v>
      </c>
    </row>
    <row spans="1:3" r="91">
      <c t="s" s="3" r="A91">
        <v>1241</v>
      </c>
    </row>
    <row spans="1:3" r="92">
      <c t="s" s="4" r="A92">
        <v>1245</v>
      </c>
      <c t="n" s="6" r="B92">
        <v>0</v>
      </c>
      <c t="n" s="6" r="C92">
        <v>0</v>
      </c>
    </row>
    <row spans="1:3" r="93">
      <c t="s" s="4" r="A93">
        <v>548</v>
      </c>
    </row>
    <row spans="1:3" r="94">
      <c t="s" s="3" r="A94">
        <v>1241</v>
      </c>
    </row>
    <row spans="1:3" r="95">
      <c t="s" s="4" r="A95">
        <v>1245</v>
      </c>
      <c t="n" s="6" r="B95">
        <v>4732</v>
      </c>
      <c t="n" s="6" r="C95">
        <v>8737</v>
      </c>
    </row>
    <row spans="1:3" r="96">
      <c t="s" s="4" r="A96">
        <v>1264</v>
      </c>
    </row>
    <row spans="1:3" r="97">
      <c t="s" s="3" r="A97">
        <v>1241</v>
      </c>
    </row>
    <row spans="1:3" r="98">
      <c t="s" s="4" r="A98">
        <v>1245</v>
      </c>
      <c t="n" s="6" r="B98">
        <v>0</v>
      </c>
      <c t="n" s="6" r="C98">
        <v>0</v>
      </c>
    </row>
    <row spans="1:3" r="99">
      <c t="s" s="4" r="A99">
        <v>1265</v>
      </c>
    </row>
    <row spans="1:3" r="100">
      <c t="s" s="3" r="A100">
        <v>1241</v>
      </c>
    </row>
    <row spans="1:3" r="101">
      <c t="s" s="4" r="A101">
        <v>1245</v>
      </c>
      <c t="n" s="6" r="B101">
        <v>4732</v>
      </c>
      <c t="n" s="6" r="C101">
        <v>8737</v>
      </c>
    </row>
    <row spans="1:3" r="102">
      <c t="s" s="4" r="A102">
        <v>1266</v>
      </c>
    </row>
    <row spans="1:3" r="103">
      <c t="s" s="3" r="A103">
        <v>1241</v>
      </c>
    </row>
    <row spans="1:3" r="104">
      <c t="s" s="4" r="A104">
        <v>1245</v>
      </c>
      <c t="n" s="6" r="B104">
        <v>0</v>
      </c>
      <c t="n" s="6" r="C104">
        <v>0</v>
      </c>
    </row>
    <row spans="1:3" r="105">
      <c t="s" s="4" r="A105">
        <v>549</v>
      </c>
    </row>
    <row spans="1:3" r="106">
      <c t="s" s="3" r="A106">
        <v>1241</v>
      </c>
    </row>
    <row spans="1:3" r="107">
      <c t="s" s="4" r="A107">
        <v>1245</v>
      </c>
      <c t="n" s="6" r="B107">
        <v>7759</v>
      </c>
      <c t="n" s="6" r="C107">
        <v>8038</v>
      </c>
    </row>
    <row spans="1:3" r="108">
      <c t="s" s="4" r="A108">
        <v>1267</v>
      </c>
    </row>
    <row spans="1:3" r="109">
      <c t="s" s="3" r="A109">
        <v>1241</v>
      </c>
    </row>
    <row spans="1:3" r="110">
      <c t="s" s="4" r="A110">
        <v>1245</v>
      </c>
      <c t="n" s="6" r="B110">
        <v>7759</v>
      </c>
      <c t="n" s="6" r="C110">
        <v>8038</v>
      </c>
    </row>
    <row spans="1:3" r="111">
      <c t="s" s="4" r="A111">
        <v>1268</v>
      </c>
    </row>
    <row spans="1:3" r="112">
      <c t="s" s="3" r="A112">
        <v>1241</v>
      </c>
    </row>
    <row spans="1:3" r="113">
      <c t="s" s="4" r="A113">
        <v>1245</v>
      </c>
      <c t="n" s="6" r="B113">
        <v>0</v>
      </c>
      <c t="n" s="6" r="C113">
        <v>0</v>
      </c>
    </row>
    <row spans="1:3" r="114">
      <c t="s" s="4" r="A114">
        <v>1269</v>
      </c>
    </row>
    <row spans="1:3" r="115">
      <c t="s" s="3" r="A115">
        <v>1241</v>
      </c>
    </row>
    <row spans="1:3" r="116">
      <c t="s" s="4" r="A116">
        <v>1245</v>
      </c>
      <c t="n" s="6" r="B116">
        <v>0</v>
      </c>
      <c t="n" s="6" r="C116">
        <v>0</v>
      </c>
    </row>
    <row spans="1:3" r="117">
      <c t="s" s="4" r="A117">
        <v>1228</v>
      </c>
    </row>
    <row spans="1:3" r="118">
      <c t="s" s="3" r="A118">
        <v>1241</v>
      </c>
    </row>
    <row spans="1:3" r="119">
      <c t="s" s="4" r="A119">
        <v>1270</v>
      </c>
      <c t="n" s="6" r="B119">
        <v>8662</v>
      </c>
      <c t="n" s="6" r="C119">
        <v>6327</v>
      </c>
    </row>
    <row spans="1:3" r="120">
      <c t="s" s="3" r="A120">
        <v>1243</v>
      </c>
    </row>
    <row spans="1:3" r="121">
      <c t="s" s="4" r="A121">
        <v>1270</v>
      </c>
      <c t="n" s="6" r="B121">
        <v>9592</v>
      </c>
      <c t="n" s="6" r="C121">
        <v>7291</v>
      </c>
    </row>
    <row spans="1:3" r="122">
      <c t="s" s="4" r="A122">
        <v>1271</v>
      </c>
    </row>
    <row spans="1:3" r="123">
      <c t="s" s="3" r="A123">
        <v>1241</v>
      </c>
    </row>
    <row spans="1:3" r="124">
      <c t="s" s="4" r="A124">
        <v>1270</v>
      </c>
      <c t="n" s="6" r="B124">
        <v>0</v>
      </c>
      <c t="n" s="6" r="C124">
        <v>0</v>
      </c>
    </row>
    <row spans="1:3" r="125">
      <c t="s" s="3" r="A125">
        <v>1243</v>
      </c>
    </row>
    <row spans="1:3" r="126">
      <c t="s" s="4" r="A126">
        <v>1270</v>
      </c>
      <c t="n" s="6" r="B126">
        <v>0</v>
      </c>
      <c t="n" s="6" r="C126">
        <v>0</v>
      </c>
    </row>
    <row spans="1:3" r="127">
      <c t="s" s="4" r="A127">
        <v>1272</v>
      </c>
    </row>
    <row spans="1:3" r="128">
      <c t="s" s="3" r="A128">
        <v>1241</v>
      </c>
    </row>
    <row spans="1:3" r="129">
      <c t="s" s="4" r="A129">
        <v>1270</v>
      </c>
      <c t="n" s="6" r="B129">
        <v>8662</v>
      </c>
      <c t="n" s="6" r="C129">
        <v>6327</v>
      </c>
    </row>
    <row spans="1:3" r="130">
      <c t="s" s="3" r="A130">
        <v>1243</v>
      </c>
    </row>
    <row spans="1:3" r="131">
      <c t="s" s="4" r="A131">
        <v>1270</v>
      </c>
      <c t="n" s="6" r="B131">
        <v>9592</v>
      </c>
      <c t="n" s="6" r="C131">
        <v>7291</v>
      </c>
    </row>
    <row spans="1:3" r="132">
      <c t="s" s="4" r="A132">
        <v>1273</v>
      </c>
    </row>
    <row spans="1:3" r="133">
      <c t="s" s="3" r="A133">
        <v>1241</v>
      </c>
    </row>
    <row spans="1:3" r="134">
      <c t="s" s="4" r="A134">
        <v>1270</v>
      </c>
      <c t="n" s="6" r="B134">
        <v>0</v>
      </c>
      <c t="n" s="6" r="C134">
        <v>0</v>
      </c>
    </row>
    <row spans="1:3" r="135">
      <c t="s" s="3" r="A135">
        <v>1243</v>
      </c>
    </row>
    <row spans="1:3" r="136">
      <c t="s" s="4" r="A136">
        <v>1270</v>
      </c>
      <c t="n" s="7" r="B136">
        <v>0</v>
      </c>
      <c t="n" s="7" r="C136">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4</v>
      </c>
      <c t="s" s="2" r="B1">
        <v>2</v>
      </c>
      <c t="s" s="2" r="C1">
        <v>30</v>
      </c>
    </row>
    <row spans="1:3" r="2">
      <c t="n" s="13" r="A2">
        <v>3</v>
      </c>
    </row>
    <row spans="1:3" r="3">
      <c t="s" s="3" r="A3">
        <v>1275</v>
      </c>
    </row>
    <row spans="1:3" r="4">
      <c t="s" s="4" r="A4">
        <v>1276</v>
      </c>
      <c t="n" s="7" r="B4">
        <v>1730</v>
      </c>
      <c t="n" s="7" r="C4">
        <v>1370</v>
      </c>
    </row>
    <row spans="1:3" r="5">
      <c t="s" s="4" r="A5">
        <v>1277</v>
      </c>
    </row>
    <row spans="1:3" r="6">
      <c t="s" s="3" r="A6">
        <v>1275</v>
      </c>
    </row>
    <row spans="1:3" r="7">
      <c t="s" s="4" r="A7">
        <v>1278</v>
      </c>
      <c t="n" s="6" r="B7">
        <v>12625</v>
      </c>
      <c t="n" s="6" r="C7">
        <v>25177</v>
      </c>
    </row>
    <row spans="1:3" r="8">
      <c t="s" s="4" r="A8">
        <v>1276</v>
      </c>
      <c t="n" s="6" r="B8">
        <v>1730</v>
      </c>
      <c t="n" s="6" r="C8">
        <v>1370</v>
      </c>
    </row>
    <row spans="1:3" r="9">
      <c t="s" s="4" r="A9">
        <v>50</v>
      </c>
      <c t="n" s="6" r="B9">
        <v>14355</v>
      </c>
      <c t="n" s="6" r="C9">
        <v>26547</v>
      </c>
    </row>
    <row spans="1:3" r="10">
      <c t="s" s="4" r="A10">
        <v>1279</v>
      </c>
    </row>
    <row spans="1:3" r="11">
      <c t="s" s="3" r="A11">
        <v>1275</v>
      </c>
    </row>
    <row spans="1:3" r="12">
      <c t="s" s="4" r="A12">
        <v>1278</v>
      </c>
      <c t="n" s="6" r="B12">
        <v>0</v>
      </c>
      <c t="n" s="6" r="C12">
        <v>0</v>
      </c>
    </row>
    <row spans="1:3" r="13">
      <c t="s" s="4" r="A13">
        <v>1276</v>
      </c>
      <c t="n" s="6" r="B13">
        <v>0</v>
      </c>
      <c t="n" s="6" r="C13">
        <v>0</v>
      </c>
    </row>
    <row spans="1:3" r="14">
      <c t="s" s="4" r="A14">
        <v>50</v>
      </c>
      <c t="n" s="6" r="B14">
        <v>0</v>
      </c>
      <c t="n" s="6" r="C14">
        <v>0</v>
      </c>
    </row>
    <row spans="1:3" r="15">
      <c t="s" s="4" r="A15">
        <v>1280</v>
      </c>
    </row>
    <row spans="1:3" r="16">
      <c t="s" s="3" r="A16">
        <v>1275</v>
      </c>
    </row>
    <row spans="1:3" r="17">
      <c t="s" s="4" r="A17">
        <v>1278</v>
      </c>
      <c t="n" s="6" r="B17">
        <v>0</v>
      </c>
      <c t="n" s="6" r="C17">
        <v>0</v>
      </c>
    </row>
    <row spans="1:3" r="18">
      <c t="s" s="4" r="A18">
        <v>1276</v>
      </c>
      <c t="n" s="6" r="B18">
        <v>0</v>
      </c>
      <c t="n" s="6" r="C18">
        <v>0</v>
      </c>
    </row>
    <row spans="1:3" r="19">
      <c t="s" s="4" r="A19">
        <v>50</v>
      </c>
      <c t="n" s="6" r="B19">
        <v>0</v>
      </c>
      <c t="n" s="6" r="C19">
        <v>0</v>
      </c>
    </row>
    <row spans="1:3" r="20">
      <c t="s" s="4" r="A20">
        <v>1281</v>
      </c>
    </row>
    <row spans="1:3" r="21">
      <c t="s" s="3" r="A21">
        <v>1275</v>
      </c>
    </row>
    <row spans="1:3" r="22">
      <c t="s" s="4" r="A22">
        <v>1278</v>
      </c>
      <c t="n" s="6" r="B22">
        <v>12625</v>
      </c>
      <c t="n" s="6" r="C22">
        <v>25177</v>
      </c>
    </row>
    <row spans="1:3" r="23">
      <c t="s" s="4" r="A23">
        <v>1276</v>
      </c>
      <c t="n" s="6" r="B23">
        <v>1730</v>
      </c>
      <c t="n" s="6" r="C23">
        <v>1370</v>
      </c>
    </row>
    <row spans="1:3" r="24">
      <c t="s" s="4" r="A24">
        <v>50</v>
      </c>
      <c t="n" s="7" r="B24">
        <v>14355</v>
      </c>
      <c t="n" s="7" r="C24">
        <v>265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2</v>
      </c>
      <c t="s" s="2" r="B1">
        <v>1</v>
      </c>
    </row>
    <row spans="1:3" r="2">
      <c t="s" s="2" r="B2">
        <v>2</v>
      </c>
      <c t="s" s="2" r="C2">
        <v>30</v>
      </c>
    </row>
    <row spans="1:3" r="3">
      <c t="s" s="4" r="A3">
        <v>1283</v>
      </c>
    </row>
    <row spans="1:3" r="4">
      <c t="s" s="3" r="A4">
        <v>1284</v>
      </c>
    </row>
    <row spans="1:3" r="5">
      <c t="s" s="4" r="A5">
        <v>1242</v>
      </c>
      <c t="n" s="7" r="B5">
        <v>5428</v>
      </c>
      <c t="n" s="7" r="C5">
        <v>7559</v>
      </c>
    </row>
    <row spans="1:3" r="6">
      <c t="s" s="3" r="A6">
        <v>1285</v>
      </c>
    </row>
    <row spans="1:3" r="7">
      <c t="s" s="4" r="A7">
        <v>1286</v>
      </c>
      <c t="s" s="4" r="B7">
        <v>1287</v>
      </c>
      <c t="s" s="4" r="C7">
        <v>1040</v>
      </c>
    </row>
    <row spans="1:3" r="8">
      <c t="s" s="4" r="A8">
        <v>1288</v>
      </c>
    </row>
    <row spans="1:3" r="9">
      <c t="s" s="3" r="A9">
        <v>1284</v>
      </c>
    </row>
    <row spans="1:3" r="10">
      <c t="s" s="4" r="A10">
        <v>1242</v>
      </c>
      <c t="n" s="7" r="B10">
        <v>7197</v>
      </c>
      <c t="n" s="7" r="C10">
        <v>17618</v>
      </c>
    </row>
    <row spans="1:3" r="11">
      <c t="s" s="3" r="A11">
        <v>1285</v>
      </c>
    </row>
    <row spans="1:3" r="12">
      <c t="s" s="4" r="A12">
        <v>1286</v>
      </c>
      <c t="s" s="4" r="B12">
        <v>1289</v>
      </c>
      <c t="s" s="4" r="C12">
        <v>1040</v>
      </c>
    </row>
    <row spans="1:3" r="13">
      <c t="s" s="4" r="A13">
        <v>1290</v>
      </c>
    </row>
    <row spans="1:3" r="14">
      <c t="s" s="3" r="A14">
        <v>1284</v>
      </c>
    </row>
    <row spans="1:3" r="15">
      <c t="s" s="4" r="A15">
        <v>1242</v>
      </c>
      <c t="n" s="7" r="B15">
        <v>1730</v>
      </c>
      <c t="n" s="7" r="C15">
        <v>1370</v>
      </c>
    </row>
    <row spans="1:3" r="16">
      <c t="s" s="3" r="A16">
        <v>1285</v>
      </c>
    </row>
    <row spans="1:3" r="17">
      <c t="s" s="4" r="A17">
        <v>1286</v>
      </c>
      <c t="s" s="4" r="B17">
        <v>1040</v>
      </c>
      <c t="s" s="4" r="C17">
        <v>10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1</v>
      </c>
      <c t="s" s="2" r="B1">
        <v>2</v>
      </c>
      <c t="s" s="2" r="C1">
        <v>30</v>
      </c>
    </row>
    <row spans="1:3" r="2">
      <c t="s" s="3" r="A2">
        <v>1241</v>
      </c>
    </row>
    <row spans="1:3" r="3">
      <c t="s" s="4" r="A3">
        <v>36</v>
      </c>
      <c t="n" s="7" r="B3">
        <v>160560</v>
      </c>
    </row>
    <row spans="1:3" r="4">
      <c t="s" s="4" r="A4">
        <v>541</v>
      </c>
      <c t="n" s="6" r="B4">
        <v>48099</v>
      </c>
      <c t="n" s="7" r="C4">
        <v>40113</v>
      </c>
    </row>
    <row spans="1:3" r="5">
      <c t="s" s="4" r="A5">
        <v>43</v>
      </c>
      <c t="n" s="6" r="B5">
        <v>6191</v>
      </c>
      <c t="n" s="6" r="C5">
        <v>6818</v>
      </c>
    </row>
    <row spans="1:3" r="6">
      <c t="n" s="13" r="A6">
        <v>1</v>
      </c>
    </row>
    <row spans="1:3" r="7">
      <c t="s" s="3" r="A7">
        <v>1241</v>
      </c>
    </row>
    <row spans="1:3" r="8">
      <c t="s" s="4" r="A8">
        <v>35</v>
      </c>
      <c t="n" s="6" r="B8">
        <v>96676</v>
      </c>
      <c t="n" s="6" r="C8">
        <v>105710</v>
      </c>
    </row>
    <row spans="1:3" r="9">
      <c t="s" s="4" r="A9">
        <v>1292</v>
      </c>
      <c t="n" s="6" r="B9">
        <v>7759</v>
      </c>
      <c t="n" s="6" r="C9">
        <v>8038</v>
      </c>
    </row>
    <row spans="1:3" r="10">
      <c t="s" s="4" r="A10">
        <v>1293</v>
      </c>
    </row>
    <row spans="1:3" r="11">
      <c t="s" s="3" r="A11">
        <v>1241</v>
      </c>
    </row>
    <row spans="1:3" r="12">
      <c t="s" s="4" r="A12">
        <v>35</v>
      </c>
      <c t="n" s="6" r="B12">
        <v>96676</v>
      </c>
      <c t="n" s="6" r="C12">
        <v>105710</v>
      </c>
    </row>
    <row spans="1:3" r="13">
      <c t="s" s="4" r="A13">
        <v>1292</v>
      </c>
      <c t="n" s="6" r="B13">
        <v>7759</v>
      </c>
      <c t="n" s="6" r="C13">
        <v>8038</v>
      </c>
    </row>
    <row spans="1:3" r="14">
      <c t="n" s="13" r="A14">
        <v>2</v>
      </c>
    </row>
    <row spans="1:3" r="15">
      <c t="s" s="3" r="A15">
        <v>1241</v>
      </c>
    </row>
    <row spans="1:3" r="16">
      <c t="s" s="4" r="A16">
        <v>36</v>
      </c>
      <c t="n" s="6" r="B16">
        <v>160560</v>
      </c>
      <c t="n" s="6" r="C16">
        <v>158534</v>
      </c>
    </row>
    <row spans="1:3" r="17">
      <c t="s" s="4" r="A17">
        <v>541</v>
      </c>
      <c t="n" s="6" r="B17">
        <v>48099</v>
      </c>
      <c t="n" s="6" r="C17">
        <v>40113</v>
      </c>
    </row>
    <row spans="1:3" r="18">
      <c t="s" s="4" r="A18">
        <v>42</v>
      </c>
      <c t="n" s="6" r="B18">
        <v>7056</v>
      </c>
      <c t="n" s="6" r="C18">
        <v>6279</v>
      </c>
    </row>
    <row spans="1:3" r="19">
      <c t="s" s="4" r="A19">
        <v>43</v>
      </c>
      <c t="n" s="6" r="B19">
        <v>6191</v>
      </c>
      <c t="n" s="6" r="C19">
        <v>6818</v>
      </c>
    </row>
    <row spans="1:3" r="20">
      <c t="s" s="4" r="A20">
        <v>44</v>
      </c>
      <c t="n" s="6" r="B20">
        <v>9802</v>
      </c>
      <c t="n" s="6" r="C20">
        <v>5730</v>
      </c>
    </row>
    <row spans="1:3" r="21">
      <c t="s" s="4" r="A21">
        <v>47</v>
      </c>
      <c t="n" s="6" r="B21">
        <v>60019</v>
      </c>
      <c t="n" s="6" r="C21">
        <v>53323</v>
      </c>
    </row>
    <row spans="1:3" r="22">
      <c t="s" s="4" r="A22">
        <v>1270</v>
      </c>
      <c t="n" s="6" r="B22">
        <v>8662</v>
      </c>
      <c t="n" s="6" r="C22">
        <v>6327</v>
      </c>
    </row>
    <row spans="1:3" r="23">
      <c t="s" s="3" r="A23">
        <v>1243</v>
      </c>
    </row>
    <row spans="1:3" r="24">
      <c t="s" s="4" r="A24">
        <v>52</v>
      </c>
      <c t="n" s="6" r="B24">
        <v>2690693</v>
      </c>
      <c t="n" s="6" r="C24">
        <v>2337734</v>
      </c>
    </row>
    <row spans="1:3" r="25">
      <c t="s" s="4" r="A25">
        <v>53</v>
      </c>
      <c t="n" s="6" r="B25">
        <v>255179</v>
      </c>
      <c t="n" s="6" r="C25">
        <v>165163</v>
      </c>
    </row>
    <row spans="1:3" r="26">
      <c t="s" s="4" r="A26">
        <v>1270</v>
      </c>
      <c t="n" s="6" r="B26">
        <v>9592</v>
      </c>
      <c t="n" s="6" r="C26">
        <v>7291</v>
      </c>
    </row>
    <row spans="1:3" r="27">
      <c t="s" s="4" r="A27">
        <v>1294</v>
      </c>
    </row>
    <row spans="1:3" r="28">
      <c t="s" s="3" r="A28">
        <v>1241</v>
      </c>
    </row>
    <row spans="1:3" r="29">
      <c t="s" s="4" r="A29">
        <v>36</v>
      </c>
      <c t="n" s="6" r="B29">
        <v>160560</v>
      </c>
      <c t="n" s="6" r="C29">
        <v>158534</v>
      </c>
    </row>
    <row spans="1:3" r="30">
      <c t="s" s="4" r="A30">
        <v>541</v>
      </c>
      <c t="n" s="6" r="B30">
        <v>47290</v>
      </c>
      <c t="n" s="6" r="C30">
        <v>39591</v>
      </c>
    </row>
    <row spans="1:3" r="31">
      <c t="s" s="4" r="A31">
        <v>42</v>
      </c>
      <c t="n" s="6" r="B31">
        <v>7056</v>
      </c>
      <c t="n" s="6" r="C31">
        <v>6279</v>
      </c>
    </row>
    <row spans="1:3" r="32">
      <c t="s" s="4" r="A32">
        <v>43</v>
      </c>
      <c t="n" s="6" r="B32">
        <v>6191</v>
      </c>
      <c t="n" s="6" r="C32">
        <v>6818</v>
      </c>
    </row>
    <row spans="1:3" r="33">
      <c t="s" s="4" r="A33">
        <v>44</v>
      </c>
      <c t="n" s="6" r="B33">
        <v>9802</v>
      </c>
      <c t="n" s="6" r="C33">
        <v>5730</v>
      </c>
    </row>
    <row spans="1:3" r="34">
      <c t="s" s="4" r="A34">
        <v>47</v>
      </c>
      <c t="n" s="6" r="B34">
        <v>60019</v>
      </c>
      <c t="n" s="6" r="C34">
        <v>53323</v>
      </c>
    </row>
    <row spans="1:3" r="35">
      <c t="s" s="4" r="A35">
        <v>1270</v>
      </c>
      <c t="n" s="6" r="B35">
        <v>8662</v>
      </c>
      <c t="n" s="6" r="C35">
        <v>6327</v>
      </c>
    </row>
    <row spans="1:3" r="36">
      <c t="s" s="3" r="A36">
        <v>1243</v>
      </c>
    </row>
    <row spans="1:3" r="37">
      <c t="s" s="4" r="A37">
        <v>52</v>
      </c>
      <c t="n" s="6" r="B37">
        <v>2689844</v>
      </c>
      <c t="n" s="6" r="C37">
        <v>2336953</v>
      </c>
    </row>
    <row spans="1:3" r="38">
      <c t="s" s="4" r="A38">
        <v>53</v>
      </c>
      <c t="n" s="6" r="B38">
        <v>255000</v>
      </c>
      <c t="n" s="6" r="C38">
        <v>165000</v>
      </c>
    </row>
    <row spans="1:3" r="39">
      <c t="s" s="4" r="A39">
        <v>1270</v>
      </c>
      <c t="n" s="6" r="B39">
        <v>9592</v>
      </c>
      <c t="n" s="6" r="C39">
        <v>7291</v>
      </c>
    </row>
    <row spans="1:3" r="40">
      <c t="n" s="13" r="A40">
        <v>3</v>
      </c>
    </row>
    <row spans="1:3" r="41">
      <c t="s" s="3" r="A41">
        <v>1241</v>
      </c>
    </row>
    <row spans="1:3" r="42">
      <c t="s" s="4" r="A42">
        <v>41</v>
      </c>
      <c t="n" s="6" r="B42">
        <v>2813278</v>
      </c>
      <c t="n" s="6" r="C42">
        <v>2376075</v>
      </c>
    </row>
    <row spans="1:3" r="43">
      <c t="s" s="4" r="A43">
        <v>1276</v>
      </c>
      <c t="n" s="6" r="B43">
        <v>1730</v>
      </c>
      <c t="n" s="6" r="C43">
        <v>1370</v>
      </c>
    </row>
    <row spans="1:3" r="44">
      <c t="s" s="4" r="A44">
        <v>1295</v>
      </c>
    </row>
    <row spans="1:3" r="45">
      <c t="s" s="3" r="A45">
        <v>1241</v>
      </c>
    </row>
    <row spans="1:3" r="46">
      <c t="s" s="4" r="A46">
        <v>41</v>
      </c>
      <c t="n" s="6" r="B46">
        <v>2823310</v>
      </c>
      <c t="n" s="6" r="C46">
        <v>2379779</v>
      </c>
    </row>
    <row spans="1:3" r="47">
      <c t="s" s="4" r="A47">
        <v>1276</v>
      </c>
      <c t="n" s="7" r="B47">
        <v>1730</v>
      </c>
      <c t="n" s="7" r="C47">
        <v>137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6</v>
      </c>
      <c t="s" s="2" r="B1">
        <v>2</v>
      </c>
      <c t="s" s="2" r="C1">
        <v>30</v>
      </c>
    </row>
    <row spans="1:3" r="2">
      <c t="s" s="3" r="A2">
        <v>278</v>
      </c>
    </row>
    <row spans="1:3" r="3">
      <c t="s" s="4" r="A3">
        <v>1297</v>
      </c>
      <c t="n" s="7" r="B3">
        <v>4545</v>
      </c>
      <c t="n" s="7" r="C3">
        <v>5583</v>
      </c>
    </row>
    <row spans="1:3" r="4">
      <c t="s" s="4" r="A4">
        <v>1298</v>
      </c>
      <c t="n" s="6" r="B4">
        <v>5400</v>
      </c>
      <c t="n" s="6" r="C4">
        <v>7600</v>
      </c>
    </row>
    <row spans="1:3" r="5">
      <c t="s" s="4" r="A5">
        <v>1299</v>
      </c>
      <c t="n" s="7" r="B5">
        <v>7200</v>
      </c>
      <c t="n" s="7" r="C5">
        <v>176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0</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1301</v>
      </c>
    </row>
    <row spans="1:12" r="4">
      <c t="s" s="4" r="A4">
        <v>750</v>
      </c>
      <c t="n" s="7" r="E4">
        <v>-627</v>
      </c>
      <c t="n" s="7" r="J4">
        <v>-627</v>
      </c>
    </row>
    <row spans="1:12" r="5">
      <c t="s" s="4" r="A5">
        <v>124</v>
      </c>
      <c t="n" s="6" r="J5">
        <v>-816</v>
      </c>
      <c t="n" s="7" r="K5">
        <v>1117</v>
      </c>
      <c t="n" s="7" r="L5">
        <v>-3415</v>
      </c>
    </row>
    <row spans="1:12" r="6">
      <c t="s" s="4" r="A6">
        <v>751</v>
      </c>
      <c t="n" s="7" r="B6">
        <v>-1443</v>
      </c>
      <c t="n" s="7" r="F6">
        <v>-627</v>
      </c>
      <c t="n" s="6" r="J6">
        <v>-1443</v>
      </c>
      <c t="n" s="6" r="K6">
        <v>-627</v>
      </c>
    </row>
    <row spans="1:12" r="7">
      <c t="s" s="4" r="A7">
        <v>92</v>
      </c>
      <c t="n" s="6" r="B7">
        <v>16</v>
      </c>
      <c t="n" s="7" r="C7">
        <v>0</v>
      </c>
      <c t="n" s="7" r="D7">
        <v>0</v>
      </c>
      <c t="n" s="6" r="E7">
        <v>17</v>
      </c>
      <c t="n" s="6" r="F7">
        <v>0</v>
      </c>
      <c t="n" s="7" r="G7">
        <v>0</v>
      </c>
      <c t="n" s="7" r="H7">
        <v>414</v>
      </c>
      <c t="n" s="7" r="I7">
        <v>1014</v>
      </c>
      <c t="n" s="6" r="J7">
        <v>33</v>
      </c>
      <c t="n" s="6" r="K7">
        <v>1428</v>
      </c>
      <c t="n" s="6" r="L7">
        <v>797</v>
      </c>
    </row>
    <row spans="1:12" r="8">
      <c t="s" s="4" r="A8">
        <v>114</v>
      </c>
      <c t="n" s="6" r="B8">
        <v>2765</v>
      </c>
      <c t="n" s="7" r="C8">
        <v>2942</v>
      </c>
      <c t="n" s="7" r="D8">
        <v>2754</v>
      </c>
      <c t="n" s="6" r="E8">
        <v>2431</v>
      </c>
      <c t="n" s="6" r="F8">
        <v>2085</v>
      </c>
      <c t="n" s="7" r="G8">
        <v>2506</v>
      </c>
      <c t="n" s="7" r="H8">
        <v>52</v>
      </c>
      <c t="n" s="6" r="I8">
        <v>2326</v>
      </c>
      <c t="n" s="6" r="J8">
        <v>10892</v>
      </c>
      <c t="n" s="6" r="K8">
        <v>6969</v>
      </c>
      <c t="n" s="6" r="L8">
        <v>5713</v>
      </c>
    </row>
    <row spans="1:12" r="9">
      <c t="s" s="4" r="A9">
        <v>1302</v>
      </c>
    </row>
    <row spans="1:12" r="10">
      <c t="s" s="3" r="A10">
        <v>1301</v>
      </c>
    </row>
    <row spans="1:12" r="11">
      <c t="s" s="4" r="A11">
        <v>750</v>
      </c>
      <c t="n" s="7" r="E11">
        <v>-627</v>
      </c>
      <c t="n" s="7" r="I11">
        <v>-1744</v>
      </c>
      <c t="n" s="6" r="J11">
        <v>-627</v>
      </c>
      <c t="n" s="6" r="K11">
        <v>-1744</v>
      </c>
      <c t="n" s="6" r="L11">
        <v>1671</v>
      </c>
    </row>
    <row spans="1:12" r="12">
      <c t="s" s="4" r="A12">
        <v>1303</v>
      </c>
      <c t="n" s="6" r="J12">
        <v>-795</v>
      </c>
      <c t="n" s="6" r="K12">
        <v>2034</v>
      </c>
      <c t="n" s="6" r="L12">
        <v>-2903</v>
      </c>
    </row>
    <row spans="1:12" r="13">
      <c t="s" s="4" r="A13">
        <v>1304</v>
      </c>
      <c t="n" s="6" r="J13">
        <v>-21</v>
      </c>
      <c t="n" s="6" r="K13">
        <v>-917</v>
      </c>
      <c t="n" s="6" r="L13">
        <v>-512</v>
      </c>
    </row>
    <row spans="1:12" r="14">
      <c t="s" s="4" r="A14">
        <v>124</v>
      </c>
      <c t="n" s="6" r="J14">
        <v>-816</v>
      </c>
      <c t="n" s="6" r="K14">
        <v>1117</v>
      </c>
      <c t="n" s="6" r="L14">
        <v>-3415</v>
      </c>
    </row>
    <row spans="1:12" r="15">
      <c t="s" s="4" r="A15">
        <v>751</v>
      </c>
      <c t="n" s="7" r="B15">
        <v>-1443</v>
      </c>
      <c t="n" s="7" r="F15">
        <v>-627</v>
      </c>
      <c t="n" s="6" r="J15">
        <v>-1443</v>
      </c>
      <c t="n" s="6" r="K15">
        <v>-627</v>
      </c>
      <c t="n" s="6" r="L15">
        <v>-1744</v>
      </c>
    </row>
    <row spans="1:12" r="16">
      <c t="s" s="4" r="A16">
        <v>1305</v>
      </c>
    </row>
    <row spans="1:12" r="17">
      <c t="s" s="3" r="A17">
        <v>1301</v>
      </c>
    </row>
    <row spans="1:12" r="18">
      <c t="s" s="4" r="A18">
        <v>92</v>
      </c>
      <c t="n" s="6" r="J18">
        <v>33</v>
      </c>
      <c t="n" s="6" r="K18">
        <v>1400</v>
      </c>
      <c t="n" s="6" r="L18">
        <v>797</v>
      </c>
    </row>
    <row spans="1:12" r="19">
      <c t="s" s="4" r="A19">
        <v>114</v>
      </c>
      <c t="n" s="7" r="J19">
        <v>12</v>
      </c>
      <c t="n" s="7" r="K19">
        <v>511</v>
      </c>
      <c t="n" s="7" r="L19">
        <v>28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s="1" r="A1">
        <v>1306</v>
      </c>
      <c t="s" s="2" r="B1">
        <v>775</v>
      </c>
    </row>
    <row spans="1:2" r="2">
      <c t="s" s="3" r="A2">
        <v>1307</v>
      </c>
    </row>
    <row spans="1:2" r="3">
      <c t="s" s="4" r="A3">
        <v>1308</v>
      </c>
      <c t="n" s="7" r="B3">
        <v>3</v>
      </c>
    </row>
    <row spans="1:2" r="4">
      <c t="s" s="4" r="A4">
        <v>1309</v>
      </c>
      <c t="n" s="6" r="B4">
        <v>3</v>
      </c>
    </row>
    <row spans="1:2" r="5">
      <c t="s" s="4" r="A5">
        <v>1310</v>
      </c>
      <c t="n" s="9" r="B5">
        <v>5.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1</v>
      </c>
      <c t="s" s="2" r="B1">
        <v>1</v>
      </c>
    </row>
    <row spans="1:4" r="2">
      <c t="s" s="2" r="B2">
        <v>2</v>
      </c>
      <c t="s" s="2" r="C2">
        <v>30</v>
      </c>
      <c t="s" s="2" r="D2">
        <v>78</v>
      </c>
    </row>
    <row spans="1:4" r="3">
      <c t="s" s="3" r="A3">
        <v>1307</v>
      </c>
    </row>
    <row spans="1:4" r="4">
      <c t="s" s="4" r="A4">
        <v>1312</v>
      </c>
      <c t="n" s="7" r="B4">
        <v>73</v>
      </c>
      <c t="n" s="7" r="C4">
        <v>190</v>
      </c>
      <c t="n" s="7" r="D4">
        <v>156</v>
      </c>
    </row>
    <row spans="1:4" r="5">
      <c t="s" s="4" r="A5">
        <v>1313</v>
      </c>
    </row>
    <row spans="1:4" r="6">
      <c t="s" s="3" r="A6">
        <v>1307</v>
      </c>
    </row>
    <row spans="1:4" r="7">
      <c t="s" s="4" r="A7">
        <v>1312</v>
      </c>
      <c t="n" s="6" r="B7">
        <v>0</v>
      </c>
      <c t="n" s="6" r="C7">
        <v>0</v>
      </c>
      <c t="n" s="6" r="D7">
        <v>22</v>
      </c>
    </row>
    <row spans="1:4" r="8">
      <c t="s" s="4" r="A8">
        <v>1314</v>
      </c>
    </row>
    <row spans="1:4" r="9">
      <c t="s" s="3" r="A9">
        <v>1307</v>
      </c>
    </row>
    <row spans="1:4" r="10">
      <c t="s" s="4" r="A10">
        <v>1312</v>
      </c>
      <c t="n" s="6" r="B10">
        <v>0</v>
      </c>
      <c t="n" s="6" r="C10">
        <v>32</v>
      </c>
      <c t="n" s="6" r="D10">
        <v>17</v>
      </c>
    </row>
    <row spans="1:4" r="11">
      <c t="s" s="4" r="A11">
        <v>1315</v>
      </c>
    </row>
    <row spans="1:4" r="12">
      <c t="s" s="3" r="A12">
        <v>1307</v>
      </c>
    </row>
    <row spans="1:4" r="13">
      <c t="s" s="4" r="A13">
        <v>1312</v>
      </c>
      <c t="n" s="7" r="B13">
        <v>73</v>
      </c>
      <c t="n" s="7" r="C13">
        <v>158</v>
      </c>
      <c t="n" s="7" r="D13">
        <v>1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16</v>
      </c>
      <c t="s" s="2" r="B1">
        <v>2</v>
      </c>
      <c t="s" s="2" r="C1">
        <v>30</v>
      </c>
      <c t="s" s="2" r="D1">
        <v>78</v>
      </c>
      <c t="s" s="2" r="E1">
        <v>612</v>
      </c>
    </row>
    <row spans="1:5" r="2">
      <c t="s" s="3" r="A2">
        <v>1317</v>
      </c>
    </row>
    <row spans="1:5" r="3">
      <c t="s" s="4" r="A3">
        <v>35</v>
      </c>
      <c t="n" s="7" r="B3">
        <v>96676</v>
      </c>
      <c t="n" s="7" r="C3">
        <v>105710</v>
      </c>
    </row>
    <row spans="1:5" r="4">
      <c t="s" s="4" r="A4">
        <v>36</v>
      </c>
      <c t="n" s="6" r="B4">
        <v>168319</v>
      </c>
      <c t="n" s="6" r="C4">
        <v>166572</v>
      </c>
    </row>
    <row spans="1:5" r="5">
      <c t="s" s="4" r="A5">
        <v>49</v>
      </c>
      <c t="n" s="6" r="B5">
        <v>17359</v>
      </c>
      <c t="n" s="6" r="C5">
        <v>14679</v>
      </c>
    </row>
    <row spans="1:5" r="6">
      <c t="s" s="4" r="A6">
        <v>50</v>
      </c>
      <c t="n" s="6" r="B6">
        <v>3302863</v>
      </c>
      <c t="n" s="6" r="C6">
        <v>2846857</v>
      </c>
    </row>
    <row spans="1:5" r="7">
      <c t="s" s="4" r="A7">
        <v>53</v>
      </c>
      <c t="n" s="6" r="B7">
        <v>255000</v>
      </c>
      <c t="n" s="6" r="C7">
        <v>165000</v>
      </c>
    </row>
    <row spans="1:5" r="8">
      <c t="s" s="4" r="A8">
        <v>56</v>
      </c>
      <c t="n" s="6" r="B8">
        <v>30280</v>
      </c>
      <c t="n" s="6" r="C8">
        <v>20543</v>
      </c>
    </row>
    <row spans="1:5" r="9">
      <c t="s" s="4" r="A9">
        <v>1318</v>
      </c>
      <c t="n" s="6" r="B9">
        <v>325977</v>
      </c>
      <c t="n" s="6" r="C9">
        <v>305390</v>
      </c>
      <c t="n" s="7" r="D9">
        <v>293945</v>
      </c>
      <c t="n" s="7" r="E9">
        <v>217724</v>
      </c>
    </row>
    <row spans="1:5" r="10">
      <c t="s" s="4" r="A10">
        <v>66</v>
      </c>
      <c t="n" s="6" r="B10">
        <v>3302863</v>
      </c>
      <c t="n" s="6" r="C10">
        <v>2846857</v>
      </c>
    </row>
    <row spans="1:5" r="11">
      <c t="s" s="4" r="A11">
        <v>1319</v>
      </c>
    </row>
    <row spans="1:5" r="12">
      <c t="s" s="3" r="A12">
        <v>1317</v>
      </c>
    </row>
    <row spans="1:5" r="13">
      <c t="s" s="4" r="A13">
        <v>35</v>
      </c>
      <c t="n" s="6" r="B13">
        <v>4936</v>
      </c>
      <c t="n" s="6" r="C13">
        <v>19235</v>
      </c>
    </row>
    <row spans="1:5" r="14">
      <c t="s" s="4" r="A14">
        <v>36</v>
      </c>
      <c t="n" s="6" r="B14">
        <v>7759</v>
      </c>
      <c t="n" s="6" r="C14">
        <v>8038</v>
      </c>
    </row>
    <row spans="1:5" r="15">
      <c t="s" s="4" r="A15">
        <v>1320</v>
      </c>
      <c t="n" s="6" r="B15">
        <v>348966</v>
      </c>
      <c t="n" s="6" r="C15">
        <v>312811</v>
      </c>
    </row>
    <row spans="1:5" r="16">
      <c t="s" s="4" r="A16">
        <v>49</v>
      </c>
      <c t="n" s="6" r="B16">
        <v>772</v>
      </c>
      <c t="n" s="6" r="C16">
        <v>1373</v>
      </c>
    </row>
    <row spans="1:5" r="17">
      <c t="s" s="4" r="A17">
        <v>50</v>
      </c>
      <c t="n" s="6" r="B17">
        <v>362433</v>
      </c>
      <c t="n" s="6" r="C17">
        <v>341457</v>
      </c>
    </row>
    <row spans="1:5" r="18">
      <c t="s" s="4" r="A18">
        <v>53</v>
      </c>
      <c t="n" s="6" r="B18">
        <v>35000</v>
      </c>
      <c t="n" s="6" r="C18">
        <v>35000</v>
      </c>
    </row>
    <row spans="1:5" r="19">
      <c t="s" s="4" r="A19">
        <v>56</v>
      </c>
      <c t="n" s="6" r="B19">
        <v>1456</v>
      </c>
      <c t="n" s="6" r="C19">
        <v>1067</v>
      </c>
    </row>
    <row spans="1:5" r="20">
      <c t="s" s="4" r="A20">
        <v>1318</v>
      </c>
      <c t="n" s="6" r="B20">
        <v>325977</v>
      </c>
      <c t="n" s="6" r="C20">
        <v>305390</v>
      </c>
    </row>
    <row spans="1:5" r="21">
      <c t="s" s="4" r="A21">
        <v>66</v>
      </c>
      <c t="n" s="7" r="B21">
        <v>362433</v>
      </c>
      <c t="n" s="7" r="C21">
        <v>34145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21</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1322</v>
      </c>
    </row>
    <row spans="1:12" r="4">
      <c t="s" s="4" r="A4">
        <v>1323</v>
      </c>
      <c t="n" s="7" r="B4">
        <v>21846</v>
      </c>
      <c t="n" s="7" r="C4">
        <v>20940</v>
      </c>
      <c t="n" s="7" r="D4">
        <v>20426</v>
      </c>
      <c t="n" s="7" r="E4">
        <v>19995</v>
      </c>
      <c t="n" s="7" r="F4">
        <v>20933</v>
      </c>
      <c t="n" s="7" r="G4">
        <v>19681</v>
      </c>
      <c t="n" s="7" r="H4">
        <v>18991</v>
      </c>
      <c t="n" s="7" r="I4">
        <v>18308</v>
      </c>
      <c t="n" s="7" r="J4">
        <v>83207</v>
      </c>
      <c t="n" s="7" r="K4">
        <v>77913</v>
      </c>
      <c t="n" s="7" r="L4">
        <v>72851</v>
      </c>
    </row>
    <row spans="1:12" r="5">
      <c t="s" s="4" r="A5">
        <v>1324</v>
      </c>
      <c t="n" s="6" r="B5">
        <v>4312</v>
      </c>
      <c t="n" s="6" r="C5">
        <v>3984</v>
      </c>
      <c t="n" s="6" r="D5">
        <v>3808</v>
      </c>
      <c t="n" s="6" r="E5">
        <v>3539</v>
      </c>
      <c t="n" s="6" r="F5">
        <v>3417</v>
      </c>
      <c t="n" s="6" r="G5">
        <v>3435</v>
      </c>
      <c t="n" s="6" r="H5">
        <v>2953</v>
      </c>
      <c t="n" s="6" r="I5">
        <v>2446</v>
      </c>
      <c t="n" s="6" r="J5">
        <v>15643</v>
      </c>
      <c t="n" s="6" r="K5">
        <v>12251</v>
      </c>
      <c t="n" s="6" r="L5">
        <v>11067</v>
      </c>
    </row>
    <row spans="1:12" r="6">
      <c t="s" s="4" r="A6">
        <v>86</v>
      </c>
      <c t="n" s="6" r="B6">
        <v>17534</v>
      </c>
      <c t="n" s="6" r="C6">
        <v>16956</v>
      </c>
      <c t="n" s="6" r="D6">
        <v>16618</v>
      </c>
      <c t="n" s="6" r="E6">
        <v>16456</v>
      </c>
      <c t="n" s="6" r="F6">
        <v>17516</v>
      </c>
      <c t="n" s="6" r="G6">
        <v>16246</v>
      </c>
      <c t="n" s="6" r="H6">
        <v>16038</v>
      </c>
      <c t="n" s="6" r="I6">
        <v>15862</v>
      </c>
      <c t="n" s="6" r="J6">
        <v>67564</v>
      </c>
      <c t="n" s="6" r="K6">
        <v>65662</v>
      </c>
      <c t="n" s="6" r="L6">
        <v>61784</v>
      </c>
    </row>
    <row spans="1:12" r="7">
      <c t="s" s="4" r="A7">
        <v>1325</v>
      </c>
      <c t="n" s="6" r="B7">
        <v>9119</v>
      </c>
      <c t="n" s="6" r="C7">
        <v>8064</v>
      </c>
      <c t="n" s="6" r="D7">
        <v>9631</v>
      </c>
      <c t="n" s="6" r="E7">
        <v>9058</v>
      </c>
      <c t="n" s="6" r="F7">
        <v>8830</v>
      </c>
      <c t="n" s="6" r="G7">
        <v>9290</v>
      </c>
      <c t="n" s="6" r="H7">
        <v>9121</v>
      </c>
      <c t="n" s="6" r="I7">
        <v>4480</v>
      </c>
      <c t="n" s="6" r="J7">
        <v>35872</v>
      </c>
      <c t="n" s="6" r="K7">
        <v>31721</v>
      </c>
      <c t="n" s="6" r="L7">
        <v>5798</v>
      </c>
    </row>
    <row spans="1:12" r="8">
      <c t="s" s="4" r="A8">
        <v>1326</v>
      </c>
      <c t="n" s="6" r="B8">
        <v>18058</v>
      </c>
      <c t="n" s="6" r="C8">
        <v>17301</v>
      </c>
      <c t="n" s="6" r="D8">
        <v>17582</v>
      </c>
      <c t="n" s="6" r="E8">
        <v>17102</v>
      </c>
      <c t="n" s="6" r="F8">
        <v>19378</v>
      </c>
      <c t="n" s="6" r="G8">
        <v>16673</v>
      </c>
      <c t="n" s="6" r="H8">
        <v>15484</v>
      </c>
      <c t="n" s="6" r="I8">
        <v>12792</v>
      </c>
      <c t="n" s="6" r="J8">
        <v>70043</v>
      </c>
      <c t="n" s="6" r="K8">
        <v>64327</v>
      </c>
      <c t="n" s="6" r="L8">
        <v>40815</v>
      </c>
    </row>
    <row spans="1:12" r="9">
      <c t="s" s="4" r="A9">
        <v>113</v>
      </c>
      <c t="n" s="6" r="B9">
        <v>8351</v>
      </c>
      <c t="n" s="6" r="C9">
        <v>9060</v>
      </c>
      <c t="n" s="6" r="D9">
        <v>8482</v>
      </c>
      <c t="n" s="6" r="E9">
        <v>7487</v>
      </c>
      <c t="n" s="6" r="F9">
        <v>7177</v>
      </c>
      <c t="n" s="6" r="G9">
        <v>8212</v>
      </c>
      <c t="n" s="6" r="H9">
        <v>566</v>
      </c>
      <c t="n" s="6" r="I9">
        <v>6942</v>
      </c>
      <c t="n" s="6" r="J9">
        <v>33380</v>
      </c>
      <c t="n" s="6" r="K9">
        <v>22897</v>
      </c>
      <c t="n" s="6" r="L9">
        <v>18580</v>
      </c>
    </row>
    <row spans="1:12" r="10">
      <c t="s" s="4" r="A10">
        <v>114</v>
      </c>
      <c t="n" s="6" r="B10">
        <v>2765</v>
      </c>
      <c t="n" s="6" r="C10">
        <v>2942</v>
      </c>
      <c t="n" s="6" r="D10">
        <v>2754</v>
      </c>
      <c t="n" s="6" r="E10">
        <v>2431</v>
      </c>
      <c t="n" s="6" r="F10">
        <v>2085</v>
      </c>
      <c t="n" s="6" r="G10">
        <v>2506</v>
      </c>
      <c t="n" s="6" r="H10">
        <v>52</v>
      </c>
      <c t="n" s="6" r="I10">
        <v>2326</v>
      </c>
      <c t="n" s="6" r="J10">
        <v>10892</v>
      </c>
      <c t="n" s="6" r="K10">
        <v>6969</v>
      </c>
      <c t="n" s="6" r="L10">
        <v>5713</v>
      </c>
    </row>
    <row spans="1:12" r="11">
      <c t="s" s="4" r="A11">
        <v>115</v>
      </c>
      <c t="n" s="7" r="B11">
        <v>5586</v>
      </c>
      <c t="n" s="7" r="C11">
        <v>6118</v>
      </c>
      <c t="n" s="7" r="D11">
        <v>5728</v>
      </c>
      <c t="n" s="7" r="E11">
        <v>5056</v>
      </c>
      <c t="n" s="7" r="F11">
        <v>5092</v>
      </c>
      <c t="n" s="7" r="G11">
        <v>5706</v>
      </c>
      <c t="n" s="7" r="H11">
        <v>514</v>
      </c>
      <c t="n" s="7" r="I11">
        <v>4616</v>
      </c>
      <c t="n" s="6" r="J11">
        <v>22488</v>
      </c>
      <c t="n" s="6" r="K11">
        <v>15928</v>
      </c>
      <c t="n" s="6" r="L11">
        <v>12867</v>
      </c>
    </row>
    <row spans="1:12" r="12">
      <c t="s" s="4" r="A12">
        <v>1319</v>
      </c>
    </row>
    <row spans="1:12" r="13">
      <c t="s" s="3" r="A13">
        <v>1322</v>
      </c>
    </row>
    <row spans="1:12" r="14">
      <c t="s" s="4" r="A14">
        <v>1327</v>
      </c>
      <c t="n" s="6" r="J14">
        <v>268</v>
      </c>
      <c t="n" s="6" r="K14">
        <v>259</v>
      </c>
      <c t="n" s="6" r="L14">
        <v>192</v>
      </c>
    </row>
    <row spans="1:12" r="15">
      <c t="s" s="4" r="A15">
        <v>1328</v>
      </c>
      <c t="n" s="6" r="J15">
        <v>2510</v>
      </c>
      <c t="n" s="6" r="K15">
        <v>2480</v>
      </c>
      <c t="n" s="6" r="L15">
        <v>0</v>
      </c>
    </row>
    <row spans="1:12" r="16">
      <c t="s" s="4" r="A16">
        <v>1323</v>
      </c>
      <c t="n" s="6" r="J16">
        <v>2778</v>
      </c>
      <c t="n" s="6" r="K16">
        <v>2739</v>
      </c>
      <c t="n" s="6" r="L16">
        <v>192</v>
      </c>
    </row>
    <row spans="1:12" r="17">
      <c t="s" s="4" r="A17">
        <v>1324</v>
      </c>
      <c t="n" s="6" r="J17">
        <v>2215</v>
      </c>
      <c t="n" s="6" r="K17">
        <v>1266</v>
      </c>
      <c t="n" s="6" r="L17">
        <v>0</v>
      </c>
    </row>
    <row spans="1:12" r="18">
      <c t="s" s="4" r="A18">
        <v>86</v>
      </c>
      <c t="n" s="6" r="J18">
        <v>563</v>
      </c>
      <c t="n" s="6" r="K18">
        <v>1473</v>
      </c>
      <c t="n" s="6" r="L18">
        <v>192</v>
      </c>
    </row>
    <row spans="1:12" r="19">
      <c t="s" s="4" r="A19">
        <v>1325</v>
      </c>
      <c t="n" s="6" r="J19">
        <v>0</v>
      </c>
      <c t="n" s="6" r="K19">
        <v>0</v>
      </c>
      <c t="n" s="6" r="L19">
        <v>0</v>
      </c>
    </row>
    <row spans="1:12" r="20">
      <c t="s" s="4" r="A20">
        <v>1326</v>
      </c>
      <c t="n" s="6" r="J20">
        <v>92</v>
      </c>
      <c t="n" s="6" r="K20">
        <v>119</v>
      </c>
      <c t="n" s="6" r="L20">
        <v>20</v>
      </c>
    </row>
    <row spans="1:12" r="21">
      <c t="s" s="4" r="A21">
        <v>113</v>
      </c>
      <c t="n" s="6" r="J21">
        <v>471</v>
      </c>
      <c t="n" s="6" r="K21">
        <v>1354</v>
      </c>
      <c t="n" s="6" r="L21">
        <v>172</v>
      </c>
    </row>
    <row spans="1:12" r="22">
      <c t="s" s="4" r="A22">
        <v>114</v>
      </c>
      <c t="n" s="6" r="J22">
        <v>67</v>
      </c>
      <c t="n" s="6" r="K22">
        <v>-467</v>
      </c>
      <c t="n" s="6" r="L22">
        <v>54</v>
      </c>
    </row>
    <row spans="1:12" r="23">
      <c t="s" s="4" r="A23">
        <v>115</v>
      </c>
      <c t="n" s="6" r="J23">
        <v>404</v>
      </c>
      <c t="n" s="6" r="K23">
        <v>1821</v>
      </c>
      <c t="n" s="6" r="L23">
        <v>118</v>
      </c>
    </row>
    <row spans="1:12" r="24">
      <c t="s" s="4" r="A24">
        <v>1329</v>
      </c>
      <c t="n" s="6" r="J24">
        <v>22084</v>
      </c>
      <c t="n" s="6" r="K24">
        <v>14107</v>
      </c>
      <c t="n" s="6" r="L24">
        <v>12749</v>
      </c>
    </row>
    <row spans="1:12" r="25">
      <c t="s" s="4" r="A25">
        <v>115</v>
      </c>
      <c t="n" s="7" r="J25">
        <v>22488</v>
      </c>
      <c t="n" s="7" r="K25">
        <v>15928</v>
      </c>
      <c t="n" s="7" r="L25">
        <v>1286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0</v>
      </c>
      <c t="s" s="2" r="B1">
        <v>1</v>
      </c>
    </row>
    <row spans="1:4" r="2">
      <c t="s" s="2" r="B2">
        <v>2</v>
      </c>
      <c t="s" s="2" r="C2">
        <v>30</v>
      </c>
      <c t="s" s="2" r="D2">
        <v>78</v>
      </c>
    </row>
    <row spans="1:4" r="3">
      <c t="s" s="3" r="A3">
        <v>1331</v>
      </c>
    </row>
    <row spans="1:4" r="4">
      <c t="s" s="4" r="A4">
        <v>158</v>
      </c>
      <c t="n" s="7" r="B4">
        <v>203</v>
      </c>
      <c t="n" s="7" r="C4">
        <v>118</v>
      </c>
      <c t="n" s="7" r="D4">
        <v>0</v>
      </c>
    </row>
    <row spans="1:4" r="5">
      <c t="s" s="4" r="A5">
        <v>167</v>
      </c>
      <c t="n" s="6" r="B5">
        <v>27</v>
      </c>
      <c t="n" s="6" r="C5">
        <v>1214</v>
      </c>
      <c t="n" s="6" r="D5">
        <v>-288</v>
      </c>
    </row>
    <row spans="1:4" r="6">
      <c t="s" s="4" r="A6">
        <v>175</v>
      </c>
      <c t="n" s="6" r="B6">
        <v>31690</v>
      </c>
      <c t="n" s="6" r="C6">
        <v>28348</v>
      </c>
      <c t="n" s="6" r="D6">
        <v>32552</v>
      </c>
    </row>
    <row spans="1:4" r="7">
      <c t="s" s="4" r="A7">
        <v>177</v>
      </c>
      <c t="n" s="6" r="B7">
        <v>-36732</v>
      </c>
      <c t="n" s="6" r="C7">
        <v>-52799</v>
      </c>
      <c t="n" s="6" r="D7">
        <v>-154951</v>
      </c>
    </row>
    <row spans="1:4" r="8">
      <c t="s" s="4" r="A8">
        <v>189</v>
      </c>
      <c t="n" s="6" r="B8">
        <v>-465116</v>
      </c>
      <c t="n" s="6" r="C8">
        <v>-581936</v>
      </c>
      <c t="n" s="6" r="D8">
        <v>-290515</v>
      </c>
    </row>
    <row spans="1:4" r="9">
      <c t="s" s="4" r="A9">
        <v>193</v>
      </c>
      <c t="n" s="6" r="B9">
        <v>0</v>
      </c>
      <c t="n" s="6" r="C9">
        <v>33988</v>
      </c>
      <c t="n" s="6" r="D9">
        <v>0</v>
      </c>
    </row>
    <row spans="1:4" r="10">
      <c t="s" s="4" r="A10">
        <v>194</v>
      </c>
      <c t="n" s="6" r="B10">
        <v>0</v>
      </c>
      <c t="n" s="6" r="C10">
        <v>0</v>
      </c>
      <c t="n" s="6" r="D10">
        <v>65990</v>
      </c>
    </row>
    <row spans="1:4" r="11">
      <c t="s" s="4" r="A11">
        <v>195</v>
      </c>
      <c t="n" s="6" r="B11">
        <v>353</v>
      </c>
      <c t="n" s="6" r="C11">
        <v>250</v>
      </c>
      <c t="n" s="6" r="D11">
        <v>125</v>
      </c>
    </row>
    <row spans="1:4" r="12">
      <c t="s" s="4" r="A12">
        <v>146</v>
      </c>
      <c t="n" s="6" r="B12">
        <v>-229</v>
      </c>
      <c t="n" s="6" r="C12">
        <v>0</v>
      </c>
      <c t="n" s="6" r="D12">
        <v>0</v>
      </c>
    </row>
    <row spans="1:4" r="13">
      <c t="s" s="4" r="A13">
        <v>144</v>
      </c>
      <c t="n" s="6" r="B13">
        <v>-3158</v>
      </c>
      <c t="n" s="6" r="C13">
        <v>-6746</v>
      </c>
      <c t="n" s="6" r="D13">
        <v>0</v>
      </c>
    </row>
    <row spans="1:4" r="14">
      <c t="s" s="4" r="A14">
        <v>197</v>
      </c>
      <c t="n" s="6" r="B14">
        <v>424392</v>
      </c>
      <c t="n" s="6" r="C14">
        <v>512740</v>
      </c>
      <c t="n" s="6" r="D14">
        <v>204441</v>
      </c>
    </row>
    <row spans="1:4" r="15">
      <c t="s" s="4" r="A15">
        <v>198</v>
      </c>
      <c t="n" s="6" r="B15">
        <v>-9034</v>
      </c>
      <c t="n" s="6" r="C15">
        <v>-40848</v>
      </c>
      <c t="n" s="6" r="D15">
        <v>-53522</v>
      </c>
    </row>
    <row spans="1:4" r="16">
      <c t="s" s="4" r="A16">
        <v>199</v>
      </c>
      <c t="n" s="6" r="B16">
        <v>105710</v>
      </c>
      <c t="n" s="6" r="C16">
        <v>146558</v>
      </c>
      <c t="n" s="6" r="D16">
        <v>200080</v>
      </c>
    </row>
    <row spans="1:4" r="17">
      <c t="s" s="4" r="A17">
        <v>200</v>
      </c>
      <c t="n" s="6" r="B17">
        <v>96676</v>
      </c>
      <c t="n" s="6" r="C17">
        <v>105710</v>
      </c>
      <c t="n" s="6" r="D17">
        <v>146558</v>
      </c>
    </row>
    <row spans="1:4" r="18">
      <c t="s" s="4" r="A18">
        <v>1319</v>
      </c>
    </row>
    <row spans="1:4" r="19">
      <c t="s" s="3" r="A19">
        <v>1331</v>
      </c>
    </row>
    <row spans="1:4" r="20">
      <c t="s" s="4" r="A20">
        <v>115</v>
      </c>
      <c t="n" s="6" r="B20">
        <v>22488</v>
      </c>
      <c t="n" s="6" r="C20">
        <v>15928</v>
      </c>
      <c t="n" s="6" r="D20">
        <v>12867</v>
      </c>
    </row>
    <row spans="1:4" r="21">
      <c t="s" s="4" r="A21">
        <v>1329</v>
      </c>
      <c t="n" s="6" r="B21">
        <v>-22084</v>
      </c>
      <c t="n" s="6" r="C21">
        <v>-14107</v>
      </c>
      <c t="n" s="6" r="D21">
        <v>-12749</v>
      </c>
    </row>
    <row spans="1:4" r="22">
      <c t="s" s="4" r="A22">
        <v>158</v>
      </c>
      <c t="n" s="6" r="B22">
        <v>203</v>
      </c>
      <c t="n" s="6" r="C22">
        <v>118</v>
      </c>
      <c t="n" s="6" r="D22">
        <v>0</v>
      </c>
    </row>
    <row spans="1:4" r="23">
      <c t="s" s="4" r="A23">
        <v>167</v>
      </c>
      <c t="n" s="6" r="B23">
        <v>-143</v>
      </c>
      <c t="n" s="6" r="C23">
        <v>1149</v>
      </c>
      <c t="n" s="6" r="D23">
        <v>0</v>
      </c>
    </row>
    <row spans="1:4" r="24">
      <c t="s" s="4" r="A24">
        <v>1332</v>
      </c>
      <c t="n" s="6" r="B24">
        <v>587</v>
      </c>
      <c t="n" s="6" r="C24">
        <v>-453</v>
      </c>
      <c t="n" s="6" r="D24">
        <v>14</v>
      </c>
    </row>
    <row spans="1:4" r="25">
      <c t="s" s="4" r="A25">
        <v>1333</v>
      </c>
      <c t="n" s="6" r="B25">
        <v>532</v>
      </c>
      <c t="n" s="6" r="C25">
        <v>-123</v>
      </c>
      <c t="n" s="6" r="D25">
        <v>41</v>
      </c>
    </row>
    <row spans="1:4" r="26">
      <c t="s" s="4" r="A26">
        <v>175</v>
      </c>
      <c t="n" s="6" r="B26">
        <v>1583</v>
      </c>
      <c t="n" s="6" r="C26">
        <v>2512</v>
      </c>
      <c t="n" s="6" r="D26">
        <v>173</v>
      </c>
    </row>
    <row spans="1:4" r="27">
      <c t="s" s="4" r="A27">
        <v>177</v>
      </c>
      <c t="n" s="6" r="B27">
        <v>-248</v>
      </c>
      <c t="n" s="6" r="C27">
        <v>-8110</v>
      </c>
      <c t="n" s="6" r="D27">
        <v>0</v>
      </c>
    </row>
    <row spans="1:4" r="28">
      <c t="s" s="4" r="A28">
        <v>1334</v>
      </c>
      <c t="n" s="6" r="B28">
        <v>-12600</v>
      </c>
      <c t="n" s="6" r="C28">
        <v>-69580</v>
      </c>
      <c t="n" s="6" r="D28">
        <v>0</v>
      </c>
    </row>
    <row spans="1:4" r="29">
      <c t="s" s="4" r="A29">
        <v>189</v>
      </c>
      <c t="n" s="6" r="B29">
        <v>-12848</v>
      </c>
      <c t="n" s="6" r="C29">
        <v>-77690</v>
      </c>
      <c t="n" s="6" r="D29">
        <v>0</v>
      </c>
    </row>
    <row spans="1:4" r="30">
      <c t="s" s="4" r="A30">
        <v>193</v>
      </c>
      <c t="n" s="6" r="B30">
        <v>0</v>
      </c>
      <c t="n" s="6" r="C30">
        <v>33988</v>
      </c>
      <c t="n" s="6" r="D30">
        <v>0</v>
      </c>
    </row>
    <row spans="1:4" r="31">
      <c t="s" s="4" r="A31">
        <v>194</v>
      </c>
      <c t="n" s="6" r="B31">
        <v>0</v>
      </c>
      <c t="n" s="6" r="C31">
        <v>0</v>
      </c>
      <c t="n" s="6" r="D31">
        <v>65990</v>
      </c>
    </row>
    <row spans="1:4" r="32">
      <c t="s" s="4" r="A32">
        <v>195</v>
      </c>
      <c t="n" s="6" r="B32">
        <v>353</v>
      </c>
      <c t="n" s="6" r="C32">
        <v>250</v>
      </c>
      <c t="n" s="6" r="D32">
        <v>125</v>
      </c>
    </row>
    <row spans="1:4" r="33">
      <c t="s" s="4" r="A33">
        <v>146</v>
      </c>
      <c t="n" s="6" r="B33">
        <v>-229</v>
      </c>
      <c t="n" s="6" r="C33">
        <v>0</v>
      </c>
      <c t="n" s="6" r="D33">
        <v>0</v>
      </c>
    </row>
    <row spans="1:4" r="34">
      <c t="s" s="4" r="A34">
        <v>144</v>
      </c>
      <c t="n" s="6" r="B34">
        <v>-3158</v>
      </c>
      <c t="n" s="6" r="C34">
        <v>-6746</v>
      </c>
      <c t="n" s="6" r="D34">
        <v>0</v>
      </c>
    </row>
    <row spans="1:4" r="35">
      <c t="s" s="4" r="A35">
        <v>197</v>
      </c>
      <c t="n" s="6" r="B35">
        <v>-3034</v>
      </c>
      <c t="n" s="6" r="C35">
        <v>27492</v>
      </c>
      <c t="n" s="6" r="D35">
        <v>66115</v>
      </c>
    </row>
    <row spans="1:4" r="36">
      <c t="s" s="4" r="A36">
        <v>198</v>
      </c>
      <c t="n" s="6" r="B36">
        <v>-14299</v>
      </c>
      <c t="n" s="6" r="C36">
        <v>-47686</v>
      </c>
      <c t="n" s="6" r="D36">
        <v>66288</v>
      </c>
    </row>
    <row spans="1:4" r="37">
      <c t="s" s="4" r="A37">
        <v>199</v>
      </c>
      <c t="n" s="6" r="B37">
        <v>19235</v>
      </c>
      <c t="n" s="6" r="C37">
        <v>66921</v>
      </c>
      <c t="n" s="6" r="D37">
        <v>633</v>
      </c>
    </row>
    <row spans="1:4" r="38">
      <c t="s" s="4" r="A38">
        <v>200</v>
      </c>
      <c t="n" s="7" r="B38">
        <v>4936</v>
      </c>
      <c t="n" s="7" r="C38">
        <v>19235</v>
      </c>
      <c t="n" s="7" r="D38">
        <v>669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335</v>
      </c>
      <c t="s" s="2" r="B1">
        <v>743</v>
      </c>
      <c t="s" s="2" r="J1">
        <v>1</v>
      </c>
    </row>
    <row spans="1:12" r="2">
      <c t="s" s="2" r="B2">
        <v>153</v>
      </c>
      <c t="s" s="2" r="C2">
        <v>800</v>
      </c>
      <c t="s" s="2" r="D2">
        <v>495</v>
      </c>
      <c t="s" s="2" r="E2">
        <v>801</v>
      </c>
      <c t="s" s="2" r="F2">
        <v>154</v>
      </c>
      <c t="s" s="2" r="G2">
        <v>496</v>
      </c>
      <c t="s" s="2" r="H2">
        <v>497</v>
      </c>
      <c t="s" s="2" r="I2">
        <v>498</v>
      </c>
      <c t="s" s="2" r="J2">
        <v>1336</v>
      </c>
      <c t="s" s="2" r="K2">
        <v>154</v>
      </c>
      <c t="s" s="2" r="L2">
        <v>149</v>
      </c>
    </row>
    <row spans="1:12" r="3">
      <c t="s" s="3" r="A3">
        <v>1337</v>
      </c>
    </row>
    <row spans="1:12" r="4">
      <c t="s" s="4" r="A4">
        <v>1338</v>
      </c>
      <c t="n" s="6" r="J4">
        <v>2</v>
      </c>
    </row>
    <row spans="1:12" r="5">
      <c t="s" s="4" r="A5">
        <v>1339</v>
      </c>
      <c t="n" s="7" r="B5">
        <v>3302863</v>
      </c>
      <c t="n" s="7" r="F5">
        <v>2846857</v>
      </c>
      <c t="n" s="7" r="J5">
        <v>3302863</v>
      </c>
      <c t="n" s="7" r="K5">
        <v>2846857</v>
      </c>
    </row>
    <row spans="1:12" r="6">
      <c t="s" s="3" r="A6">
        <v>1340</v>
      </c>
    </row>
    <row spans="1:12" r="7">
      <c t="s" s="4" r="A7">
        <v>1327</v>
      </c>
      <c t="n" s="6" r="B7">
        <v>21846</v>
      </c>
      <c t="n" s="7" r="C7">
        <v>20940</v>
      </c>
      <c t="n" s="7" r="D7">
        <v>20426</v>
      </c>
      <c t="n" s="7" r="E7">
        <v>19995</v>
      </c>
      <c t="n" s="6" r="F7">
        <v>20933</v>
      </c>
      <c t="n" s="7" r="G7">
        <v>19681</v>
      </c>
      <c t="n" s="7" r="H7">
        <v>18991</v>
      </c>
      <c t="n" s="7" r="I7">
        <v>18308</v>
      </c>
      <c t="n" s="6" r="J7">
        <v>83207</v>
      </c>
      <c t="n" s="6" r="K7">
        <v>77913</v>
      </c>
      <c t="n" s="7" r="L7">
        <v>72851</v>
      </c>
    </row>
    <row spans="1:12" r="8">
      <c t="s" s="4" r="A8">
        <v>1324</v>
      </c>
      <c t="n" s="6" r="B8">
        <v>4312</v>
      </c>
      <c t="n" s="6" r="C8">
        <v>3984</v>
      </c>
      <c t="n" s="6" r="D8">
        <v>3808</v>
      </c>
      <c t="n" s="6" r="E8">
        <v>3539</v>
      </c>
      <c t="n" s="6" r="F8">
        <v>3417</v>
      </c>
      <c t="n" s="6" r="G8">
        <v>3435</v>
      </c>
      <c t="n" s="6" r="H8">
        <v>2953</v>
      </c>
      <c t="n" s="6" r="I8">
        <v>2446</v>
      </c>
      <c t="n" s="6" r="J8">
        <v>15643</v>
      </c>
      <c t="n" s="6" r="K8">
        <v>12251</v>
      </c>
      <c t="n" s="6" r="L8">
        <v>11067</v>
      </c>
    </row>
    <row spans="1:12" r="9">
      <c t="s" s="4" r="A9">
        <v>1341</v>
      </c>
      <c t="n" s="6" r="B9">
        <v>17534</v>
      </c>
      <c t="n" s="6" r="C9">
        <v>16956</v>
      </c>
      <c t="n" s="6" r="D9">
        <v>16618</v>
      </c>
      <c t="n" s="6" r="E9">
        <v>16456</v>
      </c>
      <c t="n" s="6" r="F9">
        <v>17516</v>
      </c>
      <c t="n" s="6" r="G9">
        <v>16246</v>
      </c>
      <c t="n" s="6" r="H9">
        <v>16038</v>
      </c>
      <c t="n" s="6" r="I9">
        <v>15862</v>
      </c>
      <c t="n" s="6" r="J9">
        <v>67564</v>
      </c>
      <c t="n" s="6" r="K9">
        <v>65662</v>
      </c>
      <c t="n" s="6" r="L9">
        <v>61784</v>
      </c>
    </row>
    <row spans="1:12" r="10">
      <c t="s" s="4" r="A10">
        <v>87</v>
      </c>
      <c t="n" s="6" r="B10">
        <v>244</v>
      </c>
      <c t="n" s="6" r="C10">
        <v>-1341</v>
      </c>
      <c t="n" s="6" r="D10">
        <v>185</v>
      </c>
      <c t="n" s="6" r="E10">
        <v>925</v>
      </c>
      <c t="n" s="6" r="F10">
        <v>-209</v>
      </c>
      <c t="n" s="6" r="G10">
        <v>651</v>
      </c>
      <c t="n" s="6" r="H10">
        <v>9109</v>
      </c>
      <c t="n" s="6" r="I10">
        <v>608</v>
      </c>
      <c t="n" s="6" r="J10">
        <v>13</v>
      </c>
      <c t="n" s="6" r="K10">
        <v>10159</v>
      </c>
      <c t="n" s="6" r="L10">
        <v>8187</v>
      </c>
    </row>
    <row spans="1:12" r="11">
      <c t="s" s="4" r="A11">
        <v>1342</v>
      </c>
      <c t="n" s="6" r="B11">
        <v>17290</v>
      </c>
      <c t="n" s="6" r="C11">
        <v>18297</v>
      </c>
      <c t="n" s="6" r="D11">
        <v>16433</v>
      </c>
      <c t="n" s="6" r="E11">
        <v>15531</v>
      </c>
      <c t="n" s="6" r="F11">
        <v>17725</v>
      </c>
      <c t="n" s="6" r="G11">
        <v>15595</v>
      </c>
      <c t="n" s="6" r="H11">
        <v>6929</v>
      </c>
      <c t="n" s="6" r="I11">
        <v>15254</v>
      </c>
      <c t="n" s="6" r="J11">
        <v>67551</v>
      </c>
      <c t="n" s="6" r="K11">
        <v>55503</v>
      </c>
      <c t="n" s="6" r="L11">
        <v>53597</v>
      </c>
    </row>
    <row spans="1:12" r="12">
      <c t="s" s="3" r="A12">
        <v>89</v>
      </c>
    </row>
    <row spans="1:12" r="13">
      <c t="s" s="4" r="A13">
        <v>90</v>
      </c>
      <c t="n" s="6" r="B13">
        <v>7429</v>
      </c>
      <c t="n" s="6" r="C13">
        <v>7020</v>
      </c>
      <c t="n" s="6" r="D13">
        <v>7514</v>
      </c>
      <c t="n" s="6" r="E13">
        <v>7655</v>
      </c>
      <c t="n" s="6" r="J13">
        <v>29618</v>
      </c>
      <c t="n" s="6" r="K13">
        <v>25062</v>
      </c>
      <c t="n" s="6" r="L13">
        <v>0</v>
      </c>
    </row>
    <row spans="1:12" r="14">
      <c t="s" s="4" r="A14">
        <v>92</v>
      </c>
      <c t="n" s="6" r="B14">
        <v>16</v>
      </c>
      <c t="n" s="6" r="C14">
        <v>0</v>
      </c>
      <c t="n" s="6" r="D14">
        <v>0</v>
      </c>
      <c t="n" s="6" r="E14">
        <v>17</v>
      </c>
      <c t="n" s="6" r="F14">
        <v>0</v>
      </c>
      <c t="n" s="6" r="G14">
        <v>0</v>
      </c>
      <c t="n" s="6" r="H14">
        <v>414</v>
      </c>
      <c t="n" s="6" r="I14">
        <v>1014</v>
      </c>
      <c t="n" s="6" r="J14">
        <v>33</v>
      </c>
      <c t="n" s="6" r="K14">
        <v>1428</v>
      </c>
      <c t="n" s="6" r="L14">
        <v>797</v>
      </c>
    </row>
    <row spans="1:12" r="15">
      <c t="s" s="4" r="A15">
        <v>1343</v>
      </c>
      <c t="n" s="6" r="B15">
        <v>1674</v>
      </c>
      <c t="n" s="6" r="C15">
        <v>1044</v>
      </c>
      <c t="n" s="6" r="D15">
        <v>2117</v>
      </c>
      <c t="n" s="6" r="E15">
        <v>1386</v>
      </c>
      <c t="n" s="6" r="F15">
        <v>1149</v>
      </c>
      <c t="n" s="6" r="G15">
        <v>1872</v>
      </c>
      <c t="n" s="6" r="H15">
        <v>1198</v>
      </c>
      <c t="n" s="6" r="I15">
        <v>1012</v>
      </c>
      <c t="n" s="6" r="J15">
        <v>6221</v>
      </c>
      <c t="n" s="6" r="K15">
        <v>5231</v>
      </c>
    </row>
    <row spans="1:12" r="16">
      <c t="s" s="4" r="A16">
        <v>98</v>
      </c>
      <c t="n" s="6" r="B16">
        <v>9119</v>
      </c>
      <c t="n" s="6" r="C16">
        <v>8064</v>
      </c>
      <c t="n" s="6" r="D16">
        <v>9631</v>
      </c>
      <c t="n" s="6" r="E16">
        <v>9058</v>
      </c>
      <c t="n" s="6" r="F16">
        <v>8830</v>
      </c>
      <c t="n" s="6" r="G16">
        <v>9290</v>
      </c>
      <c t="n" s="6" r="H16">
        <v>9121</v>
      </c>
      <c t="n" s="6" r="I16">
        <v>4480</v>
      </c>
      <c t="n" s="6" r="J16">
        <v>35872</v>
      </c>
      <c t="n" s="6" r="K16">
        <v>31721</v>
      </c>
      <c t="n" s="6" r="L16">
        <v>5798</v>
      </c>
    </row>
    <row spans="1:12" r="17">
      <c t="s" s="3" r="A17">
        <v>99</v>
      </c>
    </row>
    <row spans="1:12" r="18">
      <c t="s" s="4" r="A18">
        <v>109</v>
      </c>
      <c t="n" s="6" r="B18">
        <v>389</v>
      </c>
      <c t="n" s="6" r="C18">
        <v>390</v>
      </c>
      <c t="n" s="6" r="D18">
        <v>390</v>
      </c>
      <c t="n" s="6" r="E18">
        <v>389</v>
      </c>
      <c t="n" s="6" r="F18">
        <v>390</v>
      </c>
      <c t="n" s="6" r="G18">
        <v>389</v>
      </c>
      <c t="n" s="6" r="H18">
        <v>390</v>
      </c>
      <c t="n" s="6" r="I18">
        <v>130</v>
      </c>
      <c t="n" s="6" r="J18">
        <v>1558</v>
      </c>
      <c t="n" s="6" r="K18">
        <v>1299</v>
      </c>
      <c t="n" s="6" r="L18">
        <v>0</v>
      </c>
    </row>
    <row spans="1:12" r="19">
      <c t="s" s="4" r="A19">
        <v>110</v>
      </c>
      <c t="n" s="6" r="F19">
        <v>1614</v>
      </c>
      <c t="n" s="6" r="G19">
        <v>0</v>
      </c>
      <c t="n" s="6" r="H19">
        <v>0</v>
      </c>
      <c t="n" s="6" r="I19">
        <v>0</v>
      </c>
      <c t="n" s="6" r="J19">
        <v>0</v>
      </c>
      <c t="n" s="6" r="K19">
        <v>1614</v>
      </c>
      <c t="n" s="6" r="L19">
        <v>0</v>
      </c>
    </row>
    <row spans="1:12" r="20">
      <c t="s" s="4" r="A20">
        <v>1344</v>
      </c>
      <c t="n" s="6" r="J20">
        <v>68485</v>
      </c>
      <c t="n" s="6" r="K20">
        <v>61414</v>
      </c>
    </row>
    <row spans="1:12" r="21">
      <c t="s" s="4" r="A21">
        <v>112</v>
      </c>
      <c t="n" s="6" r="B21">
        <v>18058</v>
      </c>
      <c t="n" s="6" r="C21">
        <v>17301</v>
      </c>
      <c t="n" s="6" r="D21">
        <v>17582</v>
      </c>
      <c t="n" s="6" r="E21">
        <v>17102</v>
      </c>
      <c t="n" s="6" r="F21">
        <v>19378</v>
      </c>
      <c t="n" s="6" r="G21">
        <v>16673</v>
      </c>
      <c t="n" s="6" r="H21">
        <v>15484</v>
      </c>
      <c t="n" s="6" r="I21">
        <v>12792</v>
      </c>
      <c t="n" s="6" r="J21">
        <v>70043</v>
      </c>
      <c t="n" s="6" r="K21">
        <v>64327</v>
      </c>
      <c t="n" s="6" r="L21">
        <v>40815</v>
      </c>
    </row>
    <row spans="1:12" r="22">
      <c t="s" s="4" r="A22">
        <v>1345</v>
      </c>
      <c t="n" s="6" r="B22">
        <v>8351</v>
      </c>
      <c t="n" s="6" r="C22">
        <v>9060</v>
      </c>
      <c t="n" s="6" r="D22">
        <v>8482</v>
      </c>
      <c t="n" s="6" r="E22">
        <v>7487</v>
      </c>
      <c t="n" s="6" r="F22">
        <v>7177</v>
      </c>
      <c t="n" s="6" r="G22">
        <v>8212</v>
      </c>
      <c t="n" s="6" r="H22">
        <v>566</v>
      </c>
      <c t="n" s="6" r="I22">
        <v>6942</v>
      </c>
      <c t="n" s="6" r="J22">
        <v>33380</v>
      </c>
      <c t="n" s="6" r="K22">
        <v>22897</v>
      </c>
      <c t="n" s="6" r="L22">
        <v>18580</v>
      </c>
    </row>
    <row spans="1:12" r="23">
      <c t="s" s="4" r="A23">
        <v>1346</v>
      </c>
      <c t="n" s="6" r="B23">
        <v>2765</v>
      </c>
      <c t="n" s="6" r="C23">
        <v>2942</v>
      </c>
      <c t="n" s="6" r="D23">
        <v>2754</v>
      </c>
      <c t="n" s="6" r="E23">
        <v>2431</v>
      </c>
      <c t="n" s="6" r="F23">
        <v>2085</v>
      </c>
      <c t="n" s="6" r="G23">
        <v>2506</v>
      </c>
      <c t="n" s="6" r="H23">
        <v>52</v>
      </c>
      <c t="n" s="6" r="I23">
        <v>2326</v>
      </c>
      <c t="n" s="6" r="J23">
        <v>10892</v>
      </c>
      <c t="n" s="6" r="K23">
        <v>6969</v>
      </c>
      <c t="n" s="6" r="L23">
        <v>5713</v>
      </c>
    </row>
    <row spans="1:12" r="24">
      <c t="s" s="4" r="A24">
        <v>115</v>
      </c>
      <c t="n" s="6" r="B24">
        <v>5586</v>
      </c>
      <c t="n" s="7" r="C24">
        <v>6118</v>
      </c>
      <c t="n" s="7" r="D24">
        <v>5728</v>
      </c>
      <c t="n" s="7" r="E24">
        <v>5056</v>
      </c>
      <c t="n" s="6" r="F24">
        <v>5092</v>
      </c>
      <c t="n" s="7" r="G24">
        <v>5706</v>
      </c>
      <c t="n" s="7" r="H24">
        <v>514</v>
      </c>
      <c t="n" s="7" r="I24">
        <v>4616</v>
      </c>
      <c t="n" s="6" r="J24">
        <v>22488</v>
      </c>
      <c t="n" s="6" r="K24">
        <v>15928</v>
      </c>
      <c t="n" s="7" r="L24">
        <v>12867</v>
      </c>
    </row>
    <row spans="1:12" r="25">
      <c t="s" s="4" r="A25">
        <v>1347</v>
      </c>
    </row>
    <row spans="1:12" r="26">
      <c t="s" s="3" r="A26">
        <v>1337</v>
      </c>
    </row>
    <row spans="1:12" r="27">
      <c t="s" s="4" r="A27">
        <v>1339</v>
      </c>
      <c t="n" s="6" r="B27">
        <v>3236756</v>
      </c>
      <c t="n" s="6" r="F27">
        <v>2776421</v>
      </c>
      <c t="n" s="6" r="J27">
        <v>3236756</v>
      </c>
      <c t="n" s="6" r="K27">
        <v>2776421</v>
      </c>
    </row>
    <row spans="1:12" r="28">
      <c t="s" s="3" r="A28">
        <v>1340</v>
      </c>
    </row>
    <row spans="1:12" r="29">
      <c t="s" s="4" r="A29">
        <v>1327</v>
      </c>
      <c t="n" s="6" r="J29">
        <v>82958</v>
      </c>
      <c t="n" s="6" r="K29">
        <v>77803</v>
      </c>
    </row>
    <row spans="1:12" r="30">
      <c t="s" s="4" r="A30">
        <v>1324</v>
      </c>
      <c t="n" s="6" r="J30">
        <v>13448</v>
      </c>
      <c t="n" s="6" r="K30">
        <v>11134</v>
      </c>
    </row>
    <row spans="1:12" r="31">
      <c t="s" s="4" r="A31">
        <v>1341</v>
      </c>
      <c t="n" s="6" r="J31">
        <v>69510</v>
      </c>
      <c t="n" s="6" r="K31">
        <v>66669</v>
      </c>
    </row>
    <row spans="1:12" r="32">
      <c t="s" s="4" r="A32">
        <v>87</v>
      </c>
      <c t="n" s="6" r="J32">
        <v>13</v>
      </c>
      <c t="n" s="6" r="K32">
        <v>10159</v>
      </c>
    </row>
    <row spans="1:12" r="33">
      <c t="s" s="4" r="A33">
        <v>1342</v>
      </c>
      <c t="n" s="6" r="J33">
        <v>69497</v>
      </c>
      <c t="n" s="6" r="K33">
        <v>56510</v>
      </c>
    </row>
    <row spans="1:12" r="34">
      <c t="s" s="3" r="A34">
        <v>89</v>
      </c>
    </row>
    <row spans="1:12" r="35">
      <c t="s" s="4" r="A35">
        <v>90</v>
      </c>
      <c t="n" s="6" r="J35">
        <v>0</v>
      </c>
      <c t="n" s="6" r="K35">
        <v>0</v>
      </c>
    </row>
    <row spans="1:12" r="36">
      <c t="s" s="4" r="A36">
        <v>92</v>
      </c>
      <c t="n" s="6" r="J36">
        <v>33</v>
      </c>
      <c t="n" s="6" r="K36">
        <v>1428</v>
      </c>
    </row>
    <row spans="1:12" r="37">
      <c t="s" s="4" r="A37">
        <v>1343</v>
      </c>
      <c t="n" s="6" r="J37">
        <v>6229</v>
      </c>
      <c t="n" s="6" r="K37">
        <v>5193</v>
      </c>
    </row>
    <row spans="1:12" r="38">
      <c t="s" s="4" r="A38">
        <v>98</v>
      </c>
      <c t="n" s="6" r="J38">
        <v>6262</v>
      </c>
      <c t="n" s="6" r="K38">
        <v>6621</v>
      </c>
    </row>
    <row spans="1:12" r="39">
      <c t="s" s="3" r="A39">
        <v>99</v>
      </c>
    </row>
    <row spans="1:12" r="40">
      <c t="s" s="4" r="A40">
        <v>109</v>
      </c>
      <c t="n" s="6" r="J40">
        <v>0</v>
      </c>
      <c t="n" s="6" r="K40">
        <v>0</v>
      </c>
    </row>
    <row spans="1:12" r="41">
      <c t="s" s="4" r="A41">
        <v>110</v>
      </c>
      <c t="n" s="6" r="K41">
        <v>0</v>
      </c>
    </row>
    <row spans="1:12" r="42">
      <c t="s" s="4" r="A42">
        <v>1344</v>
      </c>
      <c t="n" s="6" r="J42">
        <v>47186</v>
      </c>
      <c t="n" s="6" r="K42">
        <v>43115</v>
      </c>
    </row>
    <row spans="1:12" r="43">
      <c t="s" s="4" r="A43">
        <v>112</v>
      </c>
      <c t="n" s="6" r="J43">
        <v>47186</v>
      </c>
      <c t="n" s="6" r="K43">
        <v>43115</v>
      </c>
    </row>
    <row spans="1:12" r="44">
      <c t="s" s="4" r="A44">
        <v>1345</v>
      </c>
      <c t="n" s="6" r="J44">
        <v>28573</v>
      </c>
      <c t="n" s="6" r="K44">
        <v>20016</v>
      </c>
    </row>
    <row spans="1:12" r="45">
      <c t="s" s="4" r="A45">
        <v>1346</v>
      </c>
      <c t="n" s="6" r="J45">
        <v>8347</v>
      </c>
      <c t="n" s="6" r="K45">
        <v>5909</v>
      </c>
    </row>
    <row spans="1:12" r="46">
      <c t="s" s="4" r="A46">
        <v>115</v>
      </c>
      <c t="n" s="6" r="J46">
        <v>20226</v>
      </c>
      <c t="n" s="6" r="K46">
        <v>14107</v>
      </c>
    </row>
    <row spans="1:12" r="47">
      <c t="s" s="4" r="A47">
        <v>1348</v>
      </c>
    </row>
    <row spans="1:12" r="48">
      <c t="s" s="3" r="A48">
        <v>1337</v>
      </c>
    </row>
    <row spans="1:12" r="49">
      <c t="s" s="4" r="A49">
        <v>1339</v>
      </c>
      <c t="n" s="6" r="B49">
        <v>65516</v>
      </c>
      <c t="n" s="6" r="F49">
        <v>62489</v>
      </c>
      <c t="n" s="6" r="J49">
        <v>65516</v>
      </c>
      <c t="n" s="6" r="K49">
        <v>62489</v>
      </c>
    </row>
    <row spans="1:12" r="50">
      <c t="s" s="3" r="A50">
        <v>1340</v>
      </c>
    </row>
    <row spans="1:12" r="51">
      <c t="s" s="4" r="A51">
        <v>1327</v>
      </c>
      <c t="n" s="6" r="J51">
        <v>0</v>
      </c>
      <c t="n" s="6" r="K51">
        <v>0</v>
      </c>
    </row>
    <row spans="1:12" r="52">
      <c t="s" s="4" r="A52">
        <v>1324</v>
      </c>
      <c t="n" s="6" r="J52">
        <v>0</v>
      </c>
      <c t="n" s="6" r="K52">
        <v>0</v>
      </c>
    </row>
    <row spans="1:12" r="53">
      <c t="s" s="4" r="A53">
        <v>1341</v>
      </c>
      <c t="n" s="6" r="J53">
        <v>0</v>
      </c>
      <c t="n" s="6" r="K53">
        <v>0</v>
      </c>
    </row>
    <row spans="1:12" r="54">
      <c t="s" s="4" r="A54">
        <v>87</v>
      </c>
      <c t="n" s="6" r="J54">
        <v>0</v>
      </c>
      <c t="n" s="6" r="K54">
        <v>0</v>
      </c>
    </row>
    <row spans="1:12" r="55">
      <c t="s" s="4" r="A55">
        <v>1342</v>
      </c>
      <c t="n" s="6" r="J55">
        <v>0</v>
      </c>
      <c t="n" s="6" r="K55">
        <v>0</v>
      </c>
    </row>
    <row spans="1:12" r="56">
      <c t="s" s="3" r="A56">
        <v>89</v>
      </c>
    </row>
    <row spans="1:12" r="57">
      <c t="s" s="4" r="A57">
        <v>90</v>
      </c>
      <c t="n" s="6" r="J57">
        <v>29814</v>
      </c>
      <c t="n" s="6" r="K57">
        <v>25219</v>
      </c>
    </row>
    <row spans="1:12" r="58">
      <c t="s" s="4" r="A58">
        <v>92</v>
      </c>
      <c t="n" s="6" r="J58">
        <v>0</v>
      </c>
      <c t="n" s="6" r="K58">
        <v>0</v>
      </c>
    </row>
    <row spans="1:12" r="59">
      <c t="s" s="4" r="A59">
        <v>1343</v>
      </c>
      <c t="n" s="6" r="J59">
        <v>-8</v>
      </c>
      <c t="n" s="6" r="K59">
        <v>38</v>
      </c>
    </row>
    <row spans="1:12" r="60">
      <c t="s" s="4" r="A60">
        <v>98</v>
      </c>
      <c t="n" s="6" r="J60">
        <v>29806</v>
      </c>
      <c t="n" s="6" r="K60">
        <v>25257</v>
      </c>
    </row>
    <row spans="1:12" r="61">
      <c t="s" s="3" r="A61">
        <v>99</v>
      </c>
    </row>
    <row spans="1:12" r="62">
      <c t="s" s="4" r="A62">
        <v>109</v>
      </c>
      <c t="n" s="6" r="J62">
        <v>1558</v>
      </c>
      <c t="n" s="6" r="K62">
        <v>1299</v>
      </c>
    </row>
    <row spans="1:12" r="63">
      <c t="s" s="4" r="A63">
        <v>110</v>
      </c>
      <c t="n" s="6" r="K63">
        <v>1614</v>
      </c>
    </row>
    <row spans="1:12" r="64">
      <c t="s" s="4" r="A64">
        <v>1344</v>
      </c>
      <c t="n" s="6" r="J64">
        <v>21403</v>
      </c>
      <c t="n" s="6" r="K64">
        <v>18338</v>
      </c>
    </row>
    <row spans="1:12" r="65">
      <c t="s" s="4" r="A65">
        <v>112</v>
      </c>
      <c t="n" s="6" r="J65">
        <v>22961</v>
      </c>
      <c t="n" s="6" r="K65">
        <v>21251</v>
      </c>
    </row>
    <row spans="1:12" r="66">
      <c t="s" s="4" r="A66">
        <v>1345</v>
      </c>
      <c t="n" s="6" r="J66">
        <v>6845</v>
      </c>
      <c t="n" s="6" r="K66">
        <v>4006</v>
      </c>
    </row>
    <row spans="1:12" r="67">
      <c t="s" s="4" r="A67">
        <v>1346</v>
      </c>
      <c t="n" s="6" r="J67">
        <v>2477</v>
      </c>
      <c t="n" s="6" r="K67">
        <v>1527</v>
      </c>
    </row>
    <row spans="1:12" r="68">
      <c t="s" s="4" r="A68">
        <v>115</v>
      </c>
      <c t="n" s="6" r="J68">
        <v>4368</v>
      </c>
      <c t="n" s="6" r="K68">
        <v>2479</v>
      </c>
    </row>
    <row spans="1:12" r="69">
      <c t="s" s="4" r="A69">
        <v>1349</v>
      </c>
    </row>
    <row spans="1:12" r="70">
      <c t="s" s="3" r="A70">
        <v>1337</v>
      </c>
    </row>
    <row spans="1:12" r="71">
      <c t="s" s="4" r="A71">
        <v>1339</v>
      </c>
      <c t="n" s="7" r="B71">
        <v>591</v>
      </c>
      <c t="n" s="7" r="F71">
        <v>7947</v>
      </c>
      <c t="n" s="6" r="J71">
        <v>591</v>
      </c>
      <c t="n" s="6" r="K71">
        <v>7947</v>
      </c>
    </row>
    <row spans="1:12" r="72">
      <c t="s" s="3" r="A72">
        <v>1340</v>
      </c>
    </row>
    <row spans="1:12" r="73">
      <c t="s" s="4" r="A73">
        <v>1327</v>
      </c>
      <c t="n" s="6" r="J73">
        <v>249</v>
      </c>
      <c t="n" s="6" r="K73">
        <v>110</v>
      </c>
    </row>
    <row spans="1:12" r="74">
      <c t="s" s="4" r="A74">
        <v>1324</v>
      </c>
      <c t="n" s="6" r="J74">
        <v>2195</v>
      </c>
      <c t="n" s="6" r="K74">
        <v>1117</v>
      </c>
    </row>
    <row spans="1:12" r="75">
      <c t="s" s="4" r="A75">
        <v>1341</v>
      </c>
      <c t="n" s="6" r="J75">
        <v>-1946</v>
      </c>
      <c t="n" s="6" r="K75">
        <v>-1007</v>
      </c>
    </row>
    <row spans="1:12" r="76">
      <c t="s" s="4" r="A76">
        <v>87</v>
      </c>
      <c t="n" s="6" r="J76">
        <v>0</v>
      </c>
      <c t="n" s="6" r="K76">
        <v>0</v>
      </c>
    </row>
    <row spans="1:12" r="77">
      <c t="s" s="4" r="A77">
        <v>1342</v>
      </c>
      <c t="n" s="6" r="J77">
        <v>-1946</v>
      </c>
      <c t="n" s="6" r="K77">
        <v>-1007</v>
      </c>
    </row>
    <row spans="1:12" r="78">
      <c t="s" s="3" r="A78">
        <v>89</v>
      </c>
    </row>
    <row spans="1:12" r="79">
      <c t="s" s="4" r="A79">
        <v>90</v>
      </c>
      <c t="n" s="6" r="J79">
        <v>-196</v>
      </c>
      <c t="n" s="6" r="K79">
        <v>-157</v>
      </c>
    </row>
    <row spans="1:12" r="80">
      <c t="s" s="4" r="A80">
        <v>92</v>
      </c>
      <c t="n" s="6" r="J80">
        <v>0</v>
      </c>
      <c t="n" s="6" r="K80">
        <v>0</v>
      </c>
    </row>
    <row spans="1:12" r="81">
      <c t="s" s="4" r="A81">
        <v>1343</v>
      </c>
      <c t="n" s="6" r="J81">
        <v>0</v>
      </c>
      <c t="n" s="6" r="K81">
        <v>0</v>
      </c>
    </row>
    <row spans="1:12" r="82">
      <c t="s" s="4" r="A82">
        <v>98</v>
      </c>
      <c t="n" s="6" r="J82">
        <v>-196</v>
      </c>
      <c t="n" s="6" r="K82">
        <v>-157</v>
      </c>
    </row>
    <row spans="1:12" r="83">
      <c t="s" s="3" r="A83">
        <v>99</v>
      </c>
    </row>
    <row spans="1:12" r="84">
      <c t="s" s="4" r="A84">
        <v>109</v>
      </c>
      <c t="n" s="6" r="J84">
        <v>0</v>
      </c>
      <c t="n" s="6" r="K84">
        <v>0</v>
      </c>
    </row>
    <row spans="1:12" r="85">
      <c t="s" s="4" r="A85">
        <v>110</v>
      </c>
      <c t="n" s="6" r="K85">
        <v>0</v>
      </c>
    </row>
    <row spans="1:12" r="86">
      <c t="s" s="4" r="A86">
        <v>1344</v>
      </c>
      <c t="n" s="6" r="J86">
        <v>-104</v>
      </c>
      <c t="n" s="6" r="K86">
        <v>-39</v>
      </c>
    </row>
    <row spans="1:12" r="87">
      <c t="s" s="4" r="A87">
        <v>112</v>
      </c>
      <c t="n" s="6" r="J87">
        <v>-104</v>
      </c>
      <c t="n" s="6" r="K87">
        <v>-39</v>
      </c>
    </row>
    <row spans="1:12" r="88">
      <c t="s" s="4" r="A88">
        <v>1345</v>
      </c>
      <c t="n" s="6" r="J88">
        <v>-2038</v>
      </c>
      <c t="n" s="6" r="K88">
        <v>-1125</v>
      </c>
    </row>
    <row spans="1:12" r="89">
      <c t="s" s="4" r="A89">
        <v>1346</v>
      </c>
      <c t="n" s="6" r="J89">
        <v>68</v>
      </c>
      <c t="n" s="6" r="K89">
        <v>-467</v>
      </c>
    </row>
    <row spans="1:12" r="90">
      <c t="s" s="4" r="A90">
        <v>115</v>
      </c>
      <c t="n" s="7" r="J90">
        <v>-2106</v>
      </c>
      <c t="n" s="7" r="K90">
        <v>-65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1350</v>
      </c>
      <c t="s" s="2" r="B1">
        <v>3</v>
      </c>
      <c t="s" s="2" r="C1">
        <v>2</v>
      </c>
      <c t="s" s="2" r="D1">
        <v>30</v>
      </c>
      <c t="s" s="2" r="E1">
        <v>1076</v>
      </c>
    </row>
    <row spans="1:5" r="2">
      <c t="s" s="3" r="A2">
        <v>1351</v>
      </c>
    </row>
    <row spans="1:5" r="3">
      <c t="s" s="4" r="A3">
        <v>1352</v>
      </c>
      <c t="n" s="6" r="C3">
        <v>28056195</v>
      </c>
      <c t="n" s="6" r="D3">
        <v>28060888</v>
      </c>
    </row>
    <row spans="1:5" r="4">
      <c t="s" s="4" r="A4">
        <v>132</v>
      </c>
    </row>
    <row spans="1:5" r="5">
      <c t="s" s="3" r="A5">
        <v>1351</v>
      </c>
    </row>
    <row spans="1:5" r="6">
      <c t="s" s="4" r="A6">
        <v>1086</v>
      </c>
      <c t="n" s="7" r="E6">
        <v>10000000</v>
      </c>
    </row>
    <row spans="1:5" r="7">
      <c t="s" s="4" r="A7">
        <v>1087</v>
      </c>
      <c t="n" s="6" r="E7">
        <v>1000000</v>
      </c>
    </row>
    <row spans="1:5" r="8">
      <c t="s" s="4" r="A8">
        <v>1353</v>
      </c>
      <c t="s" s="4" r="C8">
        <v>1354</v>
      </c>
    </row>
    <row spans="1:5" r="9">
      <c t="s" s="4" r="A9">
        <v>1355</v>
      </c>
    </row>
    <row spans="1:5" r="10">
      <c t="s" s="3" r="A10">
        <v>1351</v>
      </c>
    </row>
    <row spans="1:5" r="11">
      <c t="s" s="4" r="A11">
        <v>1086</v>
      </c>
      <c t="n" s="7" r="B11">
        <v>10000000</v>
      </c>
    </row>
    <row spans="1:5" r="12">
      <c t="s" s="4" r="A12">
        <v>1087</v>
      </c>
      <c t="n" s="6" r="B12">
        <v>10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6</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306</v>
      </c>
    </row>
    <row spans="1:12" r="4">
      <c t="s" s="4" r="A4">
        <v>1327</v>
      </c>
      <c t="n" s="7" r="B4">
        <v>21846</v>
      </c>
      <c t="n" s="7" r="C4">
        <v>20940</v>
      </c>
      <c t="n" s="7" r="D4">
        <v>20426</v>
      </c>
      <c t="n" s="7" r="E4">
        <v>19995</v>
      </c>
      <c t="n" s="7" r="F4">
        <v>20933</v>
      </c>
      <c t="n" s="7" r="G4">
        <v>19681</v>
      </c>
      <c t="n" s="7" r="H4">
        <v>18991</v>
      </c>
      <c t="n" s="7" r="I4">
        <v>18308</v>
      </c>
      <c t="n" s="7" r="J4">
        <v>83207</v>
      </c>
      <c t="n" s="7" r="K4">
        <v>77913</v>
      </c>
      <c t="n" s="7" r="L4">
        <v>72851</v>
      </c>
    </row>
    <row spans="1:12" r="5">
      <c t="s" s="4" r="A5">
        <v>1324</v>
      </c>
      <c t="n" s="6" r="B5">
        <v>4312</v>
      </c>
      <c t="n" s="6" r="C5">
        <v>3984</v>
      </c>
      <c t="n" s="6" r="D5">
        <v>3808</v>
      </c>
      <c t="n" s="6" r="E5">
        <v>3539</v>
      </c>
      <c t="n" s="6" r="F5">
        <v>3417</v>
      </c>
      <c t="n" s="6" r="G5">
        <v>3435</v>
      </c>
      <c t="n" s="6" r="H5">
        <v>2953</v>
      </c>
      <c t="n" s="6" r="I5">
        <v>2446</v>
      </c>
      <c t="n" s="6" r="J5">
        <v>15643</v>
      </c>
      <c t="n" s="6" r="K5">
        <v>12251</v>
      </c>
      <c t="n" s="6" r="L5">
        <v>11067</v>
      </c>
    </row>
    <row spans="1:12" r="6">
      <c t="s" s="4" r="A6">
        <v>86</v>
      </c>
      <c t="n" s="6" r="B6">
        <v>17534</v>
      </c>
      <c t="n" s="6" r="C6">
        <v>16956</v>
      </c>
      <c t="n" s="6" r="D6">
        <v>16618</v>
      </c>
      <c t="n" s="6" r="E6">
        <v>16456</v>
      </c>
      <c t="n" s="6" r="F6">
        <v>17516</v>
      </c>
      <c t="n" s="6" r="G6">
        <v>16246</v>
      </c>
      <c t="n" s="6" r="H6">
        <v>16038</v>
      </c>
      <c t="n" s="6" r="I6">
        <v>15862</v>
      </c>
      <c t="n" s="6" r="J6">
        <v>67564</v>
      </c>
      <c t="n" s="6" r="K6">
        <v>65662</v>
      </c>
      <c t="n" s="6" r="L6">
        <v>61784</v>
      </c>
    </row>
    <row spans="1:12" r="7">
      <c t="s" s="4" r="A7">
        <v>1357</v>
      </c>
      <c t="n" s="6" r="B7">
        <v>244</v>
      </c>
      <c t="n" s="6" r="C7">
        <v>-1341</v>
      </c>
      <c t="n" s="6" r="D7">
        <v>185</v>
      </c>
      <c t="n" s="6" r="E7">
        <v>925</v>
      </c>
      <c t="n" s="6" r="F7">
        <v>-209</v>
      </c>
      <c t="n" s="6" r="G7">
        <v>651</v>
      </c>
      <c t="n" s="6" r="H7">
        <v>9109</v>
      </c>
      <c t="n" s="6" r="I7">
        <v>608</v>
      </c>
      <c t="n" s="6" r="J7">
        <v>13</v>
      </c>
      <c t="n" s="6" r="K7">
        <v>10159</v>
      </c>
      <c t="n" s="6" r="L7">
        <v>8187</v>
      </c>
    </row>
    <row spans="1:12" r="8">
      <c t="s" s="4" r="A8">
        <v>88</v>
      </c>
      <c t="n" s="6" r="B8">
        <v>17290</v>
      </c>
      <c t="n" s="6" r="C8">
        <v>18297</v>
      </c>
      <c t="n" s="6" r="D8">
        <v>16433</v>
      </c>
      <c t="n" s="6" r="E8">
        <v>15531</v>
      </c>
      <c t="n" s="6" r="F8">
        <v>17725</v>
      </c>
      <c t="n" s="6" r="G8">
        <v>15595</v>
      </c>
      <c t="n" s="6" r="H8">
        <v>6929</v>
      </c>
      <c t="n" s="6" r="I8">
        <v>15254</v>
      </c>
      <c t="n" s="6" r="J8">
        <v>67551</v>
      </c>
      <c t="n" s="6" r="K8">
        <v>55503</v>
      </c>
      <c t="n" s="6" r="L8">
        <v>53597</v>
      </c>
    </row>
    <row spans="1:12" r="9">
      <c t="s" s="4" r="A9">
        <v>90</v>
      </c>
      <c t="n" s="6" r="B9">
        <v>7429</v>
      </c>
      <c t="n" s="6" r="C9">
        <v>7020</v>
      </c>
      <c t="n" s="6" r="D9">
        <v>7514</v>
      </c>
      <c t="n" s="6" r="E9">
        <v>7655</v>
      </c>
      <c t="n" s="6" r="J9">
        <v>29618</v>
      </c>
      <c t="n" s="6" r="K9">
        <v>25062</v>
      </c>
      <c t="n" s="6" r="L9">
        <v>0</v>
      </c>
    </row>
    <row spans="1:12" r="10">
      <c t="s" s="4" r="A10">
        <v>1358</v>
      </c>
      <c t="n" s="6" r="B10">
        <v>16</v>
      </c>
      <c t="n" s="6" r="C10">
        <v>0</v>
      </c>
      <c t="n" s="6" r="D10">
        <v>0</v>
      </c>
      <c t="n" s="6" r="E10">
        <v>17</v>
      </c>
      <c t="n" s="6" r="F10">
        <v>0</v>
      </c>
      <c t="n" s="6" r="G10">
        <v>0</v>
      </c>
      <c t="n" s="6" r="H10">
        <v>414</v>
      </c>
      <c t="n" s="6" r="I10">
        <v>1014</v>
      </c>
      <c t="n" s="6" r="J10">
        <v>33</v>
      </c>
      <c t="n" s="6" r="K10">
        <v>1428</v>
      </c>
      <c t="n" s="6" r="L10">
        <v>797</v>
      </c>
    </row>
    <row spans="1:12" r="11">
      <c t="s" s="4" r="A11">
        <v>1343</v>
      </c>
      <c t="n" s="6" r="B11">
        <v>1674</v>
      </c>
      <c t="n" s="6" r="C11">
        <v>1044</v>
      </c>
      <c t="n" s="6" r="D11">
        <v>2117</v>
      </c>
      <c t="n" s="6" r="E11">
        <v>1386</v>
      </c>
      <c t="n" s="6" r="F11">
        <v>1149</v>
      </c>
      <c t="n" s="6" r="G11">
        <v>1872</v>
      </c>
      <c t="n" s="6" r="H11">
        <v>1198</v>
      </c>
      <c t="n" s="6" r="I11">
        <v>1012</v>
      </c>
      <c t="n" s="6" r="J11">
        <v>6221</v>
      </c>
      <c t="n" s="6" r="K11">
        <v>5231</v>
      </c>
    </row>
    <row spans="1:12" r="12">
      <c t="s" s="4" r="A12">
        <v>98</v>
      </c>
      <c t="n" s="6" r="B12">
        <v>9119</v>
      </c>
      <c t="n" s="6" r="C12">
        <v>8064</v>
      </c>
      <c t="n" s="6" r="D12">
        <v>9631</v>
      </c>
      <c t="n" s="6" r="E12">
        <v>9058</v>
      </c>
      <c t="n" s="6" r="F12">
        <v>8830</v>
      </c>
      <c t="n" s="6" r="G12">
        <v>9290</v>
      </c>
      <c t="n" s="6" r="H12">
        <v>9121</v>
      </c>
      <c t="n" s="6" r="I12">
        <v>4480</v>
      </c>
      <c t="n" s="6" r="J12">
        <v>35872</v>
      </c>
      <c t="n" s="6" r="K12">
        <v>31721</v>
      </c>
      <c t="n" s="6" r="L12">
        <v>5798</v>
      </c>
    </row>
    <row spans="1:12" r="13">
      <c t="s" s="4" r="A13">
        <v>109</v>
      </c>
      <c t="n" s="6" r="B13">
        <v>389</v>
      </c>
      <c t="n" s="6" r="C13">
        <v>390</v>
      </c>
      <c t="n" s="6" r="D13">
        <v>390</v>
      </c>
      <c t="n" s="6" r="E13">
        <v>389</v>
      </c>
      <c t="n" s="6" r="F13">
        <v>390</v>
      </c>
      <c t="n" s="6" r="G13">
        <v>389</v>
      </c>
      <c t="n" s="6" r="H13">
        <v>390</v>
      </c>
      <c t="n" s="6" r="I13">
        <v>130</v>
      </c>
      <c t="n" s="6" r="J13">
        <v>1558</v>
      </c>
      <c t="n" s="6" r="K13">
        <v>1299</v>
      </c>
      <c t="n" s="6" r="L13">
        <v>0</v>
      </c>
    </row>
    <row spans="1:12" r="14">
      <c t="s" s="4" r="A14">
        <v>110</v>
      </c>
      <c t="n" s="6" r="F14">
        <v>1614</v>
      </c>
      <c t="n" s="6" r="G14">
        <v>0</v>
      </c>
      <c t="n" s="6" r="H14">
        <v>0</v>
      </c>
      <c t="n" s="6" r="I14">
        <v>0</v>
      </c>
      <c t="n" s="6" r="J14">
        <v>0</v>
      </c>
      <c t="n" s="6" r="K14">
        <v>1614</v>
      </c>
      <c t="n" s="6" r="L14">
        <v>0</v>
      </c>
    </row>
    <row spans="1:12" r="15">
      <c t="s" s="4" r="A15">
        <v>1344</v>
      </c>
      <c t="n" s="6" r="B15">
        <v>17669</v>
      </c>
      <c t="n" s="6" r="C15">
        <v>16911</v>
      </c>
      <c t="n" s="6" r="D15">
        <v>17192</v>
      </c>
      <c t="n" s="6" r="E15">
        <v>16713</v>
      </c>
      <c t="n" s="6" r="F15">
        <v>17374</v>
      </c>
      <c t="n" s="6" r="G15">
        <v>16284</v>
      </c>
      <c t="n" s="6" r="H15">
        <v>15094</v>
      </c>
      <c t="n" s="6" r="I15">
        <v>12662</v>
      </c>
      <c t="n" s="6" r="J15">
        <v>5071</v>
      </c>
      <c t="n" s="6" r="K15">
        <v>4391</v>
      </c>
      <c t="n" s="6" r="L15">
        <v>2345</v>
      </c>
    </row>
    <row spans="1:12" r="16">
      <c t="s" s="4" r="A16">
        <v>112</v>
      </c>
      <c t="n" s="6" r="B16">
        <v>18058</v>
      </c>
      <c t="n" s="6" r="C16">
        <v>17301</v>
      </c>
      <c t="n" s="6" r="D16">
        <v>17582</v>
      </c>
      <c t="n" s="6" r="E16">
        <v>17102</v>
      </c>
      <c t="n" s="6" r="F16">
        <v>19378</v>
      </c>
      <c t="n" s="6" r="G16">
        <v>16673</v>
      </c>
      <c t="n" s="6" r="H16">
        <v>15484</v>
      </c>
      <c t="n" s="6" r="I16">
        <v>12792</v>
      </c>
      <c t="n" s="6" r="J16">
        <v>70043</v>
      </c>
      <c t="n" s="6" r="K16">
        <v>64327</v>
      </c>
      <c t="n" s="6" r="L16">
        <v>40815</v>
      </c>
    </row>
    <row spans="1:12" r="17">
      <c t="s" s="4" r="A17">
        <v>113</v>
      </c>
      <c t="n" s="6" r="B17">
        <v>8351</v>
      </c>
      <c t="n" s="6" r="C17">
        <v>9060</v>
      </c>
      <c t="n" s="6" r="D17">
        <v>8482</v>
      </c>
      <c t="n" s="6" r="E17">
        <v>7487</v>
      </c>
      <c t="n" s="6" r="F17">
        <v>7177</v>
      </c>
      <c t="n" s="6" r="G17">
        <v>8212</v>
      </c>
      <c t="n" s="6" r="H17">
        <v>566</v>
      </c>
      <c t="n" s="6" r="I17">
        <v>6942</v>
      </c>
      <c t="n" s="6" r="J17">
        <v>33380</v>
      </c>
      <c t="n" s="6" r="K17">
        <v>22897</v>
      </c>
      <c t="n" s="6" r="L17">
        <v>18580</v>
      </c>
    </row>
    <row spans="1:12" r="18">
      <c t="s" s="4" r="A18">
        <v>114</v>
      </c>
      <c t="n" s="6" r="B18">
        <v>2765</v>
      </c>
      <c t="n" s="6" r="C18">
        <v>2942</v>
      </c>
      <c t="n" s="6" r="D18">
        <v>2754</v>
      </c>
      <c t="n" s="6" r="E18">
        <v>2431</v>
      </c>
      <c t="n" s="6" r="F18">
        <v>2085</v>
      </c>
      <c t="n" s="6" r="G18">
        <v>2506</v>
      </c>
      <c t="n" s="6" r="H18">
        <v>52</v>
      </c>
      <c t="n" s="6" r="I18">
        <v>2326</v>
      </c>
      <c t="n" s="6" r="J18">
        <v>10892</v>
      </c>
      <c t="n" s="6" r="K18">
        <v>6969</v>
      </c>
      <c t="n" s="6" r="L18">
        <v>5713</v>
      </c>
    </row>
    <row spans="1:12" r="19">
      <c t="s" s="4" r="A19">
        <v>115</v>
      </c>
      <c t="n" s="7" r="B19">
        <v>5586</v>
      </c>
      <c t="n" s="7" r="C19">
        <v>6118</v>
      </c>
      <c t="n" s="7" r="D19">
        <v>5728</v>
      </c>
      <c t="n" s="7" r="E19">
        <v>5056</v>
      </c>
      <c t="n" s="7" r="F19">
        <v>5092</v>
      </c>
      <c t="n" s="7" r="G19">
        <v>5706</v>
      </c>
      <c t="n" s="7" r="H19">
        <v>514</v>
      </c>
      <c t="n" s="7" r="I19">
        <v>4616</v>
      </c>
      <c t="n" s="7" r="J19">
        <v>22488</v>
      </c>
      <c t="n" s="7" r="K19">
        <v>15928</v>
      </c>
      <c t="n" s="7" r="L19">
        <v>12867</v>
      </c>
    </row>
    <row spans="1:12" r="20">
      <c t="s" s="4" r="A20">
        <v>117</v>
      </c>
      <c t="n" s="8" r="B20">
        <v>0.2</v>
      </c>
      <c t="n" s="8" r="C20">
        <v>0.22</v>
      </c>
      <c t="n" s="8" r="D20">
        <v>0.21</v>
      </c>
      <c t="n" s="8" r="E20">
        <v>0.18</v>
      </c>
      <c t="n" s="8" r="F20">
        <v>0.18</v>
      </c>
      <c t="n" s="8" r="G20">
        <v>0.2</v>
      </c>
      <c t="n" s="8" r="H20">
        <v>0.02</v>
      </c>
      <c t="n" s="8" r="I20">
        <v>0.16</v>
      </c>
      <c t="n" s="8" r="J20">
        <v>0.8100000000000001</v>
      </c>
      <c t="n" s="8" r="K20">
        <v>0.5600000000000001</v>
      </c>
      <c t="n" s="8" r="L20">
        <v>0.49</v>
      </c>
    </row>
    <row spans="1:12" r="21">
      <c t="s" s="4" r="A21">
        <v>118</v>
      </c>
      <c t="n" s="8" r="B21">
        <v>0.2</v>
      </c>
      <c t="n" s="8" r="C21">
        <v>0.22</v>
      </c>
      <c t="n" s="8" r="D21">
        <v>0.2</v>
      </c>
      <c t="n" s="8" r="E21">
        <v>0.18</v>
      </c>
      <c t="n" s="8" r="F21">
        <v>0.18</v>
      </c>
      <c t="n" s="8" r="G21">
        <v>0.2</v>
      </c>
      <c t="n" s="8" r="H21">
        <v>0.02</v>
      </c>
      <c t="n" s="8" r="I21">
        <v>0.16</v>
      </c>
      <c t="n" s="8" r="J21">
        <v>0.8</v>
      </c>
      <c t="n" s="8" r="K21">
        <v>0.55</v>
      </c>
      <c t="n" s="8" r="L21">
        <v>0.4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0</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5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3</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4</v>
      </c>
      <c t="n" s="7" r="C3">
        <v>411</v>
      </c>
    </row>
    <row spans="1:3" r="4">
      <c t="s" s="4" r="A4">
        <v>33</v>
      </c>
      <c t="n" s="6" r="B4">
        <v>91097</v>
      </c>
      <c t="n" s="6" r="C4">
        <v>99551</v>
      </c>
    </row>
    <row spans="1:3" r="5">
      <c t="s" s="4" r="A5">
        <v>34</v>
      </c>
      <c t="n" s="6" r="B5">
        <v>5285</v>
      </c>
      <c t="n" s="6" r="C5">
        <v>5748</v>
      </c>
    </row>
    <row spans="1:3" r="6">
      <c t="s" s="4" r="A6">
        <v>35</v>
      </c>
      <c t="n" s="6" r="B6">
        <v>96676</v>
      </c>
      <c t="n" s="6" r="C6">
        <v>105710</v>
      </c>
    </row>
    <row spans="1:3" r="7">
      <c t="s" s="4" r="A7">
        <v>36</v>
      </c>
      <c t="n" s="6" r="B7">
        <v>168319</v>
      </c>
      <c t="n" s="6" r="C7">
        <v>166572</v>
      </c>
    </row>
    <row spans="1:3" r="8">
      <c t="s" s="4" r="A8">
        <v>37</v>
      </c>
      <c t="n" s="6" r="B8">
        <v>47290</v>
      </c>
      <c t="n" s="6" r="C8">
        <v>39591</v>
      </c>
    </row>
    <row spans="1:3" r="9">
      <c t="s" s="4" r="A9">
        <v>38</v>
      </c>
      <c t="n" s="6" r="B9">
        <v>215609</v>
      </c>
      <c t="n" s="6" r="C9">
        <v>206163</v>
      </c>
    </row>
    <row spans="1:3" r="10">
      <c t="s" s="4" r="A10">
        <v>39</v>
      </c>
      <c t="n" s="6" r="B10">
        <v>2841284</v>
      </c>
      <c t="n" s="6" r="C10">
        <v>2400052</v>
      </c>
    </row>
    <row spans="1:3" r="11">
      <c t="s" s="4" r="A11">
        <v>40</v>
      </c>
      <c t="n" s="6" r="B11">
        <v>-17974</v>
      </c>
      <c t="n" s="6" r="C11">
        <v>-20273</v>
      </c>
    </row>
    <row spans="1:3" r="12">
      <c t="s" s="4" r="A12">
        <v>41</v>
      </c>
      <c t="n" s="6" r="B12">
        <v>2823310</v>
      </c>
      <c t="n" s="6" r="C12">
        <v>2379779</v>
      </c>
    </row>
    <row spans="1:3" r="13">
      <c t="s" s="4" r="A13">
        <v>42</v>
      </c>
      <c t="n" s="6" r="B13">
        <v>7056</v>
      </c>
      <c t="n" s="6" r="C13">
        <v>6279</v>
      </c>
    </row>
    <row spans="1:3" r="14">
      <c t="s" s="4" r="A14">
        <v>43</v>
      </c>
      <c t="n" s="6" r="B14">
        <v>6191</v>
      </c>
      <c t="n" s="6" r="C14">
        <v>6818</v>
      </c>
    </row>
    <row spans="1:3" r="15">
      <c t="s" s="4" r="A15">
        <v>44</v>
      </c>
      <c t="n" s="6" r="B15">
        <v>9802</v>
      </c>
      <c t="n" s="6" r="C15">
        <v>5730</v>
      </c>
    </row>
    <row spans="1:3" r="16">
      <c t="s" s="4" r="A16">
        <v>45</v>
      </c>
      <c t="n" s="6" r="B16">
        <v>50816</v>
      </c>
      <c t="n" s="6" r="C16">
        <v>52374</v>
      </c>
    </row>
    <row spans="1:3" r="17">
      <c t="s" s="4" r="A17">
        <v>46</v>
      </c>
      <c t="n" s="6" r="B17">
        <v>3839</v>
      </c>
      <c t="n" s="6" r="C17">
        <v>4128</v>
      </c>
    </row>
    <row spans="1:3" r="18">
      <c t="s" s="4" r="A18">
        <v>47</v>
      </c>
      <c t="n" s="6" r="B18">
        <v>60019</v>
      </c>
      <c t="n" s="6" r="C18">
        <v>53323</v>
      </c>
    </row>
    <row spans="1:3" r="19">
      <c t="s" s="4" r="A19">
        <v>48</v>
      </c>
      <c t="n" s="6" r="B19">
        <v>12186</v>
      </c>
      <c t="n" s="6" r="C19">
        <v>11874</v>
      </c>
    </row>
    <row spans="1:3" r="20">
      <c t="s" s="4" r="A20">
        <v>49</v>
      </c>
      <c t="n" s="6" r="B20">
        <v>17359</v>
      </c>
      <c t="n" s="6" r="C20">
        <v>14679</v>
      </c>
    </row>
    <row spans="1:3" r="21">
      <c t="s" s="4" r="A21">
        <v>50</v>
      </c>
      <c t="n" s="6" r="B21">
        <v>3302863</v>
      </c>
      <c t="n" s="6" r="C21">
        <v>2846857</v>
      </c>
    </row>
    <row spans="1:3" r="22">
      <c t="s" s="3" r="A22">
        <v>51</v>
      </c>
    </row>
    <row spans="1:3" r="23">
      <c t="s" s="4" r="A23">
        <v>52</v>
      </c>
      <c t="n" s="6" r="B23">
        <v>2689844</v>
      </c>
      <c t="n" s="6" r="C23">
        <v>2336953</v>
      </c>
    </row>
    <row spans="1:3" r="24">
      <c t="s" s="4" r="A24">
        <v>53</v>
      </c>
      <c t="n" s="6" r="B24">
        <v>255000</v>
      </c>
      <c t="n" s="6" r="C24">
        <v>165000</v>
      </c>
    </row>
    <row spans="1:3" r="25">
      <c t="s" s="4" r="A25">
        <v>54</v>
      </c>
      <c t="n" s="6" r="B25">
        <v>1762</v>
      </c>
      <c t="n" s="6" r="C25">
        <v>1735</v>
      </c>
    </row>
    <row spans="1:3" r="26">
      <c t="s" s="4" r="A26">
        <v>55</v>
      </c>
      <c t="n" s="6" r="B26">
        <v>0</v>
      </c>
      <c t="n" s="6" r="C26">
        <v>17236</v>
      </c>
    </row>
    <row spans="1:3" r="27">
      <c t="s" s="4" r="A27">
        <v>56</v>
      </c>
      <c t="n" s="6" r="B27">
        <v>30280</v>
      </c>
      <c t="n" s="6" r="C27">
        <v>20543</v>
      </c>
    </row>
    <row spans="1:3" r="28">
      <c t="s" s="4" r="A28">
        <v>57</v>
      </c>
      <c t="n" s="6" r="B28">
        <v>2976886</v>
      </c>
      <c t="n" s="6" r="C28">
        <v>2541467</v>
      </c>
    </row>
    <row spans="1:3" r="29">
      <c t="s" s="3" r="A29">
        <v>58</v>
      </c>
    </row>
    <row spans="1:3" r="30">
      <c t="s" s="4" r="A30">
        <v>59</v>
      </c>
      <c t="n" s="6" r="B30">
        <v>0</v>
      </c>
      <c t="n" s="6" r="C30">
        <v>0</v>
      </c>
    </row>
    <row spans="1:3" r="31">
      <c t="s" s="4" r="A31">
        <v>60</v>
      </c>
      <c t="n" s="6" r="B31">
        <v>281412</v>
      </c>
      <c t="n" s="6" r="C31">
        <v>280895</v>
      </c>
    </row>
    <row spans="1:3" r="32">
      <c t="s" s="4" r="A32">
        <v>61</v>
      </c>
      <c t="n" s="6" r="B32">
        <v>10809</v>
      </c>
      <c t="n" s="6" r="C32">
        <v>9253</v>
      </c>
    </row>
    <row spans="1:3" r="33">
      <c t="s" s="4" r="A33">
        <v>62</v>
      </c>
      <c t="n" s="6" r="B33">
        <v>45103</v>
      </c>
      <c t="n" s="6" r="C33">
        <v>22615</v>
      </c>
    </row>
    <row spans="1:3" r="34">
      <c t="s" s="4" r="A34">
        <v>63</v>
      </c>
      <c t="n" s="6" r="B34">
        <v>-1443</v>
      </c>
      <c t="n" s="6" r="C34">
        <v>-627</v>
      </c>
    </row>
    <row spans="1:3" r="35">
      <c t="s" s="4" r="A35">
        <v>64</v>
      </c>
      <c t="n" s="6" r="B35">
        <v>-9904</v>
      </c>
      <c t="n" s="6" r="C35">
        <v>-6746</v>
      </c>
    </row>
    <row spans="1:3" r="36">
      <c t="s" s="4" r="A36">
        <v>65</v>
      </c>
      <c t="n" s="6" r="B36">
        <v>325977</v>
      </c>
      <c t="n" s="6" r="C36">
        <v>305390</v>
      </c>
    </row>
    <row spans="1:3" r="37">
      <c t="s" s="4" r="A37">
        <v>66</v>
      </c>
      <c t="n" s="7" r="B37">
        <v>3302863</v>
      </c>
      <c t="n" s="7" r="C37">
        <v>2846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3" r="A2">
        <v>68</v>
      </c>
    </row>
    <row spans="1:3" r="3">
      <c t="s" s="4" r="A3">
        <v>69</v>
      </c>
      <c t="n" s="6" r="B3">
        <v>150000</v>
      </c>
      <c t="n" s="6" r="C3">
        <v>150000</v>
      </c>
    </row>
    <row spans="1:3" r="4">
      <c t="s" s="4" r="A4">
        <v>70</v>
      </c>
      <c t="n" s="6" r="B4">
        <v>0</v>
      </c>
      <c t="n" s="6" r="C4">
        <v>0</v>
      </c>
    </row>
    <row spans="1:3" r="5">
      <c t="s" s="4" r="A5">
        <v>71</v>
      </c>
      <c t="n" s="6" r="B5">
        <v>45000000</v>
      </c>
      <c t="n" s="6" r="C5">
        <v>45000000</v>
      </c>
    </row>
    <row spans="1:3" r="6">
      <c t="s" s="4" r="A6">
        <v>72</v>
      </c>
      <c t="n" s="6" r="B6">
        <v>29056195</v>
      </c>
      <c t="n" s="6" r="C6">
        <v>28739779</v>
      </c>
    </row>
    <row spans="1:3" r="7">
      <c t="s" s="4" r="A7">
        <v>73</v>
      </c>
      <c t="n" s="6" r="B7">
        <v>28056195</v>
      </c>
      <c t="n" s="6" r="C7">
        <v>28060888</v>
      </c>
    </row>
    <row spans="1:3" r="8">
      <c t="s" s="4" r="A8">
        <v>74</v>
      </c>
      <c t="n" s="6" r="B8">
        <v>1000000</v>
      </c>
      <c t="n" s="6" r="C8">
        <v>678891</v>
      </c>
    </row>
    <row spans="1:3" r="9">
      <c t="s" s="4" r="A9">
        <v>75</v>
      </c>
      <c t="n" s="7" r="B9">
        <v>170337</v>
      </c>
      <c t="n" s="7" r="C9">
        <v>167232</v>
      </c>
    </row>
    <row spans="1:3" r="10">
      <c t="s" s="4" r="A10">
        <v>76</v>
      </c>
      <c t="n" s="7" r="B10">
        <v>48099</v>
      </c>
      <c t="n" s="7" r="C10">
        <v>40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309</v>
      </c>
      <c t="s" s="2" r="B1">
        <v>1</v>
      </c>
    </row>
    <row spans="1:2" r="2">
      <c t="s" s="2" r="B2">
        <v>2</v>
      </c>
    </row>
    <row spans="1:2" r="3">
      <c t="s" s="3" r="A3">
        <v>213</v>
      </c>
    </row>
    <row spans="1:2" r="4">
      <c t="s" s="4" r="A4">
        <v>310</v>
      </c>
      <c t="s" s="4" r="B4">
        <v>311</v>
      </c>
    </row>
    <row spans="1:2" r="5">
      <c t="s" s="4" r="A5">
        <v>312</v>
      </c>
      <c t="s" s="4" r="B5">
        <v>313</v>
      </c>
    </row>
    <row spans="1:2" r="6">
      <c t="s" s="4" r="A6">
        <v>314</v>
      </c>
      <c t="s" s="4" r="B6">
        <v>315</v>
      </c>
    </row>
    <row spans="1:2" r="7">
      <c t="s" s="4" r="A7">
        <v>220</v>
      </c>
      <c t="s" s="4" r="B7">
        <v>316</v>
      </c>
    </row>
    <row spans="1:2" r="8">
      <c t="s" s="4" r="A8">
        <v>80</v>
      </c>
      <c t="s" s="4" r="B8">
        <v>317</v>
      </c>
    </row>
    <row spans="1:2" r="9">
      <c t="s" s="4" r="A9">
        <v>318</v>
      </c>
      <c t="s" s="4" r="B9">
        <v>319</v>
      </c>
    </row>
    <row spans="1:2" r="10">
      <c t="s" s="4" r="A10">
        <v>227</v>
      </c>
      <c t="s" s="4" r="B10">
        <v>320</v>
      </c>
    </row>
    <row spans="1:2" r="11">
      <c t="s" s="4" r="A11">
        <v>321</v>
      </c>
      <c t="s" s="4" r="B11">
        <v>322</v>
      </c>
    </row>
    <row spans="1:2" r="12">
      <c t="s" s="4" r="A12">
        <v>231</v>
      </c>
      <c t="s" s="4" r="B12">
        <v>323</v>
      </c>
    </row>
    <row spans="1:2" r="13">
      <c t="s" s="4" r="A13">
        <v>216</v>
      </c>
      <c t="s" s="4" r="B13">
        <v>324</v>
      </c>
    </row>
    <row spans="1:2" r="14">
      <c t="s" s="4" r="A14">
        <v>235</v>
      </c>
      <c t="s" s="4" r="B14">
        <v>325</v>
      </c>
    </row>
    <row spans="1:2" r="15">
      <c t="s" s="4" r="A15">
        <v>239</v>
      </c>
      <c t="s" s="4" r="B15">
        <v>326</v>
      </c>
    </row>
    <row spans="1:2" r="16">
      <c t="s" s="4" r="A16">
        <v>327</v>
      </c>
      <c t="s" s="4" r="B16">
        <v>328</v>
      </c>
    </row>
    <row spans="1:2" r="17">
      <c t="s" s="4" r="A17">
        <v>52</v>
      </c>
      <c t="s" s="4" r="B17">
        <v>329</v>
      </c>
    </row>
    <row spans="1:2" r="18">
      <c t="s" s="4" r="A18">
        <v>53</v>
      </c>
      <c t="s" s="4" r="B18">
        <v>330</v>
      </c>
    </row>
    <row spans="1:2" r="19">
      <c t="s" s="4" r="A19">
        <v>265</v>
      </c>
      <c t="s" s="4" r="B19">
        <v>331</v>
      </c>
    </row>
    <row spans="1:2" r="20">
      <c t="s" s="4" r="A20">
        <v>249</v>
      </c>
      <c t="s" s="4" r="B20">
        <v>332</v>
      </c>
    </row>
    <row spans="1:2" r="21">
      <c t="s" s="4" r="A21">
        <v>333</v>
      </c>
      <c t="s" s="4" r="B21">
        <v>334</v>
      </c>
    </row>
    <row spans="1:2" r="22">
      <c t="s" s="4" r="A22">
        <v>335</v>
      </c>
      <c t="s" s="4" r="B22">
        <v>336</v>
      </c>
    </row>
    <row spans="1:2" r="23">
      <c t="s" s="4" r="A23">
        <v>337</v>
      </c>
      <c t="s" s="4" r="B23">
        <v>338</v>
      </c>
    </row>
    <row spans="1:2" r="24">
      <c t="s" s="4" r="A24">
        <v>136</v>
      </c>
      <c t="s" s="4" r="B24">
        <v>339</v>
      </c>
    </row>
    <row spans="1:2" r="25">
      <c t="s" s="4" r="A25">
        <v>340</v>
      </c>
      <c t="s" s="4" r="B25">
        <v>341</v>
      </c>
    </row>
    <row spans="1:2" r="26">
      <c t="s" s="4" r="A26">
        <v>342</v>
      </c>
      <c t="s" s="4" r="B26">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44</v>
      </c>
      <c t="s" s="2" r="B1">
        <v>1</v>
      </c>
    </row>
    <row spans="1:2" r="2">
      <c t="s" s="2" r="B2">
        <v>2</v>
      </c>
    </row>
    <row spans="1:2" r="3">
      <c t="s" s="3" r="A3">
        <v>217</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21</v>
      </c>
    </row>
    <row spans="1:2" r="4">
      <c t="s" s="4" r="A4">
        <v>350</v>
      </c>
      <c t="s" s="4" r="B4">
        <v>351</v>
      </c>
    </row>
    <row spans="1:2" r="5">
      <c t="s" s="4" r="A5">
        <v>352</v>
      </c>
      <c t="s" s="4" r="B5">
        <v>351</v>
      </c>
    </row>
    <row spans="1:2" r="6">
      <c t="s" s="4" r="A6">
        <v>353</v>
      </c>
      <c t="s" s="4" r="B6">
        <v>354</v>
      </c>
    </row>
    <row spans="1:2" r="7">
      <c t="s" s="4" r="A7">
        <v>355</v>
      </c>
      <c t="s" s="4" r="B7">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57</v>
      </c>
      <c t="s" s="2" r="B1">
        <v>1</v>
      </c>
    </row>
    <row spans="1:2" r="2">
      <c t="s" s="2" r="B2">
        <v>2</v>
      </c>
    </row>
    <row spans="1:2" r="3">
      <c t="s" s="3" r="A3">
        <v>224</v>
      </c>
    </row>
    <row spans="1:2" r="4">
      <c t="s" s="4" r="A4">
        <v>358</v>
      </c>
      <c t="s" s="4" r="B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360</v>
      </c>
      <c t="s" s="2" r="B1">
        <v>1</v>
      </c>
    </row>
    <row spans="1:2" r="2">
      <c t="s" s="2" r="B2">
        <v>2</v>
      </c>
    </row>
    <row spans="1:2" r="3">
      <c t="s" s="3" r="A3">
        <v>228</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79205</v>
      </c>
      <c t="n" s="7" r="C4">
        <v>74237</v>
      </c>
      <c t="n" s="7" r="D4">
        <v>68602</v>
      </c>
    </row>
    <row spans="1:4" r="5">
      <c t="s" s="4" r="A5">
        <v>81</v>
      </c>
      <c t="n" s="6" r="B5">
        <v>3633</v>
      </c>
      <c t="n" s="6" r="C5">
        <v>3147</v>
      </c>
      <c t="n" s="6" r="D5">
        <v>3683</v>
      </c>
    </row>
    <row spans="1:4" r="6">
      <c t="s" s="4" r="A6">
        <v>82</v>
      </c>
      <c t="n" s="6" r="B6">
        <v>369</v>
      </c>
      <c t="n" s="6" r="C6">
        <v>529</v>
      </c>
      <c t="n" s="6" r="D6">
        <v>566</v>
      </c>
    </row>
    <row spans="1:4" r="7">
      <c t="s" s="4" r="A7">
        <v>83</v>
      </c>
      <c t="n" s="6" r="B7">
        <v>83207</v>
      </c>
      <c t="n" s="6" r="C7">
        <v>77913</v>
      </c>
      <c t="n" s="6" r="D7">
        <v>72851</v>
      </c>
    </row>
    <row spans="1:4" r="8">
      <c t="s" s="3" r="A8">
        <v>84</v>
      </c>
    </row>
    <row spans="1:4" r="9">
      <c t="s" s="4" r="A9">
        <v>52</v>
      </c>
      <c t="n" s="6" r="B9">
        <v>12888</v>
      </c>
      <c t="n" s="6" r="C9">
        <v>10611</v>
      </c>
      <c t="n" s="6" r="D9">
        <v>10981</v>
      </c>
    </row>
    <row spans="1:4" r="10">
      <c t="s" s="4" r="A10">
        <v>53</v>
      </c>
      <c t="n" s="6" r="B10">
        <v>2755</v>
      </c>
      <c t="n" s="6" r="C10">
        <v>1640</v>
      </c>
      <c t="n" s="6" r="D10">
        <v>86</v>
      </c>
    </row>
    <row spans="1:4" r="11">
      <c t="s" s="4" r="A11">
        <v>85</v>
      </c>
      <c t="n" s="6" r="B11">
        <v>15643</v>
      </c>
      <c t="n" s="6" r="C11">
        <v>12251</v>
      </c>
      <c t="n" s="6" r="D11">
        <v>11067</v>
      </c>
    </row>
    <row spans="1:4" r="12">
      <c t="s" s="4" r="A12">
        <v>86</v>
      </c>
      <c t="n" s="6" r="B12">
        <v>67564</v>
      </c>
      <c t="n" s="6" r="C12">
        <v>65662</v>
      </c>
      <c t="n" s="6" r="D12">
        <v>61784</v>
      </c>
    </row>
    <row spans="1:4" r="13">
      <c t="s" s="4" r="A13">
        <v>87</v>
      </c>
      <c t="n" s="6" r="B13">
        <v>13</v>
      </c>
      <c t="n" s="6" r="C13">
        <v>10159</v>
      </c>
      <c t="n" s="6" r="D13">
        <v>8187</v>
      </c>
    </row>
    <row spans="1:4" r="14">
      <c t="s" s="4" r="A14">
        <v>88</v>
      </c>
      <c t="n" s="6" r="B14">
        <v>67551</v>
      </c>
      <c t="n" s="6" r="C14">
        <v>55503</v>
      </c>
      <c t="n" s="6" r="D14">
        <v>53597</v>
      </c>
    </row>
    <row spans="1:4" r="15">
      <c t="s" s="3" r="A15">
        <v>89</v>
      </c>
    </row>
    <row spans="1:4" r="16">
      <c t="s" s="4" r="A16">
        <v>90</v>
      </c>
      <c t="n" s="6" r="B16">
        <v>29618</v>
      </c>
      <c t="n" s="6" r="C16">
        <v>25062</v>
      </c>
      <c t="n" s="6" r="D16">
        <v>0</v>
      </c>
    </row>
    <row spans="1:4" r="17">
      <c t="s" s="4" r="A17">
        <v>91</v>
      </c>
      <c t="n" s="6" r="B17">
        <v>647</v>
      </c>
      <c t="n" s="6" r="C17">
        <v>604</v>
      </c>
      <c t="n" s="6" r="D17">
        <v>482</v>
      </c>
    </row>
    <row spans="1:4" r="18">
      <c t="s" s="4" r="A18">
        <v>92</v>
      </c>
      <c t="n" s="6" r="B18">
        <v>33</v>
      </c>
      <c t="n" s="6" r="C18">
        <v>1428</v>
      </c>
      <c t="n" s="6" r="D18">
        <v>797</v>
      </c>
    </row>
    <row spans="1:4" r="19">
      <c t="s" s="4" r="A19">
        <v>93</v>
      </c>
      <c t="n" s="6" r="B19">
        <v>1551</v>
      </c>
      <c t="n" s="6" r="C19">
        <v>1178</v>
      </c>
      <c t="n" s="6" r="D19">
        <v>1056</v>
      </c>
    </row>
    <row spans="1:4" r="20">
      <c t="s" s="4" r="A20">
        <v>94</v>
      </c>
      <c t="n" s="6" r="B20">
        <v>2022</v>
      </c>
      <c t="n" s="6" r="C20">
        <v>2045</v>
      </c>
      <c t="n" s="6" r="D20">
        <v>2060</v>
      </c>
    </row>
    <row spans="1:4" r="21">
      <c t="s" s="4" r="A21">
        <v>95</v>
      </c>
      <c t="n" s="6" r="B21">
        <v>-161</v>
      </c>
      <c t="n" s="6" r="C21">
        <v>-420</v>
      </c>
      <c t="n" s="6" r="D21">
        <v>210</v>
      </c>
    </row>
    <row spans="1:4" r="22">
      <c t="s" s="4" r="A22">
        <v>96</v>
      </c>
      <c t="n" s="6" r="B22">
        <v>1696</v>
      </c>
      <c t="n" s="6" r="C22">
        <v>1441</v>
      </c>
      <c t="n" s="6" r="D22">
        <v>996</v>
      </c>
    </row>
    <row spans="1:4" r="23">
      <c t="s" s="4" r="A23">
        <v>97</v>
      </c>
      <c t="n" s="6" r="B23">
        <v>466</v>
      </c>
      <c t="n" s="6" r="C23">
        <v>383</v>
      </c>
      <c t="n" s="6" r="D23">
        <v>197</v>
      </c>
    </row>
    <row spans="1:4" r="24">
      <c t="s" s="4" r="A24">
        <v>98</v>
      </c>
      <c t="n" s="6" r="B24">
        <v>35872</v>
      </c>
      <c t="n" s="6" r="C24">
        <v>31721</v>
      </c>
      <c t="n" s="6" r="D24">
        <v>5798</v>
      </c>
    </row>
    <row spans="1:4" r="25">
      <c t="s" s="3" r="A25">
        <v>99</v>
      </c>
    </row>
    <row spans="1:4" r="26">
      <c t="s" s="4" r="A26">
        <v>100</v>
      </c>
      <c t="n" s="6" r="B26">
        <v>46136</v>
      </c>
      <c t="n" s="6" r="C26">
        <v>41048</v>
      </c>
      <c t="n" s="6" r="D26">
        <v>24556</v>
      </c>
    </row>
    <row spans="1:4" r="27">
      <c t="s" s="4" r="A27">
        <v>101</v>
      </c>
      <c t="n" s="6" r="B27">
        <v>4549</v>
      </c>
      <c t="n" s="6" r="C27">
        <v>3931</v>
      </c>
      <c t="n" s="6" r="D27">
        <v>3190</v>
      </c>
    </row>
    <row spans="1:4" r="28">
      <c t="s" s="4" r="A28">
        <v>102</v>
      </c>
      <c t="n" s="6" r="B28">
        <v>3739</v>
      </c>
      <c t="n" s="6" r="C28">
        <v>3431</v>
      </c>
      <c t="n" s="6" r="D28">
        <v>4098</v>
      </c>
    </row>
    <row spans="1:4" r="29">
      <c t="s" s="4" r="A29">
        <v>103</v>
      </c>
      <c t="n" s="6" r="B29">
        <v>1988</v>
      </c>
      <c t="n" s="6" r="C29">
        <v>1928</v>
      </c>
      <c t="n" s="6" r="D29">
        <v>1463</v>
      </c>
    </row>
    <row spans="1:4" r="30">
      <c t="s" s="4" r="A30">
        <v>104</v>
      </c>
      <c t="n" s="6" r="B30">
        <v>1066</v>
      </c>
      <c t="n" s="6" r="C30">
        <v>1165</v>
      </c>
      <c t="n" s="6" r="D30">
        <v>840</v>
      </c>
    </row>
    <row spans="1:4" r="31">
      <c t="s" s="4" r="A31">
        <v>105</v>
      </c>
      <c t="n" s="6" r="B31">
        <v>1081</v>
      </c>
      <c t="n" s="6" r="C31">
        <v>1043</v>
      </c>
      <c t="n" s="6" r="D31">
        <v>1124</v>
      </c>
    </row>
    <row spans="1:4" r="32">
      <c t="s" s="4" r="A32">
        <v>106</v>
      </c>
      <c t="n" s="6" r="B32">
        <v>2761</v>
      </c>
      <c t="n" s="6" r="C32">
        <v>2404</v>
      </c>
      <c t="n" s="6" r="D32">
        <v>1551</v>
      </c>
    </row>
    <row spans="1:4" r="33">
      <c t="s" s="4" r="A33">
        <v>107</v>
      </c>
      <c t="n" s="6" r="B33">
        <v>1073</v>
      </c>
      <c t="n" s="6" r="C33">
        <v>922</v>
      </c>
      <c t="n" s="6" r="D33">
        <v>793</v>
      </c>
    </row>
    <row spans="1:4" r="34">
      <c t="s" s="4" r="A34">
        <v>108</v>
      </c>
      <c t="n" s="6" r="B34">
        <v>1021</v>
      </c>
      <c t="n" s="6" r="C34">
        <v>1151</v>
      </c>
      <c t="n" s="6" r="D34">
        <v>855</v>
      </c>
    </row>
    <row spans="1:4" r="35">
      <c t="s" s="4" r="A35">
        <v>109</v>
      </c>
      <c t="n" s="6" r="B35">
        <v>1558</v>
      </c>
      <c t="n" s="6" r="C35">
        <v>1299</v>
      </c>
      <c t="n" s="6" r="D35">
        <v>0</v>
      </c>
    </row>
    <row spans="1:4" r="36">
      <c t="s" s="4" r="A36">
        <v>110</v>
      </c>
      <c t="n" s="6" r="B36">
        <v>0</v>
      </c>
      <c t="n" s="6" r="C36">
        <v>1614</v>
      </c>
      <c t="n" s="6" r="D36">
        <v>0</v>
      </c>
    </row>
    <row spans="1:4" r="37">
      <c t="s" s="4" r="A37">
        <v>111</v>
      </c>
      <c t="n" s="6" r="B37">
        <v>5071</v>
      </c>
      <c t="n" s="6" r="C37">
        <v>4391</v>
      </c>
      <c t="n" s="6" r="D37">
        <v>2345</v>
      </c>
    </row>
    <row spans="1:4" r="38">
      <c t="s" s="4" r="A38">
        <v>112</v>
      </c>
      <c t="n" s="6" r="B38">
        <v>70043</v>
      </c>
      <c t="n" s="6" r="C38">
        <v>64327</v>
      </c>
      <c t="n" s="6" r="D38">
        <v>40815</v>
      </c>
    </row>
    <row spans="1:4" r="39">
      <c t="s" s="4" r="A39">
        <v>113</v>
      </c>
      <c t="n" s="6" r="B39">
        <v>33380</v>
      </c>
      <c t="n" s="6" r="C39">
        <v>22897</v>
      </c>
      <c t="n" s="6" r="D39">
        <v>18580</v>
      </c>
    </row>
    <row spans="1:4" r="40">
      <c t="s" s="4" r="A40">
        <v>114</v>
      </c>
      <c t="n" s="6" r="B40">
        <v>10892</v>
      </c>
      <c t="n" s="6" r="C40">
        <v>6969</v>
      </c>
      <c t="n" s="6" r="D40">
        <v>5713</v>
      </c>
    </row>
    <row spans="1:4" r="41">
      <c t="s" s="4" r="A41">
        <v>115</v>
      </c>
      <c t="n" s="7" r="B41">
        <v>22488</v>
      </c>
      <c t="n" s="7" r="C41">
        <v>15928</v>
      </c>
      <c t="n" s="7" r="D41">
        <v>12867</v>
      </c>
    </row>
    <row spans="1:4" r="42">
      <c t="s" s="3" r="A42">
        <v>116</v>
      </c>
    </row>
    <row spans="1:4" r="43">
      <c t="s" s="4" r="A43">
        <v>117</v>
      </c>
      <c t="n" s="8" r="B43">
        <v>0.8100000000000001</v>
      </c>
      <c t="n" s="8" r="C43">
        <v>0.5600000000000001</v>
      </c>
      <c t="n" s="8" r="D43">
        <v>0.49</v>
      </c>
    </row>
    <row spans="1:4" r="44">
      <c t="s" s="4" r="A44">
        <v>118</v>
      </c>
      <c t="n" s="8" r="B44">
        <v>0.8</v>
      </c>
      <c t="n" s="8" r="C44">
        <v>0.55</v>
      </c>
      <c t="n" s="8" r="D44">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75</v>
      </c>
      <c t="s" s="2" r="B1">
        <v>1</v>
      </c>
    </row>
    <row spans="1:2" r="2">
      <c t="s" s="2" r="B2">
        <v>2</v>
      </c>
    </row>
    <row spans="1:2" r="3">
      <c t="s" s="3" r="A3">
        <v>236</v>
      </c>
    </row>
    <row spans="1:2" r="4">
      <c t="s" s="4" r="A4">
        <v>376</v>
      </c>
      <c t="s" s="4" r="B4">
        <v>377</v>
      </c>
    </row>
    <row spans="1:2" r="5">
      <c t="s" s="4" r="A5">
        <v>378</v>
      </c>
      <c t="s" s="4" r="B5">
        <v>379</v>
      </c>
    </row>
    <row spans="1:2" r="6">
      <c t="s" s="4" r="A6">
        <v>380</v>
      </c>
      <c t="s" s="4" r="B6">
        <v>381</v>
      </c>
    </row>
    <row spans="1:2" r="7">
      <c t="s" s="4" r="A7">
        <v>382</v>
      </c>
      <c t="s" s="4" r="B7">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84</v>
      </c>
      <c t="s" s="2" r="B1">
        <v>1</v>
      </c>
    </row>
    <row spans="1:2" r="2">
      <c t="s" s="2" r="B2">
        <v>2</v>
      </c>
    </row>
    <row spans="1:2" r="3">
      <c t="s" s="3" r="A3">
        <v>240</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89</v>
      </c>
      <c t="s" s="2" r="B1">
        <v>1</v>
      </c>
    </row>
    <row spans="1:2" r="2">
      <c t="s" s="2" r="B2">
        <v>2</v>
      </c>
    </row>
    <row spans="1:2" r="3">
      <c t="s" s="3" r="A3">
        <v>243</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96</v>
      </c>
      <c t="s" s="2" r="B1">
        <v>1</v>
      </c>
    </row>
    <row spans="1:2" r="2">
      <c t="s" s="2" r="B2">
        <v>2</v>
      </c>
    </row>
    <row spans="1:2" r="3">
      <c t="s" s="3" r="A3">
        <v>246</v>
      </c>
    </row>
    <row spans="1:2" r="4">
      <c t="s" s="4" r="A4">
        <v>397</v>
      </c>
      <c t="s" s="4" r="B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99</v>
      </c>
      <c t="s" s="2" r="B1">
        <v>1</v>
      </c>
    </row>
    <row spans="1:2" r="2">
      <c t="s" s="2" r="B2">
        <v>2</v>
      </c>
    </row>
    <row spans="1:2" r="3">
      <c t="s" s="3" r="A3">
        <v>250</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54</v>
      </c>
    </row>
    <row spans="1:2" r="4">
      <c t="s" s="4" r="A4">
        <v>411</v>
      </c>
      <c t="s" s="4" r="B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13</v>
      </c>
      <c t="s" s="2" r="B1">
        <v>1</v>
      </c>
    </row>
    <row spans="1:2" r="2">
      <c t="s" s="2" r="B2">
        <v>2</v>
      </c>
    </row>
    <row spans="1:2" r="3">
      <c t="s" s="3" r="A3">
        <v>262</v>
      </c>
    </row>
    <row spans="1:2" r="4">
      <c t="s" s="4" r="A4">
        <v>414</v>
      </c>
      <c t="s" s="4" r="B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66</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421</v>
      </c>
      <c t="s" s="2" r="B1">
        <v>1</v>
      </c>
    </row>
    <row spans="1:2" r="2">
      <c t="s" s="2" r="B2">
        <v>2</v>
      </c>
    </row>
    <row spans="1:2" r="3">
      <c t="s" s="3" r="A3">
        <v>270</v>
      </c>
    </row>
    <row spans="1:2" r="4">
      <c t="s" s="4" r="A4">
        <v>422</v>
      </c>
      <c t="s" s="4" r="B4">
        <v>423</v>
      </c>
    </row>
    <row spans="1:2" r="5">
      <c t="s" s="4" r="A5">
        <v>424</v>
      </c>
      <c t="s" s="4" r="B5">
        <v>425</v>
      </c>
    </row>
    <row spans="1:2" r="6">
      <c t="s" s="4" r="A6">
        <v>426</v>
      </c>
      <c t="s" s="4" r="B6">
        <v>427</v>
      </c>
    </row>
    <row spans="1:2" r="7">
      <c t="s" s="4" r="A7">
        <v>428</v>
      </c>
      <c t="s" s="4" r="B7">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274</v>
      </c>
    </row>
    <row spans="1:2" r="4">
      <c t="s" s="4" r="A4">
        <v>431</v>
      </c>
      <c t="s" s="4" r="B4">
        <v>432</v>
      </c>
    </row>
    <row spans="1:2" r="5">
      <c t="s" s="4" r="A5">
        <v>433</v>
      </c>
      <c t="s" s="4" r="B5">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78</v>
      </c>
    </row>
    <row spans="1:4" r="3">
      <c t="s" s="3" r="A3">
        <v>120</v>
      </c>
    </row>
    <row spans="1:4" r="4">
      <c t="s" s="4" r="A4">
        <v>115</v>
      </c>
      <c t="n" s="7" r="B4">
        <v>22488</v>
      </c>
      <c t="n" s="7" r="C4">
        <v>15928</v>
      </c>
      <c t="n" s="7" r="D4">
        <v>12867</v>
      </c>
    </row>
    <row spans="1:4" r="5">
      <c t="s" s="3" r="A5">
        <v>121</v>
      </c>
    </row>
    <row spans="1:4" r="6">
      <c t="s" s="4" r="A6">
        <v>122</v>
      </c>
      <c t="n" s="6" r="B6">
        <v>-795</v>
      </c>
      <c t="n" s="6" r="C6">
        <v>2034</v>
      </c>
      <c t="n" s="6" r="D6">
        <v>-2903</v>
      </c>
    </row>
    <row spans="1:4" r="7">
      <c t="s" s="4" r="A7">
        <v>123</v>
      </c>
      <c t="n" s="6" r="B7">
        <v>-21</v>
      </c>
      <c t="n" s="6" r="C7">
        <v>-917</v>
      </c>
      <c t="n" s="6" r="D7">
        <v>-512</v>
      </c>
    </row>
    <row spans="1:4" r="8">
      <c t="s" s="4" r="A8">
        <v>124</v>
      </c>
      <c t="n" s="6" r="B8">
        <v>-816</v>
      </c>
      <c t="n" s="6" r="C8">
        <v>1117</v>
      </c>
      <c t="n" s="6" r="D8">
        <v>-3415</v>
      </c>
    </row>
    <row spans="1:4" r="9">
      <c t="s" s="4" r="A9">
        <v>125</v>
      </c>
      <c t="n" s="7" r="B9">
        <v>21672</v>
      </c>
      <c t="n" s="7" r="C9">
        <v>17045</v>
      </c>
      <c t="n" s="7" r="D9">
        <v>9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435</v>
      </c>
      <c t="s" s="2" r="B1">
        <v>1</v>
      </c>
    </row>
    <row spans="1:2" r="2">
      <c t="s" s="2" r="B2">
        <v>2</v>
      </c>
    </row>
    <row spans="1:2" r="3">
      <c t="s" s="3" r="A3">
        <v>278</v>
      </c>
    </row>
    <row spans="1:2" r="4">
      <c t="s" s="4" r="A4">
        <v>436</v>
      </c>
      <c t="s" s="4" r="B4">
        <v>437</v>
      </c>
    </row>
    <row spans="1:2" r="5">
      <c t="s" s="4" r="A5">
        <v>438</v>
      </c>
      <c t="s" s="4" r="B5">
        <v>439</v>
      </c>
    </row>
    <row spans="1:2" r="6">
      <c t="s" s="4" r="A6">
        <v>440</v>
      </c>
      <c t="s" s="4" r="B6">
        <v>441</v>
      </c>
    </row>
    <row spans="1:2" r="7">
      <c t="s" s="4" r="A7">
        <v>442</v>
      </c>
      <c t="s" s="4" r="B7">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44</v>
      </c>
      <c t="s" s="2" r="B1">
        <v>1</v>
      </c>
    </row>
    <row spans="1:2" r="2">
      <c t="s" s="2" r="B2">
        <v>2</v>
      </c>
    </row>
    <row spans="1:2" r="3">
      <c t="s" s="3" r="A3">
        <v>282</v>
      </c>
    </row>
    <row spans="1:2" r="4">
      <c t="s" s="4" r="A4">
        <v>445</v>
      </c>
      <c t="s" s="4" r="B4">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47</v>
      </c>
      <c t="s" s="2" r="B1">
        <v>1</v>
      </c>
    </row>
    <row spans="1:2" r="2">
      <c t="s" s="2" r="B2">
        <v>2</v>
      </c>
    </row>
    <row spans="1:2" r="3">
      <c t="s" s="3" r="A3">
        <v>286</v>
      </c>
    </row>
    <row spans="1:2" r="4">
      <c t="s" s="4" r="A4">
        <v>448</v>
      </c>
      <c t="s" s="4" r="B4">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50</v>
      </c>
      <c t="s" s="2" r="B1">
        <v>1</v>
      </c>
    </row>
    <row spans="1:2" r="2">
      <c t="s" s="2" r="B2">
        <v>2</v>
      </c>
    </row>
    <row spans="1:2" r="3">
      <c t="s" s="3" r="A3">
        <v>294</v>
      </c>
    </row>
    <row spans="1:2" r="4">
      <c t="s" s="4" r="A4">
        <v>451</v>
      </c>
      <c t="s" s="4" r="B4">
        <v>452</v>
      </c>
    </row>
    <row spans="1:2" r="5">
      <c t="s" s="4" r="A5">
        <v>453</v>
      </c>
      <c t="s" s="4" r="B5">
        <v>454</v>
      </c>
    </row>
    <row spans="1:2" r="6">
      <c t="s" s="4" r="A6">
        <v>455</v>
      </c>
      <c t="s" s="4" r="B6">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7</v>
      </c>
      <c t="s" s="2" r="B1">
        <v>1</v>
      </c>
    </row>
    <row spans="1:2" r="2">
      <c t="s" s="2" r="B2">
        <v>2</v>
      </c>
    </row>
    <row spans="1:2" r="3">
      <c t="s" s="3" r="A3">
        <v>298</v>
      </c>
    </row>
    <row spans="1:2" r="4">
      <c t="s" s="4" r="A4">
        <v>458</v>
      </c>
      <c t="s" s="4" r="B4">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0</v>
      </c>
      <c t="s" s="2" r="B1">
        <v>1</v>
      </c>
    </row>
    <row spans="1:2" r="2">
      <c t="s" s="2" r="B2">
        <v>2</v>
      </c>
    </row>
    <row spans="1:2" r="3">
      <c t="s" s="3" r="A3">
        <v>306</v>
      </c>
    </row>
    <row spans="1:2" r="4">
      <c t="s" s="4" r="A4">
        <v>461</v>
      </c>
      <c t="s" s="4" r="B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8"/>
    <col customWidth="1" max="5" min="5" width="20"/>
  </cols>
  <sheetData>
    <row spans="1:5" r="1">
      <c t="s" s="1" r="A1">
        <v>463</v>
      </c>
      <c t="s" s="2" r="B1">
        <v>464</v>
      </c>
      <c t="s" s="2" r="C1">
        <v>465</v>
      </c>
      <c t="s" s="2" r="D1">
        <v>466</v>
      </c>
      <c t="s" s="2" r="E1">
        <v>467</v>
      </c>
    </row>
    <row spans="1:5" r="2">
      <c t="s" s="3" r="A2">
        <v>468</v>
      </c>
    </row>
    <row spans="1:5" r="3">
      <c t="s" s="4" r="A3">
        <v>469</v>
      </c>
      <c t="n" s="6" r="D3">
        <v>3</v>
      </c>
    </row>
    <row spans="1:5" r="4">
      <c t="s" s="4" r="A4">
        <v>470</v>
      </c>
      <c t="n" s="6" r="D4">
        <v>4</v>
      </c>
    </row>
    <row spans="1:5" r="5">
      <c t="s" s="4" r="A5">
        <v>471</v>
      </c>
      <c t="s" s="4" r="D5">
        <v>472</v>
      </c>
    </row>
    <row spans="1:5" r="6">
      <c t="s" s="4" r="A6">
        <v>473</v>
      </c>
      <c t="n" s="7" r="D6">
        <v>0</v>
      </c>
    </row>
    <row spans="1:5" r="7">
      <c t="s" s="4" r="A7">
        <v>474</v>
      </c>
      <c t="n" s="7" r="D7">
        <v>0</v>
      </c>
    </row>
    <row spans="1:5" r="8">
      <c t="s" s="4" r="A8">
        <v>475</v>
      </c>
      <c t="s" s="4" r="B8">
        <v>476</v>
      </c>
    </row>
    <row spans="1:5" r="9">
      <c t="s" s="4" r="A9">
        <v>477</v>
      </c>
    </row>
    <row spans="1:5" r="10">
      <c t="s" s="3" r="A10">
        <v>468</v>
      </c>
    </row>
    <row spans="1:5" r="11">
      <c t="s" s="4" r="A11">
        <v>478</v>
      </c>
      <c t="s" s="4" r="D11">
        <v>479</v>
      </c>
    </row>
    <row spans="1:5" r="12">
      <c t="s" s="4" r="A12">
        <v>475</v>
      </c>
      <c t="s" s="4" r="D12">
        <v>480</v>
      </c>
    </row>
    <row spans="1:5" r="13">
      <c t="s" s="4" r="A13">
        <v>481</v>
      </c>
      <c t="s" s="4" r="D13">
        <v>482</v>
      </c>
    </row>
    <row spans="1:5" r="14">
      <c t="s" s="4" r="A14">
        <v>483</v>
      </c>
    </row>
    <row spans="1:5" r="15">
      <c t="s" s="3" r="A15">
        <v>468</v>
      </c>
    </row>
    <row spans="1:5" r="16">
      <c t="s" s="4" r="A16">
        <v>484</v>
      </c>
      <c t="s" s="4" r="D16">
        <v>479</v>
      </c>
    </row>
    <row spans="1:5" r="17">
      <c t="s" s="4" r="A17">
        <v>475</v>
      </c>
      <c t="s" s="4" r="D17">
        <v>485</v>
      </c>
    </row>
    <row spans="1:5" r="18">
      <c t="s" s="4" r="A18">
        <v>481</v>
      </c>
      <c t="s" s="4" r="D18">
        <v>486</v>
      </c>
    </row>
    <row spans="1:5" r="19">
      <c t="s" s="4" r="A19">
        <v>132</v>
      </c>
    </row>
    <row spans="1:5" r="20">
      <c t="s" s="3" r="A20">
        <v>468</v>
      </c>
    </row>
    <row spans="1:5" r="21">
      <c t="s" s="4" r="A21">
        <v>487</v>
      </c>
      <c t="n" s="6" r="C21">
        <v>6355000</v>
      </c>
      <c t="n" s="6" r="E21">
        <v>6355000</v>
      </c>
    </row>
    <row spans="1:5" r="22">
      <c t="s" s="4" r="A22">
        <v>488</v>
      </c>
      <c t="n" s="6" r="C22">
        <v>855000</v>
      </c>
    </row>
    <row spans="1:5" r="23">
      <c t="s" s="4" r="A23">
        <v>489</v>
      </c>
      <c t="n" s="8" r="C23">
        <v>11.5</v>
      </c>
    </row>
    <row spans="1:5" r="24">
      <c t="s" s="4" r="A24">
        <v>490</v>
      </c>
      <c t="n" s="7" r="C24">
        <v>66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59"/>
    <col customWidth="1" max="2" min="2" width="21"/>
    <col customWidth="1" max="3" min="3" width="27"/>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491</v>
      </c>
      <c t="s" s="2" r="B1">
        <v>492</v>
      </c>
      <c t="s" s="2" r="C1">
        <v>493</v>
      </c>
      <c t="s" s="2" r="D1">
        <v>494</v>
      </c>
      <c t="s" s="2" r="E1">
        <v>495</v>
      </c>
      <c t="s" s="2" r="F1">
        <v>154</v>
      </c>
      <c t="s" s="2" r="G1">
        <v>496</v>
      </c>
      <c t="s" s="2" r="H1">
        <v>497</v>
      </c>
      <c t="s" s="2" r="I1">
        <v>498</v>
      </c>
      <c t="s" s="2" r="J1">
        <v>153</v>
      </c>
      <c t="s" s="2" r="K1">
        <v>154</v>
      </c>
      <c t="s" s="2" r="L1">
        <v>149</v>
      </c>
    </row>
    <row spans="1:12" r="2">
      <c t="s" s="3" r="A2">
        <v>499</v>
      </c>
    </row>
    <row spans="1:12" r="3">
      <c t="s" s="4" r="A3">
        <v>209</v>
      </c>
      <c t="n" s="7" r="F3">
        <v>17236</v>
      </c>
      <c t="n" s="7" r="J3">
        <v>0</v>
      </c>
      <c t="n" s="7" r="K3">
        <v>17236</v>
      </c>
      <c t="n" s="7" r="L3">
        <v>0</v>
      </c>
    </row>
    <row spans="1:12" r="4">
      <c t="s" s="4" r="A4">
        <v>110</v>
      </c>
      <c t="n" s="7" r="F4">
        <v>1614</v>
      </c>
      <c t="n" s="7" r="G4">
        <v>0</v>
      </c>
      <c t="n" s="7" r="H4">
        <v>0</v>
      </c>
      <c t="n" s="7" r="I4">
        <v>0</v>
      </c>
      <c t="n" s="7" r="J4">
        <v>0</v>
      </c>
      <c t="n" s="6" r="K4">
        <v>1614</v>
      </c>
      <c t="n" s="6" r="L4">
        <v>0</v>
      </c>
    </row>
    <row spans="1:12" r="5">
      <c t="s" s="4" r="A5">
        <v>500</v>
      </c>
      <c t="n" s="7" r="D5">
        <v>-777</v>
      </c>
    </row>
    <row spans="1:12" r="6">
      <c t="s" s="4" r="A6">
        <v>501</v>
      </c>
      <c t="n" s="6" r="D6">
        <v>1</v>
      </c>
    </row>
    <row spans="1:12" r="7">
      <c t="s" s="4" r="A7">
        <v>502</v>
      </c>
      <c t="n" s="6" r="D7">
        <v>3</v>
      </c>
    </row>
    <row spans="1:12" r="8">
      <c t="s" s="4" r="A8">
        <v>503</v>
      </c>
    </row>
    <row spans="1:12" r="9">
      <c t="s" s="3" r="A9">
        <v>499</v>
      </c>
    </row>
    <row spans="1:12" r="10">
      <c t="s" s="4" r="A10">
        <v>504</v>
      </c>
      <c t="n" s="7" r="B10">
        <v>2300000</v>
      </c>
    </row>
    <row spans="1:12" r="11">
      <c t="s" s="4" r="A11">
        <v>505</v>
      </c>
      <c t="n" s="6" r="B11">
        <v>15000</v>
      </c>
    </row>
    <row spans="1:12" r="12">
      <c t="s" s="4" r="A12">
        <v>506</v>
      </c>
    </row>
    <row spans="1:12" r="13">
      <c t="s" s="3" r="A13">
        <v>499</v>
      </c>
    </row>
    <row spans="1:12" r="14">
      <c t="s" s="4" r="A14">
        <v>504</v>
      </c>
      <c t="n" s="7" r="C14">
        <v>7500000</v>
      </c>
    </row>
    <row spans="1:12" r="15">
      <c t="s" s="4" r="A15">
        <v>505</v>
      </c>
      <c t="n" s="7" r="C15">
        <v>59688</v>
      </c>
      <c t="n" s="6" r="K15">
        <v>61500</v>
      </c>
    </row>
    <row spans="1:12" r="16">
      <c t="s" s="4" r="A16">
        <v>507</v>
      </c>
      <c t="n" s="6" r="C16">
        <v>150</v>
      </c>
    </row>
    <row spans="1:12" r="17">
      <c t="s" s="4" r="A17">
        <v>508</v>
      </c>
      <c t="n" s="7" r="C17">
        <v>45000</v>
      </c>
    </row>
    <row spans="1:12" r="18">
      <c t="s" s="4" r="A18">
        <v>209</v>
      </c>
      <c t="n" s="7" r="C18">
        <v>15000</v>
      </c>
    </row>
    <row spans="1:12" r="19">
      <c t="s" s="4" r="A19">
        <v>110</v>
      </c>
      <c t="n" s="7" r="E19">
        <v>-17200</v>
      </c>
    </row>
    <row spans="1:12" r="20">
      <c t="s" s="4" r="A20">
        <v>500</v>
      </c>
      <c t="n" s="7" r="D20">
        <v>-777</v>
      </c>
    </row>
    <row spans="1:12" r="21">
      <c t="s" s="4" r="A21">
        <v>509</v>
      </c>
      <c t="n" s="7" r="K21">
        <v>45</v>
      </c>
      <c t="n" s="7" r="L21">
        <v>854</v>
      </c>
    </row>
    <row spans="1:12" r="22">
      <c t="s" s="4" r="A22">
        <v>510</v>
      </c>
    </row>
    <row spans="1:12" r="23">
      <c t="s" s="3" r="A23">
        <v>499</v>
      </c>
    </row>
    <row spans="1:12" r="24">
      <c t="s" s="4" r="A24">
        <v>505</v>
      </c>
      <c t="n" s="6" r="B24">
        <v>30000</v>
      </c>
    </row>
    <row spans="1:12" r="25">
      <c t="s" s="4" r="A25">
        <v>511</v>
      </c>
    </row>
    <row spans="1:12" r="26">
      <c t="s" s="3" r="A26">
        <v>499</v>
      </c>
    </row>
    <row spans="1:12" r="27">
      <c t="s" s="4" r="A27">
        <v>505</v>
      </c>
      <c t="n" s="7" r="B27">
        <v>35000</v>
      </c>
    </row>
    <row spans="1:12" r="28">
      <c t="s" s="4" r="A28">
        <v>512</v>
      </c>
    </row>
    <row spans="1:12" r="29">
      <c t="s" s="3" r="A29">
        <v>499</v>
      </c>
    </row>
    <row spans="1:12" r="30">
      <c t="s" s="4" r="A30">
        <v>513</v>
      </c>
      <c t="s" s="4" r="E30">
        <v>5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5</v>
      </c>
      <c t="s" s="2" r="B1">
        <v>464</v>
      </c>
      <c t="s" s="2" r="C1">
        <v>30</v>
      </c>
      <c t="s" s="2" r="D1">
        <v>2</v>
      </c>
      <c t="s" s="2" r="E1">
        <v>78</v>
      </c>
    </row>
    <row spans="1:5" r="2">
      <c t="s" s="3" r="A2">
        <v>516</v>
      </c>
    </row>
    <row spans="1:5" r="3">
      <c t="s" s="4" r="A3">
        <v>517</v>
      </c>
      <c t="n" s="7" r="C3">
        <v>34163</v>
      </c>
      <c t="n" s="7" r="D3">
        <v>34163</v>
      </c>
      <c t="n" s="7" r="E3">
        <v>0</v>
      </c>
    </row>
    <row spans="1:5" r="4">
      <c t="s" s="4" r="A4">
        <v>506</v>
      </c>
    </row>
    <row spans="1:5" r="5">
      <c t="s" s="3" r="A5">
        <v>499</v>
      </c>
    </row>
    <row spans="1:5" r="6">
      <c t="s" s="4" r="A6">
        <v>32</v>
      </c>
      <c t="n" s="7" r="B6">
        <v>44223</v>
      </c>
    </row>
    <row spans="1:5" r="7">
      <c t="s" s="4" r="A7">
        <v>518</v>
      </c>
      <c t="n" s="6" r="B7">
        <v>15465</v>
      </c>
    </row>
    <row spans="1:5" r="8">
      <c t="s" s="4" r="A8">
        <v>519</v>
      </c>
      <c t="n" s="6" r="B8">
        <v>59688</v>
      </c>
      <c t="n" s="7" r="C8">
        <v>61500</v>
      </c>
    </row>
    <row spans="1:5" r="9">
      <c t="s" s="3" r="A9">
        <v>520</v>
      </c>
    </row>
    <row spans="1:5" r="10">
      <c t="s" s="4" r="A10">
        <v>35</v>
      </c>
      <c t="n" s="6" r="B10">
        <v>1311</v>
      </c>
    </row>
    <row spans="1:5" r="11">
      <c t="s" s="4" r="A11">
        <v>43</v>
      </c>
      <c t="n" s="6" r="B11">
        <v>5304</v>
      </c>
    </row>
    <row spans="1:5" r="12">
      <c t="s" s="4" r="A12">
        <v>521</v>
      </c>
      <c t="n" s="6" r="B12">
        <v>90</v>
      </c>
    </row>
    <row spans="1:5" r="13">
      <c t="s" s="4" r="A13">
        <v>522</v>
      </c>
      <c t="n" s="6" r="B13">
        <v>813</v>
      </c>
    </row>
    <row spans="1:5" r="14">
      <c t="s" s="4" r="A14">
        <v>523</v>
      </c>
      <c t="n" s="6" r="B14">
        <v>144</v>
      </c>
    </row>
    <row spans="1:5" r="15">
      <c t="s" s="4" r="A15">
        <v>524</v>
      </c>
      <c t="n" s="6" r="B15">
        <v>7662</v>
      </c>
    </row>
    <row spans="1:5" r="16">
      <c t="s" s="3" r="A16">
        <v>516</v>
      </c>
    </row>
    <row spans="1:5" r="17">
      <c t="s" s="4" r="A17">
        <v>525</v>
      </c>
      <c t="n" s="6" r="B17">
        <v>1647</v>
      </c>
    </row>
    <row spans="1:5" r="18">
      <c t="s" s="4" r="A18">
        <v>526</v>
      </c>
      <c t="n" s="6" r="B18">
        <v>1647</v>
      </c>
    </row>
    <row spans="1:5" r="19">
      <c t="s" s="4" r="A19">
        <v>527</v>
      </c>
      <c t="n" s="6" r="B19">
        <v>6015</v>
      </c>
    </row>
    <row spans="1:5" r="20">
      <c t="s" s="4" r="A20">
        <v>528</v>
      </c>
      <c t="n" s="6" r="B20">
        <v>19510</v>
      </c>
    </row>
    <row spans="1:5" r="21">
      <c t="s" s="4" r="A21">
        <v>517</v>
      </c>
      <c t="n" s="6" r="B21">
        <v>34163</v>
      </c>
    </row>
    <row spans="1:5" r="22">
      <c t="s" s="4" r="A22">
        <v>529</v>
      </c>
      <c t="n" s="7" r="B22">
        <v>596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0</v>
      </c>
      <c t="s" s="2" r="B1">
        <v>1</v>
      </c>
    </row>
    <row spans="1:3" r="2">
      <c t="s" s="2" r="B2">
        <v>30</v>
      </c>
      <c t="s" s="2" r="C2">
        <v>78</v>
      </c>
    </row>
    <row spans="1:3" r="3">
      <c t="s" s="3" r="A3">
        <v>217</v>
      </c>
    </row>
    <row spans="1:3" r="4">
      <c t="s" s="4" r="A4">
        <v>531</v>
      </c>
      <c t="n" s="7" r="B4">
        <v>100857</v>
      </c>
      <c t="n" s="7" r="C4">
        <v>92592</v>
      </c>
    </row>
    <row spans="1:3" r="5">
      <c t="s" s="4" r="A5">
        <v>115</v>
      </c>
      <c t="n" s="7" r="B5">
        <v>16568</v>
      </c>
      <c t="n" s="7" r="C5">
        <v>15196</v>
      </c>
    </row>
    <row spans="1:3" r="6">
      <c t="s" s="3" r="A6">
        <v>116</v>
      </c>
    </row>
    <row spans="1:3" r="7">
      <c t="s" s="4" r="A7">
        <v>532</v>
      </c>
      <c t="n" s="8" r="B7">
        <v>0.58</v>
      </c>
      <c t="n" s="8" r="C7">
        <v>0.58</v>
      </c>
    </row>
    <row spans="1:3" r="8">
      <c t="s" s="4" r="A8">
        <v>533</v>
      </c>
      <c t="n" s="8" r="B8">
        <v>0.57</v>
      </c>
      <c t="n" s="8" r="C8">
        <v>0.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78</v>
      </c>
    </row>
    <row spans="1:4" r="3">
      <c t="s" s="3" r="A3">
        <v>120</v>
      </c>
    </row>
    <row spans="1:4" r="4">
      <c t="s" s="4" r="A4">
        <v>127</v>
      </c>
      <c t="n" s="7" r="B4">
        <v>-472</v>
      </c>
      <c t="n" s="7" r="C4">
        <v>1121</v>
      </c>
      <c t="n" s="7" r="D4">
        <v>-1616</v>
      </c>
    </row>
    <row spans="1:4" r="5">
      <c t="s" s="4" r="A5">
        <v>128</v>
      </c>
      <c t="n" s="7" r="B5">
        <v>12</v>
      </c>
      <c t="n" s="7" r="C5">
        <v>511</v>
      </c>
      <c t="n" s="7" r="D5">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30</v>
      </c>
    </row>
    <row spans="1:3" r="2">
      <c t="s" s="3" r="A2">
        <v>535</v>
      </c>
    </row>
    <row spans="1:3" r="3">
      <c t="s" s="4" r="A3">
        <v>536</v>
      </c>
      <c t="n" s="7" r="B3">
        <v>170337</v>
      </c>
      <c t="n" s="7" r="C3">
        <v>167232</v>
      </c>
    </row>
    <row spans="1:3" r="4">
      <c t="s" s="4" r="A4">
        <v>537</v>
      </c>
      <c t="n" s="6" r="B4">
        <v>393</v>
      </c>
      <c t="n" s="6" r="C4">
        <v>691</v>
      </c>
    </row>
    <row spans="1:3" r="5">
      <c t="s" s="4" r="A5">
        <v>538</v>
      </c>
      <c t="n" s="6" r="B5">
        <v>2411</v>
      </c>
      <c t="n" s="6" r="C5">
        <v>1351</v>
      </c>
    </row>
    <row spans="1:3" r="6">
      <c t="s" s="4" r="A6">
        <v>539</v>
      </c>
      <c t="n" s="6" r="B6">
        <v>168319</v>
      </c>
      <c t="n" s="6" r="C6">
        <v>166572</v>
      </c>
    </row>
    <row spans="1:3" r="7">
      <c t="s" s="3" r="A7">
        <v>540</v>
      </c>
    </row>
    <row spans="1:3" r="8">
      <c t="s" s="4" r="A8">
        <v>536</v>
      </c>
      <c t="n" s="6" r="B8">
        <v>47290</v>
      </c>
      <c t="n" s="6" r="C8">
        <v>39591</v>
      </c>
    </row>
    <row spans="1:3" r="9">
      <c t="s" s="4" r="A9">
        <v>537</v>
      </c>
      <c t="n" s="6" r="B9">
        <v>894</v>
      </c>
      <c t="n" s="6" r="C9">
        <v>537</v>
      </c>
    </row>
    <row spans="1:3" r="10">
      <c t="s" s="4" r="A10">
        <v>538</v>
      </c>
      <c t="n" s="6" r="B10">
        <v>85</v>
      </c>
      <c t="n" s="6" r="C10">
        <v>15</v>
      </c>
    </row>
    <row spans="1:3" r="11">
      <c t="s" s="4" r="A11">
        <v>541</v>
      </c>
      <c t="n" s="6" r="B11">
        <v>48099</v>
      </c>
      <c t="n" s="6" r="C11">
        <v>40113</v>
      </c>
    </row>
    <row spans="1:3" r="12">
      <c t="s" s="4" r="A12">
        <v>536</v>
      </c>
      <c t="n" s="6" r="B12">
        <v>217627</v>
      </c>
      <c t="n" s="6" r="C12">
        <v>206823</v>
      </c>
    </row>
    <row spans="1:3" r="13">
      <c t="s" s="4" r="A13">
        <v>537</v>
      </c>
      <c t="n" s="6" r="B13">
        <v>1287</v>
      </c>
      <c t="n" s="6" r="C13">
        <v>1228</v>
      </c>
    </row>
    <row spans="1:3" r="14">
      <c t="s" s="4" r="A14">
        <v>538</v>
      </c>
      <c t="n" s="6" r="B14">
        <v>2496</v>
      </c>
      <c t="n" s="6" r="C14">
        <v>1366</v>
      </c>
    </row>
    <row spans="1:3" r="15">
      <c t="s" s="4" r="A15">
        <v>539</v>
      </c>
      <c t="n" s="6" r="B15">
        <v>216418</v>
      </c>
      <c t="n" s="6" r="C15">
        <v>206685</v>
      </c>
    </row>
    <row spans="1:3" r="16">
      <c t="s" s="4" r="A16">
        <v>542</v>
      </c>
    </row>
    <row spans="1:3" r="17">
      <c t="s" s="3" r="A17">
        <v>535</v>
      </c>
    </row>
    <row spans="1:3" r="18">
      <c t="s" s="4" r="A18">
        <v>536</v>
      </c>
      <c t="n" s="6" r="B18">
        <v>43952</v>
      </c>
      <c t="n" s="6" r="C18">
        <v>31833</v>
      </c>
    </row>
    <row spans="1:3" r="19">
      <c t="s" s="4" r="A19">
        <v>537</v>
      </c>
      <c t="n" s="6" r="B19">
        <v>18</v>
      </c>
      <c t="n" s="6" r="C19">
        <v>3</v>
      </c>
    </row>
    <row spans="1:3" r="20">
      <c t="s" s="4" r="A20">
        <v>538</v>
      </c>
      <c t="n" s="6" r="B20">
        <v>237</v>
      </c>
      <c t="n" s="6" r="C20">
        <v>168</v>
      </c>
    </row>
    <row spans="1:3" r="21">
      <c t="s" s="4" r="A21">
        <v>539</v>
      </c>
      <c t="n" s="6" r="B21">
        <v>43733</v>
      </c>
      <c t="n" s="6" r="C21">
        <v>31668</v>
      </c>
    </row>
    <row spans="1:3" r="22">
      <c t="s" s="3" r="A22">
        <v>540</v>
      </c>
    </row>
    <row spans="1:3" r="23">
      <c t="s" s="4" r="A23">
        <v>536</v>
      </c>
      <c t="n" s="6" r="B23">
        <v>19448</v>
      </c>
      <c t="n" s="6" r="C23">
        <v>14452</v>
      </c>
    </row>
    <row spans="1:3" r="24">
      <c t="s" s="4" r="A24">
        <v>537</v>
      </c>
      <c t="n" s="6" r="B24">
        <v>498</v>
      </c>
      <c t="n" s="6" r="C24">
        <v>335</v>
      </c>
    </row>
    <row spans="1:3" r="25">
      <c t="s" s="4" r="A25">
        <v>538</v>
      </c>
      <c t="n" s="6" r="B25">
        <v>84</v>
      </c>
      <c t="n" s="6" r="C25">
        <v>0</v>
      </c>
    </row>
    <row spans="1:3" r="26">
      <c t="s" s="4" r="A26">
        <v>541</v>
      </c>
      <c t="n" s="6" r="B26">
        <v>19862</v>
      </c>
      <c t="n" s="6" r="C26">
        <v>14787</v>
      </c>
    </row>
    <row spans="1:3" r="27">
      <c t="s" s="4" r="A27">
        <v>543</v>
      </c>
    </row>
    <row spans="1:3" r="28">
      <c t="s" s="3" r="A28">
        <v>535</v>
      </c>
    </row>
    <row spans="1:3" r="29">
      <c t="s" s="4" r="A29">
        <v>536</v>
      </c>
      <c t="n" s="6" r="B29">
        <v>17579</v>
      </c>
      <c t="n" s="6" r="C29">
        <v>17446</v>
      </c>
    </row>
    <row spans="1:3" r="30">
      <c t="s" s="4" r="A30">
        <v>537</v>
      </c>
      <c t="n" s="6" r="B30">
        <v>0</v>
      </c>
      <c t="n" s="6" r="C30">
        <v>0</v>
      </c>
    </row>
    <row spans="1:3" r="31">
      <c t="s" s="4" r="A31">
        <v>538</v>
      </c>
      <c t="n" s="6" r="B31">
        <v>978</v>
      </c>
      <c t="n" s="6" r="C31">
        <v>645</v>
      </c>
    </row>
    <row spans="1:3" r="32">
      <c t="s" s="4" r="A32">
        <v>539</v>
      </c>
      <c t="n" s="6" r="B32">
        <v>16601</v>
      </c>
      <c t="n" s="6" r="C32">
        <v>16801</v>
      </c>
    </row>
    <row spans="1:3" r="33">
      <c t="s" s="4" r="A33">
        <v>544</v>
      </c>
    </row>
    <row spans="1:3" r="34">
      <c t="s" s="3" r="A34">
        <v>535</v>
      </c>
    </row>
    <row spans="1:3" r="35">
      <c t="s" s="4" r="A35">
        <v>536</v>
      </c>
      <c t="n" s="6" r="B35">
        <v>5756</v>
      </c>
      <c t="n" s="6" r="C35">
        <v>11617</v>
      </c>
    </row>
    <row spans="1:3" r="36">
      <c t="s" s="4" r="A36">
        <v>537</v>
      </c>
      <c t="n" s="6" r="B36">
        <v>0</v>
      </c>
      <c t="n" s="6" r="C36">
        <v>0</v>
      </c>
    </row>
    <row spans="1:3" r="37">
      <c t="s" s="4" r="A37">
        <v>538</v>
      </c>
      <c t="n" s="6" r="B37">
        <v>13</v>
      </c>
      <c t="n" s="6" r="C37">
        <v>32</v>
      </c>
    </row>
    <row spans="1:3" r="38">
      <c t="s" s="4" r="A38">
        <v>539</v>
      </c>
      <c t="n" s="6" r="B38">
        <v>5743</v>
      </c>
      <c t="n" s="6" r="C38">
        <v>11585</v>
      </c>
    </row>
    <row spans="1:3" r="39">
      <c t="s" s="4" r="A39">
        <v>545</v>
      </c>
    </row>
    <row spans="1:3" r="40">
      <c t="s" s="3" r="A40">
        <v>535</v>
      </c>
    </row>
    <row spans="1:3" r="41">
      <c t="s" s="4" r="A41">
        <v>536</v>
      </c>
      <c t="n" s="6" r="B41">
        <v>11843</v>
      </c>
    </row>
    <row spans="1:3" r="42">
      <c t="s" s="4" r="A42">
        <v>537</v>
      </c>
      <c t="n" s="6" r="B42">
        <v>0</v>
      </c>
    </row>
    <row spans="1:3" r="43">
      <c t="s" s="4" r="A43">
        <v>538</v>
      </c>
      <c t="n" s="6" r="B43">
        <v>132</v>
      </c>
    </row>
    <row spans="1:3" r="44">
      <c t="s" s="4" r="A44">
        <v>539</v>
      </c>
      <c t="n" s="6" r="B44">
        <v>11711</v>
      </c>
    </row>
    <row spans="1:3" r="45">
      <c t="s" s="4" r="A45">
        <v>546</v>
      </c>
    </row>
    <row spans="1:3" r="46">
      <c t="s" s="3" r="A46">
        <v>535</v>
      </c>
    </row>
    <row spans="1:3" r="47">
      <c t="s" s="4" r="A47">
        <v>536</v>
      </c>
      <c t="n" s="6" r="B47">
        <v>49544</v>
      </c>
      <c t="n" s="6" r="C47">
        <v>56984</v>
      </c>
    </row>
    <row spans="1:3" r="48">
      <c t="s" s="4" r="A48">
        <v>537</v>
      </c>
      <c t="n" s="6" r="B48">
        <v>92</v>
      </c>
      <c t="n" s="6" r="C48">
        <v>127</v>
      </c>
    </row>
    <row spans="1:3" r="49">
      <c t="s" s="4" r="A49">
        <v>538</v>
      </c>
      <c t="n" s="6" r="B49">
        <v>265</v>
      </c>
      <c t="n" s="6" r="C49">
        <v>248</v>
      </c>
    </row>
    <row spans="1:3" r="50">
      <c t="s" s="4" r="A50">
        <v>539</v>
      </c>
      <c t="n" s="6" r="B50">
        <v>49371</v>
      </c>
      <c t="n" s="6" r="C50">
        <v>56863</v>
      </c>
    </row>
    <row spans="1:3" r="51">
      <c t="s" s="4" r="A51">
        <v>547</v>
      </c>
    </row>
    <row spans="1:3" r="52">
      <c t="s" s="3" r="A52">
        <v>535</v>
      </c>
    </row>
    <row spans="1:3" r="53">
      <c t="s" s="4" r="A53">
        <v>536</v>
      </c>
      <c t="n" s="6" r="B53">
        <v>28586</v>
      </c>
      <c t="n" s="6" r="C53">
        <v>32564</v>
      </c>
    </row>
    <row spans="1:3" r="54">
      <c t="s" s="4" r="A54">
        <v>537</v>
      </c>
      <c t="n" s="6" r="B54">
        <v>270</v>
      </c>
      <c t="n" s="6" r="C54">
        <v>502</v>
      </c>
    </row>
    <row spans="1:3" r="55">
      <c t="s" s="4" r="A55">
        <v>538</v>
      </c>
      <c t="n" s="6" r="B55">
        <v>187</v>
      </c>
      <c t="n" s="6" r="C55">
        <v>186</v>
      </c>
    </row>
    <row spans="1:3" r="56">
      <c t="s" s="4" r="A56">
        <v>539</v>
      </c>
      <c t="n" s="6" r="B56">
        <v>28669</v>
      </c>
      <c t="n" s="6" r="C56">
        <v>32880</v>
      </c>
    </row>
    <row spans="1:3" r="57">
      <c t="s" s="4" r="A57">
        <v>548</v>
      </c>
    </row>
    <row spans="1:3" r="58">
      <c t="s" s="3" r="A58">
        <v>535</v>
      </c>
    </row>
    <row spans="1:3" r="59">
      <c t="s" s="4" r="A59">
        <v>536</v>
      </c>
      <c t="n" s="6" r="B59">
        <v>4719</v>
      </c>
      <c t="n" s="6" r="C59">
        <v>8678</v>
      </c>
    </row>
    <row spans="1:3" r="60">
      <c t="s" s="4" r="A60">
        <v>537</v>
      </c>
      <c t="n" s="6" r="B60">
        <v>13</v>
      </c>
      <c t="n" s="6" r="C60">
        <v>59</v>
      </c>
    </row>
    <row spans="1:3" r="61">
      <c t="s" s="4" r="A61">
        <v>538</v>
      </c>
      <c t="n" s="6" r="B61">
        <v>0</v>
      </c>
      <c t="n" s="6" r="C61">
        <v>0</v>
      </c>
    </row>
    <row spans="1:3" r="62">
      <c t="s" s="4" r="A62">
        <v>539</v>
      </c>
      <c t="n" s="6" r="B62">
        <v>4732</v>
      </c>
      <c t="n" s="6" r="C62">
        <v>8737</v>
      </c>
    </row>
    <row spans="1:3" r="63">
      <c t="s" s="3" r="A63">
        <v>540</v>
      </c>
    </row>
    <row spans="1:3" r="64">
      <c t="s" s="4" r="A64">
        <v>536</v>
      </c>
      <c t="n" s="6" r="B64">
        <v>2453</v>
      </c>
      <c t="n" s="6" r="C64">
        <v>5000</v>
      </c>
    </row>
    <row spans="1:3" r="65">
      <c t="s" s="4" r="A65">
        <v>537</v>
      </c>
      <c t="n" s="6" r="B65">
        <v>19</v>
      </c>
      <c t="n" s="6" r="C65">
        <v>1</v>
      </c>
    </row>
    <row spans="1:3" r="66">
      <c t="s" s="4" r="A66">
        <v>538</v>
      </c>
      <c t="n" s="6" r="B66">
        <v>0</v>
      </c>
      <c t="n" s="6" r="C66">
        <v>0</v>
      </c>
    </row>
    <row spans="1:3" r="67">
      <c t="s" s="4" r="A67">
        <v>541</v>
      </c>
      <c t="n" s="6" r="B67">
        <v>2472</v>
      </c>
      <c t="n" s="6" r="C67">
        <v>5001</v>
      </c>
    </row>
    <row spans="1:3" r="68">
      <c t="s" s="4" r="A68">
        <v>549</v>
      </c>
    </row>
    <row spans="1:3" r="69">
      <c t="s" s="3" r="A69">
        <v>535</v>
      </c>
    </row>
    <row spans="1:3" r="70">
      <c t="s" s="4" r="A70">
        <v>536</v>
      </c>
      <c t="n" s="6" r="B70">
        <v>8358</v>
      </c>
      <c t="n" s="6" r="C70">
        <v>8110</v>
      </c>
    </row>
    <row spans="1:3" r="71">
      <c t="s" s="4" r="A71">
        <v>537</v>
      </c>
      <c t="n" s="6" r="B71">
        <v>0</v>
      </c>
      <c t="n" s="6" r="C71">
        <v>0</v>
      </c>
    </row>
    <row spans="1:3" r="72">
      <c t="s" s="4" r="A72">
        <v>538</v>
      </c>
      <c t="n" s="6" r="B72">
        <v>599</v>
      </c>
      <c t="n" s="6" r="C72">
        <v>72</v>
      </c>
    </row>
    <row spans="1:3" r="73">
      <c t="s" s="4" r="A73">
        <v>539</v>
      </c>
      <c t="n" s="6" r="B73">
        <v>7759</v>
      </c>
      <c t="n" s="6" r="C73">
        <v>8038</v>
      </c>
    </row>
    <row spans="1:3" r="74">
      <c t="s" s="4" r="A74">
        <v>550</v>
      </c>
    </row>
    <row spans="1:3" r="75">
      <c t="s" s="3" r="A75">
        <v>540</v>
      </c>
    </row>
    <row spans="1:3" r="76">
      <c t="s" s="4" r="A76">
        <v>536</v>
      </c>
      <c t="n" s="6" r="B76">
        <v>25389</v>
      </c>
      <c t="n" s="6" r="C76">
        <v>20139</v>
      </c>
    </row>
    <row spans="1:3" r="77">
      <c t="s" s="4" r="A77">
        <v>537</v>
      </c>
      <c t="n" s="6" r="B77">
        <v>377</v>
      </c>
      <c t="n" s="6" r="C77">
        <v>201</v>
      </c>
    </row>
    <row spans="1:3" r="78">
      <c t="s" s="4" r="A78">
        <v>538</v>
      </c>
      <c t="n" s="6" r="B78">
        <v>1</v>
      </c>
      <c t="n" s="6" r="C78">
        <v>15</v>
      </c>
    </row>
    <row spans="1:3" r="79">
      <c t="s" s="4" r="A79">
        <v>541</v>
      </c>
      <c t="n" s="7" r="B79">
        <v>25765</v>
      </c>
      <c t="n" s="7" r="C79">
        <v>203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0</v>
      </c>
    </row>
    <row spans="1:3" r="2">
      <c t="s" s="3" r="A2">
        <v>552</v>
      </c>
    </row>
    <row spans="1:3" r="3">
      <c t="s" s="4" r="A3">
        <v>553</v>
      </c>
      <c t="n" s="7" r="B3">
        <v>7058</v>
      </c>
    </row>
    <row spans="1:3" r="4">
      <c t="s" s="4" r="A4">
        <v>554</v>
      </c>
      <c t="n" s="6" r="B4">
        <v>36894</v>
      </c>
    </row>
    <row spans="1:3" r="5">
      <c t="s" s="4" r="A5">
        <v>555</v>
      </c>
      <c t="n" s="6" r="B5">
        <v>11111</v>
      </c>
    </row>
    <row spans="1:3" r="6">
      <c t="s" s="4" r="A6">
        <v>556</v>
      </c>
      <c t="n" s="6" r="B6">
        <v>106916</v>
      </c>
    </row>
    <row spans="1:3" r="7">
      <c t="s" s="4" r="A7">
        <v>557</v>
      </c>
      <c t="n" s="6" r="B7">
        <v>161979</v>
      </c>
    </row>
    <row spans="1:3" r="8">
      <c t="s" s="3" r="A8">
        <v>558</v>
      </c>
    </row>
    <row spans="1:3" r="9">
      <c t="s" s="4" r="A9">
        <v>553</v>
      </c>
      <c t="n" s="6" r="B9">
        <v>7044</v>
      </c>
    </row>
    <row spans="1:3" r="10">
      <c t="s" s="4" r="A10">
        <v>554</v>
      </c>
      <c t="n" s="6" r="B10">
        <v>36689</v>
      </c>
    </row>
    <row spans="1:3" r="11">
      <c t="s" s="4" r="A11">
        <v>555</v>
      </c>
      <c t="n" s="6" r="B11">
        <v>11030</v>
      </c>
    </row>
    <row spans="1:3" r="12">
      <c t="s" s="4" r="A12">
        <v>556</v>
      </c>
      <c t="n" s="6" r="B12">
        <v>105797</v>
      </c>
    </row>
    <row spans="1:3" r="13">
      <c t="s" s="4" r="A13">
        <v>559</v>
      </c>
      <c t="n" s="6" r="B13">
        <v>160560</v>
      </c>
    </row>
    <row spans="1:3" r="14">
      <c t="s" s="3" r="A14">
        <v>560</v>
      </c>
    </row>
    <row spans="1:3" r="15">
      <c t="s" s="4" r="A15">
        <v>553</v>
      </c>
      <c t="n" s="6" r="B15">
        <v>0</v>
      </c>
    </row>
    <row spans="1:3" r="16">
      <c t="s" s="4" r="A16">
        <v>554</v>
      </c>
      <c t="n" s="6" r="B16">
        <v>12078</v>
      </c>
    </row>
    <row spans="1:3" r="17">
      <c t="s" s="4" r="A17">
        <v>555</v>
      </c>
      <c t="n" s="6" r="B17">
        <v>33787</v>
      </c>
    </row>
    <row spans="1:3" r="18">
      <c t="s" s="4" r="A18">
        <v>556</v>
      </c>
      <c t="n" s="6" r="B18">
        <v>1425</v>
      </c>
    </row>
    <row spans="1:3" r="19">
      <c t="s" s="4" r="A19">
        <v>561</v>
      </c>
      <c t="n" s="6" r="B19">
        <v>47290</v>
      </c>
      <c t="n" s="7" r="C19">
        <v>39591</v>
      </c>
    </row>
    <row spans="1:3" r="20">
      <c t="s" s="3" r="A20">
        <v>562</v>
      </c>
    </row>
    <row spans="1:3" r="21">
      <c t="s" s="4" r="A21">
        <v>553</v>
      </c>
      <c t="n" s="6" r="B21">
        <v>0</v>
      </c>
    </row>
    <row spans="1:3" r="22">
      <c t="s" s="4" r="A22">
        <v>554</v>
      </c>
      <c t="n" s="6" r="B22">
        <v>12579</v>
      </c>
    </row>
    <row spans="1:3" r="23">
      <c t="s" s="4" r="A23">
        <v>555</v>
      </c>
      <c t="n" s="6" r="B23">
        <v>34042</v>
      </c>
    </row>
    <row spans="1:3" r="24">
      <c t="s" s="4" r="A24">
        <v>556</v>
      </c>
      <c t="n" s="6" r="B24">
        <v>1478</v>
      </c>
    </row>
    <row spans="1:3" r="25">
      <c t="s" s="4" r="A25">
        <v>563</v>
      </c>
      <c t="n" s="7" r="B25">
        <v>48099</v>
      </c>
      <c t="n" s="7" r="C25">
        <v>401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0</v>
      </c>
    </row>
    <row spans="1:3" r="2">
      <c t="s" s="3" r="A2">
        <v>565</v>
      </c>
    </row>
    <row spans="1:3" r="3">
      <c t="s" s="4" r="A3">
        <v>566</v>
      </c>
      <c t="n" s="7" r="B3">
        <v>68552</v>
      </c>
      <c t="n" s="7" r="C3">
        <v>68264</v>
      </c>
    </row>
    <row spans="1:3" r="4">
      <c t="s" s="4" r="A4">
        <v>567</v>
      </c>
      <c t="n" s="6" r="B4">
        <v>924</v>
      </c>
      <c t="n" s="6" r="C4">
        <v>670</v>
      </c>
    </row>
    <row spans="1:3" r="5">
      <c t="s" s="4" r="A5">
        <v>568</v>
      </c>
      <c t="n" s="6" r="B5">
        <v>51135</v>
      </c>
      <c t="n" s="6" r="C5">
        <v>48863</v>
      </c>
    </row>
    <row spans="1:3" r="6">
      <c t="s" s="4" r="A6">
        <v>569</v>
      </c>
      <c t="n" s="6" r="B6">
        <v>1487</v>
      </c>
      <c t="n" s="6" r="C6">
        <v>681</v>
      </c>
    </row>
    <row spans="1:3" r="7">
      <c t="s" s="4" r="A7">
        <v>570</v>
      </c>
      <c t="n" s="6" r="B7">
        <v>119687</v>
      </c>
      <c t="n" s="6" r="C7">
        <v>117127</v>
      </c>
    </row>
    <row spans="1:3" r="8">
      <c t="s" s="4" r="A8">
        <v>571</v>
      </c>
      <c t="n" s="6" r="B8">
        <v>2411</v>
      </c>
      <c t="n" s="6" r="C8">
        <v>1351</v>
      </c>
    </row>
    <row spans="1:3" r="9">
      <c t="s" s="3" r="A9">
        <v>572</v>
      </c>
    </row>
    <row spans="1:3" r="10">
      <c t="s" s="4" r="A10">
        <v>573</v>
      </c>
      <c t="n" s="6" r="B10">
        <v>10434</v>
      </c>
      <c t="n" s="6" r="C10">
        <v>2857</v>
      </c>
    </row>
    <row spans="1:3" r="11">
      <c t="s" s="4" r="A11">
        <v>574</v>
      </c>
      <c t="n" s="6" r="B11">
        <v>85</v>
      </c>
      <c t="n" s="6" r="C11">
        <v>2</v>
      </c>
    </row>
    <row spans="1:3" r="12">
      <c t="s" s="4" r="A12">
        <v>575</v>
      </c>
      <c t="n" s="6" r="B12">
        <v>0</v>
      </c>
      <c t="n" s="6" r="C12">
        <v>1446</v>
      </c>
    </row>
    <row spans="1:3" r="13">
      <c t="s" s="4" r="A13">
        <v>576</v>
      </c>
      <c t="n" s="6" r="B13">
        <v>0</v>
      </c>
      <c t="n" s="6" r="C13">
        <v>13</v>
      </c>
    </row>
    <row spans="1:3" r="14">
      <c t="s" s="4" r="A14">
        <v>577</v>
      </c>
      <c t="n" s="6" r="B14">
        <v>10434</v>
      </c>
      <c t="n" s="6" r="C14">
        <v>4303</v>
      </c>
    </row>
    <row spans="1:3" r="15">
      <c t="s" s="4" r="A15">
        <v>578</v>
      </c>
      <c t="n" s="6" r="B15">
        <v>85</v>
      </c>
      <c t="n" s="6" r="C15">
        <v>15</v>
      </c>
    </row>
    <row spans="1:3" r="16">
      <c t="s" s="4" r="A16">
        <v>579</v>
      </c>
      <c t="n" s="6" r="B16">
        <v>78986</v>
      </c>
      <c t="n" s="6" r="C16">
        <v>71121</v>
      </c>
    </row>
    <row spans="1:3" r="17">
      <c t="s" s="4" r="A17">
        <v>580</v>
      </c>
      <c t="n" s="6" r="B17">
        <v>1009</v>
      </c>
      <c t="n" s="6" r="C17">
        <v>672</v>
      </c>
    </row>
    <row spans="1:3" r="18">
      <c t="s" s="4" r="A18">
        <v>581</v>
      </c>
      <c t="n" s="6" r="B18">
        <v>51135</v>
      </c>
      <c t="n" s="6" r="C18">
        <v>50309</v>
      </c>
    </row>
    <row spans="1:3" r="19">
      <c t="s" s="4" r="A19">
        <v>582</v>
      </c>
      <c t="n" s="6" r="B19">
        <v>1487</v>
      </c>
      <c t="n" s="6" r="C19">
        <v>694</v>
      </c>
    </row>
    <row spans="1:3" r="20">
      <c t="s" s="4" r="A20">
        <v>583</v>
      </c>
      <c t="n" s="6" r="B20">
        <v>130121</v>
      </c>
      <c t="n" s="6" r="C20">
        <v>121430</v>
      </c>
    </row>
    <row spans="1:3" r="21">
      <c t="s" s="4" r="A21">
        <v>584</v>
      </c>
      <c t="n" s="6" r="B21">
        <v>2496</v>
      </c>
      <c t="n" s="6" r="C21">
        <v>1366</v>
      </c>
    </row>
    <row spans="1:3" r="22">
      <c t="s" s="4" r="A22">
        <v>542</v>
      </c>
    </row>
    <row spans="1:3" r="23">
      <c t="s" s="3" r="A23">
        <v>565</v>
      </c>
    </row>
    <row spans="1:3" r="24">
      <c t="s" s="4" r="A24">
        <v>566</v>
      </c>
      <c t="n" s="6" r="B24">
        <v>23582</v>
      </c>
      <c t="n" s="6" r="C24">
        <v>26723</v>
      </c>
    </row>
    <row spans="1:3" r="25">
      <c t="s" s="4" r="A25">
        <v>567</v>
      </c>
      <c t="n" s="6" r="B25">
        <v>155</v>
      </c>
      <c t="n" s="6" r="C25">
        <v>145</v>
      </c>
    </row>
    <row spans="1:3" r="26">
      <c t="s" s="4" r="A26">
        <v>568</v>
      </c>
      <c t="n" s="6" r="B26">
        <v>6460</v>
      </c>
      <c t="n" s="6" r="C26">
        <v>2263</v>
      </c>
    </row>
    <row spans="1:3" r="27">
      <c t="s" s="4" r="A27">
        <v>569</v>
      </c>
      <c t="n" s="6" r="B27">
        <v>82</v>
      </c>
      <c t="n" s="6" r="C27">
        <v>23</v>
      </c>
    </row>
    <row spans="1:3" r="28">
      <c t="s" s="4" r="A28">
        <v>570</v>
      </c>
      <c t="n" s="6" r="B28">
        <v>30042</v>
      </c>
      <c t="n" s="6" r="C28">
        <v>28986</v>
      </c>
    </row>
    <row spans="1:3" r="29">
      <c t="s" s="4" r="A29">
        <v>571</v>
      </c>
      <c t="n" s="6" r="B29">
        <v>237</v>
      </c>
      <c t="n" s="6" r="C29">
        <v>168</v>
      </c>
    </row>
    <row spans="1:3" r="30">
      <c t="s" s="3" r="A30">
        <v>572</v>
      </c>
    </row>
    <row spans="1:3" r="31">
      <c t="s" s="4" r="A31">
        <v>573</v>
      </c>
      <c t="n" s="6" r="B31">
        <v>9863</v>
      </c>
    </row>
    <row spans="1:3" r="32">
      <c t="s" s="4" r="A32">
        <v>574</v>
      </c>
      <c t="n" s="6" r="B32">
        <v>84</v>
      </c>
    </row>
    <row spans="1:3" r="33">
      <c t="s" s="4" r="A33">
        <v>575</v>
      </c>
      <c t="n" s="6" r="B33">
        <v>0</v>
      </c>
    </row>
    <row spans="1:3" r="34">
      <c t="s" s="4" r="A34">
        <v>576</v>
      </c>
      <c t="n" s="6" r="B34">
        <v>0</v>
      </c>
    </row>
    <row spans="1:3" r="35">
      <c t="s" s="4" r="A35">
        <v>577</v>
      </c>
      <c t="n" s="6" r="B35">
        <v>9863</v>
      </c>
    </row>
    <row spans="1:3" r="36">
      <c t="s" s="4" r="A36">
        <v>578</v>
      </c>
      <c t="n" s="6" r="B36">
        <v>84</v>
      </c>
    </row>
    <row spans="1:3" r="37">
      <c t="s" s="4" r="A37">
        <v>543</v>
      </c>
    </row>
    <row spans="1:3" r="38">
      <c t="s" s="3" r="A38">
        <v>565</v>
      </c>
    </row>
    <row spans="1:3" r="39">
      <c t="s" s="4" r="A39">
        <v>566</v>
      </c>
      <c t="n" s="6" r="B39">
        <v>8076</v>
      </c>
      <c t="n" s="6" r="C39">
        <v>12601</v>
      </c>
    </row>
    <row spans="1:3" r="40">
      <c t="s" s="4" r="A40">
        <v>567</v>
      </c>
      <c t="n" s="6" r="B40">
        <v>471</v>
      </c>
      <c t="n" s="6" r="C40">
        <v>376</v>
      </c>
    </row>
    <row spans="1:3" r="41">
      <c t="s" s="4" r="A41">
        <v>568</v>
      </c>
      <c t="n" s="6" r="B41">
        <v>8526</v>
      </c>
      <c t="n" s="6" r="C41">
        <v>4200</v>
      </c>
    </row>
    <row spans="1:3" r="42">
      <c t="s" s="4" r="A42">
        <v>569</v>
      </c>
      <c t="n" s="6" r="B42">
        <v>507</v>
      </c>
      <c t="n" s="6" r="C42">
        <v>269</v>
      </c>
    </row>
    <row spans="1:3" r="43">
      <c t="s" s="4" r="A43">
        <v>570</v>
      </c>
      <c t="n" s="6" r="B43">
        <v>16602</v>
      </c>
      <c t="n" s="6" r="C43">
        <v>16801</v>
      </c>
    </row>
    <row spans="1:3" r="44">
      <c t="s" s="4" r="A44">
        <v>571</v>
      </c>
      <c t="n" s="6" r="B44">
        <v>978</v>
      </c>
      <c t="n" s="6" r="C44">
        <v>645</v>
      </c>
    </row>
    <row spans="1:3" r="45">
      <c t="s" s="4" r="A45">
        <v>544</v>
      </c>
    </row>
    <row spans="1:3" r="46">
      <c t="s" s="3" r="A46">
        <v>565</v>
      </c>
    </row>
    <row spans="1:3" r="47">
      <c t="s" s="4" r="A47">
        <v>566</v>
      </c>
      <c t="n" s="6" r="B47">
        <v>0</v>
      </c>
      <c t="n" s="6" r="C47">
        <v>11585</v>
      </c>
    </row>
    <row spans="1:3" r="48">
      <c t="s" s="4" r="A48">
        <v>567</v>
      </c>
      <c t="n" s="6" r="B48">
        <v>0</v>
      </c>
      <c t="n" s="6" r="C48">
        <v>32</v>
      </c>
    </row>
    <row spans="1:3" r="49">
      <c t="s" s="4" r="A49">
        <v>568</v>
      </c>
      <c t="n" s="6" r="B49">
        <v>5743</v>
      </c>
      <c t="n" s="6" r="C49">
        <v>0</v>
      </c>
    </row>
    <row spans="1:3" r="50">
      <c t="s" s="4" r="A50">
        <v>569</v>
      </c>
      <c t="n" s="6" r="B50">
        <v>13</v>
      </c>
      <c t="n" s="6" r="C50">
        <v>0</v>
      </c>
    </row>
    <row spans="1:3" r="51">
      <c t="s" s="4" r="A51">
        <v>570</v>
      </c>
      <c t="n" s="6" r="B51">
        <v>5743</v>
      </c>
      <c t="n" s="6" r="C51">
        <v>11585</v>
      </c>
    </row>
    <row spans="1:3" r="52">
      <c t="s" s="4" r="A52">
        <v>571</v>
      </c>
      <c t="n" s="6" r="B52">
        <v>13</v>
      </c>
      <c t="n" s="6" r="C52">
        <v>32</v>
      </c>
    </row>
    <row spans="1:3" r="53">
      <c t="s" s="4" r="A53">
        <v>545</v>
      </c>
    </row>
    <row spans="1:3" r="54">
      <c t="s" s="3" r="A54">
        <v>565</v>
      </c>
    </row>
    <row spans="1:3" r="55">
      <c t="s" s="4" r="A55">
        <v>566</v>
      </c>
      <c t="n" s="6" r="B55">
        <v>9859</v>
      </c>
    </row>
    <row spans="1:3" r="56">
      <c t="s" s="4" r="A56">
        <v>567</v>
      </c>
      <c t="n" s="6" r="B56">
        <v>132</v>
      </c>
    </row>
    <row spans="1:3" r="57">
      <c t="s" s="4" r="A57">
        <v>568</v>
      </c>
      <c t="n" s="6" r="B57">
        <v>0</v>
      </c>
    </row>
    <row spans="1:3" r="58">
      <c t="s" s="4" r="A58">
        <v>569</v>
      </c>
      <c t="n" s="6" r="B58">
        <v>0</v>
      </c>
    </row>
    <row spans="1:3" r="59">
      <c t="s" s="4" r="A59">
        <v>570</v>
      </c>
      <c t="n" s="6" r="B59">
        <v>9859</v>
      </c>
    </row>
    <row spans="1:3" r="60">
      <c t="s" s="4" r="A60">
        <v>571</v>
      </c>
      <c t="n" s="6" r="B60">
        <v>132</v>
      </c>
    </row>
    <row spans="1:3" r="61">
      <c t="s" s="4" r="A61">
        <v>546</v>
      </c>
    </row>
    <row spans="1:3" r="62">
      <c t="s" s="3" r="A62">
        <v>565</v>
      </c>
    </row>
    <row spans="1:3" r="63">
      <c t="s" s="4" r="A63">
        <v>566</v>
      </c>
      <c t="n" s="6" r="B63">
        <v>25566</v>
      </c>
      <c t="n" s="6" r="C63">
        <v>9317</v>
      </c>
    </row>
    <row spans="1:3" r="64">
      <c t="s" s="4" r="A64">
        <v>567</v>
      </c>
      <c t="n" s="6" r="B64">
        <v>151</v>
      </c>
      <c t="n" s="6" r="C64">
        <v>45</v>
      </c>
    </row>
    <row spans="1:3" r="65">
      <c t="s" s="4" r="A65">
        <v>568</v>
      </c>
      <c t="n" s="6" r="B65">
        <v>11836</v>
      </c>
      <c t="n" s="6" r="C65">
        <v>30327</v>
      </c>
    </row>
    <row spans="1:3" r="66">
      <c t="s" s="4" r="A66">
        <v>569</v>
      </c>
      <c t="n" s="6" r="B66">
        <v>114</v>
      </c>
      <c t="n" s="6" r="C66">
        <v>203</v>
      </c>
    </row>
    <row spans="1:3" r="67">
      <c t="s" s="4" r="A67">
        <v>570</v>
      </c>
      <c t="n" s="6" r="B67">
        <v>37402</v>
      </c>
      <c t="n" s="6" r="C67">
        <v>39644</v>
      </c>
    </row>
    <row spans="1:3" r="68">
      <c t="s" s="4" r="A68">
        <v>571</v>
      </c>
      <c t="n" s="6" r="B68">
        <v>265</v>
      </c>
      <c t="n" s="6" r="C68">
        <v>248</v>
      </c>
    </row>
    <row spans="1:3" r="69">
      <c t="s" s="4" r="A69">
        <v>547</v>
      </c>
    </row>
    <row spans="1:3" r="70">
      <c t="s" s="3" r="A70">
        <v>565</v>
      </c>
    </row>
    <row spans="1:3" r="71">
      <c t="s" s="4" r="A71">
        <v>566</v>
      </c>
      <c t="n" s="6" r="B71">
        <v>1469</v>
      </c>
      <c t="n" s="6" r="C71">
        <v>0</v>
      </c>
    </row>
    <row spans="1:3" r="72">
      <c t="s" s="4" r="A72">
        <v>567</v>
      </c>
      <c t="n" s="6" r="B72">
        <v>15</v>
      </c>
      <c t="n" s="6" r="C72">
        <v>0</v>
      </c>
    </row>
    <row spans="1:3" r="73">
      <c t="s" s="4" r="A73">
        <v>568</v>
      </c>
      <c t="n" s="6" r="B73">
        <v>10811</v>
      </c>
      <c t="n" s="6" r="C73">
        <v>12073</v>
      </c>
    </row>
    <row spans="1:3" r="74">
      <c t="s" s="4" r="A74">
        <v>569</v>
      </c>
      <c t="n" s="6" r="B74">
        <v>172</v>
      </c>
      <c t="n" s="6" r="C74">
        <v>186</v>
      </c>
    </row>
    <row spans="1:3" r="75">
      <c t="s" s="4" r="A75">
        <v>570</v>
      </c>
      <c t="n" s="6" r="B75">
        <v>12280</v>
      </c>
      <c t="n" s="6" r="C75">
        <v>12073</v>
      </c>
    </row>
    <row spans="1:3" r="76">
      <c t="s" s="4" r="A76">
        <v>571</v>
      </c>
      <c t="n" s="6" r="B76">
        <v>187</v>
      </c>
      <c t="n" s="6" r="C76">
        <v>186</v>
      </c>
    </row>
    <row spans="1:3" r="77">
      <c t="s" s="4" r="A77">
        <v>549</v>
      </c>
    </row>
    <row spans="1:3" r="78">
      <c t="s" s="3" r="A78">
        <v>565</v>
      </c>
    </row>
    <row spans="1:3" r="79">
      <c t="s" s="4" r="A79">
        <v>566</v>
      </c>
      <c t="n" s="6" r="B79">
        <v>0</v>
      </c>
      <c t="n" s="6" r="C79">
        <v>8038</v>
      </c>
    </row>
    <row spans="1:3" r="80">
      <c t="s" s="4" r="A80">
        <v>567</v>
      </c>
      <c t="n" s="6" r="B80">
        <v>0</v>
      </c>
      <c t="n" s="6" r="C80">
        <v>72</v>
      </c>
    </row>
    <row spans="1:3" r="81">
      <c t="s" s="4" r="A81">
        <v>568</v>
      </c>
      <c t="n" s="6" r="B81">
        <v>7759</v>
      </c>
      <c t="n" s="6" r="C81">
        <v>0</v>
      </c>
    </row>
    <row spans="1:3" r="82">
      <c t="s" s="4" r="A82">
        <v>569</v>
      </c>
      <c t="n" s="6" r="B82">
        <v>599</v>
      </c>
      <c t="n" s="6" r="C82">
        <v>0</v>
      </c>
    </row>
    <row spans="1:3" r="83">
      <c t="s" s="4" r="A83">
        <v>570</v>
      </c>
      <c t="n" s="6" r="B83">
        <v>7759</v>
      </c>
      <c t="n" s="6" r="C83">
        <v>8038</v>
      </c>
    </row>
    <row spans="1:3" r="84">
      <c t="s" s="4" r="A84">
        <v>571</v>
      </c>
      <c t="n" s="6" r="B84">
        <v>599</v>
      </c>
      <c t="n" s="6" r="C84">
        <v>72</v>
      </c>
    </row>
    <row spans="1:3" r="85">
      <c t="s" s="4" r="A85">
        <v>550</v>
      </c>
    </row>
    <row spans="1:3" r="86">
      <c t="s" s="3" r="A86">
        <v>572</v>
      </c>
    </row>
    <row spans="1:3" r="87">
      <c t="s" s="4" r="A87">
        <v>573</v>
      </c>
      <c t="n" s="6" r="B87">
        <v>571</v>
      </c>
      <c t="n" s="6" r="C87">
        <v>2857</v>
      </c>
    </row>
    <row spans="1:3" r="88">
      <c t="s" s="4" r="A88">
        <v>574</v>
      </c>
      <c t="n" s="6" r="B88">
        <v>1</v>
      </c>
      <c t="n" s="6" r="C88">
        <v>2</v>
      </c>
    </row>
    <row spans="1:3" r="89">
      <c t="s" s="4" r="A89">
        <v>575</v>
      </c>
      <c t="n" s="6" r="B89">
        <v>0</v>
      </c>
      <c t="n" s="6" r="C89">
        <v>1446</v>
      </c>
    </row>
    <row spans="1:3" r="90">
      <c t="s" s="4" r="A90">
        <v>576</v>
      </c>
      <c t="n" s="6" r="B90">
        <v>0</v>
      </c>
      <c t="n" s="6" r="C90">
        <v>13</v>
      </c>
    </row>
    <row spans="1:3" r="91">
      <c t="s" s="4" r="A91">
        <v>577</v>
      </c>
      <c t="n" s="6" r="B91">
        <v>571</v>
      </c>
      <c t="n" s="6" r="C91">
        <v>4303</v>
      </c>
    </row>
    <row spans="1:3" r="92">
      <c t="s" s="4" r="A92">
        <v>578</v>
      </c>
      <c t="n" s="7" r="B92">
        <v>1</v>
      </c>
      <c t="n" s="7" r="C92">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585</v>
      </c>
      <c t="s" s="2" r="B1">
        <v>1</v>
      </c>
    </row>
    <row spans="1:4" r="2">
      <c t="s" s="2" r="B2">
        <v>586</v>
      </c>
      <c t="s" s="2" r="C2">
        <v>587</v>
      </c>
      <c t="s" s="2" r="D2">
        <v>149</v>
      </c>
    </row>
    <row spans="1:4" r="3">
      <c t="s" s="3" r="A3">
        <v>588</v>
      </c>
    </row>
    <row spans="1:4" r="4">
      <c t="s" s="4" r="A4">
        <v>589</v>
      </c>
      <c t="n" s="7" r="B4">
        <v>3000000</v>
      </c>
      <c t="n" s="7" r="C4">
        <v>2700000</v>
      </c>
      <c t="n" s="7" r="D4">
        <v>3300000</v>
      </c>
    </row>
    <row spans="1:4" r="5">
      <c t="s" s="4" r="A5">
        <v>590</v>
      </c>
      <c t="n" s="6" r="B5">
        <v>409000</v>
      </c>
      <c t="n" s="6" r="C5">
        <v>359000</v>
      </c>
      <c t="n" s="6" r="D5">
        <v>341000</v>
      </c>
    </row>
    <row spans="1:4" r="6">
      <c t="s" s="4" r="A6">
        <v>591</v>
      </c>
      <c t="n" s="6" r="B6">
        <v>249000</v>
      </c>
      <c t="n" s="6" r="C6">
        <v>110000</v>
      </c>
      <c t="n" s="6" r="D6">
        <v>0</v>
      </c>
    </row>
    <row spans="1:4" r="7">
      <c t="s" s="4" r="A7">
        <v>592</v>
      </c>
      <c t="n" s="6" r="B7">
        <v>105797000</v>
      </c>
    </row>
    <row spans="1:4" r="8">
      <c t="s" s="4" r="A8">
        <v>593</v>
      </c>
      <c t="n" s="7" r="B8">
        <v>93500000</v>
      </c>
    </row>
    <row spans="1:4" r="9">
      <c t="s" s="4" r="A9">
        <v>594</v>
      </c>
      <c t="s" s="4" r="B9">
        <v>595</v>
      </c>
    </row>
    <row spans="1:4" r="10">
      <c t="s" s="4" r="A10">
        <v>596</v>
      </c>
      <c t="n" s="7" r="B10">
        <v>33787000</v>
      </c>
    </row>
    <row spans="1:4" r="11">
      <c t="s" s="4" r="A11">
        <v>597</v>
      </c>
      <c t="n" s="6" r="B11">
        <v>8000000</v>
      </c>
    </row>
    <row spans="1:4" r="12">
      <c t="s" s="4" r="A12">
        <v>179</v>
      </c>
      <c t="n" s="6" r="B12">
        <v>11792000</v>
      </c>
      <c t="n" s="6" r="C12">
        <v>69555000</v>
      </c>
      <c t="n" s="6" r="D12">
        <v>68230000</v>
      </c>
    </row>
    <row spans="1:4" r="13">
      <c t="s" s="4" r="A13">
        <v>598</v>
      </c>
      <c t="n" s="6" r="B13">
        <v>50000</v>
      </c>
      <c t="n" s="6" r="C13">
        <v>1400000</v>
      </c>
      <c t="n" s="6" r="D13">
        <v>822000</v>
      </c>
    </row>
    <row spans="1:4" r="14">
      <c t="s" s="4" r="A14">
        <v>599</v>
      </c>
      <c t="n" s="7" r="B14">
        <v>17000</v>
      </c>
      <c t="n" s="7" r="C14">
        <v>1000</v>
      </c>
      <c t="n" s="6" r="D14">
        <v>25000</v>
      </c>
    </row>
    <row spans="1:4" r="15">
      <c t="s" s="4" r="A15">
        <v>600</v>
      </c>
      <c t="n" s="6" r="B15">
        <v>36</v>
      </c>
      <c t="n" s="6" r="C15">
        <v>27</v>
      </c>
    </row>
    <row spans="1:4" r="16">
      <c t="s" s="4" r="A16">
        <v>601</v>
      </c>
      <c t="n" s="7" r="B16">
        <v>2411000</v>
      </c>
      <c t="n" s="7" r="C16">
        <v>1351000</v>
      </c>
    </row>
    <row spans="1:4" r="17">
      <c t="s" s="4" r="A17">
        <v>602</v>
      </c>
      <c t="n" s="6" r="B17">
        <v>14</v>
      </c>
      <c t="n" s="6" r="C17">
        <v>9</v>
      </c>
    </row>
    <row spans="1:4" r="18">
      <c t="s" s="4" r="A18">
        <v>603</v>
      </c>
      <c t="n" s="7" r="B18">
        <v>1487000</v>
      </c>
      <c t="n" s="7" r="C18">
        <v>681000</v>
      </c>
    </row>
    <row spans="1:4" r="19">
      <c t="s" s="4" r="A19">
        <v>604</v>
      </c>
      <c t="n" s="6" r="B19">
        <v>6</v>
      </c>
      <c t="n" s="6" r="C19">
        <v>5</v>
      </c>
    </row>
    <row spans="1:4" r="20">
      <c t="s" s="4" r="A20">
        <v>605</v>
      </c>
      <c t="n" s="7" r="B20">
        <v>85000</v>
      </c>
      <c t="n" s="7" r="C20">
        <v>15000</v>
      </c>
    </row>
    <row spans="1:4" r="21">
      <c t="s" s="4" r="A21">
        <v>606</v>
      </c>
      <c t="n" s="6" r="B21">
        <v>0</v>
      </c>
      <c t="n" s="6" r="C21">
        <v>2</v>
      </c>
    </row>
    <row spans="1:4" r="22">
      <c t="s" s="4" r="A22">
        <v>607</v>
      </c>
      <c t="n" s="7" r="B22">
        <v>0</v>
      </c>
      <c t="n" s="7" r="C22">
        <v>13000</v>
      </c>
    </row>
    <row spans="1:4" r="23">
      <c t="s" s="4" r="A23">
        <v>608</v>
      </c>
      <c t="n" s="6" r="B23">
        <v>0</v>
      </c>
      <c t="n" s="6" r="C23">
        <v>0</v>
      </c>
    </row>
    <row spans="1:4" r="24">
      <c t="s" s="4" r="A24">
        <v>163</v>
      </c>
      <c t="n" s="6" r="B24">
        <v>4983000</v>
      </c>
      <c t="n" s="6" r="C24">
        <v>0</v>
      </c>
      <c t="n" s="6" r="D24">
        <v>77378000</v>
      </c>
    </row>
    <row spans="1:4" r="25">
      <c t="s" s="4" r="A25">
        <v>161</v>
      </c>
      <c t="n" s="6" r="B25">
        <v>20000</v>
      </c>
      <c t="n" s="7" r="C25">
        <v>0</v>
      </c>
      <c t="n" s="7" r="D25">
        <v>120000</v>
      </c>
    </row>
    <row spans="1:4" r="26">
      <c t="s" s="4" r="A26">
        <v>609</v>
      </c>
    </row>
    <row spans="1:4" r="27">
      <c t="s" s="3" r="A27">
        <v>588</v>
      </c>
    </row>
    <row spans="1:4" r="28">
      <c t="s" s="4" r="A28">
        <v>610</v>
      </c>
      <c t="n" s="7" r="B28">
        <v>6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611</v>
      </c>
      <c t="s" s="2" r="B1">
        <v>2</v>
      </c>
      <c t="s" s="2" r="C1">
        <v>30</v>
      </c>
      <c t="s" s="2" r="D1">
        <v>78</v>
      </c>
      <c t="s" s="2" r="E1">
        <v>612</v>
      </c>
    </row>
    <row spans="1:5" r="2">
      <c t="s" s="3" r="A2">
        <v>613</v>
      </c>
    </row>
    <row spans="1:5" r="3">
      <c t="s" s="4" r="A3">
        <v>614</v>
      </c>
      <c t="n" s="7" r="B3">
        <v>2841284</v>
      </c>
      <c t="n" s="7" r="C3">
        <v>2400052</v>
      </c>
    </row>
    <row spans="1:5" r="4">
      <c t="s" s="4" r="A4">
        <v>615</v>
      </c>
      <c t="n" s="6" r="B4">
        <v>-17974</v>
      </c>
      <c t="n" s="6" r="C4">
        <v>-20273</v>
      </c>
      <c t="n" s="7" r="D4">
        <v>-18996</v>
      </c>
      <c t="n" s="7" r="E4">
        <v>-17874</v>
      </c>
    </row>
    <row spans="1:5" r="5">
      <c t="s" s="4" r="A5">
        <v>41</v>
      </c>
      <c t="n" s="6" r="B5">
        <v>2823310</v>
      </c>
      <c t="n" s="6" r="C5">
        <v>2379779</v>
      </c>
    </row>
    <row spans="1:5" r="6">
      <c t="s" s="4" r="A6">
        <v>616</v>
      </c>
    </row>
    <row spans="1:5" r="7">
      <c t="s" s="3" r="A7">
        <v>613</v>
      </c>
    </row>
    <row spans="1:5" r="8">
      <c t="s" s="4" r="A8">
        <v>617</v>
      </c>
      <c t="n" s="6" r="B8">
        <v>2841708</v>
      </c>
      <c t="n" s="6" r="C8">
        <v>2401703</v>
      </c>
    </row>
    <row spans="1:5" r="9">
      <c t="s" s="4" r="A9">
        <v>618</v>
      </c>
      <c t="n" s="6" r="B9">
        <v>-424</v>
      </c>
      <c t="n" s="6" r="C9">
        <v>-1651</v>
      </c>
    </row>
    <row spans="1:5" r="10">
      <c t="s" s="4" r="A10">
        <v>614</v>
      </c>
      <c t="n" s="6" r="B10">
        <v>2841284</v>
      </c>
      <c t="n" s="6" r="C10">
        <v>2400052</v>
      </c>
    </row>
    <row spans="1:5" r="11">
      <c t="s" s="4" r="A11">
        <v>615</v>
      </c>
      <c t="n" s="6" r="B11">
        <v>-17974</v>
      </c>
      <c t="n" s="6" r="C11">
        <v>-20273</v>
      </c>
    </row>
    <row spans="1:5" r="12">
      <c t="s" s="4" r="A12">
        <v>41</v>
      </c>
      <c t="n" s="6" r="B12">
        <v>2823310</v>
      </c>
      <c t="n" s="6" r="C12">
        <v>2379779</v>
      </c>
    </row>
    <row spans="1:5" r="13">
      <c t="s" s="4" r="A13">
        <v>619</v>
      </c>
    </row>
    <row spans="1:5" r="14">
      <c t="s" s="3" r="A14">
        <v>613</v>
      </c>
    </row>
    <row spans="1:5" r="15">
      <c t="s" s="4" r="A15">
        <v>617</v>
      </c>
      <c t="n" s="6" r="B15">
        <v>634857</v>
      </c>
      <c t="n" s="6" r="C15">
        <v>679274</v>
      </c>
    </row>
    <row spans="1:5" r="16">
      <c t="s" s="4" r="A16">
        <v>618</v>
      </c>
      <c t="n" s="6" r="B16">
        <v>-625</v>
      </c>
      <c t="n" s="6" r="C16">
        <v>-1781</v>
      </c>
    </row>
    <row spans="1:5" r="17">
      <c t="s" s="4" r="A17">
        <v>614</v>
      </c>
      <c t="n" s="6" r="B17">
        <v>634232</v>
      </c>
      <c t="n" s="6" r="C17">
        <v>677493</v>
      </c>
    </row>
    <row spans="1:5" r="18">
      <c t="s" s="4" r="A18">
        <v>615</v>
      </c>
      <c t="n" s="6" r="B18">
        <v>-11064</v>
      </c>
      <c t="n" s="6" r="C18">
        <v>-13501</v>
      </c>
    </row>
    <row spans="1:5" r="19">
      <c t="s" s="4" r="A19">
        <v>41</v>
      </c>
      <c t="n" s="6" r="B19">
        <v>623168</v>
      </c>
      <c t="n" s="6" r="C19">
        <v>663992</v>
      </c>
    </row>
    <row spans="1:5" r="20">
      <c t="s" s="4" r="A20">
        <v>620</v>
      </c>
    </row>
    <row spans="1:5" r="21">
      <c t="s" s="3" r="A21">
        <v>613</v>
      </c>
    </row>
    <row spans="1:5" r="22">
      <c t="s" s="4" r="A22">
        <v>617</v>
      </c>
      <c t="n" s="6" r="B22">
        <v>864863</v>
      </c>
      <c t="n" s="6" r="C22">
        <v>735531</v>
      </c>
    </row>
    <row spans="1:5" r="23">
      <c t="s" s="4" r="A23">
        <v>618</v>
      </c>
      <c t="n" s="6" r="B23">
        <v>-2675</v>
      </c>
      <c t="n" s="6" r="C23">
        <v>-2274</v>
      </c>
    </row>
    <row spans="1:5" r="24">
      <c t="s" s="4" r="A24">
        <v>614</v>
      </c>
      <c t="n" s="6" r="B24">
        <v>862188</v>
      </c>
      <c t="n" s="6" r="C24">
        <v>733257</v>
      </c>
    </row>
    <row spans="1:5" r="25">
      <c t="s" s="4" r="A25">
        <v>615</v>
      </c>
      <c t="n" s="6" r="B25">
        <v>-5344</v>
      </c>
      <c t="n" s="6" r="C25">
        <v>-4755</v>
      </c>
    </row>
    <row spans="1:5" r="26">
      <c t="s" s="4" r="A26">
        <v>41</v>
      </c>
      <c t="n" s="6" r="B26">
        <v>856844</v>
      </c>
      <c t="n" s="6" r="C26">
        <v>728502</v>
      </c>
    </row>
    <row spans="1:5" r="27">
      <c t="s" s="4" r="A27">
        <v>621</v>
      </c>
    </row>
    <row spans="1:5" r="28">
      <c t="s" s="3" r="A28">
        <v>613</v>
      </c>
    </row>
    <row spans="1:5" r="29">
      <c t="s" s="4" r="A29">
        <v>617</v>
      </c>
      <c t="n" s="6" r="B29">
        <v>1341988</v>
      </c>
      <c t="n" s="6" r="C29">
        <v>986898</v>
      </c>
    </row>
    <row spans="1:5" r="30">
      <c t="s" s="4" r="A30">
        <v>618</v>
      </c>
      <c t="n" s="6" r="B30">
        <v>2876</v>
      </c>
      <c t="n" s="6" r="C30">
        <v>2404</v>
      </c>
    </row>
    <row spans="1:5" r="31">
      <c t="s" s="4" r="A31">
        <v>614</v>
      </c>
      <c t="n" s="6" r="B31">
        <v>1344864</v>
      </c>
      <c t="n" s="6" r="C31">
        <v>989302</v>
      </c>
    </row>
    <row spans="1:5" r="32">
      <c t="s" s="4" r="A32">
        <v>615</v>
      </c>
      <c t="n" s="6" r="B32">
        <v>-1566</v>
      </c>
      <c t="n" s="6" r="C32">
        <v>-2017</v>
      </c>
    </row>
    <row spans="1:5" r="33">
      <c t="s" s="4" r="A33">
        <v>41</v>
      </c>
      <c t="n" s="7" r="B33">
        <v>1343298</v>
      </c>
      <c t="n" s="7" r="C33">
        <v>9872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622</v>
      </c>
      <c t="s" s="2" r="B1">
        <v>1</v>
      </c>
    </row>
    <row spans="1:4" r="2">
      <c t="s" s="2" r="B2">
        <v>623</v>
      </c>
      <c t="s" s="2" r="C2">
        <v>624</v>
      </c>
      <c t="s" s="2" r="D2">
        <v>625</v>
      </c>
    </row>
    <row spans="1:4" r="3">
      <c t="s" s="3" r="A3">
        <v>613</v>
      </c>
    </row>
    <row spans="1:4" r="4">
      <c t="s" s="4" r="A4">
        <v>626</v>
      </c>
      <c t="n" s="7" r="B4">
        <v>1300000</v>
      </c>
      <c t="n" s="7" r="C4">
        <v>973400</v>
      </c>
    </row>
    <row spans="1:4" r="5">
      <c t="s" s="4" r="A5">
        <v>627</v>
      </c>
      <c t="n" s="6" r="B5">
        <v>892000</v>
      </c>
    </row>
    <row spans="1:4" r="6">
      <c t="s" s="4" r="A6">
        <v>628</v>
      </c>
      <c t="n" s="6" r="B6">
        <v>225800</v>
      </c>
    </row>
    <row spans="1:4" r="7">
      <c t="s" s="4" r="A7">
        <v>629</v>
      </c>
      <c t="n" s="6" r="B7">
        <v>150300</v>
      </c>
    </row>
    <row spans="1:4" r="8">
      <c t="s" s="4" r="A8">
        <v>630</v>
      </c>
      <c t="n" s="6" r="B8">
        <v>546</v>
      </c>
      <c t="n" s="6" r="C8">
        <v>555</v>
      </c>
    </row>
    <row spans="1:4" r="9">
      <c t="s" s="4" r="A9">
        <v>631</v>
      </c>
      <c t="n" s="7" r="D9">
        <v>219700</v>
      </c>
    </row>
    <row spans="1:4" r="10">
      <c t="s" s="4" r="A10">
        <v>632</v>
      </c>
      <c t="n" s="7" r="B10">
        <v>31100</v>
      </c>
      <c t="n" s="7" r="C10">
        <v>18700</v>
      </c>
    </row>
    <row spans="1:4" r="11">
      <c t="s" s="4" r="A11">
        <v>633</v>
      </c>
      <c t="s" s="4" r="B11">
        <v>634</v>
      </c>
      <c t="s" s="4" r="C11">
        <v>635</v>
      </c>
    </row>
    <row spans="1:4" r="12">
      <c t="s" s="4" r="A12">
        <v>636</v>
      </c>
      <c t="n" s="7" r="B12">
        <v>1100000</v>
      </c>
      <c t="n" s="7" r="C12">
        <v>774700</v>
      </c>
    </row>
    <row spans="1:4" r="13">
      <c t="s" s="4" r="A13">
        <v>637</v>
      </c>
      <c t="n" s="7" r="B13">
        <v>1700000</v>
      </c>
      <c t="n" s="7" r="C13">
        <v>1600000</v>
      </c>
    </row>
    <row spans="1:4" r="14">
      <c t="s" s="4" r="A14">
        <v>638</v>
      </c>
      <c t="s" s="4" r="B14">
        <v>485</v>
      </c>
      <c t="s" s="4" r="C14">
        <v>485</v>
      </c>
    </row>
    <row spans="1:4" r="15">
      <c t="s" s="4" r="A15">
        <v>639</v>
      </c>
    </row>
    <row spans="1:4" r="16">
      <c t="s" s="3" r="A16">
        <v>613</v>
      </c>
    </row>
    <row spans="1:4" r="17">
      <c t="s" s="4" r="A17">
        <v>633</v>
      </c>
      <c t="s" s="4" r="B17">
        <v>640</v>
      </c>
      <c t="s" s="4" r="C17">
        <v>634</v>
      </c>
    </row>
    <row spans="1:4" r="18">
      <c t="s" s="4" r="A18">
        <v>641</v>
      </c>
    </row>
    <row spans="1:4" r="19">
      <c t="s" s="3" r="A19">
        <v>613</v>
      </c>
    </row>
    <row spans="1:4" r="20">
      <c t="s" s="4" r="A20">
        <v>633</v>
      </c>
      <c t="s" s="4" r="B20">
        <v>642</v>
      </c>
      <c t="s" s="4" r="C20">
        <v>643</v>
      </c>
    </row>
    <row spans="1:4" r="21">
      <c t="s" s="4" r="A21">
        <v>644</v>
      </c>
    </row>
    <row spans="1:4" r="22">
      <c t="s" s="3" r="A22">
        <v>613</v>
      </c>
    </row>
    <row spans="1:4" r="23">
      <c t="s" s="4" r="A23">
        <v>633</v>
      </c>
      <c t="s" s="4" r="B23">
        <v>645</v>
      </c>
      <c t="s" s="4" r="C23">
        <v>646</v>
      </c>
    </row>
    <row spans="1:4" r="24">
      <c t="s" s="4" r="A24">
        <v>647</v>
      </c>
    </row>
    <row spans="1:4" r="25">
      <c t="s" s="3" r="A25">
        <v>613</v>
      </c>
    </row>
    <row spans="1:4" r="26">
      <c t="s" s="4" r="A26">
        <v>648</v>
      </c>
      <c t="s" s="4" r="B26">
        <v>649</v>
      </c>
      <c t="s" s="4" r="C26">
        <v>650</v>
      </c>
    </row>
    <row spans="1:4" r="27">
      <c t="s" s="4" r="A27">
        <v>651</v>
      </c>
      <c t="s" s="4" r="B27">
        <v>652</v>
      </c>
      <c t="s" s="4" r="C27">
        <v>653</v>
      </c>
    </row>
    <row spans="1:4" r="28">
      <c t="s" s="4" r="A28">
        <v>654</v>
      </c>
      <c t="s" s="4" r="B28">
        <v>655</v>
      </c>
      <c t="s" s="4" r="C28">
        <v>656</v>
      </c>
    </row>
    <row spans="1:4" r="29">
      <c t="s" s="4" r="A29">
        <v>657</v>
      </c>
    </row>
    <row spans="1:4" r="30">
      <c t="s" s="3" r="A30">
        <v>613</v>
      </c>
    </row>
    <row spans="1:4" r="31">
      <c t="s" s="4" r="A31">
        <v>658</v>
      </c>
      <c t="s" s="4" r="B31">
        <v>659</v>
      </c>
      <c t="s" s="4" r="C31">
        <v>660</v>
      </c>
    </row>
    <row spans="1:4" r="32">
      <c t="s" s="4" r="A32">
        <v>661</v>
      </c>
    </row>
    <row spans="1:4" r="33">
      <c t="s" s="3" r="A33">
        <v>613</v>
      </c>
    </row>
    <row spans="1:4" r="34">
      <c t="s" s="4" r="A34">
        <v>626</v>
      </c>
      <c t="n" s="7" r="B34">
        <v>89900</v>
      </c>
      <c t="n" s="7" r="C34">
        <v>89300</v>
      </c>
    </row>
    <row spans="1:4" r="35">
      <c t="s" s="4" r="A35">
        <v>662</v>
      </c>
      <c t="n" s="7" r="B35">
        <v>36800</v>
      </c>
      <c t="n" s="7" r="C35">
        <v>26600</v>
      </c>
    </row>
    <row spans="1:4" r="36">
      <c t="s" s="4" r="A36">
        <v>663</v>
      </c>
      <c t="n" s="6" r="B36">
        <v>2</v>
      </c>
      <c t="n" s="6" r="C36">
        <v>1</v>
      </c>
    </row>
    <row spans="1:4" r="37">
      <c t="s" s="4" r="A37">
        <v>664</v>
      </c>
      <c t="n" s="7" r="B37">
        <v>146</v>
      </c>
      <c t="n" s="7" r="C37">
        <v>100</v>
      </c>
    </row>
    <row spans="1:4" r="38">
      <c t="s" s="4" r="A38">
        <v>483</v>
      </c>
    </row>
    <row spans="1:4" r="39">
      <c t="s" s="3" r="A39">
        <v>613</v>
      </c>
    </row>
    <row spans="1:4" r="40">
      <c t="s" s="4" r="A40">
        <v>665</v>
      </c>
      <c t="s" s="4" r="B40">
        <v>666</v>
      </c>
      <c t="s" s="4" r="C40">
        <v>666</v>
      </c>
    </row>
    <row spans="1:4" r="41">
      <c t="s" s="4" r="A41">
        <v>477</v>
      </c>
    </row>
    <row spans="1:4" r="42">
      <c t="s" s="3" r="A42">
        <v>613</v>
      </c>
    </row>
    <row spans="1:4" r="43">
      <c t="s" s="4" r="A43">
        <v>665</v>
      </c>
      <c t="s" s="4" r="B43">
        <v>667</v>
      </c>
      <c t="s" s="4" r="C43">
        <v>6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35"/>
    <col customWidth="1" max="3" min="3" width="26"/>
    <col customWidth="1" max="4" min="4" width="26"/>
    <col customWidth="1" max="5" min="5" width="21"/>
  </cols>
  <sheetData>
    <row spans="1:5" r="1">
      <c t="s" s="1" r="A1">
        <v>668</v>
      </c>
      <c t="s" s="2" r="B1">
        <v>1</v>
      </c>
    </row>
    <row spans="1:5" r="2">
      <c t="s" s="2" r="B2">
        <v>669</v>
      </c>
      <c t="s" s="2" r="C2">
        <v>670</v>
      </c>
      <c t="s" s="2" r="D2">
        <v>671</v>
      </c>
      <c t="s" s="2" r="E2">
        <v>672</v>
      </c>
    </row>
    <row spans="1:5" r="3">
      <c t="s" s="3" r="A3">
        <v>673</v>
      </c>
    </row>
    <row spans="1:5" r="4">
      <c t="s" s="4" r="A4">
        <v>674</v>
      </c>
      <c t="n" s="6" r="B4">
        <v>3</v>
      </c>
    </row>
    <row spans="1:5" r="5">
      <c t="s" s="4" r="A5">
        <v>675</v>
      </c>
      <c t="n" s="7" r="B5">
        <v>3353000</v>
      </c>
      <c t="n" s="7" r="C5">
        <v>9521000</v>
      </c>
      <c t="n" s="7" r="D5">
        <v>7457000</v>
      </c>
    </row>
    <row spans="1:5" r="6">
      <c t="s" s="4" r="A6">
        <v>676</v>
      </c>
      <c t="n" s="6" r="B6">
        <v>1041000</v>
      </c>
      <c t="n" s="6" r="C6">
        <v>639000</v>
      </c>
      <c t="n" s="6" r="D6">
        <v>392000</v>
      </c>
    </row>
    <row spans="1:5" r="7">
      <c t="s" s="4" r="A7">
        <v>677</v>
      </c>
      <c t="n" s="6" r="B7">
        <v>17170000</v>
      </c>
      <c t="n" s="6" r="C7">
        <v>30760000</v>
      </c>
      <c t="n" s="6" r="D7">
        <v>20820000</v>
      </c>
    </row>
    <row spans="1:5" r="8">
      <c t="s" s="4" r="A8">
        <v>678</v>
      </c>
      <c t="n" s="6" r="B8">
        <v>0</v>
      </c>
      <c t="n" s="6" r="C8">
        <v>0</v>
      </c>
      <c t="n" s="6" r="D8">
        <v>0</v>
      </c>
    </row>
    <row spans="1:5" r="9">
      <c t="s" s="4" r="A9">
        <v>679</v>
      </c>
      <c t="n" s="6" r="B9">
        <v>0</v>
      </c>
      <c t="n" s="6" r="C9">
        <v>0</v>
      </c>
    </row>
    <row spans="1:5" r="10">
      <c t="s" s="4" r="A10">
        <v>680</v>
      </c>
      <c t="n" s="6" r="B10">
        <v>4545000</v>
      </c>
      <c t="n" s="6" r="C10">
        <v>5583000</v>
      </c>
      <c t="n" s="6" r="D10">
        <v>5472000</v>
      </c>
    </row>
    <row spans="1:5" r="11">
      <c t="s" s="4" r="A11">
        <v>40</v>
      </c>
      <c t="n" s="6" r="B11">
        <v>17974000</v>
      </c>
      <c t="n" s="6" r="C11">
        <v>20273000</v>
      </c>
      <c t="n" s="6" r="D11">
        <v>18996000</v>
      </c>
      <c t="n" s="7" r="E11">
        <v>17874000</v>
      </c>
    </row>
    <row spans="1:5" r="12">
      <c t="s" s="4" r="A12">
        <v>681</v>
      </c>
      <c t="n" s="6" r="B12">
        <v>4628000</v>
      </c>
      <c t="n" s="6" r="C12">
        <v>5677000</v>
      </c>
      <c t="n" s="6" r="D12">
        <v>4849000</v>
      </c>
    </row>
    <row spans="1:5" r="13">
      <c t="s" s="4" r="A13">
        <v>682</v>
      </c>
      <c t="n" s="6" r="B13">
        <v>4545000</v>
      </c>
      <c t="n" s="6" r="C13">
        <v>5583000</v>
      </c>
    </row>
    <row spans="1:5" r="14">
      <c t="s" s="4" r="A14">
        <v>683</v>
      </c>
      <c t="n" s="6" r="B14">
        <v>13404000</v>
      </c>
      <c t="n" s="6" r="C14">
        <v>14635000</v>
      </c>
    </row>
    <row spans="1:5" r="15">
      <c t="s" s="4" r="A15">
        <v>684</v>
      </c>
      <c t="n" s="6" r="B15">
        <v>1700000</v>
      </c>
      <c t="n" s="6" r="C15">
        <v>175000</v>
      </c>
    </row>
    <row spans="1:5" r="16">
      <c t="s" s="4" r="A16">
        <v>685</v>
      </c>
      <c t="n" s="6" r="B16">
        <v>360000</v>
      </c>
    </row>
    <row spans="1:5" r="17">
      <c t="s" s="4" r="A17">
        <v>686</v>
      </c>
      <c t="n" s="7" r="B17">
        <v>1700000</v>
      </c>
      <c t="n" s="7" r="C17">
        <v>1400000</v>
      </c>
    </row>
    <row spans="1:5" r="18">
      <c t="s" s="4" r="A18">
        <v>687</v>
      </c>
      <c t="n" s="6" r="B18">
        <v>2</v>
      </c>
      <c t="n" s="6" r="C18">
        <v>0</v>
      </c>
    </row>
    <row spans="1:5" r="19">
      <c t="s" s="4" r="A19">
        <v>688</v>
      </c>
      <c t="n" s="7" r="B19">
        <v>1200000</v>
      </c>
    </row>
    <row spans="1:5" r="20">
      <c t="s" s="4" r="A20">
        <v>689</v>
      </c>
    </row>
    <row spans="1:5" r="21">
      <c t="s" s="3" r="A21">
        <v>673</v>
      </c>
    </row>
    <row spans="1:5" r="22">
      <c t="s" s="4" r="A22">
        <v>675</v>
      </c>
      <c t="n" s="7" r="B22">
        <v>3353000</v>
      </c>
      <c t="n" s="7" r="C22">
        <v>9521000</v>
      </c>
      <c t="n" s="7" r="D22">
        <v>5508000</v>
      </c>
    </row>
    <row spans="1:5" r="23">
      <c t="s" s="4" r="A23">
        <v>690</v>
      </c>
      <c t="n" s="6" r="B23">
        <v>1</v>
      </c>
      <c t="n" s="6" r="C23">
        <v>6</v>
      </c>
      <c t="n" s="6" r="D23">
        <v>3</v>
      </c>
    </row>
    <row spans="1:5" r="24">
      <c t="s" s="4" r="A24">
        <v>676</v>
      </c>
      <c t="n" s="7" r="B24">
        <v>1028000</v>
      </c>
      <c t="n" s="7" r="C24">
        <v>545000</v>
      </c>
      <c t="n" s="7" r="D24">
        <v>114000</v>
      </c>
    </row>
    <row spans="1:5" r="25">
      <c t="s" s="4" r="A25">
        <v>691</v>
      </c>
      <c t="n" s="6" r="B25">
        <v>4</v>
      </c>
      <c t="n" s="6" r="C25">
        <v>3</v>
      </c>
      <c t="n" s="6" r="D25">
        <v>3</v>
      </c>
    </row>
    <row spans="1:5" r="26">
      <c t="s" s="4" r="A26">
        <v>677</v>
      </c>
      <c t="n" s="7" r="B26">
        <v>12310000</v>
      </c>
      <c t="n" s="7" r="C26">
        <v>25193000</v>
      </c>
      <c t="n" s="7" r="D26">
        <v>16203000</v>
      </c>
    </row>
    <row spans="1:5" r="27">
      <c t="s" s="4" r="A27">
        <v>680</v>
      </c>
      <c t="n" s="6" r="B27">
        <v>3800000</v>
      </c>
      <c t="n" s="6" r="C27">
        <v>4902000</v>
      </c>
      <c t="n" s="6" r="D27">
        <v>4658000</v>
      </c>
    </row>
    <row spans="1:5" r="28">
      <c t="s" s="4" r="A28">
        <v>40</v>
      </c>
      <c t="n" s="6" r="B28">
        <v>11064000</v>
      </c>
      <c t="n" s="6" r="C28">
        <v>13501000</v>
      </c>
      <c t="n" s="6" r="D28">
        <v>11881000</v>
      </c>
      <c t="n" s="6" r="E28">
        <v>9950000</v>
      </c>
    </row>
    <row spans="1:5" r="29">
      <c t="s" s="4" r="A29">
        <v>681</v>
      </c>
      <c t="n" s="6" r="B29">
        <v>513000</v>
      </c>
      <c t="n" s="6" r="C29">
        <v>791000</v>
      </c>
      <c t="n" s="6" r="D29">
        <v>1046000</v>
      </c>
    </row>
    <row spans="1:5" r="30">
      <c t="s" s="4" r="A30">
        <v>682</v>
      </c>
      <c t="n" s="6" r="B30">
        <v>3800000</v>
      </c>
      <c t="n" s="6" r="C30">
        <v>4902000</v>
      </c>
    </row>
    <row spans="1:5" r="31">
      <c t="s" s="4" r="A31">
        <v>692</v>
      </c>
    </row>
    <row spans="1:5" r="32">
      <c t="s" s="3" r="A32">
        <v>673</v>
      </c>
    </row>
    <row spans="1:5" r="33">
      <c t="s" s="4" r="A33">
        <v>675</v>
      </c>
      <c t="n" s="6" r="B33">
        <v>0</v>
      </c>
      <c t="n" s="6" r="C33">
        <v>0</v>
      </c>
      <c t="n" s="7" r="D33">
        <v>1936000</v>
      </c>
    </row>
    <row spans="1:5" r="34">
      <c t="s" s="4" r="A34">
        <v>690</v>
      </c>
      <c t="n" s="6" r="D34">
        <v>1</v>
      </c>
    </row>
    <row spans="1:5" r="35">
      <c t="s" s="4" r="A35">
        <v>676</v>
      </c>
      <c t="n" s="6" r="B35">
        <v>0</v>
      </c>
      <c t="n" s="6" r="C35">
        <v>0</v>
      </c>
      <c t="n" s="7" r="D35">
        <v>278000</v>
      </c>
    </row>
    <row spans="1:5" r="36">
      <c t="s" s="4" r="A36">
        <v>691</v>
      </c>
      <c t="n" s="6" r="D36">
        <v>3</v>
      </c>
    </row>
    <row spans="1:5" r="37">
      <c t="s" s="4" r="A37">
        <v>677</v>
      </c>
      <c t="n" s="6" r="B37">
        <v>2912000</v>
      </c>
      <c t="n" s="6" r="C37">
        <v>3498000</v>
      </c>
      <c t="n" s="7" r="D37">
        <v>3498000</v>
      </c>
    </row>
    <row spans="1:5" r="38">
      <c t="s" s="4" r="A38">
        <v>680</v>
      </c>
      <c t="n" s="6" r="B38">
        <v>0</v>
      </c>
      <c t="n" s="6" r="C38">
        <v>0</v>
      </c>
      <c t="n" s="6" r="D38">
        <v>0</v>
      </c>
    </row>
    <row spans="1:5" r="39">
      <c t="s" s="4" r="A39">
        <v>40</v>
      </c>
      <c t="n" s="6" r="B39">
        <v>5344000</v>
      </c>
      <c t="n" s="6" r="C39">
        <v>4755000</v>
      </c>
      <c t="n" s="6" r="D39">
        <v>5104000</v>
      </c>
      <c t="n" s="6" r="E39">
        <v>5120000</v>
      </c>
    </row>
    <row spans="1:5" r="40">
      <c t="s" s="4" r="A40">
        <v>681</v>
      </c>
      <c t="n" s="6" r="B40">
        <v>2912000</v>
      </c>
      <c t="n" s="6" r="C40">
        <v>3498000</v>
      </c>
      <c t="n" s="6" r="D40">
        <v>3498000</v>
      </c>
    </row>
    <row spans="1:5" r="41">
      <c t="s" s="4" r="A41">
        <v>682</v>
      </c>
      <c t="n" s="6" r="B41">
        <v>0</v>
      </c>
      <c t="n" s="6" r="C41">
        <v>0</v>
      </c>
    </row>
    <row spans="1:5" r="42">
      <c t="s" s="4" r="A42">
        <v>693</v>
      </c>
    </row>
    <row spans="1:5" r="43">
      <c t="s" s="3" r="A43">
        <v>673</v>
      </c>
    </row>
    <row spans="1:5" r="44">
      <c t="s" s="4" r="A44">
        <v>675</v>
      </c>
      <c t="n" s="6" r="B44">
        <v>0</v>
      </c>
      <c t="n" s="6" r="C44">
        <v>0</v>
      </c>
      <c t="n" s="7" r="D44">
        <v>13000</v>
      </c>
    </row>
    <row spans="1:5" r="45">
      <c t="s" s="4" r="A45">
        <v>690</v>
      </c>
      <c t="n" s="6" r="D45">
        <v>1</v>
      </c>
    </row>
    <row spans="1:5" r="46">
      <c t="s" s="4" r="A46">
        <v>676</v>
      </c>
      <c t="n" s="7" r="B46">
        <v>13000</v>
      </c>
      <c t="n" s="7" r="C46">
        <v>94000</v>
      </c>
      <c t="n" s="7" r="D46">
        <v>0</v>
      </c>
    </row>
    <row spans="1:5" r="47">
      <c t="s" s="4" r="A47">
        <v>691</v>
      </c>
      <c t="n" s="6" r="B47">
        <v>1</v>
      </c>
      <c t="n" s="6" r="C47">
        <v>1</v>
      </c>
    </row>
    <row spans="1:5" r="48">
      <c t="s" s="4" r="A48">
        <v>677</v>
      </c>
      <c t="n" s="7" r="B48">
        <v>1948000</v>
      </c>
      <c t="n" s="7" r="C48">
        <v>2069000</v>
      </c>
      <c t="n" s="6" r="D48">
        <v>1119000</v>
      </c>
    </row>
    <row spans="1:5" r="49">
      <c t="s" s="4" r="A49">
        <v>680</v>
      </c>
      <c t="n" s="6" r="B49">
        <v>745000</v>
      </c>
      <c t="n" s="6" r="C49">
        <v>681000</v>
      </c>
      <c t="n" s="6" r="D49">
        <v>814000</v>
      </c>
    </row>
    <row spans="1:5" r="50">
      <c t="s" s="4" r="A50">
        <v>40</v>
      </c>
      <c t="n" s="6" r="B50">
        <v>1566000</v>
      </c>
      <c t="n" s="6" r="C50">
        <v>2017000</v>
      </c>
      <c t="n" s="6" r="D50">
        <v>2011000</v>
      </c>
      <c t="n" s="7" r="E50">
        <v>2804000</v>
      </c>
    </row>
    <row spans="1:5" r="51">
      <c t="s" s="4" r="A51">
        <v>681</v>
      </c>
      <c t="n" s="6" r="B51">
        <v>1203000</v>
      </c>
      <c t="n" s="6" r="C51">
        <v>1388000</v>
      </c>
      <c t="n" s="6" r="D51">
        <v>305000</v>
      </c>
    </row>
    <row spans="1:5" r="52">
      <c t="s" s="4" r="A52">
        <v>682</v>
      </c>
      <c t="n" s="6" r="B52">
        <v>745000</v>
      </c>
      <c t="n" s="6" r="C52">
        <v>681000</v>
      </c>
    </row>
    <row spans="1:5" r="53">
      <c t="s" s="4" r="A53">
        <v>694</v>
      </c>
    </row>
    <row spans="1:5" r="54">
      <c t="s" s="3" r="A54">
        <v>673</v>
      </c>
    </row>
    <row spans="1:5" r="55">
      <c t="s" s="4" r="A55">
        <v>681</v>
      </c>
      <c t="n" s="7" r="B55">
        <v>4600000</v>
      </c>
      <c t="n" s="7" r="C55">
        <v>5700000</v>
      </c>
    </row>
    <row spans="1:5" r="56">
      <c t="s" s="4" r="A56">
        <v>695</v>
      </c>
    </row>
    <row spans="1:5" r="57">
      <c t="s" s="3" r="A57">
        <v>673</v>
      </c>
    </row>
    <row spans="1:5" r="58">
      <c t="s" s="4" r="A58">
        <v>696</v>
      </c>
      <c t="n" s="6" r="B58">
        <v>3</v>
      </c>
      <c t="n" s="6" r="C58">
        <v>2</v>
      </c>
    </row>
    <row spans="1:5" r="59">
      <c t="s" s="4" r="A59">
        <v>697</v>
      </c>
    </row>
    <row spans="1:5" r="60">
      <c t="s" s="3" r="A60">
        <v>673</v>
      </c>
    </row>
    <row spans="1:5" r="61">
      <c t="s" s="4" r="A61">
        <v>696</v>
      </c>
      <c t="n" s="6" r="B61">
        <v>1</v>
      </c>
      <c t="n" s="6" r="C61">
        <v>2</v>
      </c>
    </row>
    <row spans="1:5" r="62">
      <c t="s" s="4" r="A62">
        <v>698</v>
      </c>
    </row>
    <row spans="1:5" r="63">
      <c t="s" s="3" r="A63">
        <v>673</v>
      </c>
    </row>
    <row spans="1:5" r="64">
      <c t="s" s="4" r="A64">
        <v>696</v>
      </c>
      <c t="n" s="6" r="B64">
        <v>2</v>
      </c>
      <c t="n" s="6" r="C64">
        <v>3</v>
      </c>
    </row>
    <row spans="1:5" r="65">
      <c t="s" s="4" r="A65">
        <v>699</v>
      </c>
    </row>
    <row spans="1:5" r="66">
      <c t="s" s="3" r="A66">
        <v>673</v>
      </c>
    </row>
    <row spans="1:5" r="67">
      <c t="s" s="4" r="A67">
        <v>683</v>
      </c>
      <c t="n" s="7" r="B67">
        <v>12894000</v>
      </c>
      <c t="n" s="7" r="C67">
        <v>14107000</v>
      </c>
    </row>
    <row spans="1:5" r="68">
      <c t="s" s="4" r="A68">
        <v>700</v>
      </c>
    </row>
    <row spans="1:5" r="69">
      <c t="s" s="3" r="A69">
        <v>673</v>
      </c>
    </row>
    <row spans="1:5" r="70">
      <c t="s" s="4" r="A70">
        <v>701</v>
      </c>
      <c t="n" s="6" r="B70">
        <v>5</v>
      </c>
      <c t="n" s="6" r="C70">
        <v>3</v>
      </c>
    </row>
    <row spans="1:5" r="71">
      <c t="s" s="4" r="A71">
        <v>702</v>
      </c>
    </row>
    <row spans="1:5" r="72">
      <c t="s" s="3" r="A72">
        <v>673</v>
      </c>
    </row>
    <row spans="1:5" r="73">
      <c t="s" s="4" r="A73">
        <v>701</v>
      </c>
      <c t="n" s="6" r="C73">
        <v>1</v>
      </c>
    </row>
    <row spans="1:5" r="74">
      <c t="s" s="4" r="A74">
        <v>703</v>
      </c>
    </row>
    <row spans="1:5" r="75">
      <c t="s" s="3" r="A75">
        <v>673</v>
      </c>
    </row>
    <row spans="1:5" r="76">
      <c t="s" s="4" r="A76">
        <v>701</v>
      </c>
      <c t="n" s="6" r="B76">
        <v>1</v>
      </c>
      <c t="n" s="6" r="C76">
        <v>2</v>
      </c>
    </row>
    <row spans="1:5" r="77">
      <c t="s" s="4" r="A77">
        <v>704</v>
      </c>
      <c t="n" s="6" r="B77">
        <v>1</v>
      </c>
    </row>
    <row spans="1:5" r="78">
      <c t="s" s="4" r="A78">
        <v>705</v>
      </c>
      <c t="n" s="7" r="B78">
        <v>973000</v>
      </c>
      <c t="n" s="7" r="C78">
        <v>0</v>
      </c>
      <c t="n" s="7" r="D78">
        <v>0</v>
      </c>
    </row>
    <row spans="1:5" r="79">
      <c t="s" s="4" r="A79">
        <v>706</v>
      </c>
    </row>
    <row spans="1:5" r="80">
      <c t="s" s="3" r="A80">
        <v>673</v>
      </c>
    </row>
    <row spans="1:5" r="81">
      <c t="s" s="4" r="A81">
        <v>683</v>
      </c>
      <c t="n" s="6" r="B81">
        <v>510000</v>
      </c>
      <c t="n" s="6" r="C81">
        <v>528000</v>
      </c>
    </row>
    <row spans="1:5" r="82">
      <c t="s" s="4" r="A82">
        <v>684</v>
      </c>
      <c t="n" s="7" r="B82">
        <v>39000</v>
      </c>
      <c t="n" s="7" r="C82">
        <v>54000</v>
      </c>
    </row>
    <row spans="1:5" r="83">
      <c t="s" s="4" r="A83">
        <v>707</v>
      </c>
    </row>
    <row spans="1:5" r="84">
      <c t="s" s="3" r="A84">
        <v>673</v>
      </c>
    </row>
    <row spans="1:5" r="85">
      <c t="s" s="4" r="A85">
        <v>701</v>
      </c>
      <c t="n" s="6" r="B85">
        <v>1</v>
      </c>
      <c t="n" s="6" r="C85">
        <v>1</v>
      </c>
    </row>
    <row spans="1:5" r="86">
      <c t="s" s="4" r="A86">
        <v>483</v>
      </c>
    </row>
    <row spans="1:5" r="87">
      <c t="s" s="3" r="A87">
        <v>673</v>
      </c>
    </row>
    <row spans="1:5" r="88">
      <c t="s" s="4" r="A88">
        <v>708</v>
      </c>
      <c t="s" s="4" r="B88">
        <v>479</v>
      </c>
    </row>
    <row spans="1:5" r="89">
      <c t="s" s="4" r="A89">
        <v>709</v>
      </c>
    </row>
    <row spans="1:5" r="90">
      <c t="s" s="3" r="A90">
        <v>673</v>
      </c>
    </row>
    <row spans="1:5" r="91">
      <c t="s" s="4" r="A91">
        <v>710</v>
      </c>
      <c t="n" s="7" r="B91">
        <v>250000</v>
      </c>
    </row>
    <row spans="1:5" r="92">
      <c t="s" s="4" r="A92">
        <v>711</v>
      </c>
    </row>
    <row spans="1:5" r="93">
      <c t="s" s="3" r="A93">
        <v>673</v>
      </c>
    </row>
    <row spans="1:5" r="94">
      <c t="s" s="4" r="A94">
        <v>712</v>
      </c>
      <c t="s" s="4" r="B94">
        <v>713</v>
      </c>
      <c t="s" s="4" r="C94">
        <v>714</v>
      </c>
    </row>
    <row spans="1:5" r="95">
      <c t="s" s="4" r="A95">
        <v>715</v>
      </c>
    </row>
    <row spans="1:5" r="96">
      <c t="s" s="3" r="A96">
        <v>673</v>
      </c>
    </row>
    <row spans="1:5" r="97">
      <c t="s" s="4" r="A97">
        <v>716</v>
      </c>
      <c t="n" s="7" r="B97">
        <v>500000</v>
      </c>
    </row>
    <row spans="1:5" r="98">
      <c t="s" s="4" r="A98">
        <v>717</v>
      </c>
    </row>
    <row spans="1:5" r="99">
      <c t="s" s="3" r="A99">
        <v>673</v>
      </c>
    </row>
    <row spans="1:5" r="100">
      <c t="s" s="4" r="A100">
        <v>718</v>
      </c>
      <c t="s" s="4" r="B100">
        <v>719</v>
      </c>
      <c t="s" s="4" r="C100">
        <v>7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2</v>
      </c>
      <c t="s" s="2" r="C1">
        <v>30</v>
      </c>
    </row>
    <row spans="1:3" r="2">
      <c t="s" s="3" r="A2">
        <v>673</v>
      </c>
    </row>
    <row spans="1:3" r="3">
      <c t="s" s="4" r="A3">
        <v>39</v>
      </c>
      <c t="n" s="7" r="B3">
        <v>2841284</v>
      </c>
      <c t="n" s="7" r="C3">
        <v>2400052</v>
      </c>
    </row>
    <row spans="1:3" r="4">
      <c t="s" s="4" r="A4">
        <v>689</v>
      </c>
    </row>
    <row spans="1:3" r="5">
      <c t="s" s="3" r="A5">
        <v>673</v>
      </c>
    </row>
    <row spans="1:3" r="6">
      <c t="s" s="4" r="A6">
        <v>39</v>
      </c>
      <c t="n" s="6" r="B6">
        <v>634232</v>
      </c>
      <c t="n" s="6" r="C6">
        <v>677493</v>
      </c>
    </row>
    <row spans="1:3" r="7">
      <c t="s" s="4" r="A7">
        <v>692</v>
      </c>
    </row>
    <row spans="1:3" r="8">
      <c t="s" s="3" r="A8">
        <v>673</v>
      </c>
    </row>
    <row spans="1:3" r="9">
      <c t="s" s="4" r="A9">
        <v>39</v>
      </c>
      <c t="n" s="6" r="B9">
        <v>862188</v>
      </c>
      <c t="n" s="6" r="C9">
        <v>733257</v>
      </c>
    </row>
    <row spans="1:3" r="10">
      <c t="s" s="4" r="A10">
        <v>693</v>
      </c>
    </row>
    <row spans="1:3" r="11">
      <c t="s" s="3" r="A11">
        <v>673</v>
      </c>
    </row>
    <row spans="1:3" r="12">
      <c t="s" s="4" r="A12">
        <v>39</v>
      </c>
      <c t="n" s="6" r="B12">
        <v>1344864</v>
      </c>
      <c t="n" s="6" r="C12">
        <v>989302</v>
      </c>
    </row>
    <row spans="1:3" r="13">
      <c t="s" s="4" r="A13">
        <v>722</v>
      </c>
    </row>
    <row spans="1:3" r="14">
      <c t="s" s="3" r="A14">
        <v>673</v>
      </c>
    </row>
    <row spans="1:3" r="15">
      <c t="s" s="4" r="A15">
        <v>39</v>
      </c>
      <c t="n" s="6" r="B15">
        <v>85530</v>
      </c>
      <c t="n" s="6" r="C15">
        <v>104357</v>
      </c>
    </row>
    <row spans="1:3" r="16">
      <c t="s" s="4" r="A16">
        <v>723</v>
      </c>
    </row>
    <row spans="1:3" r="17">
      <c t="s" s="3" r="A17">
        <v>673</v>
      </c>
    </row>
    <row spans="1:3" r="18">
      <c t="s" s="4" r="A18">
        <v>39</v>
      </c>
      <c t="n" s="6" r="B18">
        <v>2017</v>
      </c>
      <c t="n" s="6" r="C18">
        <v>129</v>
      </c>
    </row>
    <row spans="1:3" r="19">
      <c t="s" s="4" r="A19">
        <v>724</v>
      </c>
    </row>
    <row spans="1:3" r="20">
      <c t="s" s="3" r="A20">
        <v>673</v>
      </c>
    </row>
    <row spans="1:3" r="21">
      <c t="s" s="4" r="A21">
        <v>39</v>
      </c>
      <c t="n" s="6" r="B21">
        <v>0</v>
      </c>
      <c t="n" s="6" r="C21">
        <v>0</v>
      </c>
    </row>
    <row spans="1:3" r="22">
      <c t="s" s="4" r="A22">
        <v>725</v>
      </c>
    </row>
    <row spans="1:3" r="23">
      <c t="s" s="3" r="A23">
        <v>673</v>
      </c>
    </row>
    <row spans="1:3" r="24">
      <c t="s" s="4" r="A24">
        <v>39</v>
      </c>
      <c t="n" s="6" r="B24">
        <v>83513</v>
      </c>
      <c t="n" s="6" r="C24">
        <v>104228</v>
      </c>
    </row>
    <row spans="1:3" r="25">
      <c t="s" s="4" r="A25">
        <v>726</v>
      </c>
    </row>
    <row spans="1:3" r="26">
      <c t="s" s="3" r="A26">
        <v>673</v>
      </c>
    </row>
    <row spans="1:3" r="27">
      <c t="s" s="4" r="A27">
        <v>39</v>
      </c>
      <c t="n" s="6" r="B27">
        <v>2701240</v>
      </c>
      <c t="n" s="6" r="C27">
        <v>2227697</v>
      </c>
    </row>
    <row spans="1:3" r="28">
      <c t="s" s="4" r="A28">
        <v>727</v>
      </c>
    </row>
    <row spans="1:3" r="29">
      <c t="s" s="3" r="A29">
        <v>673</v>
      </c>
    </row>
    <row spans="1:3" r="30">
      <c t="s" s="4" r="A30">
        <v>39</v>
      </c>
      <c t="n" s="6" r="B30">
        <v>583544</v>
      </c>
      <c t="n" s="6" r="C30">
        <v>617396</v>
      </c>
    </row>
    <row spans="1:3" r="31">
      <c t="s" s="4" r="A31">
        <v>728</v>
      </c>
    </row>
    <row spans="1:3" r="32">
      <c t="s" s="3" r="A32">
        <v>673</v>
      </c>
    </row>
    <row spans="1:3" r="33">
      <c t="s" s="4" r="A33">
        <v>39</v>
      </c>
      <c t="n" s="6" r="B33">
        <v>858396</v>
      </c>
      <c t="n" s="6" r="C33">
        <v>729066</v>
      </c>
    </row>
    <row spans="1:3" r="34">
      <c t="s" s="4" r="A34">
        <v>729</v>
      </c>
    </row>
    <row spans="1:3" r="35">
      <c t="s" s="3" r="A35">
        <v>673</v>
      </c>
    </row>
    <row spans="1:3" r="36">
      <c t="s" s="4" r="A36">
        <v>39</v>
      </c>
      <c t="n" s="6" r="B36">
        <v>1259300</v>
      </c>
      <c t="n" s="6" r="C36">
        <v>881235</v>
      </c>
    </row>
    <row spans="1:3" r="37">
      <c t="s" s="4" r="A37">
        <v>730</v>
      </c>
    </row>
    <row spans="1:3" r="38">
      <c t="s" s="3" r="A38">
        <v>673</v>
      </c>
    </row>
    <row spans="1:3" r="39">
      <c t="s" s="4" r="A39">
        <v>39</v>
      </c>
      <c t="n" s="6" r="B39">
        <v>32743</v>
      </c>
      <c t="n" s="6" r="C39">
        <v>28465</v>
      </c>
    </row>
    <row spans="1:3" r="40">
      <c t="s" s="4" r="A40">
        <v>731</v>
      </c>
    </row>
    <row spans="1:3" r="41">
      <c t="s" s="3" r="A41">
        <v>673</v>
      </c>
    </row>
    <row spans="1:3" r="42">
      <c t="s" s="4" r="A42">
        <v>39</v>
      </c>
      <c t="n" s="6" r="B42">
        <v>31863</v>
      </c>
      <c t="n" s="6" r="C42">
        <v>26105</v>
      </c>
    </row>
    <row spans="1:3" r="43">
      <c t="s" s="4" r="A43">
        <v>732</v>
      </c>
    </row>
    <row spans="1:3" r="44">
      <c t="s" s="3" r="A44">
        <v>673</v>
      </c>
    </row>
    <row spans="1:3" r="45">
      <c t="s" s="4" r="A45">
        <v>39</v>
      </c>
      <c t="n" s="6" r="B45">
        <v>880</v>
      </c>
      <c t="n" s="6" r="C45">
        <v>693</v>
      </c>
    </row>
    <row spans="1:3" r="46">
      <c t="s" s="4" r="A46">
        <v>733</v>
      </c>
    </row>
    <row spans="1:3" r="47">
      <c t="s" s="3" r="A47">
        <v>673</v>
      </c>
    </row>
    <row spans="1:3" r="48">
      <c t="s" s="4" r="A48">
        <v>39</v>
      </c>
      <c t="n" s="6" r="B48">
        <v>0</v>
      </c>
      <c t="n" s="6" r="C48">
        <v>1667</v>
      </c>
    </row>
    <row spans="1:3" r="49">
      <c t="s" s="4" r="A49">
        <v>734</v>
      </c>
    </row>
    <row spans="1:3" r="50">
      <c t="s" s="3" r="A50">
        <v>673</v>
      </c>
    </row>
    <row spans="1:3" r="51">
      <c t="s" s="4" r="A51">
        <v>39</v>
      </c>
      <c t="n" s="6" r="B51">
        <v>20798</v>
      </c>
      <c t="n" s="6" r="C51">
        <v>34586</v>
      </c>
    </row>
    <row spans="1:3" r="52">
      <c t="s" s="4" r="A52">
        <v>735</v>
      </c>
    </row>
    <row spans="1:3" r="53">
      <c t="s" s="3" r="A53">
        <v>673</v>
      </c>
    </row>
    <row spans="1:3" r="54">
      <c t="s" s="4" r="A54">
        <v>39</v>
      </c>
      <c t="n" s="6" r="B54">
        <v>15835</v>
      </c>
      <c t="n" s="6" r="C54">
        <v>28916</v>
      </c>
    </row>
    <row spans="1:3" r="55">
      <c t="s" s="4" r="A55">
        <v>736</v>
      </c>
    </row>
    <row spans="1:3" r="56">
      <c t="s" s="3" r="A56">
        <v>673</v>
      </c>
    </row>
    <row spans="1:3" r="57">
      <c t="s" s="4" r="A57">
        <v>39</v>
      </c>
      <c t="n" s="6" r="B57">
        <v>2912</v>
      </c>
      <c t="n" s="6" r="C57">
        <v>3498</v>
      </c>
    </row>
    <row spans="1:3" r="58">
      <c t="s" s="4" r="A58">
        <v>737</v>
      </c>
    </row>
    <row spans="1:3" r="59">
      <c t="s" s="3" r="A59">
        <v>673</v>
      </c>
    </row>
    <row spans="1:3" r="60">
      <c t="s" s="4" r="A60">
        <v>39</v>
      </c>
      <c t="n" s="6" r="B60">
        <v>2051</v>
      </c>
      <c t="n" s="6" r="C60">
        <v>2172</v>
      </c>
    </row>
    <row spans="1:3" r="61">
      <c t="s" s="4" r="A61">
        <v>738</v>
      </c>
    </row>
    <row spans="1:3" r="62">
      <c t="s" s="3" r="A62">
        <v>673</v>
      </c>
    </row>
    <row spans="1:3" r="63">
      <c t="s" s="4" r="A63">
        <v>39</v>
      </c>
      <c t="n" s="6" r="B63">
        <v>973</v>
      </c>
      <c t="n" s="6" r="C63">
        <v>4947</v>
      </c>
    </row>
    <row spans="1:3" r="64">
      <c t="s" s="4" r="A64">
        <v>739</v>
      </c>
    </row>
    <row spans="1:3" r="65">
      <c t="s" s="3" r="A65">
        <v>673</v>
      </c>
    </row>
    <row spans="1:3" r="66">
      <c t="s" s="4" r="A66">
        <v>39</v>
      </c>
      <c t="n" s="6" r="B66">
        <v>973</v>
      </c>
      <c t="n" s="6" r="C66">
        <v>4947</v>
      </c>
    </row>
    <row spans="1:3" r="67">
      <c t="s" s="4" r="A67">
        <v>740</v>
      </c>
    </row>
    <row spans="1:3" r="68">
      <c t="s" s="3" r="A68">
        <v>673</v>
      </c>
    </row>
    <row spans="1:3" r="69">
      <c t="s" s="4" r="A69">
        <v>39</v>
      </c>
      <c t="n" s="6" r="B69">
        <v>0</v>
      </c>
      <c t="n" s="6" r="C69">
        <v>0</v>
      </c>
    </row>
    <row spans="1:3" r="70">
      <c t="s" s="4" r="A70">
        <v>741</v>
      </c>
    </row>
    <row spans="1:3" r="71">
      <c t="s" s="3" r="A71">
        <v>673</v>
      </c>
    </row>
    <row spans="1:3" r="72">
      <c t="s" s="4" r="A72">
        <v>39</v>
      </c>
      <c t="n" s="7" r="B72">
        <v>0</v>
      </c>
      <c t="n" s="7" r="C7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2</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749</v>
      </c>
    </row>
    <row spans="1:12" r="4">
      <c t="s" s="4" r="A4">
        <v>750</v>
      </c>
      <c t="n" s="7" r="E4">
        <v>20273</v>
      </c>
      <c t="n" s="7" r="I4">
        <v>18996</v>
      </c>
      <c t="n" s="7" r="J4">
        <v>20273</v>
      </c>
      <c t="n" s="7" r="K4">
        <v>18996</v>
      </c>
      <c t="n" s="7" r="L4">
        <v>17874</v>
      </c>
    </row>
    <row spans="1:12" r="5">
      <c t="s" s="4" r="A5">
        <v>87</v>
      </c>
      <c t="n" s="7" r="B5">
        <v>244</v>
      </c>
      <c t="n" s="7" r="C5">
        <v>-1341</v>
      </c>
      <c t="n" s="7" r="D5">
        <v>185</v>
      </c>
      <c t="n" s="6" r="E5">
        <v>925</v>
      </c>
      <c t="n" s="7" r="F5">
        <v>-209</v>
      </c>
      <c t="n" s="7" r="G5">
        <v>651</v>
      </c>
      <c t="n" s="7" r="H5">
        <v>9109</v>
      </c>
      <c t="n" s="6" r="I5">
        <v>608</v>
      </c>
      <c t="n" s="6" r="J5">
        <v>13</v>
      </c>
      <c t="n" s="6" r="K5">
        <v>10159</v>
      </c>
      <c t="n" s="6" r="L5">
        <v>8187</v>
      </c>
    </row>
    <row spans="1:12" r="6">
      <c t="s" s="4" r="A6">
        <v>675</v>
      </c>
      <c t="n" s="6" r="J6">
        <v>-3353</v>
      </c>
      <c t="n" s="6" r="K6">
        <v>-9521</v>
      </c>
      <c t="n" s="6" r="L6">
        <v>-7457</v>
      </c>
    </row>
    <row spans="1:12" r="7">
      <c t="s" s="4" r="A7">
        <v>676</v>
      </c>
      <c t="n" s="6" r="J7">
        <v>1041</v>
      </c>
      <c t="n" s="6" r="K7">
        <v>639</v>
      </c>
      <c t="n" s="6" r="L7">
        <v>392</v>
      </c>
    </row>
    <row spans="1:12" r="8">
      <c t="s" s="4" r="A8">
        <v>751</v>
      </c>
      <c t="n" s="6" r="B8">
        <v>17974</v>
      </c>
      <c t="n" s="6" r="F8">
        <v>20273</v>
      </c>
      <c t="n" s="6" r="J8">
        <v>17974</v>
      </c>
      <c t="n" s="6" r="K8">
        <v>20273</v>
      </c>
      <c t="n" s="6" r="L8">
        <v>18996</v>
      </c>
    </row>
    <row spans="1:12" r="9">
      <c t="s" s="4" r="A9">
        <v>689</v>
      </c>
    </row>
    <row spans="1:12" r="10">
      <c t="s" s="3" r="A10">
        <v>749</v>
      </c>
    </row>
    <row spans="1:12" r="11">
      <c t="s" s="4" r="A11">
        <v>750</v>
      </c>
      <c t="n" s="6" r="E11">
        <v>13501</v>
      </c>
      <c t="n" s="6" r="I11">
        <v>11881</v>
      </c>
      <c t="n" s="6" r="J11">
        <v>13501</v>
      </c>
      <c t="n" s="6" r="K11">
        <v>11881</v>
      </c>
      <c t="n" s="6" r="L11">
        <v>9950</v>
      </c>
    </row>
    <row spans="1:12" r="12">
      <c t="s" s="4" r="A12">
        <v>87</v>
      </c>
      <c t="n" s="6" r="J12">
        <v>-112</v>
      </c>
      <c t="n" s="6" r="K12">
        <v>10596</v>
      </c>
      <c t="n" s="6" r="L12">
        <v>7325</v>
      </c>
    </row>
    <row spans="1:12" r="13">
      <c t="s" s="4" r="A13">
        <v>675</v>
      </c>
      <c t="n" s="6" r="J13">
        <v>-3353</v>
      </c>
      <c t="n" s="6" r="K13">
        <v>-9521</v>
      </c>
      <c t="n" s="6" r="L13">
        <v>-5508</v>
      </c>
    </row>
    <row spans="1:12" r="14">
      <c t="s" s="4" r="A14">
        <v>676</v>
      </c>
      <c t="n" s="6" r="J14">
        <v>1028</v>
      </c>
      <c t="n" s="6" r="K14">
        <v>545</v>
      </c>
      <c t="n" s="6" r="L14">
        <v>114</v>
      </c>
    </row>
    <row spans="1:12" r="15">
      <c t="s" s="4" r="A15">
        <v>751</v>
      </c>
      <c t="n" s="6" r="B15">
        <v>11064</v>
      </c>
      <c t="n" s="6" r="F15">
        <v>13501</v>
      </c>
      <c t="n" s="6" r="J15">
        <v>11064</v>
      </c>
      <c t="n" s="6" r="K15">
        <v>13501</v>
      </c>
      <c t="n" s="6" r="L15">
        <v>11881</v>
      </c>
    </row>
    <row spans="1:12" r="16">
      <c t="s" s="4" r="A16">
        <v>692</v>
      </c>
    </row>
    <row spans="1:12" r="17">
      <c t="s" s="3" r="A17">
        <v>749</v>
      </c>
    </row>
    <row spans="1:12" r="18">
      <c t="s" s="4" r="A18">
        <v>750</v>
      </c>
      <c t="n" s="6" r="E18">
        <v>4755</v>
      </c>
      <c t="n" s="6" r="I18">
        <v>5104</v>
      </c>
      <c t="n" s="6" r="J18">
        <v>4755</v>
      </c>
      <c t="n" s="6" r="K18">
        <v>5104</v>
      </c>
      <c t="n" s="6" r="L18">
        <v>5120</v>
      </c>
    </row>
    <row spans="1:12" r="19">
      <c t="s" s="4" r="A19">
        <v>87</v>
      </c>
      <c t="n" s="6" r="J19">
        <v>589</v>
      </c>
      <c t="n" s="6" r="K19">
        <v>-349</v>
      </c>
      <c t="n" s="6" r="L19">
        <v>1642</v>
      </c>
    </row>
    <row spans="1:12" r="20">
      <c t="s" s="4" r="A20">
        <v>675</v>
      </c>
      <c t="n" s="6" r="J20">
        <v>0</v>
      </c>
      <c t="n" s="6" r="K20">
        <v>0</v>
      </c>
      <c t="n" s="6" r="L20">
        <v>-1936</v>
      </c>
    </row>
    <row spans="1:12" r="21">
      <c t="s" s="4" r="A21">
        <v>676</v>
      </c>
      <c t="n" s="6" r="J21">
        <v>0</v>
      </c>
      <c t="n" s="6" r="K21">
        <v>0</v>
      </c>
      <c t="n" s="6" r="L21">
        <v>278</v>
      </c>
    </row>
    <row spans="1:12" r="22">
      <c t="s" s="4" r="A22">
        <v>751</v>
      </c>
      <c t="n" s="6" r="B22">
        <v>5344</v>
      </c>
      <c t="n" s="6" r="F22">
        <v>4755</v>
      </c>
      <c t="n" s="6" r="J22">
        <v>5344</v>
      </c>
      <c t="n" s="6" r="K22">
        <v>4755</v>
      </c>
      <c t="n" s="6" r="L22">
        <v>5104</v>
      </c>
    </row>
    <row spans="1:12" r="23">
      <c t="s" s="4" r="A23">
        <v>693</v>
      </c>
    </row>
    <row spans="1:12" r="24">
      <c t="s" s="3" r="A24">
        <v>749</v>
      </c>
    </row>
    <row spans="1:12" r="25">
      <c t="s" s="4" r="A25">
        <v>750</v>
      </c>
      <c t="n" s="7" r="E25">
        <v>2017</v>
      </c>
      <c t="n" s="7" r="I25">
        <v>2011</v>
      </c>
      <c t="n" s="6" r="J25">
        <v>2017</v>
      </c>
      <c t="n" s="6" r="K25">
        <v>2011</v>
      </c>
      <c t="n" s="6" r="L25">
        <v>2804</v>
      </c>
    </row>
    <row spans="1:12" r="26">
      <c t="s" s="4" r="A26">
        <v>87</v>
      </c>
      <c t="n" s="6" r="J26">
        <v>-464</v>
      </c>
      <c t="n" s="6" r="K26">
        <v>-88</v>
      </c>
      <c t="n" s="6" r="L26">
        <v>-780</v>
      </c>
    </row>
    <row spans="1:12" r="27">
      <c t="s" s="4" r="A27">
        <v>675</v>
      </c>
      <c t="n" s="6" r="J27">
        <v>0</v>
      </c>
      <c t="n" s="6" r="K27">
        <v>0</v>
      </c>
      <c t="n" s="6" r="L27">
        <v>-13</v>
      </c>
    </row>
    <row spans="1:12" r="28">
      <c t="s" s="4" r="A28">
        <v>676</v>
      </c>
      <c t="n" s="6" r="J28">
        <v>13</v>
      </c>
      <c t="n" s="6" r="K28">
        <v>94</v>
      </c>
      <c t="n" s="6" r="L28">
        <v>0</v>
      </c>
    </row>
    <row spans="1:12" r="29">
      <c t="s" s="4" r="A29">
        <v>751</v>
      </c>
      <c t="n" s="7" r="B29">
        <v>1566</v>
      </c>
      <c t="n" s="7" r="F29">
        <v>2017</v>
      </c>
      <c t="n" s="7" r="J29">
        <v>1566</v>
      </c>
      <c t="n" s="7" r="K29">
        <v>2017</v>
      </c>
      <c t="n" s="7" r="L29">
        <v>201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2</v>
      </c>
      <c t="s" s="2" r="B1">
        <v>2</v>
      </c>
      <c t="s" s="2" r="C1">
        <v>30</v>
      </c>
    </row>
    <row spans="1:3" r="2">
      <c t="s" s="3" r="A2">
        <v>753</v>
      </c>
    </row>
    <row spans="1:3" r="3">
      <c t="s" s="4" r="A3">
        <v>754</v>
      </c>
      <c t="n" s="7" r="B3">
        <v>0</v>
      </c>
      <c t="n" s="7" r="C3">
        <v>547</v>
      </c>
    </row>
    <row spans="1:3" r="4">
      <c t="s" s="4" r="A4">
        <v>755</v>
      </c>
      <c t="n" s="6" r="B4">
        <v>0</v>
      </c>
      <c t="n" s="6" r="C4">
        <v>2299</v>
      </c>
    </row>
    <row spans="1:3" r="5">
      <c t="s" s="4" r="A5">
        <v>756</v>
      </c>
      <c t="n" s="6" r="B5">
        <v>5319</v>
      </c>
      <c t="n" s="6" r="C5">
        <v>3870</v>
      </c>
    </row>
    <row spans="1:3" r="6">
      <c t="s" s="4" r="A6">
        <v>757</v>
      </c>
      <c t="n" s="6" r="B6">
        <v>5319</v>
      </c>
      <c t="n" s="6" r="C6">
        <v>6716</v>
      </c>
    </row>
    <row spans="1:3" r="7">
      <c t="s" s="4" r="A7">
        <v>758</v>
      </c>
      <c t="n" s="6" r="B7">
        <v>2835965</v>
      </c>
      <c t="n" s="6" r="C7">
        <v>2393336</v>
      </c>
    </row>
    <row spans="1:3" r="8">
      <c t="s" s="4" r="A8">
        <v>614</v>
      </c>
      <c t="n" s="6" r="B8">
        <v>2841284</v>
      </c>
      <c t="n" s="6" r="C8">
        <v>2400052</v>
      </c>
    </row>
    <row spans="1:3" r="9">
      <c t="s" s="4" r="A9">
        <v>689</v>
      </c>
    </row>
    <row spans="1:3" r="10">
      <c t="s" s="3" r="A10">
        <v>753</v>
      </c>
    </row>
    <row spans="1:3" r="11">
      <c t="s" s="4" r="A11">
        <v>754</v>
      </c>
      <c t="n" s="6" r="B11">
        <v>0</v>
      </c>
      <c t="n" s="6" r="C11">
        <v>547</v>
      </c>
    </row>
    <row spans="1:3" r="12">
      <c t="s" s="4" r="A12">
        <v>755</v>
      </c>
      <c t="n" s="6" r="B12">
        <v>0</v>
      </c>
      <c t="n" s="6" r="C12">
        <v>524</v>
      </c>
    </row>
    <row spans="1:3" r="13">
      <c t="s" s="4" r="A13">
        <v>756</v>
      </c>
      <c t="n" s="6" r="B13">
        <v>976</v>
      </c>
      <c t="n" s="6" r="C13">
        <v>263</v>
      </c>
    </row>
    <row spans="1:3" r="14">
      <c t="s" s="4" r="A14">
        <v>757</v>
      </c>
      <c t="n" s="6" r="B14">
        <v>976</v>
      </c>
      <c t="n" s="6" r="C14">
        <v>1334</v>
      </c>
    </row>
    <row spans="1:3" r="15">
      <c t="s" s="4" r="A15">
        <v>758</v>
      </c>
      <c t="n" s="6" r="B15">
        <v>633256</v>
      </c>
      <c t="n" s="6" r="C15">
        <v>676159</v>
      </c>
    </row>
    <row spans="1:3" r="16">
      <c t="s" s="4" r="A16">
        <v>614</v>
      </c>
      <c t="n" s="6" r="B16">
        <v>634232</v>
      </c>
      <c t="n" s="6" r="C16">
        <v>677493</v>
      </c>
    </row>
    <row spans="1:3" r="17">
      <c t="s" s="4" r="A17">
        <v>692</v>
      </c>
    </row>
    <row spans="1:3" r="18">
      <c t="s" s="3" r="A18">
        <v>753</v>
      </c>
    </row>
    <row spans="1:3" r="19">
      <c t="s" s="4" r="A19">
        <v>754</v>
      </c>
      <c t="n" s="6" r="B19">
        <v>0</v>
      </c>
      <c t="n" s="6" r="C19">
        <v>0</v>
      </c>
    </row>
    <row spans="1:3" r="20">
      <c t="s" s="4" r="A20">
        <v>755</v>
      </c>
      <c t="n" s="6" r="B20">
        <v>0</v>
      </c>
      <c t="n" s="6" r="C20">
        <v>0</v>
      </c>
    </row>
    <row spans="1:3" r="21">
      <c t="s" s="4" r="A21">
        <v>756</v>
      </c>
      <c t="n" s="6" r="B21">
        <v>2912</v>
      </c>
      <c t="n" s="6" r="C21">
        <v>3498</v>
      </c>
    </row>
    <row spans="1:3" r="22">
      <c t="s" s="4" r="A22">
        <v>757</v>
      </c>
      <c t="n" s="6" r="B22">
        <v>2912</v>
      </c>
      <c t="n" s="6" r="C22">
        <v>3498</v>
      </c>
    </row>
    <row spans="1:3" r="23">
      <c t="s" s="4" r="A23">
        <v>758</v>
      </c>
      <c t="n" s="6" r="B23">
        <v>859276</v>
      </c>
      <c t="n" s="6" r="C23">
        <v>729759</v>
      </c>
    </row>
    <row spans="1:3" r="24">
      <c t="s" s="4" r="A24">
        <v>614</v>
      </c>
      <c t="n" s="6" r="B24">
        <v>862188</v>
      </c>
      <c t="n" s="6" r="C24">
        <v>733257</v>
      </c>
    </row>
    <row spans="1:3" r="25">
      <c t="s" s="4" r="A25">
        <v>693</v>
      </c>
    </row>
    <row spans="1:3" r="26">
      <c t="s" s="3" r="A26">
        <v>753</v>
      </c>
    </row>
    <row spans="1:3" r="27">
      <c t="s" s="4" r="A27">
        <v>754</v>
      </c>
      <c t="n" s="6" r="B27">
        <v>0</v>
      </c>
      <c t="n" s="6" r="C27">
        <v>0</v>
      </c>
    </row>
    <row spans="1:3" r="28">
      <c t="s" s="4" r="A28">
        <v>755</v>
      </c>
      <c t="n" s="6" r="B28">
        <v>0</v>
      </c>
      <c t="n" s="6" r="C28">
        <v>1775</v>
      </c>
    </row>
    <row spans="1:3" r="29">
      <c t="s" s="4" r="A29">
        <v>756</v>
      </c>
      <c t="n" s="6" r="B29">
        <v>1431</v>
      </c>
      <c t="n" s="6" r="C29">
        <v>109</v>
      </c>
    </row>
    <row spans="1:3" r="30">
      <c t="s" s="4" r="A30">
        <v>757</v>
      </c>
      <c t="n" s="6" r="B30">
        <v>1431</v>
      </c>
      <c t="n" s="6" r="C30">
        <v>1884</v>
      </c>
    </row>
    <row spans="1:3" r="31">
      <c t="s" s="4" r="A31">
        <v>758</v>
      </c>
      <c t="n" s="6" r="B31">
        <v>1343433</v>
      </c>
      <c t="n" s="6" r="C31">
        <v>987418</v>
      </c>
    </row>
    <row spans="1:3" r="32">
      <c t="s" s="4" r="A32">
        <v>614</v>
      </c>
      <c t="n" s="7" r="B32">
        <v>1344864</v>
      </c>
      <c t="n" s="7" r="C32">
        <v>9893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13"/>
    <col customWidth="1" max="5" min="5" width="27"/>
    <col customWidth="1" max="6" min="6" width="40"/>
    <col customWidth="1" max="7" min="7" width="51"/>
    <col customWidth="1" max="8" min="8" width="15"/>
  </cols>
  <sheetData>
    <row spans="1:8" r="1">
      <c t="s" s="1" r="A1">
        <v>129</v>
      </c>
      <c t="s" s="2" r="B1">
        <v>130</v>
      </c>
      <c t="s" s="2" r="C1">
        <v>131</v>
      </c>
      <c t="s" s="2" r="D1">
        <v>132</v>
      </c>
      <c t="s" s="2" r="E1">
        <v>133</v>
      </c>
      <c t="s" s="2" r="F1">
        <v>134</v>
      </c>
      <c t="s" s="2" r="G1">
        <v>135</v>
      </c>
      <c t="s" s="2" r="H1">
        <v>136</v>
      </c>
    </row>
    <row spans="1:8" r="2">
      <c t="s" s="4" r="A2">
        <v>137</v>
      </c>
      <c t="n" s="7" r="B2">
        <v>217724</v>
      </c>
      <c t="n" s="7" r="C2">
        <v>46011</v>
      </c>
      <c t="n" s="7" r="D2">
        <v>168351</v>
      </c>
      <c t="n" s="7" r="E2">
        <v>7871</v>
      </c>
      <c t="n" s="7" r="F2">
        <v>-6180</v>
      </c>
      <c t="n" s="7" r="G2">
        <v>1671</v>
      </c>
      <c t="n" s="7" r="H2">
        <v>0</v>
      </c>
    </row>
    <row spans="1:8" r="3">
      <c t="s" s="3" r="A3">
        <v>138</v>
      </c>
    </row>
    <row spans="1:8" r="4">
      <c t="s" s="4" r="A4">
        <v>115</v>
      </c>
      <c t="n" s="6" r="B4">
        <v>12867</v>
      </c>
      <c t="n" s="6" r="F4">
        <v>12867</v>
      </c>
    </row>
    <row spans="1:8" r="5">
      <c t="s" s="4" r="A5">
        <v>124</v>
      </c>
      <c t="n" s="6" r="B5">
        <v>-3415</v>
      </c>
      <c t="n" s="6" r="G5">
        <v>-3415</v>
      </c>
    </row>
    <row spans="1:8" r="6">
      <c t="s" s="4" r="A6">
        <v>139</v>
      </c>
      <c t="n" s="6" r="B6">
        <v>65990</v>
      </c>
      <c t="n" s="6" r="D6">
        <v>65990</v>
      </c>
    </row>
    <row spans="1:8" r="7">
      <c t="s" s="4" r="A7">
        <v>140</v>
      </c>
      <c t="n" s="6" r="B7">
        <v>0</v>
      </c>
      <c t="n" s="6" r="C7">
        <v>-46011</v>
      </c>
      <c t="n" s="6" r="D7">
        <v>46011</v>
      </c>
    </row>
    <row spans="1:8" r="8">
      <c t="s" s="4" r="A8">
        <v>141</v>
      </c>
      <c t="n" s="6" r="B8">
        <v>125</v>
      </c>
      <c t="n" s="6" r="D8">
        <v>179</v>
      </c>
      <c t="n" s="6" r="E8">
        <v>-54</v>
      </c>
    </row>
    <row spans="1:8" r="9">
      <c t="s" s="4" r="A9">
        <v>142</v>
      </c>
      <c t="n" s="6" r="B9">
        <v>654</v>
      </c>
      <c t="n" s="6" r="E9">
        <v>654</v>
      </c>
    </row>
    <row spans="1:8" r="10">
      <c t="s" s="4" r="A10">
        <v>143</v>
      </c>
      <c t="n" s="6" r="B10">
        <v>293945</v>
      </c>
      <c t="n" s="6" r="C10">
        <v>0</v>
      </c>
      <c t="n" s="6" r="D10">
        <v>280531</v>
      </c>
      <c t="n" s="6" r="E10">
        <v>8471</v>
      </c>
      <c t="n" s="6" r="F10">
        <v>6687</v>
      </c>
      <c t="n" s="6" r="G10">
        <v>-1744</v>
      </c>
      <c t="n" s="6" r="H10">
        <v>0</v>
      </c>
    </row>
    <row spans="1:8" r="11">
      <c t="s" s="3" r="A11">
        <v>138</v>
      </c>
    </row>
    <row spans="1:8" r="12">
      <c t="s" s="4" r="A12">
        <v>115</v>
      </c>
      <c t="n" s="6" r="B12">
        <v>15928</v>
      </c>
      <c t="n" s="6" r="F12">
        <v>15928</v>
      </c>
    </row>
    <row spans="1:8" r="13">
      <c t="s" s="4" r="A13">
        <v>124</v>
      </c>
      <c t="n" s="6" r="B13">
        <v>1117</v>
      </c>
      <c t="n" s="6" r="G13">
        <v>1117</v>
      </c>
    </row>
    <row spans="1:8" r="14">
      <c t="s" s="4" r="A14">
        <v>141</v>
      </c>
      <c t="n" s="6" r="B14">
        <v>250</v>
      </c>
      <c t="n" s="6" r="D14">
        <v>364</v>
      </c>
      <c t="n" s="6" r="E14">
        <v>-114</v>
      </c>
    </row>
    <row spans="1:8" r="15">
      <c t="s" s="4" r="A15">
        <v>144</v>
      </c>
      <c t="n" s="6" r="B15">
        <v>-6746</v>
      </c>
      <c t="n" s="6" r="H15">
        <v>-6746</v>
      </c>
    </row>
    <row spans="1:8" r="16">
      <c t="s" s="4" r="A16">
        <v>142</v>
      </c>
      <c t="n" s="6" r="B16">
        <v>896</v>
      </c>
      <c t="n" s="6" r="E16">
        <v>896</v>
      </c>
    </row>
    <row spans="1:8" r="17">
      <c t="s" s="4" r="A17">
        <v>145</v>
      </c>
      <c t="n" s="6" r="B17">
        <v>305390</v>
      </c>
      <c t="n" s="6" r="C17">
        <v>0</v>
      </c>
      <c t="n" s="6" r="D17">
        <v>280895</v>
      </c>
      <c t="n" s="6" r="E17">
        <v>9253</v>
      </c>
      <c t="n" s="6" r="F17">
        <v>22615</v>
      </c>
      <c t="n" s="6" r="G17">
        <v>-627</v>
      </c>
      <c t="n" s="6" r="H17">
        <v>-6746</v>
      </c>
    </row>
    <row spans="1:8" r="18">
      <c t="s" s="3" r="A18">
        <v>138</v>
      </c>
    </row>
    <row spans="1:8" r="19">
      <c t="s" s="4" r="A19">
        <v>115</v>
      </c>
      <c t="n" s="6" r="B19">
        <v>22488</v>
      </c>
      <c t="n" s="6" r="F19">
        <v>22488</v>
      </c>
    </row>
    <row spans="1:8" r="20">
      <c t="s" s="4" r="A20">
        <v>124</v>
      </c>
      <c t="n" s="6" r="B20">
        <v>-816</v>
      </c>
      <c t="n" s="6" r="G20">
        <v>-816</v>
      </c>
    </row>
    <row spans="1:8" r="21">
      <c t="s" s="4" r="A21">
        <v>141</v>
      </c>
      <c t="n" s="6" r="B21">
        <v>353</v>
      </c>
      <c t="n" s="6" r="D21">
        <v>517</v>
      </c>
      <c t="n" s="6" r="E21">
        <v>-164</v>
      </c>
    </row>
    <row spans="1:8" r="22">
      <c t="s" s="4" r="A22">
        <v>144</v>
      </c>
      <c t="n" s="6" r="B22">
        <v>-3158</v>
      </c>
      <c t="n" s="6" r="H22">
        <v>-3158</v>
      </c>
    </row>
    <row spans="1:8" r="23">
      <c t="s" s="4" r="A23">
        <v>146</v>
      </c>
      <c t="n" s="6" r="B23">
        <v>-229</v>
      </c>
      <c t="n" s="6" r="E23">
        <v>-229</v>
      </c>
    </row>
    <row spans="1:8" r="24">
      <c t="s" s="4" r="A24">
        <v>142</v>
      </c>
      <c t="n" s="6" r="B24">
        <v>1949</v>
      </c>
      <c t="n" s="6" r="E24">
        <v>1949</v>
      </c>
    </row>
    <row spans="1:8" r="25">
      <c t="s" s="4" r="A25">
        <v>147</v>
      </c>
      <c t="n" s="7" r="B25">
        <v>325977</v>
      </c>
      <c t="n" s="7" r="C25">
        <v>0</v>
      </c>
      <c t="n" s="7" r="D25">
        <v>281412</v>
      </c>
      <c t="n" s="7" r="E25">
        <v>10809</v>
      </c>
      <c t="n" s="7" r="F25">
        <v>45103</v>
      </c>
      <c t="n" s="7" r="G25">
        <v>-1443</v>
      </c>
      <c t="n" s="7" r="H25">
        <v>-99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59</v>
      </c>
      <c t="s" s="2" r="B1">
        <v>1</v>
      </c>
    </row>
    <row spans="1:4" r="2">
      <c t="s" s="2" r="B2">
        <v>2</v>
      </c>
      <c t="s" s="2" r="C2">
        <v>30</v>
      </c>
      <c t="s" s="2" r="D2">
        <v>78</v>
      </c>
    </row>
    <row spans="1:4" r="3">
      <c t="s" s="3" r="A3">
        <v>760</v>
      </c>
    </row>
    <row spans="1:4" r="4">
      <c t="s" s="4" r="A4">
        <v>761</v>
      </c>
      <c t="n" s="7" r="B4">
        <v>12542</v>
      </c>
      <c t="n" s="7" r="C4">
        <v>25083</v>
      </c>
      <c t="n" s="7" r="D4">
        <v>15971</v>
      </c>
    </row>
    <row spans="1:4" r="5">
      <c t="s" s="4" r="A5">
        <v>762</v>
      </c>
      <c t="n" s="6" r="B5">
        <v>4628</v>
      </c>
      <c t="n" s="6" r="C5">
        <v>5677</v>
      </c>
      <c t="n" s="6" r="D5">
        <v>4849</v>
      </c>
    </row>
    <row spans="1:4" r="6">
      <c t="s" s="4" r="A6">
        <v>130</v>
      </c>
      <c t="n" s="6" r="B6">
        <v>17170</v>
      </c>
      <c t="n" s="6" r="C6">
        <v>30760</v>
      </c>
      <c t="n" s="6" r="D6">
        <v>20820</v>
      </c>
    </row>
    <row spans="1:4" r="7">
      <c t="s" s="3" r="A7">
        <v>763</v>
      </c>
    </row>
    <row spans="1:4" r="8">
      <c t="s" s="4" r="A8">
        <v>761</v>
      </c>
      <c t="n" s="6" r="B8">
        <v>20068</v>
      </c>
      <c t="n" s="6" r="C8">
        <v>35226</v>
      </c>
      <c t="n" s="6" r="D8">
        <v>23995</v>
      </c>
    </row>
    <row spans="1:4" r="9">
      <c t="s" s="4" r="A9">
        <v>762</v>
      </c>
      <c t="n" s="6" r="B9">
        <v>12304</v>
      </c>
      <c t="n" s="6" r="C9">
        <v>13350</v>
      </c>
      <c t="n" s="6" r="D9">
        <v>12264</v>
      </c>
    </row>
    <row spans="1:4" r="10">
      <c t="s" s="4" r="A10">
        <v>130</v>
      </c>
      <c t="n" s="6" r="B10">
        <v>32372</v>
      </c>
      <c t="n" s="6" r="C10">
        <v>48576</v>
      </c>
      <c t="n" s="6" r="D10">
        <v>36259</v>
      </c>
    </row>
    <row spans="1:4" r="11">
      <c t="s" s="4" r="A11">
        <v>764</v>
      </c>
      <c t="n" s="6" r="B11">
        <v>4545</v>
      </c>
      <c t="n" s="6" r="C11">
        <v>5583</v>
      </c>
      <c t="n" s="6" r="D11">
        <v>5472</v>
      </c>
    </row>
    <row spans="1:4" r="12">
      <c t="s" s="3" r="A12">
        <v>765</v>
      </c>
    </row>
    <row spans="1:4" r="13">
      <c t="s" s="4" r="A13">
        <v>761</v>
      </c>
      <c t="n" s="6" r="B13">
        <v>16155</v>
      </c>
      <c t="n" s="6" r="C13">
        <v>27760</v>
      </c>
      <c t="n" s="6" r="D13">
        <v>14135</v>
      </c>
    </row>
    <row spans="1:4" r="14">
      <c t="s" s="4" r="A14">
        <v>762</v>
      </c>
      <c t="n" s="6" r="B14">
        <v>5148</v>
      </c>
      <c t="n" s="6" r="C14">
        <v>5895</v>
      </c>
      <c t="n" s="6" r="D14">
        <v>5668</v>
      </c>
    </row>
    <row spans="1:4" r="15">
      <c t="s" s="4" r="A15">
        <v>130</v>
      </c>
      <c t="n" s="6" r="B15">
        <v>21303</v>
      </c>
      <c t="n" s="6" r="C15">
        <v>33655</v>
      </c>
      <c t="n" s="6" r="D15">
        <v>19803</v>
      </c>
    </row>
    <row spans="1:4" r="16">
      <c t="s" s="3" r="A16">
        <v>766</v>
      </c>
    </row>
    <row spans="1:4" r="17">
      <c t="s" s="4" r="A17">
        <v>761</v>
      </c>
      <c t="n" s="6" r="B17">
        <v>0</v>
      </c>
      <c t="n" s="6" r="C17">
        <v>0</v>
      </c>
      <c t="n" s="6" r="D17">
        <v>0</v>
      </c>
    </row>
    <row spans="1:4" r="18">
      <c t="s" s="4" r="A18">
        <v>762</v>
      </c>
      <c t="n" s="6" r="B18">
        <v>29</v>
      </c>
      <c t="n" s="6" r="C18">
        <v>27</v>
      </c>
      <c t="n" s="6" r="D18">
        <v>6</v>
      </c>
    </row>
    <row spans="1:4" r="19">
      <c t="s" s="4" r="A19">
        <v>130</v>
      </c>
      <c t="n" s="6" r="B19">
        <v>29</v>
      </c>
      <c t="n" s="6" r="C19">
        <v>27</v>
      </c>
      <c t="n" s="6" r="D19">
        <v>6</v>
      </c>
    </row>
    <row spans="1:4" r="20">
      <c t="s" s="4" r="A20">
        <v>689</v>
      </c>
    </row>
    <row spans="1:4" r="21">
      <c t="s" s="3" r="A21">
        <v>760</v>
      </c>
    </row>
    <row spans="1:4" r="22">
      <c t="s" s="4" r="A22">
        <v>761</v>
      </c>
      <c t="n" s="6" r="B22">
        <v>11797</v>
      </c>
      <c t="n" s="6" r="C22">
        <v>24402</v>
      </c>
      <c t="n" s="6" r="D22">
        <v>15157</v>
      </c>
    </row>
    <row spans="1:4" r="23">
      <c t="s" s="4" r="A23">
        <v>762</v>
      </c>
      <c t="n" s="6" r="B23">
        <v>513</v>
      </c>
      <c t="n" s="6" r="C23">
        <v>791</v>
      </c>
      <c t="n" s="6" r="D23">
        <v>1046</v>
      </c>
    </row>
    <row spans="1:4" r="24">
      <c t="s" s="4" r="A24">
        <v>130</v>
      </c>
      <c t="n" s="6" r="B24">
        <v>12310</v>
      </c>
      <c t="n" s="6" r="C24">
        <v>25193</v>
      </c>
      <c t="n" s="6" r="D24">
        <v>16203</v>
      </c>
    </row>
    <row spans="1:4" r="25">
      <c t="s" s="3" r="A25">
        <v>763</v>
      </c>
    </row>
    <row spans="1:4" r="26">
      <c t="s" s="4" r="A26">
        <v>761</v>
      </c>
      <c t="n" s="6" r="B26">
        <v>19204</v>
      </c>
      <c t="n" s="6" r="C26">
        <v>34459</v>
      </c>
      <c t="n" s="6" r="D26">
        <v>23126</v>
      </c>
    </row>
    <row spans="1:4" r="27">
      <c t="s" s="4" r="A27">
        <v>762</v>
      </c>
      <c t="n" s="6" r="B27">
        <v>1789</v>
      </c>
      <c t="n" s="6" r="C27">
        <v>2013</v>
      </c>
      <c t="n" s="6" r="D27">
        <v>2264</v>
      </c>
    </row>
    <row spans="1:4" r="28">
      <c t="s" s="4" r="A28">
        <v>130</v>
      </c>
      <c t="n" s="6" r="B28">
        <v>20993</v>
      </c>
      <c t="n" s="6" r="C28">
        <v>36472</v>
      </c>
      <c t="n" s="6" r="D28">
        <v>25390</v>
      </c>
    </row>
    <row spans="1:4" r="29">
      <c t="s" s="4" r="A29">
        <v>764</v>
      </c>
      <c t="n" s="6" r="B29">
        <v>3800</v>
      </c>
      <c t="n" s="6" r="C29">
        <v>4902</v>
      </c>
      <c t="n" s="6" r="D29">
        <v>4658</v>
      </c>
    </row>
    <row spans="1:4" r="30">
      <c t="s" s="3" r="A30">
        <v>765</v>
      </c>
    </row>
    <row spans="1:4" r="31">
      <c t="s" s="4" r="A31">
        <v>761</v>
      </c>
      <c t="n" s="6" r="B31">
        <v>15331</v>
      </c>
      <c t="n" s="6" r="C31">
        <v>27014</v>
      </c>
      <c t="n" s="6" r="D31">
        <v>13261</v>
      </c>
    </row>
    <row spans="1:4" r="32">
      <c t="s" s="4" r="A32">
        <v>762</v>
      </c>
      <c t="n" s="6" r="B32">
        <v>838</v>
      </c>
      <c t="n" s="6" r="C32">
        <v>953</v>
      </c>
      <c t="n" s="6" r="D32">
        <v>1473</v>
      </c>
    </row>
    <row spans="1:4" r="33">
      <c t="s" s="4" r="A33">
        <v>130</v>
      </c>
      <c t="n" s="6" r="B33">
        <v>16169</v>
      </c>
      <c t="n" s="6" r="C33">
        <v>27967</v>
      </c>
      <c t="n" s="6" r="D33">
        <v>14734</v>
      </c>
    </row>
    <row spans="1:4" r="34">
      <c t="s" s="3" r="A34">
        <v>766</v>
      </c>
    </row>
    <row spans="1:4" r="35">
      <c t="s" s="4" r="A35">
        <v>761</v>
      </c>
      <c t="n" s="6" r="B35">
        <v>0</v>
      </c>
      <c t="n" s="6" r="C35">
        <v>0</v>
      </c>
      <c t="n" s="6" r="D35">
        <v>0</v>
      </c>
    </row>
    <row spans="1:4" r="36">
      <c t="s" s="4" r="A36">
        <v>762</v>
      </c>
      <c t="n" s="6" r="B36">
        <v>29</v>
      </c>
      <c t="n" s="6" r="C36">
        <v>27</v>
      </c>
      <c t="n" s="6" r="D36">
        <v>6</v>
      </c>
    </row>
    <row spans="1:4" r="37">
      <c t="s" s="4" r="A37">
        <v>130</v>
      </c>
      <c t="n" s="6" r="B37">
        <v>29</v>
      </c>
      <c t="n" s="6" r="C37">
        <v>27</v>
      </c>
      <c t="n" s="6" r="D37">
        <v>6</v>
      </c>
    </row>
    <row spans="1:4" r="38">
      <c t="s" s="4" r="A38">
        <v>692</v>
      </c>
    </row>
    <row spans="1:4" r="39">
      <c t="s" s="3" r="A39">
        <v>760</v>
      </c>
    </row>
    <row spans="1:4" r="40">
      <c t="s" s="4" r="A40">
        <v>761</v>
      </c>
      <c t="n" s="6" r="B40">
        <v>0</v>
      </c>
      <c t="n" s="6" r="C40">
        <v>0</v>
      </c>
      <c t="n" s="6" r="D40">
        <v>0</v>
      </c>
    </row>
    <row spans="1:4" r="41">
      <c t="s" s="4" r="A41">
        <v>762</v>
      </c>
      <c t="n" s="6" r="B41">
        <v>2912</v>
      </c>
      <c t="n" s="6" r="C41">
        <v>3498</v>
      </c>
      <c t="n" s="6" r="D41">
        <v>3498</v>
      </c>
    </row>
    <row spans="1:4" r="42">
      <c t="s" s="4" r="A42">
        <v>130</v>
      </c>
      <c t="n" s="6" r="B42">
        <v>2912</v>
      </c>
      <c t="n" s="6" r="C42">
        <v>3498</v>
      </c>
      <c t="n" s="6" r="D42">
        <v>3498</v>
      </c>
    </row>
    <row spans="1:4" r="43">
      <c t="s" s="3" r="A43">
        <v>763</v>
      </c>
    </row>
    <row spans="1:4" r="44">
      <c t="s" s="4" r="A44">
        <v>761</v>
      </c>
      <c t="n" s="6" r="B44">
        <v>0</v>
      </c>
      <c t="n" s="6" r="C44">
        <v>0</v>
      </c>
      <c t="n" s="6" r="D44">
        <v>0</v>
      </c>
    </row>
    <row spans="1:4" r="45">
      <c t="s" s="4" r="A45">
        <v>762</v>
      </c>
      <c t="n" s="6" r="B45">
        <v>9067</v>
      </c>
      <c t="n" s="6" r="C45">
        <v>9705</v>
      </c>
      <c t="n" s="6" r="D45">
        <v>9705</v>
      </c>
    </row>
    <row spans="1:4" r="46">
      <c t="s" s="4" r="A46">
        <v>130</v>
      </c>
      <c t="n" s="6" r="B46">
        <v>9067</v>
      </c>
      <c t="n" s="6" r="C46">
        <v>9705</v>
      </c>
      <c t="n" s="6" r="D46">
        <v>9705</v>
      </c>
    </row>
    <row spans="1:4" r="47">
      <c t="s" s="4" r="A47">
        <v>764</v>
      </c>
      <c t="n" s="6" r="B47">
        <v>0</v>
      </c>
      <c t="n" s="6" r="C47">
        <v>0</v>
      </c>
      <c t="n" s="6" r="D47">
        <v>0</v>
      </c>
    </row>
    <row spans="1:4" r="48">
      <c t="s" s="3" r="A48">
        <v>765</v>
      </c>
    </row>
    <row spans="1:4" r="49">
      <c t="s" s="4" r="A49">
        <v>761</v>
      </c>
      <c t="n" s="6" r="B49">
        <v>0</v>
      </c>
      <c t="n" s="6" r="C49">
        <v>0</v>
      </c>
      <c t="n" s="6" r="D49">
        <v>0</v>
      </c>
    </row>
    <row spans="1:4" r="50">
      <c t="s" s="4" r="A50">
        <v>762</v>
      </c>
      <c t="n" s="6" r="B50">
        <v>3108</v>
      </c>
      <c t="n" s="6" r="C50">
        <v>3498</v>
      </c>
      <c t="n" s="6" r="D50">
        <v>4170</v>
      </c>
    </row>
    <row spans="1:4" r="51">
      <c t="s" s="4" r="A51">
        <v>130</v>
      </c>
      <c t="n" s="6" r="B51">
        <v>3108</v>
      </c>
      <c t="n" s="6" r="C51">
        <v>3498</v>
      </c>
      <c t="n" s="6" r="D51">
        <v>4170</v>
      </c>
    </row>
    <row spans="1:4" r="52">
      <c t="s" s="3" r="A52">
        <v>766</v>
      </c>
    </row>
    <row spans="1:4" r="53">
      <c t="s" s="4" r="A53">
        <v>761</v>
      </c>
      <c t="n" s="6" r="B53">
        <v>0</v>
      </c>
      <c t="n" s="6" r="C53">
        <v>0</v>
      </c>
      <c t="n" s="6" r="D53">
        <v>0</v>
      </c>
    </row>
    <row spans="1:4" r="54">
      <c t="s" s="4" r="A54">
        <v>762</v>
      </c>
      <c t="n" s="6" r="B54">
        <v>0</v>
      </c>
      <c t="n" s="6" r="C54">
        <v>0</v>
      </c>
      <c t="n" s="6" r="D54">
        <v>0</v>
      </c>
    </row>
    <row spans="1:4" r="55">
      <c t="s" s="4" r="A55">
        <v>130</v>
      </c>
      <c t="n" s="6" r="B55">
        <v>0</v>
      </c>
      <c t="n" s="6" r="C55">
        <v>0</v>
      </c>
      <c t="n" s="6" r="D55">
        <v>0</v>
      </c>
    </row>
    <row spans="1:4" r="56">
      <c t="s" s="4" r="A56">
        <v>693</v>
      </c>
    </row>
    <row spans="1:4" r="57">
      <c t="s" s="3" r="A57">
        <v>760</v>
      </c>
    </row>
    <row spans="1:4" r="58">
      <c t="s" s="4" r="A58">
        <v>761</v>
      </c>
      <c t="n" s="6" r="B58">
        <v>745</v>
      </c>
      <c t="n" s="6" r="C58">
        <v>681</v>
      </c>
      <c t="n" s="6" r="D58">
        <v>814</v>
      </c>
    </row>
    <row spans="1:4" r="59">
      <c t="s" s="4" r="A59">
        <v>762</v>
      </c>
      <c t="n" s="6" r="B59">
        <v>1203</v>
      </c>
      <c t="n" s="6" r="C59">
        <v>1388</v>
      </c>
      <c t="n" s="6" r="D59">
        <v>305</v>
      </c>
    </row>
    <row spans="1:4" r="60">
      <c t="s" s="4" r="A60">
        <v>130</v>
      </c>
      <c t="n" s="6" r="B60">
        <v>1948</v>
      </c>
      <c t="n" s="6" r="C60">
        <v>2069</v>
      </c>
      <c t="n" s="6" r="D60">
        <v>1119</v>
      </c>
    </row>
    <row spans="1:4" r="61">
      <c t="s" s="3" r="A61">
        <v>763</v>
      </c>
    </row>
    <row spans="1:4" r="62">
      <c t="s" s="4" r="A62">
        <v>761</v>
      </c>
      <c t="n" s="6" r="B62">
        <v>864</v>
      </c>
      <c t="n" s="6" r="C62">
        <v>767</v>
      </c>
      <c t="n" s="6" r="D62">
        <v>869</v>
      </c>
    </row>
    <row spans="1:4" r="63">
      <c t="s" s="4" r="A63">
        <v>762</v>
      </c>
      <c t="n" s="6" r="B63">
        <v>1448</v>
      </c>
      <c t="n" s="6" r="C63">
        <v>1632</v>
      </c>
      <c t="n" s="6" r="D63">
        <v>295</v>
      </c>
    </row>
    <row spans="1:4" r="64">
      <c t="s" s="4" r="A64">
        <v>130</v>
      </c>
      <c t="n" s="6" r="B64">
        <v>2312</v>
      </c>
      <c t="n" s="6" r="C64">
        <v>2399</v>
      </c>
      <c t="n" s="6" r="D64">
        <v>1164</v>
      </c>
    </row>
    <row spans="1:4" r="65">
      <c t="s" s="4" r="A65">
        <v>764</v>
      </c>
      <c t="n" s="6" r="B65">
        <v>745</v>
      </c>
      <c t="n" s="6" r="C65">
        <v>681</v>
      </c>
      <c t="n" s="6" r="D65">
        <v>814</v>
      </c>
    </row>
    <row spans="1:4" r="66">
      <c t="s" s="3" r="A66">
        <v>765</v>
      </c>
    </row>
    <row spans="1:4" r="67">
      <c t="s" s="4" r="A67">
        <v>761</v>
      </c>
      <c t="n" s="6" r="B67">
        <v>824</v>
      </c>
      <c t="n" s="6" r="C67">
        <v>746</v>
      </c>
      <c t="n" s="6" r="D67">
        <v>874</v>
      </c>
    </row>
    <row spans="1:4" r="68">
      <c t="s" s="4" r="A68">
        <v>762</v>
      </c>
      <c t="n" s="6" r="B68">
        <v>1202</v>
      </c>
      <c t="n" s="6" r="C68">
        <v>1444</v>
      </c>
      <c t="n" s="6" r="D68">
        <v>25</v>
      </c>
    </row>
    <row spans="1:4" r="69">
      <c t="s" s="4" r="A69">
        <v>130</v>
      </c>
      <c t="n" s="6" r="B69">
        <v>2026</v>
      </c>
      <c t="n" s="6" r="C69">
        <v>2190</v>
      </c>
      <c t="n" s="6" r="D69">
        <v>899</v>
      </c>
    </row>
    <row spans="1:4" r="70">
      <c t="s" s="3" r="A70">
        <v>766</v>
      </c>
    </row>
    <row spans="1:4" r="71">
      <c t="s" s="4" r="A71">
        <v>761</v>
      </c>
      <c t="n" s="6" r="B71">
        <v>0</v>
      </c>
      <c t="n" s="6" r="C71">
        <v>0</v>
      </c>
      <c t="n" s="6" r="D71">
        <v>0</v>
      </c>
    </row>
    <row spans="1:4" r="72">
      <c t="s" s="4" r="A72">
        <v>762</v>
      </c>
      <c t="n" s="6" r="B72">
        <v>0</v>
      </c>
      <c t="n" s="6" r="C72">
        <v>0</v>
      </c>
      <c t="n" s="6" r="D72">
        <v>0</v>
      </c>
    </row>
    <row spans="1:4" r="73">
      <c t="s" s="4" r="A73">
        <v>130</v>
      </c>
      <c t="n" s="7" r="B73">
        <v>0</v>
      </c>
      <c t="n" s="7" r="C73">
        <v>0</v>
      </c>
      <c t="n" s="7" r="D73">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67</v>
      </c>
      <c t="s" s="2" r="B1">
        <v>2</v>
      </c>
      <c t="s" s="2" r="C1">
        <v>30</v>
      </c>
    </row>
    <row spans="1:3" r="2">
      <c t="s" s="3" r="A2">
        <v>768</v>
      </c>
    </row>
    <row spans="1:3" r="3">
      <c t="s" s="4" r="A3">
        <v>682</v>
      </c>
      <c t="n" s="7" r="B3">
        <v>4545</v>
      </c>
      <c t="n" s="7" r="C3">
        <v>5583</v>
      </c>
    </row>
    <row spans="1:3" r="4">
      <c t="s" s="4" r="A4">
        <v>769</v>
      </c>
      <c t="n" s="6" r="B4">
        <v>13429</v>
      </c>
      <c t="n" s="6" r="C4">
        <v>14690</v>
      </c>
    </row>
    <row spans="1:3" r="5">
      <c t="s" s="4" r="A5">
        <v>770</v>
      </c>
      <c t="n" s="6" r="B5">
        <v>17974</v>
      </c>
      <c t="n" s="6" r="C5">
        <v>20273</v>
      </c>
    </row>
    <row spans="1:3" r="6">
      <c t="s" s="3" r="A6">
        <v>771</v>
      </c>
    </row>
    <row spans="1:3" r="7">
      <c t="s" s="4" r="A7">
        <v>682</v>
      </c>
      <c t="n" s="6" r="B7">
        <v>17170</v>
      </c>
      <c t="n" s="6" r="C7">
        <v>30760</v>
      </c>
    </row>
    <row spans="1:3" r="8">
      <c t="s" s="4" r="A8">
        <v>769</v>
      </c>
      <c t="n" s="6" r="B8">
        <v>2824114</v>
      </c>
      <c t="n" s="6" r="C8">
        <v>2369292</v>
      </c>
    </row>
    <row spans="1:3" r="9">
      <c t="s" s="4" r="A9">
        <v>614</v>
      </c>
      <c t="n" s="6" r="B9">
        <v>2841284</v>
      </c>
      <c t="n" s="6" r="C9">
        <v>2400052</v>
      </c>
    </row>
    <row spans="1:3" r="10">
      <c t="s" s="4" r="A10">
        <v>689</v>
      </c>
    </row>
    <row spans="1:3" r="11">
      <c t="s" s="3" r="A11">
        <v>768</v>
      </c>
    </row>
    <row spans="1:3" r="12">
      <c t="s" s="4" r="A12">
        <v>682</v>
      </c>
      <c t="n" s="6" r="B12">
        <v>3800</v>
      </c>
      <c t="n" s="6" r="C12">
        <v>4902</v>
      </c>
    </row>
    <row spans="1:3" r="13">
      <c t="s" s="4" r="A13">
        <v>769</v>
      </c>
      <c t="n" s="6" r="B13">
        <v>7264</v>
      </c>
      <c t="n" s="6" r="C13">
        <v>8599</v>
      </c>
    </row>
    <row spans="1:3" r="14">
      <c t="s" s="4" r="A14">
        <v>770</v>
      </c>
      <c t="n" s="6" r="B14">
        <v>11064</v>
      </c>
      <c t="n" s="6" r="C14">
        <v>13501</v>
      </c>
    </row>
    <row spans="1:3" r="15">
      <c t="s" s="3" r="A15">
        <v>771</v>
      </c>
    </row>
    <row spans="1:3" r="16">
      <c t="s" s="4" r="A16">
        <v>682</v>
      </c>
      <c t="n" s="6" r="B16">
        <v>12310</v>
      </c>
      <c t="n" s="6" r="C16">
        <v>25193</v>
      </c>
    </row>
    <row spans="1:3" r="17">
      <c t="s" s="4" r="A17">
        <v>769</v>
      </c>
      <c t="n" s="6" r="B17">
        <v>621922</v>
      </c>
      <c t="n" s="6" r="C17">
        <v>652300</v>
      </c>
    </row>
    <row spans="1:3" r="18">
      <c t="s" s="4" r="A18">
        <v>614</v>
      </c>
      <c t="n" s="6" r="B18">
        <v>634232</v>
      </c>
      <c t="n" s="6" r="C18">
        <v>677493</v>
      </c>
    </row>
    <row spans="1:3" r="19">
      <c t="s" s="4" r="A19">
        <v>692</v>
      </c>
    </row>
    <row spans="1:3" r="20">
      <c t="s" s="3" r="A20">
        <v>768</v>
      </c>
    </row>
    <row spans="1:3" r="21">
      <c t="s" s="4" r="A21">
        <v>682</v>
      </c>
      <c t="n" s="6" r="B21">
        <v>0</v>
      </c>
      <c t="n" s="6" r="C21">
        <v>0</v>
      </c>
    </row>
    <row spans="1:3" r="22">
      <c t="s" s="4" r="A22">
        <v>769</v>
      </c>
      <c t="n" s="6" r="B22">
        <v>5344</v>
      </c>
      <c t="n" s="6" r="C22">
        <v>4755</v>
      </c>
    </row>
    <row spans="1:3" r="23">
      <c t="s" s="4" r="A23">
        <v>770</v>
      </c>
      <c t="n" s="6" r="B23">
        <v>5344</v>
      </c>
      <c t="n" s="6" r="C23">
        <v>4755</v>
      </c>
    </row>
    <row spans="1:3" r="24">
      <c t="s" s="3" r="A24">
        <v>771</v>
      </c>
    </row>
    <row spans="1:3" r="25">
      <c t="s" s="4" r="A25">
        <v>682</v>
      </c>
      <c t="n" s="6" r="B25">
        <v>2912</v>
      </c>
      <c t="n" s="6" r="C25">
        <v>3498</v>
      </c>
    </row>
    <row spans="1:3" r="26">
      <c t="s" s="4" r="A26">
        <v>769</v>
      </c>
      <c t="n" s="6" r="B26">
        <v>859276</v>
      </c>
      <c t="n" s="6" r="C26">
        <v>729759</v>
      </c>
    </row>
    <row spans="1:3" r="27">
      <c t="s" s="4" r="A27">
        <v>614</v>
      </c>
      <c t="n" s="6" r="B27">
        <v>862188</v>
      </c>
      <c t="n" s="6" r="C27">
        <v>733257</v>
      </c>
    </row>
    <row spans="1:3" r="28">
      <c t="s" s="4" r="A28">
        <v>693</v>
      </c>
    </row>
    <row spans="1:3" r="29">
      <c t="s" s="3" r="A29">
        <v>768</v>
      </c>
    </row>
    <row spans="1:3" r="30">
      <c t="s" s="4" r="A30">
        <v>682</v>
      </c>
      <c t="n" s="6" r="B30">
        <v>745</v>
      </c>
      <c t="n" s="6" r="C30">
        <v>681</v>
      </c>
    </row>
    <row spans="1:3" r="31">
      <c t="s" s="4" r="A31">
        <v>769</v>
      </c>
      <c t="n" s="6" r="B31">
        <v>821</v>
      </c>
      <c t="n" s="6" r="C31">
        <v>1336</v>
      </c>
    </row>
    <row spans="1:3" r="32">
      <c t="s" s="4" r="A32">
        <v>770</v>
      </c>
      <c t="n" s="6" r="B32">
        <v>1566</v>
      </c>
      <c t="n" s="6" r="C32">
        <v>2017</v>
      </c>
    </row>
    <row spans="1:3" r="33">
      <c t="s" s="3" r="A33">
        <v>771</v>
      </c>
    </row>
    <row spans="1:3" r="34">
      <c t="s" s="4" r="A34">
        <v>682</v>
      </c>
      <c t="n" s="6" r="B34">
        <v>1948</v>
      </c>
      <c t="n" s="6" r="C34">
        <v>2069</v>
      </c>
    </row>
    <row spans="1:3" r="35">
      <c t="s" s="4" r="A35">
        <v>769</v>
      </c>
      <c t="n" s="6" r="B35">
        <v>1342916</v>
      </c>
      <c t="n" s="6" r="C35">
        <v>987233</v>
      </c>
    </row>
    <row spans="1:3" r="36">
      <c t="s" s="4" r="A36">
        <v>614</v>
      </c>
      <c t="n" s="7" r="B36">
        <v>1344864</v>
      </c>
      <c t="n" s="7" r="C36">
        <v>9893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0</v>
      </c>
    </row>
    <row spans="1:3" r="2">
      <c t="s" s="3" r="A2">
        <v>773</v>
      </c>
    </row>
    <row spans="1:3" r="3">
      <c t="s" s="4" r="A3">
        <v>683</v>
      </c>
      <c t="n" s="7" r="B3">
        <v>13404</v>
      </c>
      <c t="n" s="7" r="C3">
        <v>14635</v>
      </c>
    </row>
    <row spans="1:3" r="4">
      <c t="s" s="4" r="A4">
        <v>706</v>
      </c>
    </row>
    <row spans="1:3" r="5">
      <c t="s" s="3" r="A5">
        <v>773</v>
      </c>
    </row>
    <row spans="1:3" r="6">
      <c t="s" s="4" r="A6">
        <v>683</v>
      </c>
      <c t="n" s="6" r="B6">
        <v>510</v>
      </c>
      <c t="n" s="6" r="C6">
        <v>528</v>
      </c>
    </row>
    <row spans="1:3" r="7">
      <c t="s" s="4" r="A7">
        <v>699</v>
      </c>
    </row>
    <row spans="1:3" r="8">
      <c t="s" s="3" r="A8">
        <v>773</v>
      </c>
    </row>
    <row spans="1:3" r="9">
      <c t="s" s="4" r="A9">
        <v>683</v>
      </c>
      <c t="n" s="7" r="B9">
        <v>12894</v>
      </c>
      <c t="n" s="7" r="C9">
        <v>141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774</v>
      </c>
      <c t="s" s="2" r="B1">
        <v>1</v>
      </c>
    </row>
    <row spans="1:4" r="2">
      <c t="s" s="2" r="B2">
        <v>775</v>
      </c>
      <c t="s" s="2" r="C2">
        <v>670</v>
      </c>
      <c t="s" s="2" r="D2">
        <v>671</v>
      </c>
    </row>
    <row spans="1:4" r="3">
      <c t="s" s="3" r="A3">
        <v>773</v>
      </c>
    </row>
    <row spans="1:4" r="4">
      <c t="s" s="4" r="A4">
        <v>776</v>
      </c>
      <c t="n" s="6" r="B4">
        <v>4</v>
      </c>
      <c t="n" s="6" r="C4">
        <v>2</v>
      </c>
      <c t="n" s="6" r="D4">
        <v>4</v>
      </c>
    </row>
    <row spans="1:4" r="5">
      <c t="s" s="4" r="A5">
        <v>777</v>
      </c>
      <c t="n" s="7" r="B5">
        <v>11346</v>
      </c>
      <c t="n" s="7" r="C5">
        <v>6484</v>
      </c>
      <c t="n" s="7" r="D5">
        <v>9858</v>
      </c>
    </row>
    <row spans="1:4" r="6">
      <c t="s" s="4" r="A6">
        <v>778</v>
      </c>
      <c t="n" s="6" r="B6">
        <v>973</v>
      </c>
      <c t="n" s="6" r="C6">
        <v>5714</v>
      </c>
      <c t="n" s="6" r="D6">
        <v>10664</v>
      </c>
    </row>
    <row spans="1:4" r="7">
      <c t="s" s="4" r="A7">
        <v>779</v>
      </c>
      <c t="n" s="6" r="B7">
        <v>2333</v>
      </c>
      <c t="n" s="6" r="C7">
        <v>2068</v>
      </c>
      <c t="n" s="6" r="D7">
        <v>3100</v>
      </c>
    </row>
    <row spans="1:4" r="8">
      <c t="s" s="4" r="A8">
        <v>780</v>
      </c>
      <c t="n" s="7" r="B8">
        <v>172</v>
      </c>
      <c t="n" s="7" r="C8">
        <v>1120</v>
      </c>
      <c t="n" s="7" r="D8">
        <v>2457</v>
      </c>
    </row>
    <row spans="1:4" r="9">
      <c t="s" s="4" r="A9">
        <v>781</v>
      </c>
    </row>
    <row spans="1:4" r="10">
      <c t="s" s="3" r="A10">
        <v>773</v>
      </c>
    </row>
    <row spans="1:4" r="11">
      <c t="s" s="4" r="A11">
        <v>776</v>
      </c>
      <c t="n" s="6" r="B11">
        <v>1</v>
      </c>
    </row>
    <row spans="1:4" r="12">
      <c t="s" s="4" r="A12">
        <v>777</v>
      </c>
      <c t="n" s="7" r="B12">
        <v>4064</v>
      </c>
    </row>
    <row spans="1:4" r="13">
      <c t="s" s="4" r="A13">
        <v>778</v>
      </c>
      <c t="n" s="6" r="B13">
        <v>0</v>
      </c>
    </row>
    <row spans="1:4" r="14">
      <c t="s" s="4" r="A14">
        <v>779</v>
      </c>
      <c t="n" s="6" r="B14">
        <v>400</v>
      </c>
    </row>
    <row spans="1:4" r="15">
      <c t="s" s="4" r="A15">
        <v>780</v>
      </c>
      <c t="n" s="7" r="B15">
        <v>0</v>
      </c>
    </row>
    <row spans="1:4" r="16">
      <c t="s" s="4" r="A16">
        <v>782</v>
      </c>
    </row>
    <row spans="1:4" r="17">
      <c t="s" s="3" r="A17">
        <v>773</v>
      </c>
    </row>
    <row spans="1:4" r="18">
      <c t="s" s="4" r="A18">
        <v>776</v>
      </c>
      <c t="n" s="6" r="B18">
        <v>1</v>
      </c>
    </row>
    <row spans="1:4" r="19">
      <c t="s" s="4" r="A19">
        <v>777</v>
      </c>
      <c t="n" s="7" r="B19">
        <v>433</v>
      </c>
    </row>
    <row spans="1:4" r="20">
      <c t="s" s="4" r="A20">
        <v>778</v>
      </c>
      <c t="n" s="6" r="B20">
        <v>0</v>
      </c>
    </row>
    <row spans="1:4" r="21">
      <c t="s" s="4" r="A21">
        <v>779</v>
      </c>
      <c t="n" s="6" r="B21">
        <v>433</v>
      </c>
    </row>
    <row spans="1:4" r="22">
      <c t="s" s="4" r="A22">
        <v>780</v>
      </c>
      <c t="n" s="7" r="B22">
        <v>0</v>
      </c>
    </row>
    <row spans="1:4" r="23">
      <c t="s" s="4" r="A23">
        <v>783</v>
      </c>
    </row>
    <row spans="1:4" r="24">
      <c t="s" s="3" r="A24">
        <v>773</v>
      </c>
    </row>
    <row spans="1:4" r="25">
      <c t="s" s="4" r="A25">
        <v>776</v>
      </c>
      <c t="n" s="6" r="B25">
        <v>2</v>
      </c>
    </row>
    <row spans="1:4" r="26">
      <c t="s" s="4" r="A26">
        <v>777</v>
      </c>
      <c t="n" s="7" r="B26">
        <v>6849</v>
      </c>
    </row>
    <row spans="1:4" r="27">
      <c t="s" s="4" r="A27">
        <v>778</v>
      </c>
      <c t="n" s="6" r="B27">
        <v>973</v>
      </c>
    </row>
    <row spans="1:4" r="28">
      <c t="s" s="4" r="A28">
        <v>779</v>
      </c>
      <c t="n" s="6" r="B28">
        <v>1500</v>
      </c>
    </row>
    <row spans="1:4" r="29">
      <c t="s" s="4" r="A29">
        <v>780</v>
      </c>
      <c t="n" s="7" r="B29">
        <v>172</v>
      </c>
    </row>
    <row spans="1:4" r="30">
      <c t="s" s="4" r="A30">
        <v>784</v>
      </c>
    </row>
    <row spans="1:4" r="31">
      <c t="s" s="3" r="A31">
        <v>773</v>
      </c>
    </row>
    <row spans="1:4" r="32">
      <c t="s" s="4" r="A32">
        <v>776</v>
      </c>
      <c t="n" s="6" r="C32">
        <v>1</v>
      </c>
    </row>
    <row spans="1:4" r="33">
      <c t="s" s="4" r="A33">
        <v>777</v>
      </c>
      <c t="n" s="7" r="C33">
        <v>5218</v>
      </c>
    </row>
    <row spans="1:4" r="34">
      <c t="s" s="4" r="A34">
        <v>778</v>
      </c>
      <c t="n" s="6" r="C34">
        <v>4620</v>
      </c>
    </row>
    <row spans="1:4" r="35">
      <c t="s" s="4" r="A35">
        <v>779</v>
      </c>
      <c t="n" s="6" r="C35">
        <v>1968</v>
      </c>
    </row>
    <row spans="1:4" r="36">
      <c t="s" s="4" r="A36">
        <v>780</v>
      </c>
      <c t="n" s="7" r="C36">
        <v>1120</v>
      </c>
    </row>
    <row spans="1:4" r="37">
      <c t="s" s="4" r="A37">
        <v>785</v>
      </c>
    </row>
    <row spans="1:4" r="38">
      <c t="s" s="3" r="A38">
        <v>773</v>
      </c>
    </row>
    <row spans="1:4" r="39">
      <c t="s" s="4" r="A39">
        <v>776</v>
      </c>
      <c t="n" s="6" r="C39">
        <v>1</v>
      </c>
    </row>
    <row spans="1:4" r="40">
      <c t="s" s="4" r="A40">
        <v>777</v>
      </c>
      <c t="n" s="7" r="C40">
        <v>1266</v>
      </c>
    </row>
    <row spans="1:4" r="41">
      <c t="s" s="4" r="A41">
        <v>778</v>
      </c>
      <c t="n" s="6" r="C41">
        <v>1094</v>
      </c>
    </row>
    <row spans="1:4" r="42">
      <c t="s" s="4" r="A42">
        <v>779</v>
      </c>
      <c t="n" s="6" r="C42">
        <v>100</v>
      </c>
    </row>
    <row spans="1:4" r="43">
      <c t="s" s="4" r="A43">
        <v>780</v>
      </c>
      <c t="n" s="7" r="C43">
        <v>0</v>
      </c>
    </row>
    <row spans="1:4" r="44">
      <c t="s" s="4" r="A44">
        <v>786</v>
      </c>
    </row>
    <row spans="1:4" r="45">
      <c t="s" s="3" r="A45">
        <v>773</v>
      </c>
    </row>
    <row spans="1:4" r="46">
      <c t="s" s="4" r="A46">
        <v>776</v>
      </c>
      <c t="n" s="6" r="D46">
        <v>1</v>
      </c>
    </row>
    <row spans="1:4" r="47">
      <c t="s" s="4" r="A47">
        <v>777</v>
      </c>
      <c t="n" s="7" r="D47">
        <v>2691</v>
      </c>
    </row>
    <row spans="1:4" r="48">
      <c t="s" s="4" r="A48">
        <v>778</v>
      </c>
      <c t="n" s="6" r="D48">
        <v>2347</v>
      </c>
    </row>
    <row spans="1:4" r="49">
      <c t="s" s="4" r="A49">
        <v>779</v>
      </c>
      <c t="n" s="6" r="D49">
        <v>1100</v>
      </c>
    </row>
    <row spans="1:4" r="50">
      <c t="s" s="4" r="A50">
        <v>780</v>
      </c>
      <c t="n" s="7" r="D50">
        <v>1100</v>
      </c>
    </row>
    <row spans="1:4" r="51">
      <c t="s" s="4" r="A51">
        <v>787</v>
      </c>
    </row>
    <row spans="1:4" r="52">
      <c t="s" s="3" r="A52">
        <v>773</v>
      </c>
    </row>
    <row spans="1:4" r="53">
      <c t="s" s="4" r="A53">
        <v>776</v>
      </c>
      <c t="n" s="6" r="D53">
        <v>2</v>
      </c>
    </row>
    <row spans="1:4" r="54">
      <c t="s" s="4" r="A54">
        <v>777</v>
      </c>
      <c t="n" s="7" r="D54">
        <v>6957</v>
      </c>
    </row>
    <row spans="1:4" r="55">
      <c t="s" s="4" r="A55">
        <v>778</v>
      </c>
      <c t="n" s="6" r="D55">
        <v>8120</v>
      </c>
    </row>
    <row spans="1:4" r="56">
      <c t="s" s="4" r="A56">
        <v>779</v>
      </c>
      <c t="n" s="6" r="D56">
        <v>2000</v>
      </c>
    </row>
    <row spans="1:4" r="57">
      <c t="s" s="4" r="A57">
        <v>780</v>
      </c>
      <c t="n" s="7" r="D57">
        <v>1357</v>
      </c>
    </row>
    <row spans="1:4" r="58">
      <c t="s" s="4" r="A58">
        <v>788</v>
      </c>
    </row>
    <row spans="1:4" r="59">
      <c t="s" s="3" r="A59">
        <v>773</v>
      </c>
    </row>
    <row spans="1:4" r="60">
      <c t="s" s="4" r="A60">
        <v>776</v>
      </c>
      <c t="n" s="6" r="D60">
        <v>1</v>
      </c>
    </row>
    <row spans="1:4" r="61">
      <c t="s" s="4" r="A61">
        <v>777</v>
      </c>
      <c t="n" s="7" r="D61">
        <v>210</v>
      </c>
    </row>
    <row spans="1:4" r="62">
      <c t="s" s="4" r="A62">
        <v>778</v>
      </c>
      <c t="n" s="6" r="D62">
        <v>197</v>
      </c>
    </row>
    <row spans="1:4" r="63">
      <c t="s" s="4" r="A63">
        <v>779</v>
      </c>
      <c t="n" s="6" r="D63">
        <v>0</v>
      </c>
    </row>
    <row spans="1:4" r="64">
      <c t="s" s="4" r="A64">
        <v>780</v>
      </c>
      <c t="n" s="7" r="D64">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0</v>
      </c>
      <c t="s" s="2" r="D2">
        <v>78</v>
      </c>
    </row>
    <row spans="1:4" r="3">
      <c t="s" s="3" r="A3">
        <v>232</v>
      </c>
    </row>
    <row spans="1:4" r="4">
      <c t="s" s="4" r="A4">
        <v>790</v>
      </c>
      <c t="s" s="4" r="B4">
        <v>791</v>
      </c>
    </row>
    <row spans="1:4" r="5">
      <c t="s" s="4" r="A5">
        <v>792</v>
      </c>
      <c t="s" s="4" r="B5">
        <v>793</v>
      </c>
    </row>
    <row spans="1:4" r="6">
      <c t="s" s="4" r="A6">
        <v>44</v>
      </c>
      <c t="n" s="7" r="B6">
        <v>9802</v>
      </c>
      <c t="n" s="7" r="C6">
        <v>5730</v>
      </c>
    </row>
    <row spans="1:4" r="7">
      <c t="s" s="4" r="A7">
        <v>794</v>
      </c>
      <c t="n" s="6" r="B7">
        <v>9400</v>
      </c>
    </row>
    <row spans="1:4" r="8">
      <c t="s" s="4" r="A8">
        <v>795</v>
      </c>
      <c t="n" s="6" r="B8">
        <v>601500</v>
      </c>
    </row>
    <row spans="1:4" r="9">
      <c t="s" s="4" r="A9">
        <v>796</v>
      </c>
      <c t="n" s="6" r="B9">
        <v>220000</v>
      </c>
    </row>
    <row spans="1:4" r="10">
      <c t="s" s="4" r="A10">
        <v>797</v>
      </c>
      <c t="n" s="7" r="B10">
        <v>389</v>
      </c>
      <c t="n" s="7" r="C10">
        <v>172</v>
      </c>
      <c t="n" s="7" r="D10">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798</v>
      </c>
      <c t="s" s="2" r="B1">
        <v>799</v>
      </c>
      <c t="s" s="2" r="C1">
        <v>743</v>
      </c>
      <c t="s" s="2" r="K1">
        <v>1</v>
      </c>
    </row>
    <row spans="1:13" r="2">
      <c t="s" s="2" r="B2">
        <v>494</v>
      </c>
      <c t="s" s="2" r="C2">
        <v>153</v>
      </c>
      <c t="s" s="2" r="D2">
        <v>800</v>
      </c>
      <c t="s" s="2" r="E2">
        <v>495</v>
      </c>
      <c t="s" s="2" r="F2">
        <v>801</v>
      </c>
      <c t="s" s="2" r="G2">
        <v>154</v>
      </c>
      <c t="s" s="2" r="H2">
        <v>496</v>
      </c>
      <c t="s" s="2" r="I2">
        <v>497</v>
      </c>
      <c t="s" s="2" r="J2">
        <v>498</v>
      </c>
      <c t="s" s="2" r="K2">
        <v>153</v>
      </c>
      <c t="s" s="2" r="L2">
        <v>154</v>
      </c>
      <c t="s" s="2" r="M2">
        <v>149</v>
      </c>
    </row>
    <row spans="1:13" r="3">
      <c t="s" s="3" r="A3">
        <v>236</v>
      </c>
    </row>
    <row spans="1:13" r="4">
      <c t="s" s="4" r="A4">
        <v>802</v>
      </c>
      <c t="n" s="7" r="K4">
        <v>0</v>
      </c>
      <c t="n" s="7" r="L4">
        <v>34163</v>
      </c>
    </row>
    <row spans="1:13" r="5">
      <c t="s" s="4" r="A5">
        <v>501</v>
      </c>
      <c t="n" s="6" r="B5">
        <v>1</v>
      </c>
    </row>
    <row spans="1:13" r="6">
      <c t="s" s="4" r="A6">
        <v>502</v>
      </c>
      <c t="n" s="6" r="B6">
        <v>3</v>
      </c>
    </row>
    <row spans="1:13" r="7">
      <c t="s" s="4" r="A7">
        <v>500</v>
      </c>
      <c t="n" s="7" r="B7">
        <v>-777</v>
      </c>
    </row>
    <row spans="1:13" r="8">
      <c t="s" s="4" r="A8">
        <v>109</v>
      </c>
      <c t="n" s="7" r="C8">
        <v>389</v>
      </c>
      <c t="n" s="7" r="D8">
        <v>390</v>
      </c>
      <c t="n" s="7" r="E8">
        <v>390</v>
      </c>
      <c t="n" s="7" r="F8">
        <v>389</v>
      </c>
      <c t="n" s="7" r="G8">
        <v>390</v>
      </c>
      <c t="n" s="7" r="H8">
        <v>389</v>
      </c>
      <c t="n" s="7" r="I8">
        <v>390</v>
      </c>
      <c t="n" s="7" r="J8">
        <v>130</v>
      </c>
      <c t="n" s="7" r="K8">
        <v>1558</v>
      </c>
      <c t="n" s="7" r="L8">
        <v>1299</v>
      </c>
      <c t="n" s="7" r="M8">
        <v>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3</v>
      </c>
      <c t="s" s="2" r="B1">
        <v>1</v>
      </c>
    </row>
    <row spans="1:3" r="2">
      <c t="s" s="2" r="B2">
        <v>2</v>
      </c>
      <c t="s" s="2" r="C2">
        <v>30</v>
      </c>
    </row>
    <row spans="1:3" r="3">
      <c t="s" s="3" r="A3">
        <v>804</v>
      </c>
    </row>
    <row spans="1:3" r="4">
      <c t="s" s="4" r="A4">
        <v>805</v>
      </c>
      <c t="n" s="7" r="B4">
        <v>34163</v>
      </c>
      <c t="n" s="7" r="C4">
        <v>0</v>
      </c>
    </row>
    <row spans="1:3" r="5">
      <c t="s" s="4" r="A5">
        <v>802</v>
      </c>
      <c t="n" s="6" r="B5">
        <v>0</v>
      </c>
      <c t="n" s="6" r="C5">
        <v>34163</v>
      </c>
    </row>
    <row spans="1:3" r="6">
      <c t="s" s="4" r="A6">
        <v>806</v>
      </c>
      <c t="n" s="7" r="B6">
        <v>34163</v>
      </c>
      <c t="n" s="7" r="C6">
        <v>341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7</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808</v>
      </c>
    </row>
    <row spans="1:12" r="4">
      <c t="s" s="4" r="A4">
        <v>809</v>
      </c>
      <c t="n" s="7" r="E4">
        <v>18211</v>
      </c>
      <c t="n" s="7" r="I4">
        <v>0</v>
      </c>
      <c t="n" s="7" r="J4">
        <v>18211</v>
      </c>
      <c t="n" s="7" r="K4">
        <v>0</v>
      </c>
    </row>
    <row spans="1:12" r="5">
      <c t="s" s="4" r="A5">
        <v>802</v>
      </c>
      <c t="n" s="6" r="J5">
        <v>0</v>
      </c>
      <c t="n" s="6" r="K5">
        <v>19510</v>
      </c>
    </row>
    <row spans="1:12" r="6">
      <c t="s" s="4" r="A6">
        <v>810</v>
      </c>
      <c t="n" s="7" r="B6">
        <v>-389</v>
      </c>
      <c t="n" s="7" r="C6">
        <v>-390</v>
      </c>
      <c t="n" s="7" r="D6">
        <v>-390</v>
      </c>
      <c t="n" s="7" r="E6">
        <v>-389</v>
      </c>
      <c t="n" s="7" r="F6">
        <v>-390</v>
      </c>
      <c t="n" s="7" r="G6">
        <v>-389</v>
      </c>
      <c t="n" s="7" r="H6">
        <v>-390</v>
      </c>
      <c t="n" s="7" r="I6">
        <v>-130</v>
      </c>
      <c t="n" s="6" r="J6">
        <v>-1558</v>
      </c>
      <c t="n" s="6" r="K6">
        <v>-1299</v>
      </c>
      <c t="n" s="7" r="L6">
        <v>0</v>
      </c>
    </row>
    <row spans="1:12" r="7">
      <c t="s" s="4" r="A7">
        <v>806</v>
      </c>
      <c t="n" s="7" r="B7">
        <v>16653</v>
      </c>
      <c t="n" s="7" r="F7">
        <v>18211</v>
      </c>
      <c t="n" s="7" r="J7">
        <v>16653</v>
      </c>
      <c t="n" s="7" r="K7">
        <v>18211</v>
      </c>
      <c t="n" s="7" r="L7">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1</v>
      </c>
      <c t="s" s="2" r="B1">
        <v>464</v>
      </c>
      <c t="s" s="2" r="C1">
        <v>2</v>
      </c>
      <c t="s" s="2" r="D1">
        <v>30</v>
      </c>
      <c t="s" s="2" r="E1">
        <v>78</v>
      </c>
    </row>
    <row spans="1:5" r="2">
      <c t="s" s="3" r="A2">
        <v>812</v>
      </c>
    </row>
    <row spans="1:5" r="3">
      <c t="s" s="4" r="A3">
        <v>813</v>
      </c>
      <c t="n" s="7" r="C3">
        <v>16653</v>
      </c>
      <c t="n" s="7" r="D3">
        <v>18211</v>
      </c>
      <c t="n" s="7" r="E3">
        <v>0</v>
      </c>
    </row>
    <row spans="1:5" r="4">
      <c t="s" s="4" r="A4">
        <v>814</v>
      </c>
      <c t="s" s="4" r="B4">
        <v>476</v>
      </c>
    </row>
    <row spans="1:5" r="5">
      <c t="s" s="4" r="A5">
        <v>815</v>
      </c>
    </row>
    <row spans="1:5" r="6">
      <c t="s" s="3" r="A6">
        <v>812</v>
      </c>
    </row>
    <row spans="1:5" r="7">
      <c t="s" s="4" r="A7">
        <v>813</v>
      </c>
      <c t="n" s="6" r="C7">
        <v>1081</v>
      </c>
      <c t="n" s="6" r="D7">
        <v>1140</v>
      </c>
    </row>
    <row spans="1:5" r="8">
      <c t="s" s="4" r="A8">
        <v>814</v>
      </c>
      <c t="s" s="4" r="B8">
        <v>816</v>
      </c>
    </row>
    <row spans="1:5" r="9">
      <c t="s" s="4" r="A9">
        <v>817</v>
      </c>
    </row>
    <row spans="1:5" r="10">
      <c t="s" s="3" r="A10">
        <v>812</v>
      </c>
    </row>
    <row spans="1:5" r="11">
      <c t="s" s="4" r="A11">
        <v>813</v>
      </c>
      <c t="n" s="6" r="C11">
        <v>9679</v>
      </c>
      <c t="n" s="6" r="D11">
        <v>10509</v>
      </c>
    </row>
    <row spans="1:5" r="12">
      <c t="s" s="4" r="A12">
        <v>814</v>
      </c>
      <c t="s" s="4" r="B12">
        <v>818</v>
      </c>
    </row>
    <row spans="1:5" r="13">
      <c t="s" s="4" r="A13">
        <v>819</v>
      </c>
    </row>
    <row spans="1:5" r="14">
      <c t="s" s="3" r="A14">
        <v>812</v>
      </c>
    </row>
    <row spans="1:5" r="15">
      <c t="s" s="4" r="A15">
        <v>813</v>
      </c>
      <c t="n" s="6" r="C15">
        <v>894</v>
      </c>
      <c t="n" s="6" r="D15">
        <v>1004</v>
      </c>
    </row>
    <row spans="1:5" r="16">
      <c t="s" s="4" r="A16">
        <v>814</v>
      </c>
      <c t="s" s="4" r="B16">
        <v>820</v>
      </c>
    </row>
    <row spans="1:5" r="17">
      <c t="s" s="4" r="A17">
        <v>821</v>
      </c>
    </row>
    <row spans="1:5" r="18">
      <c t="s" s="3" r="A18">
        <v>812</v>
      </c>
    </row>
    <row spans="1:5" r="19">
      <c t="s" s="4" r="A19">
        <v>813</v>
      </c>
      <c t="n" s="6" r="C19">
        <v>4958</v>
      </c>
      <c t="n" s="6" r="D19">
        <v>5499</v>
      </c>
    </row>
    <row spans="1:5" r="20">
      <c t="s" s="4" r="A20">
        <v>814</v>
      </c>
      <c t="s" s="4" r="B20">
        <v>822</v>
      </c>
    </row>
    <row spans="1:5" r="21">
      <c t="s" s="4" r="A21">
        <v>823</v>
      </c>
    </row>
    <row spans="1:5" r="22">
      <c t="s" s="3" r="A22">
        <v>812</v>
      </c>
    </row>
    <row spans="1:5" r="23">
      <c t="s" s="4" r="A23">
        <v>813</v>
      </c>
      <c t="n" s="7" r="C23">
        <v>41</v>
      </c>
      <c t="n" s="7" r="D23">
        <v>59</v>
      </c>
    </row>
    <row spans="1:5" r="24">
      <c t="s" s="4" r="A24">
        <v>814</v>
      </c>
      <c t="s" s="4" r="B24">
        <v>8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5</v>
      </c>
      <c t="s" s="2" r="B1">
        <v>2</v>
      </c>
      <c t="s" s="2" r="C1">
        <v>30</v>
      </c>
      <c t="s" s="2" r="D1">
        <v>78</v>
      </c>
    </row>
    <row spans="1:4" r="2">
      <c t="s" s="3" r="A2">
        <v>236</v>
      </c>
    </row>
    <row spans="1:4" r="3">
      <c t="n" s="6" r="A3">
        <v>2016</v>
      </c>
      <c t="n" s="7" r="B3">
        <v>1558</v>
      </c>
    </row>
    <row spans="1:4" r="4">
      <c t="n" s="6" r="A4">
        <v>2017</v>
      </c>
      <c t="n" s="6" r="B4">
        <v>1558</v>
      </c>
    </row>
    <row spans="1:4" r="5">
      <c t="n" s="6" r="A5">
        <v>2018</v>
      </c>
      <c t="n" s="6" r="B5">
        <v>1543</v>
      </c>
    </row>
    <row spans="1:4" r="6">
      <c t="n" s="6" r="A6">
        <v>2019</v>
      </c>
      <c t="n" s="6" r="B6">
        <v>1540</v>
      </c>
    </row>
    <row spans="1:4" r="7">
      <c t="n" s="6" r="A7">
        <v>2020</v>
      </c>
      <c t="n" s="6" r="B7">
        <v>1540</v>
      </c>
    </row>
    <row spans="1:4" r="8">
      <c t="s" s="4" r="A8">
        <v>826</v>
      </c>
      <c t="n" s="6" r="B8">
        <v>8914</v>
      </c>
    </row>
    <row spans="1:4" r="9">
      <c t="s" s="4" r="A9">
        <v>130</v>
      </c>
      <c t="n" s="7" r="B9">
        <v>16653</v>
      </c>
      <c t="n" s="7" r="C9">
        <v>18211</v>
      </c>
      <c t="n" s="7" r="D9">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48</v>
      </c>
      <c t="s" s="2" r="B1">
        <v>1</v>
      </c>
    </row>
    <row spans="1:2" r="2">
      <c t="s" s="2" r="B2">
        <v>149</v>
      </c>
    </row>
    <row spans="1:2" r="3">
      <c t="s" s="3" r="A3">
        <v>150</v>
      </c>
    </row>
    <row spans="1:2" r="4">
      <c t="s" s="4" r="A4">
        <v>151</v>
      </c>
      <c t="n" s="7" r="B4">
        <v>70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30</v>
      </c>
    </row>
    <row spans="1:3" r="2">
      <c t="s" s="3" r="A2">
        <v>828</v>
      </c>
    </row>
    <row spans="1:3" r="3">
      <c t="s" s="4" r="A3">
        <v>829</v>
      </c>
      <c t="n" s="7" r="B3">
        <v>11843</v>
      </c>
      <c t="n" s="7" r="C3">
        <v>10808</v>
      </c>
    </row>
    <row spans="1:3" r="4">
      <c t="s" s="4" r="A4">
        <v>830</v>
      </c>
      <c t="n" s="6" r="B4">
        <v>-8004</v>
      </c>
      <c t="n" s="6" r="C4">
        <v>-6680</v>
      </c>
    </row>
    <row spans="1:3" r="5">
      <c t="s" s="4" r="A5">
        <v>831</v>
      </c>
      <c t="n" s="6" r="B5">
        <v>3839</v>
      </c>
      <c t="n" s="6" r="C5">
        <v>4128</v>
      </c>
    </row>
    <row spans="1:3" r="6">
      <c t="s" s="4" r="A6">
        <v>832</v>
      </c>
    </row>
    <row spans="1:3" r="7">
      <c t="s" s="3" r="A7">
        <v>828</v>
      </c>
    </row>
    <row spans="1:3" r="8">
      <c t="s" s="4" r="A8">
        <v>829</v>
      </c>
      <c t="n" s="6" r="B8">
        <v>7890</v>
      </c>
      <c t="n" s="6" r="C8">
        <v>7208</v>
      </c>
    </row>
    <row spans="1:3" r="9">
      <c t="s" s="4" r="A9">
        <v>833</v>
      </c>
    </row>
    <row spans="1:3" r="10">
      <c t="s" s="3" r="A10">
        <v>828</v>
      </c>
    </row>
    <row spans="1:3" r="11">
      <c t="s" s="4" r="A11">
        <v>829</v>
      </c>
      <c t="n" s="7" r="B11">
        <v>3953</v>
      </c>
      <c t="n" s="7" r="C11">
        <v>36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4</v>
      </c>
      <c t="s" s="2" r="B1">
        <v>153</v>
      </c>
    </row>
    <row spans="1:2" r="2">
      <c t="s" s="3" r="A2">
        <v>835</v>
      </c>
    </row>
    <row spans="1:2" r="3">
      <c t="n" s="6" r="A3">
        <v>2016</v>
      </c>
      <c t="n" s="7" r="B3">
        <v>1984</v>
      </c>
    </row>
    <row spans="1:2" r="4">
      <c t="n" s="6" r="A4">
        <v>2017</v>
      </c>
      <c t="n" s="6" r="B4">
        <v>1782</v>
      </c>
    </row>
    <row spans="1:2" r="5">
      <c t="n" s="6" r="A5">
        <v>2018</v>
      </c>
      <c t="n" s="6" r="B5">
        <v>1678</v>
      </c>
    </row>
    <row spans="1:2" r="6">
      <c t="n" s="6" r="A6">
        <v>2019</v>
      </c>
      <c t="n" s="6" r="B6">
        <v>1694</v>
      </c>
    </row>
    <row spans="1:2" r="7">
      <c t="n" s="6" r="A7">
        <v>2020</v>
      </c>
      <c t="n" s="6" r="B7">
        <v>1675</v>
      </c>
    </row>
    <row spans="1:2" r="8">
      <c t="s" s="4" r="A8">
        <v>826</v>
      </c>
      <c t="n" s="6" r="B8">
        <v>858</v>
      </c>
    </row>
    <row spans="1:2" r="9">
      <c t="s" s="4" r="A9">
        <v>130</v>
      </c>
      <c t="n" s="7" r="B9">
        <v>96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35"/>
    <col customWidth="1" max="6" min="6" width="21"/>
    <col customWidth="1" max="7" min="7" width="21"/>
    <col customWidth="1" max="8" min="8" width="21"/>
  </cols>
  <sheetData>
    <row spans="1:8" r="1">
      <c t="s" s="1" r="A1">
        <v>836</v>
      </c>
      <c t="s" s="2" r="B1">
        <v>799</v>
      </c>
      <c t="s" s="2" r="E1">
        <v>1</v>
      </c>
    </row>
    <row spans="1:8" r="2">
      <c t="s" s="2" r="B2">
        <v>837</v>
      </c>
      <c t="s" s="2" r="C2">
        <v>838</v>
      </c>
      <c t="s" s="2" r="D2">
        <v>748</v>
      </c>
      <c t="s" s="2" r="E2">
        <v>839</v>
      </c>
      <c t="s" s="2" r="F2">
        <v>154</v>
      </c>
      <c t="s" s="2" r="G2">
        <v>149</v>
      </c>
      <c t="s" s="2" r="H2">
        <v>840</v>
      </c>
    </row>
    <row spans="1:8" r="3">
      <c t="s" s="3" r="A3">
        <v>841</v>
      </c>
    </row>
    <row spans="1:8" r="4">
      <c t="s" s="4" r="A4">
        <v>842</v>
      </c>
      <c t="n" s="6" r="E4">
        <v>6</v>
      </c>
    </row>
    <row spans="1:8" r="5">
      <c t="s" s="4" r="A5">
        <v>843</v>
      </c>
      <c t="n" s="6" r="E5">
        <v>1</v>
      </c>
    </row>
    <row spans="1:8" r="6">
      <c t="s" s="4" r="A6">
        <v>844</v>
      </c>
      <c t="n" s="7" r="E6">
        <v>2300</v>
      </c>
      <c t="n" s="7" r="F6">
        <v>1900</v>
      </c>
      <c t="n" s="7" r="G6">
        <v>1500</v>
      </c>
    </row>
    <row spans="1:8" r="7">
      <c t="s" s="3" r="A7">
        <v>845</v>
      </c>
    </row>
    <row spans="1:8" r="8">
      <c t="s" s="4" r="A8">
        <v>846</v>
      </c>
      <c t="n" s="6" r="E8">
        <v>1300</v>
      </c>
      <c t="n" s="7" r="F8">
        <v>1200</v>
      </c>
      <c t="n" s="7" r="G8">
        <v>1100</v>
      </c>
    </row>
    <row spans="1:8" r="9">
      <c t="s" s="4" r="A9">
        <v>847</v>
      </c>
    </row>
    <row spans="1:8" r="10">
      <c t="s" s="3" r="A10">
        <v>841</v>
      </c>
    </row>
    <row spans="1:8" r="11">
      <c t="s" s="4" r="A11">
        <v>848</v>
      </c>
      <c t="s" s="4" r="B11">
        <v>849</v>
      </c>
    </row>
    <row spans="1:8" r="12">
      <c t="s" s="4" r="A12">
        <v>850</v>
      </c>
    </row>
    <row spans="1:8" r="13">
      <c t="s" s="3" r="A13">
        <v>841</v>
      </c>
    </row>
    <row spans="1:8" r="14">
      <c t="s" s="4" r="A14">
        <v>851</v>
      </c>
      <c t="s" s="4" r="C14">
        <v>852</v>
      </c>
      <c t="s" s="4" r="D14">
        <v>853</v>
      </c>
    </row>
    <row spans="1:8" r="15">
      <c t="s" s="4" r="A15">
        <v>854</v>
      </c>
    </row>
    <row spans="1:8" r="16">
      <c t="s" s="3" r="A16">
        <v>841</v>
      </c>
    </row>
    <row spans="1:8" r="17">
      <c t="s" s="4" r="A17">
        <v>855</v>
      </c>
      <c t="n" s="6" r="E17">
        <v>271</v>
      </c>
      <c t="n" s="7" r="H17">
        <v>1100</v>
      </c>
    </row>
    <row spans="1:8" r="18">
      <c t="s" s="4" r="A18">
        <v>856</v>
      </c>
      <c t="n" s="7" r="E18">
        <v>937</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57</v>
      </c>
      <c t="s" s="2" r="B1">
        <v>2</v>
      </c>
      <c t="s" s="2" r="C1">
        <v>30</v>
      </c>
    </row>
    <row spans="1:3" r="2">
      <c t="s" s="3" r="A2">
        <v>858</v>
      </c>
    </row>
    <row spans="1:3" r="3">
      <c t="s" s="4" r="A3">
        <v>859</v>
      </c>
      <c t="s" s="4" r="B3">
        <v>860</v>
      </c>
    </row>
    <row spans="1:3" r="4">
      <c t="s" s="4" r="A4">
        <v>861</v>
      </c>
      <c t="s" s="4" r="B4">
        <v>862</v>
      </c>
    </row>
    <row spans="1:3" r="5">
      <c t="s" s="4" r="A5">
        <v>863</v>
      </c>
      <c t="s" s="4" r="B5">
        <v>860</v>
      </c>
    </row>
    <row spans="1:3" r="6">
      <c t="s" s="4" r="A6">
        <v>864</v>
      </c>
      <c t="s" s="4" r="B6">
        <v>865</v>
      </c>
    </row>
    <row spans="1:3" r="7">
      <c t="s" s="4" r="A7">
        <v>866</v>
      </c>
      <c t="s" s="4" r="B7">
        <v>860</v>
      </c>
    </row>
    <row spans="1:3" r="8">
      <c t="s" s="4" r="A8">
        <v>867</v>
      </c>
      <c t="s" s="4" r="B8">
        <v>868</v>
      </c>
    </row>
    <row spans="1:3" r="9">
      <c t="s" s="3" r="A9">
        <v>869</v>
      </c>
    </row>
    <row spans="1:3" r="10">
      <c t="s" s="4" r="A10">
        <v>870</v>
      </c>
      <c t="s" s="4" r="B10">
        <v>871</v>
      </c>
      <c t="s" s="4" r="C10">
        <v>871</v>
      </c>
    </row>
    <row spans="1:3" r="11">
      <c t="s" s="4" r="A11">
        <v>872</v>
      </c>
      <c t="s" s="4" r="B11">
        <v>862</v>
      </c>
      <c t="s" s="4" r="C11">
        <v>873</v>
      </c>
    </row>
    <row spans="1:3" r="12">
      <c t="s" s="4" r="A12">
        <v>874</v>
      </c>
      <c t="s" s="4" r="B12">
        <v>875</v>
      </c>
      <c t="s" s="4" r="C12">
        <v>876</v>
      </c>
    </row>
    <row spans="1:3" r="13">
      <c t="s" s="4" r="A13">
        <v>877</v>
      </c>
      <c t="s" s="4" r="B13">
        <v>878</v>
      </c>
      <c t="s" s="4" r="C13">
        <v>879</v>
      </c>
    </row>
    <row spans="1:3" r="14">
      <c t="s" s="3" r="A14">
        <v>880</v>
      </c>
    </row>
    <row spans="1:3" r="15">
      <c t="s" s="4" r="A15">
        <v>881</v>
      </c>
      <c t="n" s="7" r="B15">
        <v>159859</v>
      </c>
      <c t="n" s="7" r="C15">
        <v>177606</v>
      </c>
    </row>
    <row spans="1:3" r="16">
      <c t="s" s="4" r="A16">
        <v>882</v>
      </c>
      <c t="n" s="6" r="B16">
        <v>136037</v>
      </c>
      <c t="n" s="6" r="C16">
        <v>75679</v>
      </c>
    </row>
    <row spans="1:3" r="17">
      <c t="s" s="4" r="A17">
        <v>883</v>
      </c>
      <c t="n" s="6" r="B17">
        <v>1464279</v>
      </c>
      <c t="n" s="6" r="C17">
        <v>1244921</v>
      </c>
    </row>
    <row spans="1:3" r="18">
      <c t="s" s="4" r="A18">
        <v>884</v>
      </c>
      <c t="n" s="6" r="B18">
        <v>1760175</v>
      </c>
      <c t="n" s="6" r="C18">
        <v>1498206</v>
      </c>
    </row>
    <row spans="1:3" r="19">
      <c t="s" s="4" r="A19">
        <v>885</v>
      </c>
      <c t="n" s="6" r="B19">
        <v>929669</v>
      </c>
      <c t="n" s="6" r="C19">
        <v>838747</v>
      </c>
    </row>
    <row spans="1:3" r="20">
      <c t="s" s="4" r="A20">
        <v>886</v>
      </c>
      <c t="n" s="7" r="B20">
        <v>2689844</v>
      </c>
      <c t="n" s="7" r="C20">
        <v>23369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0</v>
      </c>
    </row>
    <row spans="1:3" r="2">
      <c t="s" s="3" r="A2">
        <v>888</v>
      </c>
    </row>
    <row spans="1:3" r="3">
      <c t="s" s="4" r="A3">
        <v>889</v>
      </c>
      <c t="n" s="7" r="B3">
        <v>645004</v>
      </c>
      <c t="n" s="7" r="C3">
        <v>722752</v>
      </c>
    </row>
    <row spans="1:3" r="4">
      <c t="s" s="4" r="A4">
        <v>890</v>
      </c>
      <c t="n" s="6" r="B4">
        <v>219333</v>
      </c>
      <c t="n" s="6" r="C4">
        <v>111865</v>
      </c>
    </row>
    <row spans="1:3" r="5">
      <c t="s" s="4" r="A5">
        <v>891</v>
      </c>
      <c t="n" s="6" r="B5">
        <v>65332</v>
      </c>
      <c t="n" s="6" r="C5">
        <v>4130</v>
      </c>
    </row>
    <row spans="1:3" r="6">
      <c t="s" s="4" r="A6">
        <v>892</v>
      </c>
      <c t="n" s="6" r="B6">
        <v>0</v>
      </c>
      <c t="n" s="6" r="C6">
        <v>0</v>
      </c>
    </row>
    <row spans="1:3" r="7">
      <c t="s" s="4" r="A7">
        <v>893</v>
      </c>
      <c t="n" s="6" r="B7">
        <v>0</v>
      </c>
      <c t="n" s="6" r="C7">
        <v>0</v>
      </c>
    </row>
    <row spans="1:3" r="8">
      <c t="s" s="4" r="A8">
        <v>894</v>
      </c>
      <c t="n" s="6" r="B8">
        <v>0</v>
      </c>
      <c t="n" s="6" r="C8">
        <v>0</v>
      </c>
    </row>
    <row spans="1:3" r="9">
      <c t="s" s="4" r="A9">
        <v>130</v>
      </c>
      <c t="n" s="7" r="B9">
        <v>929669</v>
      </c>
      <c t="n" s="7" r="C9">
        <v>8387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5</v>
      </c>
      <c t="s" s="2" r="B1">
        <v>1</v>
      </c>
    </row>
    <row spans="1:4" r="2">
      <c t="s" s="2" r="B2">
        <v>2</v>
      </c>
      <c t="s" s="2" r="C2">
        <v>30</v>
      </c>
      <c t="s" s="2" r="D2">
        <v>78</v>
      </c>
    </row>
    <row spans="1:4" r="3">
      <c t="s" s="3" r="A3">
        <v>896</v>
      </c>
    </row>
    <row spans="1:4" r="4">
      <c t="s" s="4" r="A4">
        <v>882</v>
      </c>
      <c t="n" s="7" r="B4">
        <v>439</v>
      </c>
      <c t="n" s="7" r="C4">
        <v>229</v>
      </c>
      <c t="n" s="7" r="D4">
        <v>4</v>
      </c>
    </row>
    <row spans="1:4" r="5">
      <c t="s" s="4" r="A5">
        <v>883</v>
      </c>
      <c t="n" s="6" r="B5">
        <v>5687</v>
      </c>
      <c t="n" s="6" r="C5">
        <v>4228</v>
      </c>
      <c t="n" s="6" r="D5">
        <v>3756</v>
      </c>
    </row>
    <row spans="1:4" r="6">
      <c t="s" s="4" r="A6">
        <v>885</v>
      </c>
      <c t="n" s="6" r="B6">
        <v>6762</v>
      </c>
      <c t="n" s="6" r="C6">
        <v>6154</v>
      </c>
      <c t="n" s="6" r="D6">
        <v>7221</v>
      </c>
    </row>
    <row spans="1:4" r="7">
      <c t="s" s="4" r="A7">
        <v>897</v>
      </c>
      <c t="n" s="7" r="B7">
        <v>12888</v>
      </c>
      <c t="n" s="7" r="C7">
        <v>10611</v>
      </c>
      <c t="n" s="7" r="D7">
        <v>109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8</v>
      </c>
      <c t="s" s="2" r="B1">
        <v>2</v>
      </c>
      <c t="s" s="2" r="C1">
        <v>30</v>
      </c>
    </row>
    <row spans="1:3" r="2">
      <c t="s" s="3" r="A2">
        <v>243</v>
      </c>
    </row>
    <row spans="1:3" r="3">
      <c t="s" s="4" r="A3">
        <v>899</v>
      </c>
      <c t="n" s="7" r="B3">
        <v>1100</v>
      </c>
      <c t="n" s="9" r="C3">
        <v>882.6</v>
      </c>
    </row>
    <row spans="1:3" r="4">
      <c t="s" s="4" r="A4">
        <v>900</v>
      </c>
      <c t="n" s="10" r="B4">
        <v>496.5</v>
      </c>
      <c t="n" s="10" r="C4">
        <v>419.1</v>
      </c>
    </row>
    <row spans="1:3" r="5">
      <c t="s" s="4" r="A5">
        <v>901</v>
      </c>
      <c t="n" s="10" r="B5">
        <v>409.2</v>
      </c>
      <c t="n" s="10" r="C5">
        <v>376.6</v>
      </c>
    </row>
    <row spans="1:3" r="6">
      <c t="s" s="4" r="A6">
        <v>902</v>
      </c>
      <c t="n" s="9" r="B6">
        <v>142.7</v>
      </c>
      <c t="n" s="9" r="C6">
        <v>81.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3</v>
      </c>
      <c t="s" s="2" r="B1">
        <v>2</v>
      </c>
      <c t="s" s="2" r="C1">
        <v>30</v>
      </c>
      <c t="s" s="2" r="D1">
        <v>747</v>
      </c>
    </row>
    <row spans="1:4" r="2">
      <c t="s" s="3" r="A2">
        <v>904</v>
      </c>
    </row>
    <row spans="1:4" r="3">
      <c t="s" s="4" r="A3">
        <v>905</v>
      </c>
      <c t="n" s="7" r="B3">
        <v>255000</v>
      </c>
      <c t="n" s="7" r="C3">
        <v>165000</v>
      </c>
    </row>
    <row spans="1:4" r="4">
      <c t="s" s="4" r="A4">
        <v>906</v>
      </c>
    </row>
    <row spans="1:4" r="5">
      <c t="s" s="3" r="A5">
        <v>904</v>
      </c>
    </row>
    <row spans="1:4" r="6">
      <c t="s" s="4" r="A6">
        <v>905</v>
      </c>
      <c t="n" s="7" r="B6">
        <v>220000</v>
      </c>
      <c t="n" s="7" r="C6">
        <v>130000</v>
      </c>
    </row>
    <row spans="1:4" r="7">
      <c t="s" s="4" r="A7">
        <v>907</v>
      </c>
    </row>
    <row spans="1:4" r="8">
      <c t="s" s="3" r="A8">
        <v>904</v>
      </c>
    </row>
    <row spans="1:4" r="9">
      <c t="s" s="4" r="A9">
        <v>908</v>
      </c>
      <c t="s" s="4" r="B9">
        <v>909</v>
      </c>
      <c t="s" s="4" r="C9">
        <v>909</v>
      </c>
      <c t="s" s="4" r="D9">
        <v>909</v>
      </c>
    </row>
    <row spans="1:4" r="10">
      <c t="s" s="4" r="A10">
        <v>905</v>
      </c>
      <c t="n" s="7" r="B10">
        <v>35000</v>
      </c>
      <c t="n" s="7" r="C10">
        <v>35000</v>
      </c>
      <c t="n" s="7" r="D10">
        <v>35000</v>
      </c>
    </row>
    <row spans="1:4" r="11">
      <c t="s" s="4" r="A11">
        <v>910</v>
      </c>
    </row>
    <row spans="1:4" r="12">
      <c t="s" s="3" r="A12">
        <v>904</v>
      </c>
    </row>
    <row spans="1:4" r="13">
      <c t="s" s="4" r="A13">
        <v>908</v>
      </c>
      <c t="s" s="4" r="B13">
        <v>879</v>
      </c>
    </row>
    <row spans="1:4" r="14">
      <c t="s" s="4" r="A14">
        <v>911</v>
      </c>
    </row>
    <row spans="1:4" r="15">
      <c t="s" s="3" r="A15">
        <v>904</v>
      </c>
    </row>
    <row spans="1:4" r="16">
      <c t="s" s="4" r="A16">
        <v>905</v>
      </c>
      <c t="n" s="7" r="B16">
        <v>170000</v>
      </c>
      <c t="n" s="6" r="C16">
        <v>0</v>
      </c>
    </row>
    <row spans="1:4" r="17">
      <c t="s" s="4" r="A17">
        <v>912</v>
      </c>
    </row>
    <row spans="1:4" r="18">
      <c t="s" s="3" r="A18">
        <v>904</v>
      </c>
    </row>
    <row spans="1:4" r="19">
      <c t="s" s="4" r="A19">
        <v>908</v>
      </c>
      <c t="s" s="4" r="B19">
        <v>913</v>
      </c>
    </row>
    <row spans="1:4" r="20">
      <c t="s" s="4" r="A20">
        <v>914</v>
      </c>
    </row>
    <row spans="1:4" r="21">
      <c t="s" s="3" r="A21">
        <v>904</v>
      </c>
    </row>
    <row spans="1:4" r="22">
      <c t="s" s="4" r="A22">
        <v>905</v>
      </c>
      <c t="n" s="7" r="B22">
        <v>25000</v>
      </c>
      <c t="n" s="6" r="C22">
        <v>0</v>
      </c>
    </row>
    <row spans="1:4" r="23">
      <c t="s" s="4" r="A23">
        <v>915</v>
      </c>
    </row>
    <row spans="1:4" r="24">
      <c t="s" s="3" r="A24">
        <v>904</v>
      </c>
    </row>
    <row spans="1:4" r="25">
      <c t="s" s="4" r="A25">
        <v>908</v>
      </c>
      <c t="s" s="4" r="B25">
        <v>916</v>
      </c>
    </row>
    <row spans="1:4" r="26">
      <c t="s" s="4" r="A26">
        <v>917</v>
      </c>
    </row>
    <row spans="1:4" r="27">
      <c t="s" s="3" r="A27">
        <v>904</v>
      </c>
    </row>
    <row spans="1:4" r="28">
      <c t="s" s="4" r="A28">
        <v>905</v>
      </c>
      <c t="n" s="7" r="B28">
        <v>25000</v>
      </c>
      <c t="n" s="7" r="C28">
        <v>0</v>
      </c>
    </row>
    <row spans="1:4" r="29">
      <c t="s" s="4" r="A29">
        <v>918</v>
      </c>
    </row>
    <row spans="1:4" r="30">
      <c t="s" s="3" r="A30">
        <v>904</v>
      </c>
    </row>
    <row spans="1:4" r="31">
      <c t="s" s="4" r="A31">
        <v>908</v>
      </c>
      <c t="s" s="4" r="C31">
        <v>919</v>
      </c>
    </row>
    <row spans="1:4" r="32">
      <c t="s" s="4" r="A32">
        <v>920</v>
      </c>
    </row>
    <row spans="1:4" r="33">
      <c t="s" s="3" r="A33">
        <v>904</v>
      </c>
    </row>
    <row spans="1:4" r="34">
      <c t="s" s="4" r="A34">
        <v>905</v>
      </c>
      <c t="n" s="6" r="B34">
        <v>0</v>
      </c>
      <c t="n" s="7" r="C34">
        <v>30000</v>
      </c>
    </row>
    <row spans="1:4" r="35">
      <c t="s" s="4" r="A35">
        <v>921</v>
      </c>
    </row>
    <row spans="1:4" r="36">
      <c t="s" s="3" r="A36">
        <v>904</v>
      </c>
    </row>
    <row spans="1:4" r="37">
      <c t="s" s="4" r="A37">
        <v>908</v>
      </c>
      <c t="s" s="4" r="C37">
        <v>922</v>
      </c>
    </row>
    <row spans="1:4" r="38">
      <c t="s" s="4" r="A38">
        <v>923</v>
      </c>
    </row>
    <row spans="1:4" r="39">
      <c t="s" s="3" r="A39">
        <v>904</v>
      </c>
    </row>
    <row spans="1:4" r="40">
      <c t="s" s="4" r="A40">
        <v>905</v>
      </c>
      <c t="n" s="6" r="B40">
        <v>0</v>
      </c>
      <c t="n" s="7" r="C40">
        <v>25000</v>
      </c>
    </row>
    <row spans="1:4" r="41">
      <c t="s" s="4" r="A41">
        <v>924</v>
      </c>
    </row>
    <row spans="1:4" r="42">
      <c t="s" s="3" r="A42">
        <v>904</v>
      </c>
    </row>
    <row spans="1:4" r="43">
      <c t="s" s="4" r="A43">
        <v>908</v>
      </c>
      <c t="s" s="4" r="C43">
        <v>925</v>
      </c>
    </row>
    <row spans="1:4" r="44">
      <c t="s" s="4" r="A44">
        <v>926</v>
      </c>
    </row>
    <row spans="1:4" r="45">
      <c t="s" s="3" r="A45">
        <v>904</v>
      </c>
    </row>
    <row spans="1:4" r="46">
      <c t="s" s="4" r="A46">
        <v>905</v>
      </c>
      <c t="n" s="6" r="B46">
        <v>0</v>
      </c>
      <c t="n" s="7" r="C46">
        <v>25000</v>
      </c>
    </row>
    <row spans="1:4" r="47">
      <c t="s" s="4" r="A47">
        <v>927</v>
      </c>
    </row>
    <row spans="1:4" r="48">
      <c t="s" s="3" r="A48">
        <v>904</v>
      </c>
    </row>
    <row spans="1:4" r="49">
      <c t="s" s="4" r="A49">
        <v>908</v>
      </c>
      <c t="s" s="4" r="C49">
        <v>928</v>
      </c>
    </row>
    <row spans="1:4" r="50">
      <c t="s" s="4" r="A50">
        <v>929</v>
      </c>
    </row>
    <row spans="1:4" r="51">
      <c t="s" s="3" r="A51">
        <v>904</v>
      </c>
    </row>
    <row spans="1:4" r="52">
      <c t="s" s="4" r="A52">
        <v>905</v>
      </c>
      <c t="n" s="6" r="B52">
        <v>0</v>
      </c>
      <c t="n" s="7" r="C52">
        <v>25000</v>
      </c>
    </row>
    <row spans="1:4" r="53">
      <c t="s" s="4" r="A53">
        <v>930</v>
      </c>
    </row>
    <row spans="1:4" r="54">
      <c t="s" s="3" r="A54">
        <v>904</v>
      </c>
    </row>
    <row spans="1:4" r="55">
      <c t="s" s="4" r="A55">
        <v>908</v>
      </c>
      <c t="s" s="4" r="C55">
        <v>931</v>
      </c>
    </row>
    <row spans="1:4" r="56">
      <c t="s" s="4" r="A56">
        <v>932</v>
      </c>
    </row>
    <row spans="1:4" r="57">
      <c t="s" s="3" r="A57">
        <v>904</v>
      </c>
    </row>
    <row spans="1:4" r="58">
      <c t="s" s="4" r="A58">
        <v>905</v>
      </c>
      <c t="n" s="7" r="B58">
        <v>0</v>
      </c>
      <c t="n" s="7" r="C58">
        <v>2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s="1" r="A1">
        <v>933</v>
      </c>
      <c t="s" s="2" r="B1">
        <v>799</v>
      </c>
    </row>
    <row spans="1:5" r="2">
      <c t="s" s="2" r="B2">
        <v>747</v>
      </c>
      <c t="s" s="2" r="C2">
        <v>2</v>
      </c>
      <c t="s" s="2" r="D2">
        <v>934</v>
      </c>
      <c t="s" s="2" r="E2">
        <v>30</v>
      </c>
    </row>
    <row spans="1:5" r="3">
      <c t="s" s="3" r="A3">
        <v>935</v>
      </c>
    </row>
    <row spans="1:5" r="4">
      <c t="s" s="4" r="A4">
        <v>53</v>
      </c>
      <c t="n" s="7" r="C4">
        <v>255000000</v>
      </c>
      <c t="n" s="7" r="E4">
        <v>165000000</v>
      </c>
    </row>
    <row spans="1:5" r="5">
      <c t="s" s="4" r="A5">
        <v>936</v>
      </c>
    </row>
    <row spans="1:5" r="6">
      <c t="s" s="3" r="A6">
        <v>935</v>
      </c>
    </row>
    <row spans="1:5" r="7">
      <c t="s" s="4" r="A7">
        <v>937</v>
      </c>
      <c t="n" s="6" r="C7">
        <v>654700000</v>
      </c>
    </row>
    <row spans="1:5" r="8">
      <c t="s" s="4" r="A8">
        <v>938</v>
      </c>
    </row>
    <row spans="1:5" r="9">
      <c t="s" s="3" r="A9">
        <v>935</v>
      </c>
    </row>
    <row spans="1:5" r="10">
      <c t="s" s="4" r="A10">
        <v>939</v>
      </c>
      <c t="n" s="6" r="C10">
        <v>10000000</v>
      </c>
    </row>
    <row spans="1:5" r="11">
      <c t="s" s="4" r="A11">
        <v>940</v>
      </c>
    </row>
    <row spans="1:5" r="12">
      <c t="s" s="3" r="A12">
        <v>935</v>
      </c>
    </row>
    <row spans="1:5" r="13">
      <c t="s" s="4" r="A13">
        <v>939</v>
      </c>
      <c t="n" s="6" r="C13">
        <v>20000000</v>
      </c>
      <c t="n" s="7" r="D13">
        <v>25000000</v>
      </c>
    </row>
    <row spans="1:5" r="14">
      <c t="s" s="4" r="A14">
        <v>941</v>
      </c>
    </row>
    <row spans="1:5" r="15">
      <c t="s" s="3" r="A15">
        <v>935</v>
      </c>
    </row>
    <row spans="1:5" r="16">
      <c t="s" s="4" r="A16">
        <v>53</v>
      </c>
      <c t="n" s="6" r="C16">
        <v>220000000</v>
      </c>
      <c t="n" s="6" r="E16">
        <v>130000000</v>
      </c>
    </row>
    <row spans="1:5" r="17">
      <c t="s" s="4" r="A17">
        <v>942</v>
      </c>
      <c t="n" s="6" r="C17">
        <v>464119000</v>
      </c>
    </row>
    <row spans="1:5" r="18">
      <c t="s" s="4" r="A18">
        <v>943</v>
      </c>
    </row>
    <row spans="1:5" r="19">
      <c t="s" s="3" r="A19">
        <v>935</v>
      </c>
    </row>
    <row spans="1:5" r="20">
      <c t="s" s="4" r="A20">
        <v>944</v>
      </c>
      <c t="n" s="6" r="C20">
        <v>6400000</v>
      </c>
    </row>
    <row spans="1:5" r="21">
      <c t="s" s="4" r="A21">
        <v>945</v>
      </c>
    </row>
    <row spans="1:5" r="22">
      <c t="s" s="3" r="A22">
        <v>935</v>
      </c>
    </row>
    <row spans="1:5" r="23">
      <c t="s" s="4" r="A23">
        <v>53</v>
      </c>
      <c t="n" s="7" r="B23">
        <v>35000000</v>
      </c>
      <c t="n" s="7" r="C23">
        <v>35000000</v>
      </c>
      <c t="n" s="7" r="E23">
        <v>35000000</v>
      </c>
    </row>
    <row spans="1:5" r="24">
      <c t="s" s="4" r="A24">
        <v>946</v>
      </c>
      <c t="s" s="4" r="B24">
        <v>947</v>
      </c>
    </row>
    <row spans="1:5" r="25">
      <c t="s" s="4" r="A25">
        <v>908</v>
      </c>
      <c t="s" s="4" r="B25">
        <v>909</v>
      </c>
      <c t="s" s="4" r="C25">
        <v>909</v>
      </c>
      <c t="s" s="4" r="E25">
        <v>9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8</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949</v>
      </c>
    </row>
    <row spans="1:12" r="4">
      <c t="s" s="4" r="A4">
        <v>950</v>
      </c>
      <c t="n" s="7" r="J4">
        <v>11683</v>
      </c>
      <c t="n" s="7" r="K4">
        <v>8014</v>
      </c>
      <c t="n" s="7" r="L4">
        <v>6503</v>
      </c>
    </row>
    <row spans="1:12" r="5">
      <c t="s" s="4" r="A5">
        <v>951</v>
      </c>
      <c t="n" s="6" r="J5">
        <v>103</v>
      </c>
      <c t="n" s="6" r="K5">
        <v>84</v>
      </c>
      <c t="n" s="6" r="L5">
        <v>57</v>
      </c>
    </row>
    <row spans="1:12" r="6">
      <c t="s" s="4" r="A6">
        <v>952</v>
      </c>
      <c t="n" s="6" r="J6">
        <v>116</v>
      </c>
      <c t="n" s="6" r="K6">
        <v>123</v>
      </c>
      <c t="n" s="6" r="L6">
        <v>102</v>
      </c>
    </row>
    <row spans="1:12" r="7">
      <c t="s" s="4" r="A7">
        <v>953</v>
      </c>
      <c t="n" s="6" r="J7">
        <v>0</v>
      </c>
      <c t="n" s="6" r="K7">
        <v>12</v>
      </c>
      <c t="n" s="6" r="L7">
        <v>25</v>
      </c>
    </row>
    <row spans="1:12" r="8">
      <c t="s" s="4" r="A8">
        <v>47</v>
      </c>
      <c t="n" s="6" r="J8">
        <v>-593</v>
      </c>
      <c t="n" s="6" r="K8">
        <v>-504</v>
      </c>
      <c t="n" s="6" r="L8">
        <v>-348</v>
      </c>
    </row>
    <row spans="1:12" r="9">
      <c t="s" s="4" r="A9">
        <v>954</v>
      </c>
      <c t="n" s="6" r="J9">
        <v>951</v>
      </c>
      <c t="n" s="6" r="K9">
        <v>407</v>
      </c>
      <c t="n" s="6" r="L9">
        <v>134</v>
      </c>
    </row>
    <row spans="1:12" r="10">
      <c t="s" s="4" r="A10">
        <v>955</v>
      </c>
      <c t="n" s="6" r="J10">
        <v>-60</v>
      </c>
      <c t="n" s="6" r="K10">
        <v>-51</v>
      </c>
      <c t="n" s="6" r="L10">
        <v>12</v>
      </c>
    </row>
    <row spans="1:12" r="11">
      <c t="s" s="4" r="A11">
        <v>956</v>
      </c>
      <c t="n" s="6" r="J11">
        <v>-160</v>
      </c>
      <c t="n" s="6" r="K11">
        <v>-145</v>
      </c>
      <c t="n" s="6" r="L11">
        <v>-109</v>
      </c>
    </row>
    <row spans="1:12" r="12">
      <c t="s" s="4" r="A12">
        <v>957</v>
      </c>
      <c t="n" s="6" r="J12">
        <v>0</v>
      </c>
      <c t="n" s="6" r="K12">
        <v>11</v>
      </c>
      <c t="n" s="6" r="L12">
        <v>110</v>
      </c>
    </row>
    <row spans="1:12" r="13">
      <c t="s" s="4" r="A13">
        <v>958</v>
      </c>
      <c t="n" s="6" r="J13">
        <v>-1198</v>
      </c>
      <c t="n" s="6" r="K13">
        <v>-1022</v>
      </c>
      <c t="n" s="6" r="L13">
        <v>-909</v>
      </c>
    </row>
    <row spans="1:12" r="14">
      <c t="s" s="4" r="A14">
        <v>959</v>
      </c>
      <c t="n" s="6" r="J14">
        <v>50</v>
      </c>
      <c t="n" s="6" r="K14">
        <v>40</v>
      </c>
      <c t="n" s="6" r="L14">
        <v>136</v>
      </c>
    </row>
    <row spans="1:12" r="15">
      <c t="s" s="4" r="A15">
        <v>960</v>
      </c>
      <c t="n" s="7" r="B15">
        <v>2765</v>
      </c>
      <c t="n" s="7" r="C15">
        <v>2942</v>
      </c>
      <c t="n" s="7" r="D15">
        <v>2754</v>
      </c>
      <c t="n" s="7" r="E15">
        <v>2431</v>
      </c>
      <c t="n" s="7" r="F15">
        <v>2085</v>
      </c>
      <c t="n" s="7" r="G15">
        <v>2506</v>
      </c>
      <c t="n" s="7" r="H15">
        <v>52</v>
      </c>
      <c t="n" s="7" r="I15">
        <v>2326</v>
      </c>
      <c t="n" s="7" r="J15">
        <v>10892</v>
      </c>
      <c t="n" s="7" r="K15">
        <v>6969</v>
      </c>
      <c t="n" s="7" r="L15">
        <v>57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52</v>
      </c>
      <c t="s" s="2" r="B1">
        <v>1</v>
      </c>
    </row>
    <row spans="1:4" r="2">
      <c t="s" s="2" r="B2">
        <v>153</v>
      </c>
      <c t="s" s="2" r="C2">
        <v>154</v>
      </c>
      <c t="s" s="2" r="D2">
        <v>149</v>
      </c>
    </row>
    <row spans="1:4" r="3">
      <c t="s" s="3" r="A3">
        <v>155</v>
      </c>
    </row>
    <row spans="1:4" r="4">
      <c t="s" s="4" r="A4">
        <v>115</v>
      </c>
      <c t="n" s="7" r="B4">
        <v>22488</v>
      </c>
      <c t="n" s="7" r="C4">
        <v>15928</v>
      </c>
      <c t="n" s="7" r="D4">
        <v>12867</v>
      </c>
    </row>
    <row spans="1:4" r="5">
      <c t="s" s="3" r="A5">
        <v>156</v>
      </c>
    </row>
    <row spans="1:4" r="6">
      <c t="s" s="4" r="A6">
        <v>157</v>
      </c>
      <c t="n" s="6" r="B6">
        <v>2882</v>
      </c>
      <c t="n" s="6" r="C6">
        <v>2506</v>
      </c>
      <c t="n" s="6" r="D6">
        <v>1058</v>
      </c>
    </row>
    <row spans="1:4" r="7">
      <c t="s" s="4" r="A7">
        <v>158</v>
      </c>
      <c t="n" s="6" r="B7">
        <v>203</v>
      </c>
      <c t="n" s="6" r="C7">
        <v>118</v>
      </c>
      <c t="n" s="6" r="D7">
        <v>0</v>
      </c>
    </row>
    <row spans="1:4" r="8">
      <c t="s" s="4" r="A8">
        <v>87</v>
      </c>
      <c t="n" s="6" r="B8">
        <v>13</v>
      </c>
      <c t="n" s="6" r="C8">
        <v>10159</v>
      </c>
      <c t="n" s="6" r="D8">
        <v>8187</v>
      </c>
    </row>
    <row spans="1:4" r="9">
      <c t="s" s="4" r="A9">
        <v>159</v>
      </c>
      <c t="n" s="6" r="B9">
        <v>0</v>
      </c>
      <c t="n" s="6" r="C9">
        <v>0</v>
      </c>
      <c t="n" s="6" r="D9">
        <v>7843</v>
      </c>
    </row>
    <row spans="1:4" r="10">
      <c t="s" s="4" r="A10">
        <v>160</v>
      </c>
      <c t="n" s="6" r="B10">
        <v>1949</v>
      </c>
      <c t="n" s="6" r="C10">
        <v>896</v>
      </c>
      <c t="n" s="6" r="D10">
        <v>654</v>
      </c>
    </row>
    <row spans="1:4" r="11">
      <c t="s" s="4" r="A11">
        <v>92</v>
      </c>
      <c t="n" s="6" r="B11">
        <v>-33</v>
      </c>
      <c t="n" s="6" r="C11">
        <v>-1428</v>
      </c>
      <c t="n" s="6" r="D11">
        <v>-797</v>
      </c>
    </row>
    <row spans="1:4" r="12">
      <c t="s" s="4" r="A12">
        <v>161</v>
      </c>
      <c t="n" s="6" r="B12">
        <v>-20</v>
      </c>
      <c t="n" s="6" r="C12">
        <v>0</v>
      </c>
      <c t="n" s="6" r="D12">
        <v>-120</v>
      </c>
    </row>
    <row spans="1:4" r="13">
      <c t="s" s="4" r="A13">
        <v>162</v>
      </c>
      <c t="n" s="6" r="B13">
        <v>-4963</v>
      </c>
      <c t="n" s="6" r="C13">
        <v>0</v>
      </c>
      <c t="n" s="6" r="D13">
        <v>-77244</v>
      </c>
    </row>
    <row spans="1:4" r="14">
      <c t="s" s="4" r="A14">
        <v>163</v>
      </c>
      <c t="n" s="6" r="B14">
        <v>4983</v>
      </c>
      <c t="n" s="6" r="C14">
        <v>0</v>
      </c>
      <c t="n" s="6" r="D14">
        <v>77378</v>
      </c>
    </row>
    <row spans="1:4" r="15">
      <c t="s" s="4" r="A15">
        <v>164</v>
      </c>
      <c t="n" s="6" r="B15">
        <v>752</v>
      </c>
      <c t="n" s="6" r="C15">
        <v>1337</v>
      </c>
      <c t="n" s="6" r="D15">
        <v>2186</v>
      </c>
    </row>
    <row spans="1:4" r="16">
      <c t="s" s="4" r="A16">
        <v>165</v>
      </c>
      <c t="n" s="6" r="B16">
        <v>627</v>
      </c>
      <c t="n" s="6" r="C16">
        <v>-1514</v>
      </c>
      <c t="n" s="6" r="D16">
        <v>0</v>
      </c>
    </row>
    <row spans="1:4" r="17">
      <c t="s" s="4" r="A17">
        <v>166</v>
      </c>
      <c t="n" s="6" r="B17">
        <v>-777</v>
      </c>
      <c t="n" s="6" r="C17">
        <v>-99</v>
      </c>
      <c t="n" s="6" r="D17">
        <v>-840</v>
      </c>
    </row>
    <row spans="1:4" r="18">
      <c t="s" s="4" r="A18">
        <v>167</v>
      </c>
      <c t="n" s="6" r="B18">
        <v>27</v>
      </c>
      <c t="n" s="6" r="C18">
        <v>1214</v>
      </c>
      <c t="n" s="6" r="D18">
        <v>-288</v>
      </c>
    </row>
    <row spans="1:4" r="19">
      <c t="s" s="4" r="A19">
        <v>96</v>
      </c>
      <c t="n" s="6" r="B19">
        <v>-1696</v>
      </c>
      <c t="n" s="6" r="C19">
        <v>-1441</v>
      </c>
      <c t="n" s="6" r="D19">
        <v>-996</v>
      </c>
    </row>
    <row spans="1:4" r="20">
      <c t="s" s="4" r="A20">
        <v>168</v>
      </c>
      <c t="n" s="6" r="B20">
        <v>0</v>
      </c>
      <c t="n" s="6" r="C20">
        <v>1614</v>
      </c>
      <c t="n" s="6" r="D20">
        <v>0</v>
      </c>
    </row>
    <row spans="1:4" r="21">
      <c t="s" s="4" r="A21">
        <v>169</v>
      </c>
      <c t="n" s="6" r="B21">
        <v>353</v>
      </c>
      <c t="n" s="6" r="C21">
        <v>-160</v>
      </c>
      <c t="n" s="6" r="D21">
        <v>54</v>
      </c>
    </row>
    <row spans="1:4" r="22">
      <c t="s" s="4" r="A22">
        <v>170</v>
      </c>
      <c t="n" s="6" r="B22">
        <v>762</v>
      </c>
      <c t="n" s="6" r="C22">
        <v>-2514</v>
      </c>
      <c t="n" s="6" r="D22">
        <v>0</v>
      </c>
    </row>
    <row spans="1:4" r="23">
      <c t="s" s="4" r="A23">
        <v>171</v>
      </c>
      <c t="n" s="6" r="B23">
        <v>172</v>
      </c>
      <c t="n" s="6" r="C23">
        <v>-1076</v>
      </c>
      <c t="n" s="6" r="D23">
        <v>-1853</v>
      </c>
    </row>
    <row spans="1:4" r="24">
      <c t="s" s="4" r="A24">
        <v>172</v>
      </c>
      <c t="n" s="6" r="B24">
        <v>7263</v>
      </c>
      <c t="n" s="6" r="C24">
        <v>2149</v>
      </c>
      <c t="n" s="6" r="D24">
        <v>6167</v>
      </c>
    </row>
    <row spans="1:4" r="25">
      <c t="s" s="4" r="A25">
        <v>173</v>
      </c>
      <c t="n" s="6" r="B25">
        <v>-1771</v>
      </c>
      <c t="n" s="6" r="C25">
        <v>0</v>
      </c>
      <c t="n" s="6" r="D25">
        <v>0</v>
      </c>
    </row>
    <row spans="1:4" r="26">
      <c t="s" s="4" r="A26">
        <v>174</v>
      </c>
      <c t="n" s="6" r="B26">
        <v>-1524</v>
      </c>
      <c t="n" s="6" r="C26">
        <v>659</v>
      </c>
      <c t="n" s="6" r="D26">
        <v>-1704</v>
      </c>
    </row>
    <row spans="1:4" r="27">
      <c t="s" s="4" r="A27">
        <v>175</v>
      </c>
      <c t="n" s="6" r="B27">
        <v>31690</v>
      </c>
      <c t="n" s="6" r="C27">
        <v>28348</v>
      </c>
      <c t="n" s="6" r="D27">
        <v>32552</v>
      </c>
    </row>
    <row spans="1:4" r="28">
      <c t="s" s="3" r="A28">
        <v>176</v>
      </c>
    </row>
    <row spans="1:4" r="29">
      <c t="s" s="4" r="A29">
        <v>177</v>
      </c>
      <c t="n" s="6" r="B29">
        <v>-36732</v>
      </c>
      <c t="n" s="6" r="C29">
        <v>-52799</v>
      </c>
      <c t="n" s="6" r="D29">
        <v>-154951</v>
      </c>
    </row>
    <row spans="1:4" r="30">
      <c t="s" s="4" r="A30">
        <v>178</v>
      </c>
      <c t="n" s="6" r="B30">
        <v>-14357</v>
      </c>
      <c t="n" s="6" r="C30">
        <v>-24454</v>
      </c>
      <c t="n" s="6" r="D30">
        <v>-5000</v>
      </c>
    </row>
    <row spans="1:4" r="31">
      <c t="s" s="4" r="A31">
        <v>179</v>
      </c>
      <c t="n" s="6" r="B31">
        <v>11792</v>
      </c>
      <c t="n" s="6" r="C31">
        <v>69555</v>
      </c>
      <c t="n" s="6" r="D31">
        <v>68230</v>
      </c>
    </row>
    <row spans="1:4" r="32">
      <c t="s" s="4" r="A32">
        <v>180</v>
      </c>
      <c t="n" s="6" r="B32">
        <v>21292</v>
      </c>
      <c t="n" s="6" r="C32">
        <v>21198</v>
      </c>
      <c t="n" s="6" r="D32">
        <v>48345</v>
      </c>
    </row>
    <row spans="1:4" r="33">
      <c t="s" s="4" r="A33">
        <v>181</v>
      </c>
      <c t="n" s="6" r="B33">
        <v>6540</v>
      </c>
      <c t="n" s="6" r="C33">
        <v>10000</v>
      </c>
      <c t="n" s="6" r="D33">
        <v>0</v>
      </c>
    </row>
    <row spans="1:4" r="34">
      <c t="s" s="4" r="A34">
        <v>182</v>
      </c>
      <c t="n" s="6" r="B34">
        <v>-5000</v>
      </c>
      <c t="n" s="6" r="C34">
        <v>-10000</v>
      </c>
      <c t="n" s="6" r="D34">
        <v>-20000</v>
      </c>
    </row>
    <row spans="1:4" r="35">
      <c t="s" s="4" r="A35">
        <v>183</v>
      </c>
      <c t="n" s="6" r="B35">
        <v>-4072</v>
      </c>
      <c t="n" s="6" r="C35">
        <v>-3394</v>
      </c>
      <c t="n" s="6" r="D35">
        <v>90</v>
      </c>
    </row>
    <row spans="1:4" r="36">
      <c t="s" s="4" r="A36">
        <v>184</v>
      </c>
      <c t="n" s="6" r="B36">
        <v>-448236</v>
      </c>
      <c t="n" s="6" r="C36">
        <v>-348057</v>
      </c>
      <c t="n" s="6" r="D36">
        <v>-187991</v>
      </c>
    </row>
    <row spans="1:4" r="37">
      <c t="s" s="4" r="A37">
        <v>185</v>
      </c>
      <c t="n" s="6" r="B37">
        <v>0</v>
      </c>
      <c t="n" s="6" r="C37">
        <v>-219547</v>
      </c>
      <c t="n" s="6" r="D37">
        <v>-41146</v>
      </c>
    </row>
    <row spans="1:4" r="38">
      <c t="s" s="4" r="A38">
        <v>186</v>
      </c>
      <c t="n" s="6" r="B38">
        <v>4692</v>
      </c>
      <c t="n" s="6" r="C38">
        <v>19445</v>
      </c>
      <c t="n" s="6" r="D38">
        <v>2925</v>
      </c>
    </row>
    <row spans="1:4" r="39">
      <c t="s" s="4" r="A39">
        <v>187</v>
      </c>
      <c t="n" s="6" r="B39">
        <v>-1035</v>
      </c>
      <c t="n" s="6" r="C39">
        <v>-971</v>
      </c>
      <c t="n" s="6" r="D39">
        <v>-1017</v>
      </c>
    </row>
    <row spans="1:4" r="40">
      <c t="s" s="4" r="A40">
        <v>188</v>
      </c>
      <c t="n" s="6" r="B40">
        <v>0</v>
      </c>
      <c t="n" s="6" r="C40">
        <v>-42912</v>
      </c>
      <c t="n" s="6" r="D40">
        <v>0</v>
      </c>
    </row>
    <row spans="1:4" r="41">
      <c t="s" s="4" r="A41">
        <v>189</v>
      </c>
      <c t="n" s="6" r="B41">
        <v>-465116</v>
      </c>
      <c t="n" s="6" r="C41">
        <v>-581936</v>
      </c>
      <c t="n" s="6" r="D41">
        <v>-290515</v>
      </c>
    </row>
    <row spans="1:4" r="42">
      <c t="s" s="3" r="A42">
        <v>190</v>
      </c>
    </row>
    <row spans="1:4" r="43">
      <c t="s" s="4" r="A43">
        <v>191</v>
      </c>
      <c t="n" s="6" r="B43">
        <v>352891</v>
      </c>
      <c t="n" s="6" r="C43">
        <v>375248</v>
      </c>
      <c t="n" s="6" r="D43">
        <v>138326</v>
      </c>
    </row>
    <row spans="1:4" r="44">
      <c t="s" s="4" r="A44">
        <v>192</v>
      </c>
      <c t="n" s="6" r="B44">
        <v>90000</v>
      </c>
      <c t="n" s="6" r="C44">
        <v>110000</v>
      </c>
      <c t="n" s="6" r="D44">
        <v>0</v>
      </c>
    </row>
    <row spans="1:4" r="45">
      <c t="s" s="4" r="A45">
        <v>193</v>
      </c>
      <c t="n" s="6" r="B45">
        <v>0</v>
      </c>
      <c t="n" s="6" r="C45">
        <v>33988</v>
      </c>
      <c t="n" s="6" r="D45">
        <v>0</v>
      </c>
    </row>
    <row spans="1:4" r="46">
      <c t="s" s="4" r="A46">
        <v>194</v>
      </c>
      <c t="n" s="6" r="B46">
        <v>0</v>
      </c>
      <c t="n" s="6" r="C46">
        <v>0</v>
      </c>
      <c t="n" s="6" r="D46">
        <v>65990</v>
      </c>
    </row>
    <row spans="1:4" r="47">
      <c t="s" s="4" r="A47">
        <v>195</v>
      </c>
      <c t="n" s="6" r="B47">
        <v>353</v>
      </c>
      <c t="n" s="6" r="C47">
        <v>250</v>
      </c>
      <c t="n" s="6" r="D47">
        <v>125</v>
      </c>
    </row>
    <row spans="1:4" r="48">
      <c t="s" s="4" r="A48">
        <v>146</v>
      </c>
      <c t="n" s="6" r="B48">
        <v>-229</v>
      </c>
      <c t="n" s="6" r="C48">
        <v>0</v>
      </c>
      <c t="n" s="6" r="D48">
        <v>0</v>
      </c>
    </row>
    <row spans="1:4" r="49">
      <c t="s" s="4" r="A49">
        <v>196</v>
      </c>
      <c t="n" s="6" r="B49">
        <v>-15465</v>
      </c>
      <c t="n" s="6" r="C49">
        <v>0</v>
      </c>
      <c t="n" s="6" r="D49">
        <v>0</v>
      </c>
    </row>
    <row spans="1:4" r="50">
      <c t="s" s="4" r="A50">
        <v>144</v>
      </c>
      <c t="n" s="6" r="B50">
        <v>-3158</v>
      </c>
      <c t="n" s="6" r="C50">
        <v>-6746</v>
      </c>
      <c t="n" s="6" r="D50">
        <v>0</v>
      </c>
    </row>
    <row spans="1:4" r="51">
      <c t="s" s="4" r="A51">
        <v>197</v>
      </c>
      <c t="n" s="6" r="B51">
        <v>424392</v>
      </c>
      <c t="n" s="6" r="C51">
        <v>512740</v>
      </c>
      <c t="n" s="6" r="D51">
        <v>204441</v>
      </c>
    </row>
    <row spans="1:4" r="52">
      <c t="s" s="4" r="A52">
        <v>198</v>
      </c>
      <c t="n" s="6" r="B52">
        <v>-9034</v>
      </c>
      <c t="n" s="6" r="C52">
        <v>-40848</v>
      </c>
      <c t="n" s="6" r="D52">
        <v>-53522</v>
      </c>
    </row>
    <row spans="1:4" r="53">
      <c t="s" s="4" r="A53">
        <v>199</v>
      </c>
      <c t="n" s="6" r="B53">
        <v>105710</v>
      </c>
      <c t="n" s="6" r="C53">
        <v>146558</v>
      </c>
      <c t="n" s="6" r="D53">
        <v>200080</v>
      </c>
    </row>
    <row spans="1:4" r="54">
      <c t="s" s="4" r="A54">
        <v>200</v>
      </c>
      <c t="n" s="6" r="B54">
        <v>96676</v>
      </c>
      <c t="n" s="6" r="C54">
        <v>105710</v>
      </c>
      <c t="n" s="6" r="D54">
        <v>146558</v>
      </c>
    </row>
    <row spans="1:4" r="55">
      <c t="s" s="3" r="A55">
        <v>201</v>
      </c>
    </row>
    <row spans="1:4" r="56">
      <c t="s" s="4" r="A56">
        <v>202</v>
      </c>
      <c t="n" s="6" r="B56">
        <v>15413</v>
      </c>
      <c t="n" s="6" r="C56">
        <v>10918</v>
      </c>
      <c t="n" s="6" r="D56">
        <v>11355</v>
      </c>
    </row>
    <row spans="1:4" r="57">
      <c t="s" s="4" r="A57">
        <v>203</v>
      </c>
      <c t="n" s="6" r="B57">
        <v>9393</v>
      </c>
      <c t="n" s="6" r="C57">
        <v>10722</v>
      </c>
      <c t="n" s="6" r="D57">
        <v>7504</v>
      </c>
    </row>
    <row spans="1:4" r="58">
      <c t="s" s="3" r="A58">
        <v>204</v>
      </c>
    </row>
    <row spans="1:4" r="59">
      <c t="s" s="4" r="A59">
        <v>205</v>
      </c>
      <c t="n" s="6" r="B59">
        <v>0</v>
      </c>
      <c t="n" s="6" r="C59">
        <v>6351</v>
      </c>
      <c t="n" s="6" r="D59">
        <v>0</v>
      </c>
    </row>
    <row spans="1:4" r="60">
      <c t="s" s="4" r="A60">
        <v>206</v>
      </c>
      <c t="n" s="6" r="B60">
        <v>0</v>
      </c>
      <c t="n" s="6" r="C60">
        <v>1647</v>
      </c>
      <c t="n" s="6" r="D60">
        <v>0</v>
      </c>
    </row>
    <row spans="1:4" r="61">
      <c t="s" s="3" r="A61">
        <v>207</v>
      </c>
    </row>
    <row spans="1:4" r="62">
      <c t="s" s="4" r="A62">
        <v>208</v>
      </c>
      <c t="n" s="6" r="B62">
        <v>360</v>
      </c>
      <c t="n" s="6" r="C62">
        <v>0</v>
      </c>
      <c t="n" s="6" r="D62">
        <v>1122</v>
      </c>
    </row>
    <row spans="1:4" r="63">
      <c t="s" s="4" r="A63">
        <v>209</v>
      </c>
      <c t="n" s="6" r="B63">
        <v>0</v>
      </c>
      <c t="n" s="6" r="C63">
        <v>17236</v>
      </c>
      <c t="n" s="6" r="D63">
        <v>0</v>
      </c>
    </row>
    <row spans="1:4" r="64">
      <c t="s" s="4" r="A64">
        <v>210</v>
      </c>
      <c t="n" s="6" r="B64">
        <v>0</v>
      </c>
      <c t="n" s="6" r="C64">
        <v>0</v>
      </c>
      <c t="n" s="6" r="D64">
        <v>20335</v>
      </c>
    </row>
    <row spans="1:4" r="65">
      <c t="s" s="4" r="A65">
        <v>211</v>
      </c>
    </row>
    <row spans="1:4" r="66">
      <c t="s" s="3" r="A66">
        <v>207</v>
      </c>
    </row>
    <row spans="1:4" r="67">
      <c t="s" s="4" r="A67">
        <v>140</v>
      </c>
      <c t="n" s="7" r="B67">
        <v>0</v>
      </c>
      <c t="n" s="7" r="C67">
        <v>0</v>
      </c>
      <c t="n" s="7" r="D67">
        <v>460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1</v>
      </c>
      <c t="s" s="2" r="B1">
        <v>743</v>
      </c>
      <c t="s" s="2" r="J1">
        <v>1</v>
      </c>
    </row>
    <row spans="1:12" r="2">
      <c t="s" s="2" r="B2">
        <v>2</v>
      </c>
      <c t="s" s="2" r="C2">
        <v>744</v>
      </c>
      <c t="s" s="2" r="D2">
        <v>4</v>
      </c>
      <c t="s" s="2" r="E2">
        <v>745</v>
      </c>
      <c t="s" s="2" r="F2">
        <v>30</v>
      </c>
      <c t="s" s="2" r="G2">
        <v>746</v>
      </c>
      <c t="s" s="2" r="H2">
        <v>747</v>
      </c>
      <c t="s" s="2" r="I2">
        <v>748</v>
      </c>
      <c t="s" s="2" r="J2">
        <v>2</v>
      </c>
      <c t="s" s="2" r="K2">
        <v>30</v>
      </c>
      <c t="s" s="2" r="L2">
        <v>78</v>
      </c>
    </row>
    <row spans="1:12" r="3">
      <c t="s" s="3" r="A3">
        <v>962</v>
      </c>
    </row>
    <row spans="1:12" r="4">
      <c t="s" s="4" r="A4">
        <v>963</v>
      </c>
      <c t="n" s="7" r="J4">
        <v>9917</v>
      </c>
      <c t="n" s="7" r="K4">
        <v>7549</v>
      </c>
      <c t="n" s="7" r="L4">
        <v>7823</v>
      </c>
    </row>
    <row spans="1:12" r="5">
      <c t="s" s="4" r="A5">
        <v>964</v>
      </c>
      <c t="n" s="6" r="J5">
        <v>803</v>
      </c>
      <c t="n" s="6" r="K5">
        <v>496</v>
      </c>
      <c t="n" s="6" r="L5">
        <v>-257</v>
      </c>
    </row>
    <row spans="1:12" r="6">
      <c t="s" s="4" r="A6">
        <v>965</v>
      </c>
      <c t="n" s="6" r="J6">
        <v>225</v>
      </c>
      <c t="n" s="6" r="K6">
        <v>-735</v>
      </c>
      <c t="n" s="6" r="L6">
        <v>-1804</v>
      </c>
    </row>
    <row spans="1:12" r="7">
      <c t="s" s="4" r="A7">
        <v>966</v>
      </c>
      <c t="n" s="6" r="J7">
        <v>-53</v>
      </c>
      <c t="n" s="6" r="K7">
        <v>-341</v>
      </c>
      <c t="n" s="6" r="L7">
        <v>-49</v>
      </c>
    </row>
    <row spans="1:12" r="8">
      <c t="s" s="4" r="A8">
        <v>960</v>
      </c>
      <c t="n" s="7" r="B8">
        <v>2765</v>
      </c>
      <c t="n" s="7" r="C8">
        <v>2942</v>
      </c>
      <c t="n" s="7" r="D8">
        <v>2754</v>
      </c>
      <c t="n" s="7" r="E8">
        <v>2431</v>
      </c>
      <c t="n" s="7" r="F8">
        <v>2085</v>
      </c>
      <c t="n" s="7" r="G8">
        <v>2506</v>
      </c>
      <c t="n" s="7" r="H8">
        <v>52</v>
      </c>
      <c t="n" s="7" r="I8">
        <v>2326</v>
      </c>
      <c t="n" s="7" r="J8">
        <v>10892</v>
      </c>
      <c t="n" s="7" r="K8">
        <v>6969</v>
      </c>
      <c t="n" s="7" r="L8">
        <v>571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67</v>
      </c>
      <c t="s" s="2" r="B1">
        <v>2</v>
      </c>
      <c t="s" s="2" r="C1">
        <v>30</v>
      </c>
    </row>
    <row spans="1:3" r="2">
      <c t="s" s="3" r="A2">
        <v>968</v>
      </c>
    </row>
    <row spans="1:3" r="3">
      <c t="s" s="4" r="A3">
        <v>969</v>
      </c>
      <c t="n" s="7" r="B3">
        <v>6</v>
      </c>
      <c t="n" s="7" r="C3">
        <v>73</v>
      </c>
    </row>
    <row spans="1:3" r="4">
      <c t="s" s="4" r="A4">
        <v>970</v>
      </c>
      <c t="n" s="6" r="B4">
        <v>163</v>
      </c>
      <c t="n" s="6" r="C4">
        <v>190</v>
      </c>
    </row>
    <row spans="1:3" r="5">
      <c t="s" s="4" r="A5">
        <v>971</v>
      </c>
      <c t="n" s="6" r="B5">
        <v>2709</v>
      </c>
      <c t="n" s="6" r="C5">
        <v>2606</v>
      </c>
    </row>
    <row spans="1:3" r="6">
      <c t="s" s="4" r="A6">
        <v>972</v>
      </c>
      <c t="n" s="6" r="B6">
        <v>5145</v>
      </c>
      <c t="n" s="6" r="C6">
        <v>2897</v>
      </c>
    </row>
    <row spans="1:3" r="7">
      <c t="s" s="4" r="A7">
        <v>973</v>
      </c>
      <c t="n" s="6" r="B7">
        <v>100</v>
      </c>
      <c t="n" s="6" r="C7">
        <v>133</v>
      </c>
    </row>
    <row spans="1:3" r="8">
      <c t="s" s="4" r="A8">
        <v>974</v>
      </c>
      <c t="n" s="6" r="B8">
        <v>6639</v>
      </c>
      <c t="n" s="6" r="C8">
        <v>7419</v>
      </c>
    </row>
    <row spans="1:3" r="9">
      <c t="s" s="4" r="A9">
        <v>975</v>
      </c>
      <c t="n" s="6" r="B9">
        <v>346</v>
      </c>
      <c t="n" s="6" r="C9">
        <v>261</v>
      </c>
    </row>
    <row spans="1:3" r="10">
      <c t="s" s="4" r="A10">
        <v>976</v>
      </c>
      <c t="n" s="6" r="B10">
        <v>202</v>
      </c>
      <c t="n" s="6" r="C10">
        <v>203</v>
      </c>
    </row>
    <row spans="1:3" r="11">
      <c t="s" s="4" r="A11">
        <v>977</v>
      </c>
      <c t="n" s="6" r="B11">
        <v>770</v>
      </c>
      <c t="n" s="6" r="C11">
        <v>473</v>
      </c>
    </row>
    <row spans="1:3" r="12">
      <c t="s" s="4" r="A12">
        <v>978</v>
      </c>
      <c t="n" s="6" r="B12">
        <v>277</v>
      </c>
      <c t="n" s="6" r="C12">
        <v>295</v>
      </c>
    </row>
    <row spans="1:3" r="13">
      <c t="s" s="4" r="A13">
        <v>979</v>
      </c>
      <c t="n" s="6" r="B13">
        <v>183</v>
      </c>
      <c t="n" s="6" r="C13">
        <v>81</v>
      </c>
    </row>
    <row spans="1:3" r="14">
      <c t="s" s="4" r="A14">
        <v>980</v>
      </c>
      <c t="n" s="6" r="B14">
        <v>653</v>
      </c>
      <c t="n" s="6" r="C14">
        <v>671</v>
      </c>
    </row>
    <row spans="1:3" r="15">
      <c t="s" s="4" r="A15">
        <v>981</v>
      </c>
      <c t="n" s="6" r="B15">
        <v>846</v>
      </c>
      <c t="n" s="6" r="C15">
        <v>362</v>
      </c>
    </row>
    <row spans="1:3" r="16">
      <c t="s" s="4" r="A16">
        <v>959</v>
      </c>
      <c t="n" s="6" r="B16">
        <v>417</v>
      </c>
      <c t="n" s="6" r="C16">
        <v>198</v>
      </c>
    </row>
    <row spans="1:3" r="17">
      <c t="s" s="4" r="A17">
        <v>982</v>
      </c>
      <c t="n" s="6" r="B17">
        <v>18456</v>
      </c>
      <c t="n" s="6" r="C17">
        <v>15862</v>
      </c>
    </row>
    <row spans="1:3" r="18">
      <c t="s" s="3" r="A18">
        <v>983</v>
      </c>
    </row>
    <row spans="1:3" r="19">
      <c t="s" s="4" r="A19">
        <v>521</v>
      </c>
      <c t="n" s="6" r="B19">
        <v>-2585</v>
      </c>
      <c t="n" s="6" r="C19">
        <v>-1772</v>
      </c>
    </row>
    <row spans="1:3" r="20">
      <c t="s" s="4" r="A20">
        <v>984</v>
      </c>
      <c t="n" s="6" r="B20">
        <v>-2192</v>
      </c>
      <c t="n" s="6" r="C20">
        <v>-1578</v>
      </c>
    </row>
    <row spans="1:3" r="21">
      <c t="s" s="4" r="A21">
        <v>517</v>
      </c>
      <c t="n" s="6" r="B21">
        <v>-1169</v>
      </c>
      <c t="n" s="6" r="C21">
        <v>-393</v>
      </c>
    </row>
    <row spans="1:3" r="22">
      <c t="s" s="4" r="A22">
        <v>985</v>
      </c>
      <c t="n" s="6" r="B22">
        <v>-324</v>
      </c>
      <c t="n" s="6" r="C22">
        <v>-245</v>
      </c>
    </row>
    <row spans="1:3" r="23">
      <c t="s" s="4" r="A23">
        <v>986</v>
      </c>
      <c t="n" s="6" r="B23">
        <v>-6270</v>
      </c>
      <c t="n" s="6" r="C23">
        <v>-3988</v>
      </c>
    </row>
    <row spans="1:3" r="24">
      <c t="s" s="4" r="A24">
        <v>987</v>
      </c>
      <c t="n" s="7" r="B24">
        <v>12186</v>
      </c>
      <c t="n" s="7" r="C24">
        <v>1187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88</v>
      </c>
      <c t="s" s="2" r="B1">
        <v>1</v>
      </c>
    </row>
    <row spans="1:3" r="2">
      <c t="s" s="2" r="B2">
        <v>2</v>
      </c>
      <c t="s" s="2" r="C2">
        <v>30</v>
      </c>
    </row>
    <row spans="1:3" r="3">
      <c t="s" s="3" r="A3">
        <v>250</v>
      </c>
    </row>
    <row spans="1:3" r="4">
      <c t="s" s="4" r="A4">
        <v>989</v>
      </c>
      <c t="n" s="7" r="B4">
        <v>-172</v>
      </c>
      <c t="n" s="7" r="C4">
        <v>1076</v>
      </c>
    </row>
    <row spans="1:3" r="5">
      <c t="s" s="4" r="A5">
        <v>990</v>
      </c>
      <c t="n" s="6" r="B5">
        <v>484</v>
      </c>
      <c t="n" s="6" r="C5">
        <v>-610</v>
      </c>
    </row>
    <row spans="1:3" r="6">
      <c t="s" s="4" r="A6">
        <v>991</v>
      </c>
      <c t="n" s="6" r="B6">
        <v>0</v>
      </c>
      <c t="n" s="6" r="C6">
        <v>813</v>
      </c>
    </row>
    <row spans="1:3" r="7">
      <c t="s" s="4" r="A7">
        <v>992</v>
      </c>
      <c t="n" s="7" r="B7">
        <v>312</v>
      </c>
      <c t="n" s="7" r="C7">
        <v>12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3</v>
      </c>
      <c t="s" s="2" r="B1">
        <v>1</v>
      </c>
    </row>
    <row spans="1:4" r="2">
      <c t="s" s="2" r="B2">
        <v>2</v>
      </c>
      <c t="s" s="2" r="C2">
        <v>30</v>
      </c>
      <c t="s" s="2" r="D2">
        <v>78</v>
      </c>
    </row>
    <row spans="1:4" r="3">
      <c t="s" s="3" r="A3">
        <v>994</v>
      </c>
    </row>
    <row spans="1:4" r="4">
      <c t="s" s="4" r="A4">
        <v>995</v>
      </c>
      <c t="n" s="7" r="B4">
        <v>0</v>
      </c>
      <c t="n" s="7" r="C4">
        <v>110</v>
      </c>
      <c t="n" s="7" r="D4">
        <v>0</v>
      </c>
    </row>
    <row spans="1:4" r="5">
      <c t="s" s="4" r="A5">
        <v>996</v>
      </c>
      <c t="n" s="6" r="B5">
        <v>142</v>
      </c>
      <c t="n" s="6" r="C5">
        <v>11</v>
      </c>
      <c t="n" s="6" r="D5">
        <v>110</v>
      </c>
    </row>
    <row spans="1:4" r="6">
      <c t="s" s="4" r="A6">
        <v>997</v>
      </c>
      <c t="n" s="6" r="B6">
        <v>0</v>
      </c>
      <c t="n" s="6" r="C6">
        <v>0</v>
      </c>
      <c t="n" s="6" r="D6">
        <v>0</v>
      </c>
    </row>
    <row spans="1:4" r="7">
      <c t="s" s="4" r="A7">
        <v>998</v>
      </c>
      <c t="n" s="6" r="B7">
        <v>211</v>
      </c>
      <c t="n" s="6" r="C7">
        <v>0</v>
      </c>
      <c t="n" s="6" r="D7">
        <v>0</v>
      </c>
    </row>
    <row spans="1:4" r="8">
      <c t="s" s="4" r="A8">
        <v>999</v>
      </c>
      <c t="n" s="6" r="B8">
        <v>0</v>
      </c>
      <c t="n" s="6" r="C8">
        <v>-121</v>
      </c>
      <c t="n" s="6" r="D8">
        <v>0</v>
      </c>
    </row>
    <row spans="1:4" r="9">
      <c t="s" s="4" r="A9">
        <v>1000</v>
      </c>
      <c t="n" s="7" r="B9">
        <v>353</v>
      </c>
      <c t="n" s="7" r="C9">
        <v>0</v>
      </c>
      <c t="n" s="7" r="D9">
        <v>1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spans="1:4" r="1">
      <c t="s" s="1" r="A1">
        <v>1001</v>
      </c>
      <c t="s" s="2" r="B1">
        <v>1</v>
      </c>
    </row>
    <row spans="1:4" r="2">
      <c t="s" s="2" r="B2">
        <v>1002</v>
      </c>
      <c t="s" s="2" r="C2">
        <v>1003</v>
      </c>
      <c t="s" s="2" r="D2">
        <v>1004</v>
      </c>
    </row>
    <row spans="1:4" r="3">
      <c t="s" s="3" r="A3">
        <v>250</v>
      </c>
    </row>
    <row spans="1:4" r="4">
      <c t="s" s="4" r="A4">
        <v>1005</v>
      </c>
      <c t="n" s="6" r="B4">
        <v>5</v>
      </c>
      <c t="n" s="6" r="C4">
        <v>4</v>
      </c>
      <c t="n" s="6" r="D4">
        <v>3</v>
      </c>
    </row>
    <row spans="1:4" r="5">
      <c t="s" s="4" r="A5">
        <v>1006</v>
      </c>
      <c t="n" s="7" r="B5">
        <v>230</v>
      </c>
      <c t="n" s="7" r="C5">
        <v>0</v>
      </c>
      <c t="n" s="7" r="D5">
        <v>1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7</v>
      </c>
      <c t="s" s="2" r="B1">
        <v>2</v>
      </c>
      <c t="s" s="2" r="C1">
        <v>30</v>
      </c>
    </row>
    <row spans="1:3" r="2">
      <c t="s" s="4" r="A2">
        <v>1008</v>
      </c>
    </row>
    <row spans="1:3" r="3">
      <c t="s" s="3" r="A3">
        <v>1009</v>
      </c>
    </row>
    <row spans="1:3" r="4">
      <c t="s" s="4" r="A4">
        <v>1010</v>
      </c>
      <c t="n" s="7" r="B4">
        <v>326378</v>
      </c>
      <c t="n" s="7" r="C4">
        <v>302217</v>
      </c>
    </row>
    <row spans="1:3" r="5">
      <c t="s" s="4" r="A5">
        <v>1011</v>
      </c>
      <c t="n" s="7" r="B5">
        <v>188176</v>
      </c>
      <c t="n" s="7" r="C5">
        <v>219458</v>
      </c>
    </row>
    <row spans="1:3" r="6">
      <c t="s" s="3" r="A6">
        <v>1012</v>
      </c>
    </row>
    <row spans="1:3" r="7">
      <c t="s" s="4" r="A7">
        <v>1010</v>
      </c>
      <c t="s" s="4" r="B7">
        <v>1013</v>
      </c>
      <c t="s" s="4" r="C7">
        <v>1014</v>
      </c>
    </row>
    <row spans="1:3" r="8">
      <c t="s" s="4" r="A8">
        <v>1011</v>
      </c>
      <c t="s" s="4" r="B8">
        <v>1015</v>
      </c>
      <c t="s" s="4" r="C8">
        <v>1015</v>
      </c>
    </row>
    <row spans="1:3" r="9">
      <c t="s" s="3" r="A9">
        <v>1016</v>
      </c>
    </row>
    <row spans="1:3" r="10">
      <c t="s" s="4" r="A10">
        <v>1017</v>
      </c>
      <c t="n" s="7" r="B10">
        <v>287072</v>
      </c>
      <c t="n" s="7" r="C10">
        <v>253389</v>
      </c>
    </row>
    <row spans="1:3" r="11">
      <c t="s" s="4" r="A11">
        <v>1018</v>
      </c>
      <c t="n" s="7" r="B11">
        <v>141132</v>
      </c>
      <c t="n" s="7" r="C11">
        <v>109729</v>
      </c>
    </row>
    <row spans="1:3" r="12">
      <c t="s" s="3" r="A12">
        <v>1019</v>
      </c>
    </row>
    <row spans="1:3" r="13">
      <c t="s" s="4" r="A13">
        <v>1017</v>
      </c>
      <c t="s" s="4" r="B13">
        <v>1020</v>
      </c>
      <c t="s" s="4" r="C13">
        <v>1021</v>
      </c>
    </row>
    <row spans="1:3" r="14">
      <c t="s" s="4" r="A14">
        <v>1018</v>
      </c>
      <c t="s" s="4" r="B14">
        <v>1022</v>
      </c>
      <c t="s" s="4" r="C14">
        <v>791</v>
      </c>
    </row>
    <row spans="1:3" r="15">
      <c t="s" s="3" r="A15">
        <v>1023</v>
      </c>
    </row>
    <row spans="1:3" r="16">
      <c t="s" s="4" r="A16">
        <v>1024</v>
      </c>
      <c t="n" s="7" r="B16">
        <v>287072</v>
      </c>
    </row>
    <row spans="1:3" r="17">
      <c t="s" s="4" r="A17">
        <v>1025</v>
      </c>
      <c t="n" s="7" r="B17">
        <v>105849</v>
      </c>
    </row>
    <row spans="1:3" r="18">
      <c t="s" s="3" r="A18">
        <v>1026</v>
      </c>
    </row>
    <row spans="1:3" r="19">
      <c t="s" s="4" r="A19">
        <v>1027</v>
      </c>
      <c t="s" s="4" r="B19">
        <v>1020</v>
      </c>
    </row>
    <row spans="1:3" r="20">
      <c t="s" s="4" r="A20">
        <v>1028</v>
      </c>
      <c t="s" s="4" r="B20">
        <v>1029</v>
      </c>
    </row>
    <row spans="1:3" r="21">
      <c t="s" s="3" r="A21">
        <v>1030</v>
      </c>
    </row>
    <row spans="1:3" r="22">
      <c t="s" s="4" r="A22">
        <v>1031</v>
      </c>
      <c t="n" s="7" r="B22">
        <v>287072</v>
      </c>
      <c t="n" s="7" r="C22">
        <v>253389</v>
      </c>
    </row>
    <row spans="1:3" r="23">
      <c t="s" s="4" r="A23">
        <v>1032</v>
      </c>
      <c t="n" s="7" r="B23">
        <v>126932</v>
      </c>
      <c t="n" s="7" r="C23">
        <v>110088</v>
      </c>
    </row>
    <row spans="1:3" r="24">
      <c t="s" s="3" r="A24">
        <v>1033</v>
      </c>
    </row>
    <row spans="1:3" r="25">
      <c t="s" s="4" r="A25">
        <v>1031</v>
      </c>
      <c t="s" s="4" r="B25">
        <v>1034</v>
      </c>
      <c t="s" s="4" r="C25">
        <v>1035</v>
      </c>
    </row>
    <row spans="1:3" r="26">
      <c t="s" s="4" r="A26">
        <v>1032</v>
      </c>
      <c t="s" s="4" r="B26">
        <v>791</v>
      </c>
      <c t="s" s="4" r="C26">
        <v>791</v>
      </c>
    </row>
    <row spans="1:3" r="27">
      <c t="s" s="4" r="A27">
        <v>1036</v>
      </c>
    </row>
    <row spans="1:3" r="28">
      <c t="s" s="3" r="A28">
        <v>1009</v>
      </c>
    </row>
    <row spans="1:3" r="29">
      <c t="s" s="4" r="A29">
        <v>1010</v>
      </c>
      <c t="n" s="7" r="B29">
        <v>310624</v>
      </c>
      <c t="n" s="7" r="C29">
        <v>291388</v>
      </c>
    </row>
    <row spans="1:3" r="30">
      <c t="s" s="4" r="A30">
        <v>1011</v>
      </c>
      <c t="n" s="6" r="B30">
        <v>186077</v>
      </c>
      <c t="n" s="6" r="C30">
        <v>218013</v>
      </c>
    </row>
    <row spans="1:3" r="31">
      <c t="s" s="4" r="A31">
        <v>1037</v>
      </c>
      <c t="n" s="7" r="B31">
        <v>232596</v>
      </c>
      <c t="n" s="7" r="C31">
        <v>272516</v>
      </c>
    </row>
    <row spans="1:3" r="32">
      <c t="s" s="3" r="A32">
        <v>1012</v>
      </c>
    </row>
    <row spans="1:3" r="33">
      <c t="s" s="4" r="A33">
        <v>1010</v>
      </c>
      <c t="s" s="4" r="B33">
        <v>1038</v>
      </c>
      <c t="s" s="4" r="C33">
        <v>1039</v>
      </c>
    </row>
    <row spans="1:3" r="34">
      <c t="s" s="4" r="A34">
        <v>1011</v>
      </c>
      <c t="s" s="4" r="B34">
        <v>1015</v>
      </c>
      <c t="s" s="4" r="C34">
        <v>1015</v>
      </c>
    </row>
    <row spans="1:3" r="35">
      <c t="s" s="4" r="A35">
        <v>1037</v>
      </c>
      <c t="s" s="4" r="B35">
        <v>1040</v>
      </c>
      <c t="s" s="4" r="C35">
        <v>1040</v>
      </c>
    </row>
    <row spans="1:3" r="36">
      <c t="s" s="3" r="A36">
        <v>1016</v>
      </c>
    </row>
    <row spans="1:3" r="37">
      <c t="s" s="4" r="A37">
        <v>1017</v>
      </c>
      <c t="n" s="7" r="B37">
        <v>292234</v>
      </c>
      <c t="n" s="7" r="C37">
        <v>270560</v>
      </c>
    </row>
    <row spans="1:3" r="38">
      <c t="s" s="4" r="A38">
        <v>1018</v>
      </c>
      <c t="n" s="6" r="B38">
        <v>139558</v>
      </c>
      <c t="n" s="6" r="C38">
        <v>109007</v>
      </c>
    </row>
    <row spans="1:3" r="39">
      <c t="s" s="4" r="A39">
        <v>1041</v>
      </c>
      <c t="n" s="7" r="B39">
        <v>186077</v>
      </c>
      <c t="n" s="7" r="C39">
        <v>163510</v>
      </c>
    </row>
    <row spans="1:3" r="40">
      <c t="s" s="3" r="A40">
        <v>1019</v>
      </c>
    </row>
    <row spans="1:3" r="41">
      <c t="s" s="4" r="A41">
        <v>1017</v>
      </c>
      <c t="s" s="4" r="B41">
        <v>1042</v>
      </c>
      <c t="s" s="4" r="C41">
        <v>1043</v>
      </c>
    </row>
    <row spans="1:3" r="42">
      <c t="s" s="4" r="A42">
        <v>1018</v>
      </c>
      <c t="s" s="4" r="B42">
        <v>1022</v>
      </c>
      <c t="s" s="4" r="C42">
        <v>791</v>
      </c>
    </row>
    <row spans="1:3" r="43">
      <c t="s" s="4" r="A43">
        <v>1044</v>
      </c>
      <c t="s" s="4" r="B43">
        <v>1015</v>
      </c>
      <c t="s" s="4" r="C43">
        <v>1022</v>
      </c>
    </row>
    <row spans="1:3" r="44">
      <c t="s" s="3" r="A44">
        <v>1023</v>
      </c>
    </row>
    <row spans="1:3" r="45">
      <c t="s" s="4" r="A45">
        <v>1024</v>
      </c>
      <c t="n" s="7" r="B45">
        <v>292234</v>
      </c>
    </row>
    <row spans="1:3" r="46">
      <c t="s" s="4" r="A46">
        <v>1025</v>
      </c>
      <c t="n" s="6" r="B46">
        <v>104668</v>
      </c>
    </row>
    <row spans="1:3" r="47">
      <c t="s" s="4" r="A47">
        <v>1045</v>
      </c>
      <c t="n" s="7" r="B47">
        <v>151187</v>
      </c>
    </row>
    <row spans="1:3" r="48">
      <c t="s" s="3" r="A48">
        <v>1026</v>
      </c>
    </row>
    <row spans="1:3" r="49">
      <c t="s" s="4" r="A49">
        <v>1027</v>
      </c>
      <c t="s" s="4" r="B49">
        <v>1042</v>
      </c>
    </row>
    <row spans="1:3" r="50">
      <c t="s" s="4" r="A50">
        <v>1028</v>
      </c>
      <c t="s" s="4" r="B50">
        <v>1029</v>
      </c>
    </row>
    <row spans="1:3" r="51">
      <c t="s" s="4" r="A51">
        <v>1046</v>
      </c>
      <c t="s" s="4" r="B51">
        <v>1047</v>
      </c>
    </row>
    <row spans="1:3" r="52">
      <c t="s" s="3" r="A52">
        <v>1030</v>
      </c>
    </row>
    <row spans="1:3" r="53">
      <c t="s" s="4" r="A53">
        <v>1031</v>
      </c>
      <c t="n" s="7" r="B53">
        <v>292234</v>
      </c>
      <c t="n" s="7" r="C53">
        <v>270560</v>
      </c>
    </row>
    <row spans="1:3" r="54">
      <c t="s" s="4" r="A54">
        <v>1032</v>
      </c>
      <c t="n" s="6" r="B54">
        <v>125870</v>
      </c>
      <c t="n" s="6" r="C54">
        <v>109498</v>
      </c>
    </row>
    <row spans="1:3" r="55">
      <c t="s" s="4" r="A55">
        <v>1048</v>
      </c>
      <c t="n" s="7" r="B55">
        <v>157338</v>
      </c>
      <c t="n" s="7" r="C55">
        <v>136872</v>
      </c>
    </row>
    <row spans="1:3" r="56">
      <c t="s" s="3" r="A56">
        <v>1033</v>
      </c>
    </row>
    <row spans="1:3" r="57">
      <c t="s" s="4" r="A57">
        <v>1031</v>
      </c>
      <c t="s" s="4" r="B57">
        <v>1049</v>
      </c>
      <c t="s" s="4" r="C57">
        <v>1050</v>
      </c>
    </row>
    <row spans="1:3" r="58">
      <c t="s" s="4" r="A58">
        <v>1032</v>
      </c>
      <c t="s" s="4" r="B58">
        <v>791</v>
      </c>
      <c t="s" s="4" r="C58">
        <v>791</v>
      </c>
    </row>
    <row spans="1:3" r="59">
      <c t="s" s="4" r="A59">
        <v>1048</v>
      </c>
      <c t="s" s="4" r="B59">
        <v>1051</v>
      </c>
      <c t="s" s="4" r="C59">
        <v>10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52</v>
      </c>
      <c t="s" s="2" r="B1">
        <v>1053</v>
      </c>
      <c t="s" s="2" r="C1">
        <v>2</v>
      </c>
      <c t="s" s="2" r="D1">
        <v>30</v>
      </c>
      <c t="s" s="2" r="E1">
        <v>78</v>
      </c>
    </row>
    <row spans="1:5" r="2">
      <c t="s" s="3" r="A2">
        <v>1054</v>
      </c>
    </row>
    <row spans="1:5" r="3">
      <c t="s" s="4" r="A3">
        <v>1055</v>
      </c>
      <c t="s" s="4" r="C3">
        <v>713</v>
      </c>
      <c t="s" s="4" r="D3">
        <v>713</v>
      </c>
      <c t="s" s="4" r="E3">
        <v>713</v>
      </c>
    </row>
    <row spans="1:5" r="4">
      <c t="s" s="4" r="A4">
        <v>1056</v>
      </c>
      <c t="s" s="4" r="C4">
        <v>1057</v>
      </c>
    </row>
    <row spans="1:5" r="5">
      <c t="s" s="4" r="A5">
        <v>1058</v>
      </c>
      <c t="n" s="7" r="C5">
        <v>683</v>
      </c>
      <c t="n" s="7" r="D5">
        <v>600</v>
      </c>
      <c t="n" s="7" r="E5">
        <v>396</v>
      </c>
    </row>
    <row spans="1:5" r="6">
      <c t="s" s="4" r="A6">
        <v>1059</v>
      </c>
    </row>
    <row spans="1:5" r="7">
      <c t="s" s="3" r="A7">
        <v>1054</v>
      </c>
    </row>
    <row spans="1:5" r="8">
      <c t="s" s="4" r="A8">
        <v>1060</v>
      </c>
      <c t="s" s="4" r="B8">
        <v>947</v>
      </c>
    </row>
    <row spans="1:5" r="9">
      <c t="s" s="4" r="A9">
        <v>1061</v>
      </c>
      <c t="n" s="7" r="B9">
        <v>25</v>
      </c>
    </row>
    <row spans="1:5" r="10">
      <c t="s" s="4" r="A10">
        <v>1062</v>
      </c>
      <c t="s" s="4" r="B10">
        <v>1063</v>
      </c>
    </row>
    <row spans="1:5" r="11">
      <c t="s" s="4" r="A11">
        <v>1064</v>
      </c>
      <c t="n" s="7" r="C11">
        <v>791</v>
      </c>
      <c t="n" s="7" r="D11">
        <v>657</v>
      </c>
      <c t="n" s="7" r="E11">
        <v>637</v>
      </c>
    </row>
    <row spans="1:5" r="12">
      <c t="s" s="4" r="A12">
        <v>1065</v>
      </c>
      <c t="s" s="4" r="C12">
        <v>1066</v>
      </c>
      <c t="s" s="4" r="D12">
        <v>1067</v>
      </c>
      <c t="s" s="4" r="E12">
        <v>1068</v>
      </c>
    </row>
    <row spans="1:5" r="13">
      <c t="s" s="4" r="A13">
        <v>1069</v>
      </c>
      <c t="n" s="7" r="C13">
        <v>2100</v>
      </c>
      <c t="n" s="7" r="D13">
        <v>1300</v>
      </c>
    </row>
    <row spans="1:5" r="14">
      <c t="s" s="4" r="A14">
        <v>1070</v>
      </c>
    </row>
    <row spans="1:5" r="15">
      <c t="s" s="3" r="A15">
        <v>1054</v>
      </c>
    </row>
    <row spans="1:5" r="16">
      <c t="s" s="4" r="A16">
        <v>1071</v>
      </c>
      <c t="s" s="4" r="B16">
        <v>107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073</v>
      </c>
      <c t="s" s="2" r="B1">
        <v>1074</v>
      </c>
      <c t="s" s="2" r="C1">
        <v>1075</v>
      </c>
      <c t="s" s="2" r="D1">
        <v>2</v>
      </c>
      <c t="s" s="2" r="E1">
        <v>30</v>
      </c>
      <c t="s" s="2" r="F1">
        <v>78</v>
      </c>
      <c t="s" s="2" r="G1">
        <v>2</v>
      </c>
      <c t="s" s="2" r="H1">
        <v>1076</v>
      </c>
    </row>
    <row spans="1:8" r="2">
      <c t="s" s="3" r="A2">
        <v>1077</v>
      </c>
    </row>
    <row spans="1:8" r="3">
      <c t="s" s="4" r="A3">
        <v>1078</v>
      </c>
      <c t="n" s="6" r="D3">
        <v>0</v>
      </c>
      <c t="n" s="6" r="E3">
        <v>0</v>
      </c>
      <c t="n" s="6" r="G3">
        <v>0</v>
      </c>
    </row>
    <row spans="1:8" r="4">
      <c t="s" s="4" r="A4">
        <v>144</v>
      </c>
      <c t="n" s="7" r="D4">
        <v>3158000</v>
      </c>
      <c t="n" s="7" r="E4">
        <v>6746000</v>
      </c>
    </row>
    <row spans="1:8" r="5">
      <c t="s" s="4" r="A5">
        <v>1079</v>
      </c>
      <c t="n" s="6" r="D5">
        <v>1000000</v>
      </c>
      <c t="n" s="6" r="E5">
        <v>678891</v>
      </c>
      <c t="n" s="6" r="G5">
        <v>1000000</v>
      </c>
    </row>
    <row spans="1:8" r="6">
      <c t="s" s="4" r="A6">
        <v>1080</v>
      </c>
      <c t="n" s="7" r="D6">
        <v>9904000</v>
      </c>
      <c t="n" s="7" r="E6">
        <v>6746000</v>
      </c>
      <c t="n" s="7" r="G6">
        <v>9904000</v>
      </c>
    </row>
    <row spans="1:8" r="7">
      <c t="s" s="4" r="A7">
        <v>1081</v>
      </c>
      <c t="n" s="8" r="D7">
        <v>9.84</v>
      </c>
      <c t="n" s="8" r="G7">
        <v>9.9</v>
      </c>
    </row>
    <row spans="1:8" r="8">
      <c t="s" s="4" r="A8">
        <v>132</v>
      </c>
    </row>
    <row spans="1:8" r="9">
      <c t="s" s="3" r="A9">
        <v>1077</v>
      </c>
    </row>
    <row spans="1:8" r="10">
      <c t="s" s="4" r="A10">
        <v>1082</v>
      </c>
      <c t="n" s="6" r="B10">
        <v>6355000</v>
      </c>
      <c t="n" s="6" r="F10">
        <v>6355000</v>
      </c>
    </row>
    <row spans="1:8" r="11">
      <c t="s" s="4" r="A11">
        <v>1083</v>
      </c>
      <c t="n" s="6" r="B11">
        <v>855000</v>
      </c>
    </row>
    <row spans="1:8" r="12">
      <c t="s" s="4" r="A12">
        <v>1084</v>
      </c>
      <c t="n" s="8" r="B12">
        <v>11.5</v>
      </c>
    </row>
    <row spans="1:8" r="13">
      <c t="s" s="4" r="A13">
        <v>490</v>
      </c>
      <c t="n" s="7" r="B13">
        <v>66000000</v>
      </c>
    </row>
    <row spans="1:8" r="14">
      <c t="s" s="4" r="A14">
        <v>1085</v>
      </c>
      <c t="n" s="6" r="B14">
        <v>4878049</v>
      </c>
      <c t="n" s="6" r="F14">
        <v>4878049</v>
      </c>
    </row>
    <row spans="1:8" r="15">
      <c t="s" s="4" r="A15">
        <v>1086</v>
      </c>
      <c t="n" s="7" r="H15">
        <v>10000000</v>
      </c>
    </row>
    <row spans="1:8" r="16">
      <c t="s" s="4" r="A16">
        <v>1087</v>
      </c>
      <c t="n" s="6" r="H16">
        <v>1000000</v>
      </c>
    </row>
    <row spans="1:8" r="17">
      <c t="s" s="4" r="A17">
        <v>1088</v>
      </c>
      <c t="n" s="6" r="D17">
        <v>321109</v>
      </c>
      <c t="n" s="6" r="E17">
        <v>678891</v>
      </c>
    </row>
    <row spans="1:8" r="18">
      <c t="s" s="4" r="A18">
        <v>144</v>
      </c>
      <c t="n" s="7" r="D18">
        <v>3200000</v>
      </c>
      <c t="n" s="7" r="E18">
        <v>6700000</v>
      </c>
    </row>
    <row spans="1:8" r="19">
      <c t="s" s="4" r="A19">
        <v>1081</v>
      </c>
      <c t="n" s="8" r="E19">
        <v>9.94</v>
      </c>
    </row>
    <row spans="1:8" r="20">
      <c t="s" s="4" r="A20">
        <v>1089</v>
      </c>
    </row>
    <row spans="1:8" r="21">
      <c t="s" s="3" r="A21">
        <v>1077</v>
      </c>
    </row>
    <row spans="1:8" r="22">
      <c t="s" s="4" r="A22">
        <v>1082</v>
      </c>
      <c t="n" s="6" r="F22">
        <v>0</v>
      </c>
    </row>
    <row spans="1:8" r="23">
      <c t="s" s="4" r="A23">
        <v>1078</v>
      </c>
      <c t="n" s="11" r="C23">
        <v>48780.488</v>
      </c>
    </row>
    <row spans="1:8" r="24">
      <c t="s" s="4" r="A24">
        <v>1090</v>
      </c>
      <c t="n" s="7" r="C24">
        <v>1025</v>
      </c>
    </row>
    <row spans="1:8" r="25">
      <c t="s" s="4" r="A25">
        <v>1091</v>
      </c>
      <c t="n" s="7" r="C25">
        <v>46000000</v>
      </c>
    </row>
    <row spans="1:8" r="26">
      <c t="s" s="4" r="A26">
        <v>1092</v>
      </c>
      <c t="n" s="7" r="C26">
        <v>4000000</v>
      </c>
    </row>
    <row spans="1:8" r="27">
      <c t="s" s="4" r="A27">
        <v>1093</v>
      </c>
      <c t="n" s="6" r="C27">
        <v>100</v>
      </c>
    </row>
    <row spans="1:8" r="28">
      <c t="s" s="4" r="A28">
        <v>1094</v>
      </c>
      <c t="s" s="4" r="C28">
        <v>1095</v>
      </c>
    </row>
    <row spans="1:8" r="29">
      <c t="s" s="4" r="A29">
        <v>1096</v>
      </c>
      <c t="n" s="11" r="B29">
        <v>48780.488</v>
      </c>
    </row>
    <row spans="1:8" r="30">
      <c t="s" s="4" r="A30">
        <v>1085</v>
      </c>
      <c t="n" s="6" r="F30">
        <v>-48780</v>
      </c>
    </row>
    <row spans="1:8" r="31">
      <c t="s" s="4" r="A31">
        <v>1088</v>
      </c>
      <c t="n" s="6" r="D31">
        <v>0</v>
      </c>
      <c t="n" s="6" r="E31">
        <v>0</v>
      </c>
    </row>
    <row spans="1:8" r="32">
      <c t="s" s="4" r="A32">
        <v>1097</v>
      </c>
    </row>
    <row spans="1:8" r="33">
      <c t="s" s="3" r="A33">
        <v>1077</v>
      </c>
    </row>
    <row spans="1:8" r="34">
      <c t="s" s="4" r="A34">
        <v>1098</v>
      </c>
      <c t="s" s="4" r="C34">
        <v>1099</v>
      </c>
    </row>
    <row spans="1:8" r="35">
      <c t="s" s="4" r="A35">
        <v>1100</v>
      </c>
    </row>
    <row spans="1:8" r="36">
      <c t="s" s="3" r="A36">
        <v>1077</v>
      </c>
    </row>
    <row spans="1:8" r="37">
      <c t="s" s="4" r="A37">
        <v>1098</v>
      </c>
      <c t="s" s="4" r="C37">
        <v>110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1102</v>
      </c>
      <c t="s" s="2" r="B1">
        <v>1074</v>
      </c>
      <c t="s" s="2" r="C1">
        <v>2</v>
      </c>
      <c t="s" s="2" r="D1">
        <v>30</v>
      </c>
      <c t="s" s="2" r="E1">
        <v>78</v>
      </c>
    </row>
    <row spans="1:5" r="2">
      <c t="s" s="4" r="A2">
        <v>1103</v>
      </c>
    </row>
    <row spans="1:5" r="3">
      <c t="s" s="3" r="A3">
        <v>1077</v>
      </c>
    </row>
    <row spans="1:5" r="4">
      <c t="s" s="4" r="A4">
        <v>750</v>
      </c>
      <c t="n" s="6" r="C4">
        <v>28060888</v>
      </c>
      <c t="n" s="6" r="D4">
        <v>28690279</v>
      </c>
      <c t="n" s="6" r="E4">
        <v>17444730</v>
      </c>
    </row>
    <row spans="1:5" r="5">
      <c t="s" s="4" r="A5">
        <v>1104</v>
      </c>
      <c t="n" s="6" r="B5">
        <v>6355000</v>
      </c>
      <c t="n" s="6" r="E5">
        <v>6355000</v>
      </c>
    </row>
    <row spans="1:5" r="6">
      <c t="s" s="4" r="A6">
        <v>140</v>
      </c>
      <c t="n" s="6" r="B6">
        <v>4878049</v>
      </c>
      <c t="n" s="6" r="E6">
        <v>4878049</v>
      </c>
    </row>
    <row spans="1:5" r="7">
      <c t="s" s="4" r="A7">
        <v>1105</v>
      </c>
      <c t="n" s="6" r="C7">
        <v>282916</v>
      </c>
      <c t="n" s="6" r="D7">
        <v>27000</v>
      </c>
    </row>
    <row spans="1:5" r="8">
      <c t="s" s="4" r="A8">
        <v>1106</v>
      </c>
      <c t="n" s="6" r="C8">
        <v>-4000</v>
      </c>
    </row>
    <row spans="1:5" r="9">
      <c t="s" s="4" r="A9">
        <v>141</v>
      </c>
      <c t="n" s="6" r="C9">
        <v>37500</v>
      </c>
      <c t="n" s="6" r="D9">
        <v>22500</v>
      </c>
      <c t="n" s="6" r="E9">
        <v>12500</v>
      </c>
    </row>
    <row spans="1:5" r="10">
      <c t="s" s="4" r="A10">
        <v>144</v>
      </c>
      <c t="n" s="6" r="C10">
        <v>-321109</v>
      </c>
      <c t="n" s="6" r="D10">
        <v>-678891</v>
      </c>
    </row>
    <row spans="1:5" r="11">
      <c t="s" s="4" r="A11">
        <v>751</v>
      </c>
      <c t="n" s="6" r="C11">
        <v>28056195</v>
      </c>
      <c t="n" s="6" r="D11">
        <v>28060888</v>
      </c>
      <c t="n" s="6" r="E11">
        <v>28690279</v>
      </c>
    </row>
    <row spans="1:5" r="12">
      <c t="s" s="4" r="A12">
        <v>1107</v>
      </c>
    </row>
    <row spans="1:5" r="13">
      <c t="s" s="3" r="A13">
        <v>1077</v>
      </c>
    </row>
    <row spans="1:5" r="14">
      <c t="s" s="4" r="A14">
        <v>750</v>
      </c>
      <c t="n" s="6" r="C14">
        <v>0</v>
      </c>
      <c t="n" s="6" r="D14">
        <v>0</v>
      </c>
      <c t="n" s="6" r="E14">
        <v>48780</v>
      </c>
    </row>
    <row spans="1:5" r="15">
      <c t="s" s="4" r="A15">
        <v>1104</v>
      </c>
      <c t="n" s="6" r="E15">
        <v>0</v>
      </c>
    </row>
    <row spans="1:5" r="16">
      <c t="s" s="4" r="A16">
        <v>140</v>
      </c>
      <c t="n" s="6" r="E16">
        <v>-48780</v>
      </c>
    </row>
    <row spans="1:5" r="17">
      <c t="s" s="4" r="A17">
        <v>1105</v>
      </c>
      <c t="n" s="6" r="C17">
        <v>0</v>
      </c>
      <c t="n" s="6" r="D17">
        <v>0</v>
      </c>
    </row>
    <row spans="1:5" r="18">
      <c t="s" s="4" r="A18">
        <v>1106</v>
      </c>
      <c t="n" s="6" r="C18">
        <v>0</v>
      </c>
    </row>
    <row spans="1:5" r="19">
      <c t="s" s="4" r="A19">
        <v>141</v>
      </c>
      <c t="n" s="6" r="C19">
        <v>0</v>
      </c>
      <c t="n" s="6" r="D19">
        <v>0</v>
      </c>
      <c t="n" s="6" r="E19">
        <v>0</v>
      </c>
    </row>
    <row spans="1:5" r="20">
      <c t="s" s="4" r="A20">
        <v>144</v>
      </c>
      <c t="n" s="6" r="C20">
        <v>0</v>
      </c>
      <c t="n" s="6" r="D20">
        <v>0</v>
      </c>
    </row>
    <row spans="1:5" r="21">
      <c t="s" s="4" r="A21">
        <v>751</v>
      </c>
      <c t="n" s="6" r="C21">
        <v>0</v>
      </c>
      <c t="n" s="6" r="D21">
        <v>0</v>
      </c>
      <c t="n" s="6" r="E21">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1108</v>
      </c>
      <c t="s" s="2" r="B1">
        <v>743</v>
      </c>
      <c t="s" s="2" r="J1">
        <v>1</v>
      </c>
    </row>
    <row spans="1:14" r="2">
      <c t="s" s="2" r="B2">
        <v>2</v>
      </c>
      <c t="s" s="2" r="C2">
        <v>744</v>
      </c>
      <c t="s" s="2" r="D2">
        <v>4</v>
      </c>
      <c t="s" s="2" r="E2">
        <v>745</v>
      </c>
      <c t="s" s="2" r="F2">
        <v>30</v>
      </c>
      <c t="s" s="2" r="G2">
        <v>746</v>
      </c>
      <c t="s" s="2" r="H2">
        <v>747</v>
      </c>
      <c t="s" s="2" r="I2">
        <v>748</v>
      </c>
      <c t="s" s="2" r="J2">
        <v>2</v>
      </c>
      <c t="s" s="2" r="L2">
        <v>30</v>
      </c>
      <c t="s" s="2" r="N2">
        <v>78</v>
      </c>
    </row>
    <row spans="1:14" r="3">
      <c t="s" s="3" r="A3">
        <v>266</v>
      </c>
    </row>
    <row spans="1:14" r="4">
      <c t="s" s="4" r="A4">
        <v>1109</v>
      </c>
      <c t="n" s="7" r="J4">
        <v>22488</v>
      </c>
      <c t="n" s="7" r="L4">
        <v>15928</v>
      </c>
      <c t="n" s="7" r="N4">
        <v>12867</v>
      </c>
    </row>
    <row spans="1:14" r="5">
      <c t="s" s="4" r="A5">
        <v>1110</v>
      </c>
      <c t="n" s="6" r="J5">
        <v>0</v>
      </c>
      <c t="n" s="6" r="L5">
        <v>0</v>
      </c>
      <c t="n" s="6" r="N5">
        <v>867</v>
      </c>
    </row>
    <row spans="1:14" r="6">
      <c t="s" s="4" r="A6">
        <v>1111</v>
      </c>
      <c t="n" s="7" r="J6">
        <v>22488</v>
      </c>
      <c t="n" s="7" r="L6">
        <v>15928</v>
      </c>
      <c t="n" s="7" r="N6">
        <v>12000</v>
      </c>
    </row>
    <row spans="1:14" r="7">
      <c t="s" s="4" r="A7">
        <v>1112</v>
      </c>
      <c t="n" s="6" r="J7">
        <v>27771345</v>
      </c>
      <c t="n" s="6" r="L7">
        <v>28628631</v>
      </c>
      <c t="n" s="6" r="N7">
        <v>24589811</v>
      </c>
    </row>
    <row spans="1:14" r="8">
      <c t="s" s="4" r="A8">
        <v>1113</v>
      </c>
      <c t="n" s="6" r="J8">
        <v>0</v>
      </c>
      <c t="n" s="6" r="L8">
        <v>0</v>
      </c>
      <c t="n" s="6" r="N8">
        <v>1777481</v>
      </c>
    </row>
    <row spans="1:14" r="9">
      <c t="s" s="4" r="A9">
        <v>1114</v>
      </c>
      <c t="n" s="6" r="J9">
        <v>56364</v>
      </c>
      <c t="n" s="6" r="L9">
        <v>82</v>
      </c>
      <c t="n" s="6" r="N9">
        <v>1807</v>
      </c>
    </row>
    <row spans="1:14" r="10">
      <c t="s" s="4" r="A10">
        <v>1115</v>
      </c>
      <c t="n" s="6" r="J10">
        <v>409744</v>
      </c>
      <c t="n" s="6" r="L10">
        <v>389193</v>
      </c>
      <c t="n" s="6" r="N10">
        <v>373924</v>
      </c>
    </row>
    <row spans="1:14" r="11">
      <c t="s" s="4" r="A11">
        <v>1116</v>
      </c>
      <c t="n" s="6" r="J11">
        <v>28237453</v>
      </c>
      <c t="n" s="6" r="L11">
        <v>29017906</v>
      </c>
      <c t="n" s="6" r="N11">
        <v>26743023</v>
      </c>
    </row>
    <row spans="1:14" r="12">
      <c t="s" s="3" r="A12">
        <v>116</v>
      </c>
    </row>
    <row spans="1:14" r="13">
      <c t="s" s="4" r="A13">
        <v>117</v>
      </c>
      <c t="n" s="8" r="B13">
        <v>0.2</v>
      </c>
      <c t="n" s="8" r="C13">
        <v>0.22</v>
      </c>
      <c t="n" s="8" r="D13">
        <v>0.21</v>
      </c>
      <c t="n" s="8" r="E13">
        <v>0.18</v>
      </c>
      <c t="n" s="8" r="F13">
        <v>0.18</v>
      </c>
      <c t="n" s="8" r="G13">
        <v>0.2</v>
      </c>
      <c t="n" s="8" r="H13">
        <v>0.02</v>
      </c>
      <c t="n" s="8" r="I13">
        <v>0.16</v>
      </c>
      <c t="n" s="8" r="J13">
        <v>0.8100000000000001</v>
      </c>
      <c t="n" s="8" r="L13">
        <v>0.5600000000000001</v>
      </c>
      <c t="n" s="8" r="N13">
        <v>0.49</v>
      </c>
    </row>
    <row spans="1:14" r="14">
      <c t="s" s="4" r="A14">
        <v>118</v>
      </c>
      <c t="n" s="8" r="B14">
        <v>0.2</v>
      </c>
      <c t="n" s="8" r="C14">
        <v>0.22</v>
      </c>
      <c t="n" s="8" r="D14">
        <v>0.2</v>
      </c>
      <c t="n" s="8" r="E14">
        <v>0.18</v>
      </c>
      <c t="n" s="8" r="F14">
        <v>0.18</v>
      </c>
      <c t="n" s="8" r="G14">
        <v>0.2</v>
      </c>
      <c t="n" s="8" r="H14">
        <v>0.02</v>
      </c>
      <c t="n" s="8" r="I14">
        <v>0.16</v>
      </c>
      <c t="n" s="8" r="J14">
        <v>0.8</v>
      </c>
      <c t="n" s="8" r="L14">
        <v>0.55</v>
      </c>
      <c t="n" s="8" r="N14">
        <v>0.48</v>
      </c>
    </row>
    <row spans="1:14" r="15">
      <c t="s" s="4" r="A15">
        <v>1117</v>
      </c>
      <c t="n" s="6" r="J15">
        <v>721893</v>
      </c>
      <c t="s" s="4" r="K15">
        <v>1118</v>
      </c>
      <c t="n" s="6" r="L15">
        <v>779732</v>
      </c>
      <c t="s" s="4" r="M15">
        <v>1118</v>
      </c>
      <c t="n" s="6" r="N15">
        <v>590500</v>
      </c>
    </row>
    <row spans="1:14" r="16">
      <c t="n" r="A16"/>
    </row>
    <row spans="1:14" r="17">
      <c t="s" s="4" r="A17">
        <v>1118</v>
      </c>
      <c t="s" s="4" r="B17">
        <v>1119</v>
      </c>
    </row>
  </sheetData>
  <mergeCells count="7">
    <mergeCell ref="A1:A2"/>
    <mergeCell ref="B1:I1"/>
    <mergeCell ref="J1:N1"/>
    <mergeCell ref="J2:K2"/>
    <mergeCell ref="L2:M2"/>
    <mergeCell ref="A16:N16"/>
    <mergeCell ref="B17:N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Business Combinations</vt:lpstr>
      <vt:lpstr>Investment Securities</vt:lpstr>
      <vt:lpstr>Loans</vt:lpstr>
      <vt:lpstr>Allowance for Loan Losses</vt:lpstr>
      <vt:lpstr>Federal Home Loan Bank Stock</vt:lpstr>
      <vt:lpstr>Goodwill and Other Intangible A</vt:lpstr>
      <vt:lpstr>Office Properties and Equipment</vt:lpstr>
      <vt:lpstr>Deposits</vt:lpstr>
      <vt:lpstr>Borrowings</vt:lpstr>
      <vt:lpstr>Income Taxes</vt:lpstr>
      <vt:lpstr>Regulatory Capital</vt:lpstr>
      <vt:lpstr>Employee Benefit Plans</vt:lpstr>
      <vt:lpstr>Stock Transactions</vt:lpstr>
      <vt:lpstr>Earnings Per Common Share</vt:lpstr>
      <vt:lpstr>Stock-Based Compensation Progra</vt:lpstr>
      <vt:lpstr>Derivatives and Hedging Activit</vt:lpstr>
      <vt:lpstr>Disclosures about Fair Value of</vt:lpstr>
      <vt:lpstr>Changes in Accumulated Other Co</vt:lpstr>
      <vt:lpstr>Related Party Transactions</vt:lpstr>
      <vt:lpstr>Contingent Liabilities</vt:lpstr>
      <vt:lpstr>Condensed Parent Company Only F</vt:lpstr>
      <vt:lpstr>Segments</vt:lpstr>
      <vt:lpstr>Subsequent Events</vt:lpstr>
      <vt:lpstr>Selected Quarterly Financial Da</vt:lpstr>
      <vt:lpstr>Summary of Significant Accoun35</vt:lpstr>
      <vt:lpstr>Business Combinations (Tables)</vt:lpstr>
      <vt:lpstr>Investment Securities (Tables)</vt:lpstr>
      <vt:lpstr>Loans (Tables)</vt:lpstr>
      <vt:lpstr>Allowance for Loan Losses (Tabl</vt:lpstr>
      <vt:lpstr>Goodwill and Other Intangible40</vt:lpstr>
      <vt:lpstr>Office Properties and Equipme41</vt:lpstr>
      <vt:lpstr>Deposits Deposits (Tables)</vt:lpstr>
      <vt:lpstr>Borrowings (Tables)</vt:lpstr>
      <vt:lpstr>Income Taxes (Tables)</vt:lpstr>
      <vt:lpstr>Regulatory Capital (Tables)</vt:lpstr>
      <vt:lpstr>Stock Transactions (Tables)</vt:lpstr>
      <vt:lpstr>Earnings Per Share (Tables)</vt:lpstr>
      <vt:lpstr>Stock-Based Compensation Prog48</vt:lpstr>
      <vt:lpstr>Derivatives and Hedging Activ49</vt:lpstr>
      <vt:lpstr>Disclosures about Fair Value 50</vt:lpstr>
      <vt:lpstr>Changes in Accumulated Other 51</vt:lpstr>
      <vt:lpstr>Related Party Transactions (Tab</vt:lpstr>
      <vt:lpstr>Condensed Parent Company Only53</vt:lpstr>
      <vt:lpstr>Segments (Tables)</vt:lpstr>
      <vt:lpstr>Selected Quarterly Financial 55</vt:lpstr>
      <vt:lpstr>Summary of Significant Accoun56</vt:lpstr>
      <vt:lpstr>Business Combinations - Narrati</vt:lpstr>
      <vt:lpstr>Business Combinations - Assets </vt:lpstr>
      <vt:lpstr>Business Combination - Pro Form</vt:lpstr>
      <vt:lpstr>Investment Securities - Availab</vt:lpstr>
      <vt:lpstr>Investment Securities - Avail61</vt:lpstr>
      <vt:lpstr>Investment Securities - Avail62</vt:lpstr>
      <vt:lpstr>Investment Securities - Avail63</vt:lpstr>
      <vt:lpstr>Loans - Loans Receivable by Cla</vt:lpstr>
      <vt:lpstr>Loans - Narrative (Details)</vt:lpstr>
      <vt:lpstr>Allowance for Loan Losses - Nar</vt:lpstr>
      <vt:lpstr>Allowance for Loan Losses - Cre</vt:lpstr>
      <vt:lpstr>Allowance for Loan Losses - Cha</vt:lpstr>
      <vt:lpstr>Allowance for Loan Losses - Ana</vt:lpstr>
      <vt:lpstr>Allowance for Loan Losses - Imp</vt:lpstr>
      <vt:lpstr>Allowance for Loan Losses - All</vt:lpstr>
      <vt:lpstr>Allowance for Loan Losses - Tro</vt:lpstr>
      <vt:lpstr>Allowance for Loan Losses - Mod</vt:lpstr>
      <vt:lpstr>Federal Home Loan Bank Stock (D</vt:lpstr>
      <vt:lpstr>Goodwill and Other Intangible75</vt:lpstr>
      <vt:lpstr>Goodwill and Other Intangible76</vt:lpstr>
      <vt:lpstr>Goodwill and Other Intangible77</vt:lpstr>
      <vt:lpstr>Goodwill and Other Intangible78</vt:lpstr>
      <vt:lpstr>Goodwill and Other Intangible79</vt:lpstr>
      <vt:lpstr>Office Properties and Equipme80</vt:lpstr>
      <vt:lpstr>Office Properties and Equipme81</vt:lpstr>
      <vt:lpstr>Office Properties and Equipme82</vt:lpstr>
      <vt:lpstr>Deposits - Schedule of Deposits</vt:lpstr>
      <vt:lpstr>Deposits - Contractual Maturiti</vt:lpstr>
      <vt:lpstr>Deposits - Interest Expense on </vt:lpstr>
      <vt:lpstr>Deposits - Narrative (Details)</vt:lpstr>
      <vt:lpstr>Borrowings - Schedule of Borrow</vt:lpstr>
      <vt:lpstr>Borrowings - Narrative (Details</vt:lpstr>
      <vt:lpstr>Income Taxes Effective Income T</vt:lpstr>
      <vt:lpstr>Income Taxes - Income Tax Compo</vt:lpstr>
      <vt:lpstr>Income Taxes - Components of De</vt:lpstr>
      <vt:lpstr>Income Taxes - Change in Net De</vt:lpstr>
      <vt:lpstr>Income Taxes - Unrecognized Tax</vt:lpstr>
      <vt:lpstr>Income Taxes - Narrative (Detai</vt:lpstr>
      <vt:lpstr>Regulatory Capital (Details)</vt:lpstr>
      <vt:lpstr>Employee Benefit Plans (Details</vt:lpstr>
      <vt:lpstr>Stock Transactions - Narrative </vt:lpstr>
      <vt:lpstr>Stock Transactions - Shares Out</vt:lpstr>
      <vt:lpstr>Earnings Per Share (Details)</vt:lpstr>
      <vt:lpstr>Stock-Based Compensation Pro100</vt:lpstr>
      <vt:lpstr>Stock-Based Compensation Pro101</vt:lpstr>
      <vt:lpstr>Stock-Based Compensation Pro102</vt:lpstr>
      <vt:lpstr>Stock-Based Compensation Pro103</vt:lpstr>
      <vt:lpstr>Stock-Based Compensation Pro104</vt:lpstr>
      <vt:lpstr>Derivatives and Hedging Acti105</vt:lpstr>
      <vt:lpstr>Derivatives and Hedging Acti106</vt:lpstr>
      <vt:lpstr>Derivatives and Hedging Acti107</vt:lpstr>
      <vt:lpstr>Disclosures about Fair Value108</vt:lpstr>
      <vt:lpstr>Disclosures about Fair Value109</vt:lpstr>
      <vt:lpstr>Disclosures about Fair Value110</vt:lpstr>
      <vt:lpstr>Disclosures about Fair Value111</vt:lpstr>
      <vt:lpstr>Disclosures about Fair Value112</vt:lpstr>
      <vt:lpstr>Changes in Accumulated Other113</vt:lpstr>
      <vt:lpstr>Related Party Transactions - Na</vt:lpstr>
      <vt:lpstr>Related Party Transactions - Sc</vt:lpstr>
      <vt:lpstr>Condensed Parent Company Onl116</vt:lpstr>
      <vt:lpstr>Condensed Parent Company Onl117</vt:lpstr>
      <vt:lpstr>Condensed Parent Company Onl118</vt:lpstr>
      <vt:lpstr>Segments (Details)</vt:lpstr>
      <vt:lpstr>Subsequent Events (Details)</vt:lpstr>
      <vt:lpstr>Selected Quarterly Financial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9:15:40Z</dcterms:created>
  <dcterms:modified xmlns:dcterms="http://purl.org/dc/terms/" xmlns:xsi="http://www.w3.org/2001/XMLSchema-instance" xsi:type="dcterms:W3CDTF">2016-02-16T09:15:40Z</dcterms:modified>
  <dc:title xmlns:dc="http://purl.org/dc/elements/1.1/">Untitled</dc:title>
  <dc:description xmlns:dc="http://purl.org/dc/elements/1.1/"/>
  <dc:subject xmlns:dc="http://purl.org/dc/elements/1.1/"/>
  <cp:keywords/>
  <cp:category/>
</cp:coreProperties>
</file>